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Summary of Significant Accounti" sheetId="8" r:id="rId8"/>
    <s:sheet name="Investment in Office Properties" sheetId="9" r:id="rId9"/>
    <s:sheet name="Mortgage Loan Receivable" sheetId="10" r:id="rId10"/>
    <s:sheet name="Investment in Unconsolidated Jo" sheetId="11" r:id="rId11"/>
    <s:sheet name="Receivables and Other Assets" sheetId="12" r:id="rId12"/>
    <s:sheet name="Intangible Assets, Net" sheetId="13" r:id="rId13"/>
    <s:sheet name="Capital and Financing Transacti" sheetId="14" r:id="rId14"/>
    <s:sheet name="Fair Values of Financial Instru" sheetId="15" r:id="rId15"/>
    <s:sheet name="Accounts Payable and Other Liab" sheetId="16" r:id="rId16"/>
    <s:sheet name="Net Income (Loss) Per Common Sh" sheetId="17" r:id="rId17"/>
    <s:sheet name="Stockholders' Equity" sheetId="18" r:id="rId18"/>
    <s:sheet name="Noncontrolling Interests" sheetId="19" r:id="rId19"/>
    <s:sheet name="Discontinued Operations" sheetId="20" r:id="rId20"/>
    <s:sheet name="Income Taxes (Notes)" sheetId="21" r:id="rId21"/>
    <s:sheet name="Share-Based and Long-Term Compe" sheetId="22" r:id="rId22"/>
    <s:sheet name="Selected Quarterly Financial Da" sheetId="23" r:id="rId23"/>
    <s:sheet name="Commitments and Contingencies" sheetId="24" r:id="rId24"/>
    <s:sheet name="Related Party Transactions" sheetId="25" r:id="rId25"/>
    <s:sheet name="Subsequent Events" sheetId="26" r:id="rId26"/>
    <s:sheet name="SCHEDULE II - VALUATIONS AND QU" sheetId="27" r:id="rId27"/>
    <s:sheet name="SCHEDULE III - REAL ESTATE AND " sheetId="28" r:id="rId28"/>
    <s:sheet name="SCHEDULE IV - MORTGAGE LOANS RE" sheetId="29" r:id="rId29"/>
    <s:sheet name="Summary of Significant Accoun30" sheetId="30" r:id="rId30"/>
    <s:sheet name="Summary of Significant Accoun31" sheetId="31" r:id="rId31"/>
    <s:sheet name="Investment in Office Properti32" sheetId="32" r:id="rId32"/>
    <s:sheet name="Investment in Unconsolidated 33" sheetId="33" r:id="rId33"/>
    <s:sheet name="Receivables and Other Assets (T" sheetId="34" r:id="rId34"/>
    <s:sheet name="Intangible Assets, Net (Tables)" sheetId="35" r:id="rId35"/>
    <s:sheet name="Capital and Financing Transac36" sheetId="36" r:id="rId36"/>
    <s:sheet name="Fair Values of Financial Inst37" sheetId="37" r:id="rId37"/>
    <s:sheet name="Accounts Payable and Other Li38" sheetId="38" r:id="rId38"/>
    <s:sheet name="Net Income (Loss) Per Common 39" sheetId="39" r:id="rId39"/>
    <s:sheet name="Noncontrolling Interests (Table" sheetId="40" r:id="rId40"/>
    <s:sheet name="Discontinued Operations (Tables" sheetId="41" r:id="rId41"/>
    <s:sheet name="Income Taxes (Tables)" sheetId="42" r:id="rId42"/>
    <s:sheet name="Share-Based and Long-Term Com43" sheetId="43" r:id="rId43"/>
    <s:sheet name="Selected Quarterly Financial 44" sheetId="44" r:id="rId44"/>
    <s:sheet name="Summary of Significant Accoun45" sheetId="45" r:id="rId45"/>
    <s:sheet name="Summary of Significant Accoun46" sheetId="46" r:id="rId46"/>
    <s:sheet name="Summary of Significant Accoun47" sheetId="47" r:id="rId47"/>
    <s:sheet name="Investment in Office Properti48" sheetId="48" r:id="rId48"/>
    <s:sheet name="Investment in Office Properti49" sheetId="49" r:id="rId49"/>
    <s:sheet name="Investment in Office Properti50" sheetId="50" r:id="rId50"/>
    <s:sheet name="Investment in Office Properti51" sheetId="51" r:id="rId51"/>
    <s:sheet name="Investment in Office Properti52" sheetId="52" r:id="rId52"/>
    <s:sheet name="Investment in Office Properti53" sheetId="53" r:id="rId53"/>
    <s:sheet name="Investment in Office Properti54" sheetId="54" r:id="rId54"/>
    <s:sheet name="Investment in Office Properti55" sheetId="55" r:id="rId55"/>
    <s:sheet name="Investment in Office Properti56" sheetId="56" r:id="rId56"/>
    <s:sheet name="Mortgage Loan Receivable (Detai" sheetId="57" r:id="rId57"/>
    <s:sheet name="Investment in Unconsolidated 58" sheetId="58" r:id="rId58"/>
    <s:sheet name="Investment in Unconsolidated 59" sheetId="59" r:id="rId59"/>
    <s:sheet name="Investment in Unconsolidated 60" sheetId="60" r:id="rId60"/>
    <s:sheet name="Investment in Unconsolidated 61" sheetId="61" r:id="rId61"/>
    <s:sheet name="Receivables and Other Assets (D" sheetId="62" r:id="rId62"/>
    <s:sheet name="Intangible Assets, Net (Details" sheetId="63" r:id="rId63"/>
    <s:sheet name="Capital and Financing Transac64" sheetId="64" r:id="rId64"/>
    <s:sheet name="Capital and Financing Transac65" sheetId="65" r:id="rId65"/>
    <s:sheet name="Capital and Financing Transac66" sheetId="66" r:id="rId66"/>
    <s:sheet name="Capital and Financing Transac67" sheetId="67" r:id="rId67"/>
    <s:sheet name="Capital and Financing Transac68" sheetId="68" r:id="rId68"/>
    <s:sheet name="Capital and Financing Transac69" sheetId="69" r:id="rId69"/>
    <s:sheet name="Fair Values of Financial Inst70" sheetId="70" r:id="rId70"/>
    <s:sheet name="Accounts Payable and Other Li71" sheetId="71" r:id="rId71"/>
    <s:sheet name="Net Income (Loss) Per Common 72" sheetId="72" r:id="rId72"/>
    <s:sheet name="Stockholders' Equity (Details)" sheetId="73" r:id="rId73"/>
    <s:sheet name="Noncontrolling Interests - Narr" sheetId="74" r:id="rId74"/>
    <s:sheet name="Noncontrolling Interests - Sche" sheetId="75" r:id="rId75"/>
    <s:sheet name="Discontinued Operations - Sched" sheetId="76" r:id="rId76"/>
    <s:sheet name="Discontinued Operations - Narra" sheetId="77" r:id="rId77"/>
    <s:sheet name="Discontinued Operations - Reven" sheetId="78" r:id="rId78"/>
    <s:sheet name="Income Taxes -  Narrative (Deta" sheetId="79" r:id="rId79"/>
    <s:sheet name="Income Taxes -  Deferred Tax As" sheetId="80" r:id="rId80"/>
    <s:sheet name="Income Taxes -  Income Tax Bene" sheetId="81" r:id="rId81"/>
    <s:sheet name="Income Taxes -  Reconciliation " sheetId="82" r:id="rId82"/>
    <s:sheet name="Income Taxes -  Unrecognized Ta" sheetId="83" r:id="rId83"/>
    <s:sheet name="Income Taxes -  Income Tax Trea" sheetId="84" r:id="rId84"/>
    <s:sheet name="Share-Based and Long-Term Com85" sheetId="85" r:id="rId85"/>
    <s:sheet name="Share-Based and Long-Term Com86" sheetId="86" r:id="rId86"/>
    <s:sheet name="Share-Based and Long-Term Com87" sheetId="87" r:id="rId87"/>
    <s:sheet name="Selected Quarterly Financial 88" sheetId="88" r:id="rId88"/>
    <s:sheet name="Commitments and Contingencies (" sheetId="89" r:id="rId89"/>
    <s:sheet name="Related Party Transactions (Det" sheetId="90" r:id="rId90"/>
    <s:sheet name="Subsequent Events (Details)" sheetId="91" r:id="rId91"/>
    <s:sheet name="SCHEDULE II - VALUATIONS AND 92" sheetId="92" r:id="rId92"/>
    <s:sheet name="SCHEDULE III - REAL ESTATE AN93" sheetId="93" r:id="rId93"/>
    <s:sheet name="SCHEDULE III - REAL ESTATE AN94" sheetId="94" r:id="rId94"/>
    <s:sheet name="SCHEDULE III - REAL ESTATE AN95" sheetId="95" r:id="rId95"/>
    <s:sheet name="SCHEDULE IV - MORTGAGE LOANS 96" sheetId="96" r:id="rId96"/>
  </s:sheets>
  <s:definedNames/>
  <s:calcPr calcId="124519" calcMode="auto" fullCalcOnLoad="1"/>
</s:workbook>
</file>

<file path=xl/sharedStrings.xml><?xml version="1.0" encoding="utf-8"?>
<sst xmlns="http://schemas.openxmlformats.org/spreadsheetml/2006/main" uniqueCount="1447">
  <si>
    <t>Document and Entity Information - USD ($) $ in Billions</t>
  </si>
  <si>
    <t>12 Months Ended</t>
  </si>
  <si>
    <t>Dec. 31, 2015</t>
  </si>
  <si>
    <t>Feb. 18, 2016</t>
  </si>
  <si>
    <t>Jun. 30, 2015</t>
  </si>
  <si>
    <t>Entity Information [Line Items]</t>
  </si>
  <si>
    <t>Entity Registrant Name</t>
  </si>
  <si>
    <t>PARKWAY PROPERT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Well-known Seasoned Issuer</t>
  </si>
  <si>
    <t>Yes</t>
  </si>
  <si>
    <t>Entity Voluntary Filers</t>
  </si>
  <si>
    <t>No</t>
  </si>
  <si>
    <t>Entity Current Reporting Status</t>
  </si>
  <si>
    <t>Entity Public Float</t>
  </si>
  <si>
    <t>Entity Common Stock, Shares Outstanding</t>
  </si>
  <si>
    <t>Shares outstanding</t>
  </si>
  <si>
    <t>Limited Voting Stock, Shares Outstanding</t>
  </si>
  <si>
    <t>CONSOLIDATED BALANCE SHEETS - USD ($) $ in Thousands</t>
  </si>
  <si>
    <t>Dec. 31, 2014</t>
  </si>
  <si>
    <t>Real estate related investments:</t>
  </si>
  <si>
    <t>Office properties</t>
  </si>
  <si>
    <t>Accumulated depreciation</t>
  </si>
  <si>
    <t>Total real estate related investments, net</t>
  </si>
  <si>
    <t>Condominium units</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authorized and 111,631,153 and 111,127,386 shares issued and outstanding in 2015 and 2014,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Common stock, shares outstanding</t>
  </si>
  <si>
    <t>Limited voting stock, par value (in dollars per share)</t>
  </si>
  <si>
    <t>Limited voting stock, shares authorized</t>
  </si>
  <si>
    <t>Limited voting stock, shares issued</t>
  </si>
  <si>
    <t>Limited voting stock, shares outstanding</t>
  </si>
  <si>
    <t>CONSOLIDATED STATEMENTS OF OPERATIONS AND COMPREHENSIVE INCOME (LOSS) - USD ($) shares in Thousands, $ in Thousands</t>
  </si>
  <si>
    <t>Dec. 31, 2013</t>
  </si>
  <si>
    <t>Revenues</t>
  </si>
  <si>
    <t>Income from office properties</t>
  </si>
  <si>
    <t>Management company income</t>
  </si>
  <si>
    <t>Sale of condominium units</t>
  </si>
  <si>
    <t>Total revenues</t>
  </si>
  <si>
    <t>Expenses</t>
  </si>
  <si>
    <t>Property operating expenses</t>
  </si>
  <si>
    <t>Management company expenses</t>
  </si>
  <si>
    <t>Cost of sales - condominium units</t>
  </si>
  <si>
    <t>Depreciation and amortization</t>
  </si>
  <si>
    <t>Impairment loss on real estate</t>
  </si>
  <si>
    <t>Impairment loss on management contracts</t>
  </si>
  <si>
    <t>General and administrative</t>
  </si>
  <si>
    <t>Acquisition costs</t>
  </si>
  <si>
    <t>Total expenses</t>
  </si>
  <si>
    <t>Operating income</t>
  </si>
  <si>
    <t>Other income and expenses</t>
  </si>
  <si>
    <t>Interest and other income</t>
  </si>
  <si>
    <t>Equity in earnings (losses) of unconsolidated joint ventures</t>
  </si>
  <si>
    <t>Gain on sale of in-substance real estate</t>
  </si>
  <si>
    <t>Net gains on sale of real estate</t>
  </si>
  <si>
    <t>Gain on sale of unconsolidated property</t>
  </si>
  <si>
    <t>Loss on extinguishment of debt</t>
  </si>
  <si>
    <t>Interest expense</t>
  </si>
  <si>
    <t>Income (loss) before income taxes</t>
  </si>
  <si>
    <t>Income tax (expense) benefit</t>
  </si>
  <si>
    <t>Income (loss) from continuing operations</t>
  </si>
  <si>
    <t>Discontinued operations:</t>
  </si>
  <si>
    <t>Loss from discontinued operations</t>
  </si>
  <si>
    <t>Gain on sale of real estate from discontinued operations</t>
  </si>
  <si>
    <t>Total discontinued operations</t>
  </si>
  <si>
    <t>Net income (loss)</t>
  </si>
  <si>
    <t>Net (income) loss attributable to noncontrolling interests-unit holders</t>
  </si>
  <si>
    <t>Net (income) loss attributable to noncontrolling interests-real estate partnerships</t>
  </si>
  <si>
    <t>Net income (loss) for Parkway Properties, Inc.</t>
  </si>
  <si>
    <t>Dividends on preferred stock</t>
  </si>
  <si>
    <t>Dividends on preferred stock redemption</t>
  </si>
  <si>
    <t>Net income (loss) attributable to common stockholders</t>
  </si>
  <si>
    <t>Other comprehensive income (loss)</t>
  </si>
  <si>
    <t>Comprehensive income (loss)</t>
  </si>
  <si>
    <t>Comprehensive income attributable to noncontrolling interests</t>
  </si>
  <si>
    <t>Comprehensive income (loss) attributable to common stockholders</t>
  </si>
  <si>
    <t>Basic:</t>
  </si>
  <si>
    <t>Income (loss) from continuing operations attributable to Parkway Properties, Inc. (in dollars per share)</t>
  </si>
  <si>
    <t>Discontinued operations (in dollars per share)</t>
  </si>
  <si>
    <t>Basic net income (loss) attributable to Parkway Properties, Inc. (in dollars per share)</t>
  </si>
  <si>
    <t>Diluted:</t>
  </si>
  <si>
    <t>Diluted net income (loss) attributable to Parkway Properties, Inc. (in dollars per share)</t>
  </si>
  <si>
    <t>Weighted average shares outstanding:</t>
  </si>
  <si>
    <t>Basic (in shares)</t>
  </si>
  <si>
    <t>Diluted (in shares)</t>
  </si>
  <si>
    <t>Amounts attributable to Parkway Properties, Inc. common stockholders:</t>
  </si>
  <si>
    <t>Income (loss) from continuing operations attributable to Parkway Properties, Inc.</t>
  </si>
  <si>
    <t>Discontinued operations</t>
  </si>
  <si>
    <t>CONSOLIDATED STATEMENTS OF CHANGES IN EQUITY - USD ($) $ in Thousands</t>
  </si>
  <si>
    <t>Total</t>
  </si>
  <si>
    <t>Preferred Stock</t>
  </si>
  <si>
    <t>Common Stock</t>
  </si>
  <si>
    <t>Common Stock Held in Trust and Limited Voting Stock</t>
  </si>
  <si>
    <t>Additional Paid-In Capital</t>
  </si>
  <si>
    <t>Accumulated Other Comprehensive Income (Loss)</t>
  </si>
  <si>
    <t>Accumulated Deficit</t>
  </si>
  <si>
    <t>Noncontrolling Interests</t>
  </si>
  <si>
    <t>Beginning balance at Dec. 31, 2012</t>
  </si>
  <si>
    <t>Increase (Decrease) in Stockholders' Equity [Roll Forward]</t>
  </si>
  <si>
    <t>Common dividends declared</t>
  </si>
  <si>
    <t>Preferred dividends declared - $0.63 per share</t>
  </si>
  <si>
    <t>Share-based compensation</t>
  </si>
  <si>
    <t>Series D Preferred Stock redemption</t>
  </si>
  <si>
    <t>Issuance of shares to Directors</t>
  </si>
  <si>
    <t>Issuance of shares of common stock</t>
  </si>
  <si>
    <t>Issuance of shares pursuant to TPG Management Services Agreement</t>
  </si>
  <si>
    <t>Buyback of 3,365 shares to satisfy tax withholding obligation in connection with the vesting of restricted stock</t>
  </si>
  <si>
    <t>Issuance of Operating Partnership units</t>
  </si>
  <si>
    <t>Issuance of 238,357 shares of common stock upon redemption of Operating Partnership units</t>
  </si>
  <si>
    <t>Issuance of 4,451,461 shares of limited voting stock</t>
  </si>
  <si>
    <t>Contribution of capital by noncontrolling interests</t>
  </si>
  <si>
    <t>Distributions to noncontrolling interests</t>
  </si>
  <si>
    <t>Purchase of noncontrolling interest's share of office properties owned by Parkway Properties Office Fund II, L.P.</t>
  </si>
  <si>
    <t>Ending balance at Dec. 31, 2013</t>
  </si>
  <si>
    <t>Exercise of Madison Put Option related to merger with Thomas Properties Group, Inc.</t>
  </si>
  <si>
    <t>Ending balance at Dec. 31, 2014</t>
  </si>
  <si>
    <t>Other</t>
  </si>
  <si>
    <t>Ending balance at Dec. 31, 2015</t>
  </si>
  <si>
    <t>CONSOLIDATED STATEMENTS OF CHANGES IN EQUITY (Parenthetical) - $ / shares</t>
  </si>
  <si>
    <t>Statement of Stockholders' Equity [Abstract]</t>
  </si>
  <si>
    <t>Common dividends declared per share (in dollars per share)</t>
  </si>
  <si>
    <t>Preferred dividends declared per share (in dollars per share)</t>
  </si>
  <si>
    <t>Issuance of shares to directors (in shares)</t>
  </si>
  <si>
    <t>Issuance of shares pursuant to the TPG Management Services Agreement (in shares)</t>
  </si>
  <si>
    <t>Issuance of common stock (in shares)</t>
  </si>
  <si>
    <t>Buyback of shares to satisfy tax withholding obligation in connection with the vesting of restricted stock (in shares)</t>
  </si>
  <si>
    <t>Issuance of Operating Partnership units (in shares)</t>
  </si>
  <si>
    <t>Issuance of shares of common stock upon redemption of operating partnership units (in shares)</t>
  </si>
  <si>
    <t>Issuance of shares of limited voting stock (in shares)</t>
  </si>
  <si>
    <t>CONSOLIDATED STATEMENTS OF CASH FLOWS - USD ($) $ in Thousands</t>
  </si>
  <si>
    <t>Operating activities</t>
  </si>
  <si>
    <t>Adjustments to reconcile net income (loss) to cash provided by operating activities:</t>
  </si>
  <si>
    <t>Depreciation and amortization-discontinued operations</t>
  </si>
  <si>
    <t>Net amortization of above (below) market leases</t>
  </si>
  <si>
    <t>Net amortization of above market leases-discontinued operations</t>
  </si>
  <si>
    <t>Amortization of financing costs</t>
  </si>
  <si>
    <t>Amortization of financing costs-discontinued operations</t>
  </si>
  <si>
    <t>Amortization of debt premium, net</t>
  </si>
  <si>
    <t>Non-cash adjustment for interest rate swaps</t>
  </si>
  <si>
    <t>Share-based compensation expense</t>
  </si>
  <si>
    <t>Deferred income tax expense (benefit)</t>
  </si>
  <si>
    <t>Net gains on sale of real estate-discontinued operations</t>
  </si>
  <si>
    <t>Non-cash impairment loss on real estate</t>
  </si>
  <si>
    <t>Non-cash impairment loss on real estate-discontinued operations</t>
  </si>
  <si>
    <t>Non-cash impairment loss on management contracts, net of tax</t>
  </si>
  <si>
    <t>Equity in (earnings) losses of unconsolidated joint ventures</t>
  </si>
  <si>
    <t>Distributions of income from unconsolidated joint ventures</t>
  </si>
  <si>
    <t>Increase in deferred leasing costs</t>
  </si>
  <si>
    <t>Changes in operating assets and liabilities:</t>
  </si>
  <si>
    <t>Change in condominium units</t>
  </si>
  <si>
    <t>Change in receivables and other assets</t>
  </si>
  <si>
    <t>Change in accounts payable and other liabilities</t>
  </si>
  <si>
    <t>Cash provided by operating activities</t>
  </si>
  <si>
    <t>Investing activities</t>
  </si>
  <si>
    <t>Issuance of mortgage loan receivable</t>
  </si>
  <si>
    <t>Proceeds from mortgage loan receivable</t>
  </si>
  <si>
    <t>Distributions of capital from unconsolidated joint ventures</t>
  </si>
  <si>
    <t>Investment in real estate</t>
  </si>
  <si>
    <t>Acquisition of TPGI, net of cash received</t>
  </si>
  <si>
    <t>Proceeds from sale of in-substance real estate</t>
  </si>
  <si>
    <t>Proceeds from sale of real estate</t>
  </si>
  <si>
    <t>Real estate development</t>
  </si>
  <si>
    <t>Improvements to real estate</t>
  </si>
  <si>
    <t>Cash provided by (used in) investing activities</t>
  </si>
  <si>
    <t>Financing activities</t>
  </si>
  <si>
    <t>Principal payments on mortgage notes payable and debt extinguishments</t>
  </si>
  <si>
    <t>Proceeds from mortgage notes payable</t>
  </si>
  <si>
    <t>Proceeds from bank borrowings</t>
  </si>
  <si>
    <t>Payments on bank borrowings</t>
  </si>
  <si>
    <t>Debt financing costs</t>
  </si>
  <si>
    <t>Purchase of Company stock</t>
  </si>
  <si>
    <t>Dividends paid on common stock</t>
  </si>
  <si>
    <t>Dividends paid on common units of Operating Partnership</t>
  </si>
  <si>
    <t>Dividends paid on preferred stock</t>
  </si>
  <si>
    <t>Acquisition of noncontrolling interests</t>
  </si>
  <si>
    <t>Contributions from noncontrolling interest partners</t>
  </si>
  <si>
    <t>Distributions to noncontrolling interest partners</t>
  </si>
  <si>
    <t>Redemption of preferred stock</t>
  </si>
  <si>
    <t>Proceeds from stock offerings, net of offering costs</t>
  </si>
  <si>
    <t>Cash (used in) provided by financing activities</t>
  </si>
  <si>
    <t>Change in cash and cash equivalents</t>
  </si>
  <si>
    <t>Cash and cash equivalents at beginning of year</t>
  </si>
  <si>
    <t>Cash and cash equivalents at end of year</t>
  </si>
  <si>
    <t>Supplemental cash flow information:</t>
  </si>
  <si>
    <t>Cash paid for interest</t>
  </si>
  <si>
    <t>Cash paid for income taxes</t>
  </si>
  <si>
    <t>Assets acquired in TPGI merger</t>
  </si>
  <si>
    <t>Liabilities assumed in TPGI merger</t>
  </si>
  <si>
    <t>Noncontrolling interests acquired in TPGI merger</t>
  </si>
  <si>
    <t>Shares issued in TPGI merger</t>
  </si>
  <si>
    <t>Issuance of limited voting stock in TPGI merger</t>
  </si>
  <si>
    <t>Acquisition of Lincoln Place</t>
  </si>
  <si>
    <t>Transfer of assets classified as held for sale</t>
  </si>
  <si>
    <t>Transfer of liabilities classified as held for sale</t>
  </si>
  <si>
    <t>Mortgage loans assumed in purchases</t>
  </si>
  <si>
    <t>Operating Partnership units converted to common stock</t>
  </si>
  <si>
    <t>San Jacinto Center and One Congress Plaza</t>
  </si>
  <si>
    <t>Acquisitions</t>
  </si>
  <si>
    <t>One Orlando Centre</t>
  </si>
  <si>
    <t>Summary of Significant Accounting Policies</t>
  </si>
  <si>
    <t>Accounting Policies [Abstract]</t>
  </si>
  <si>
    <t xml:space="preserve">Summary of Significant Accounting Policies Basis of Presentation and Principles of Consolidation Parkway Properties, Inc. (the “Company") is a fully integrated, self-administered and self-managed real estate investment trust ("REIT") specializing in the acquisition, ownership, development and management of quality office properties in high-growth submarkets in the Sunbelt region of the United States. At January 1, 2016 , the Company owned or had an interest in a portfolio of 36 office properties located in six states with an aggregate of approximately 14.3 million square feet (unaudited) of leasable space. The Company offers fee-based real estate services through its wholly owned subsidiaries, which in total managed and/or leased approximately 2.7 million square feet (unaudited) primarily for third-party property owners at January 1, 2016 . Unless otherwise indicated, all references to square feet represent net rentable area. The Company is the sole general partner of Parkway Properties LP, (the "Operating Partnership" or "Parkway LP") and as of December 31, 2015, owned a 95.9% interest in the Operating Partnership. The remaining 4.1% interest consists of common units of limited partnership interest issued by the Operating Partnership to limited partners in exchange for acquisitions of properties to the Operating Partnership. As the sole general partner of the Operating Partnership, the Company has full and complete authority over the Operating Partnership’s day-to-day operations and management. The accompanying financial statements are prepared following U.S. generally accepted accounting principles ("GAAP") and the requirements of the Securities and Exchange Commission ("SEC").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a "VIE") and it is the primary beneficiary and has the power to direct the activities of the VIE and has the obligation to absorb losses or the right to receive benefits from the VIE that could potentially be significant to the VIE. At December 31, 2015 and 2014, the Company did not have any VIEs that required consolidation.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Business The Company's operations are exclusively in the real estate industry, principally the operation, leasing, acquisition, development and ownership of office building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impairments on real estate and other assets and purchase price assignments. Actual results could differ from these estimates. Real Estate Properties 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Balances of major classes of depreciable assets (in thousands) and their respective estimated useful lives are: December 31, Asset Category Estimated Useful Life 2015 2014 Land Non-depreciable $ 406,271 $ 412,578 Buildings and garages 40 years 2,519,587 2,535,757 Building improvements 7 to 40 years 57,381 52,715 Tenant improvements Lesser of useful life or term of lease 348,782 332,850 $ 3,332,021 $ 3,333,900 Depreciation expense, excluding amounts recorded in discontinued operations, related to these assets of $119.2 million , $102.2 million and $69.0 million was recognized in 2015, 2014 and 2013, respectively. The Company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The Company classifies certain assets as held for sale based on management having the authority and intent of entering into commitments for sale transactions to close in the next twelve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carrying amount or fair value less cost to sell. If the fair value of the asset net of estimated selling costs is less than the carrying amount, the Company records an impairment loss. With respect to assets classified as held and used, the Company recognizes an impairment loss if the carrying amount is not recoverable and exceeds the sum of undiscounted future cash flows expected to result from the use and eventual disposition of the asset. Upon impairment, the Company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This market information is considered a Level 2 or Level 3 input as defined by the Financial Accounting Standards Board ("FASB") Accounting Standards Codification ("ASC") 820, "Fair Value Measurements and Disclosures," ("ASC 820"). The Company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gain recognition and accounts for the transaction by applying the deposit, finance, installment or cost recovery methods, as appropriate. During the year ended December 31, 2015, the Company recognized impairment losses on real estate of $4.4 million and $1.0 million , respectively, for the difference between the carrying value and the estimated fair value in connection with 550 Greens Parkway in Houston, Texas and City Centre in Jackson, Mississippi. During the year ended December 31, 2014, the Company recognized an impairment loss on real estate of $11.7 million in connection with Raymond James Tower in Memphis, Tennessee for the difference between the carrying value and the estimated fair value. During the year ended December 31, 2013, the Company recognized impairment losses on real estate totaling $10.2 million in connection with Waterstone and Meridian in Atlanta, Georgia and Mesa Corporate Center in Phoenix, Arizona. All of these impairment losses were valued by the Company utilizing Level 2 fair value inputs, including contractual purchase and sale agreements. At December 31, 2015, assets held for sale and liabilities related to assets held for sale relate to 5300 Memorial and Town &amp; Country in Houston, Texas. At December 31, 2014, the Company classified Raymond James Tower in Memphis, Tennessee and the Honeywell Building in Houston, Texas as assets held for sale and liabilities related to assets held for sale. Condominium Units The Company also consolidates its Murano residential condominium project which it controls. The Company's unaffiliated partner's interest is reflected on its consolidated balance sheets under the "Noncontrolling Interests" caption. The Company's partner has a stated ownership interest of 27% . Net proceeds from the project will be distributed, to the extent available, based on an order of preferences described in the partnership agreement. The Company may receive distributions, if any, in excess of its stated 73% ownership interest if certain return thresholds are met. Purchase Price Assignment The Company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The Company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The Company includes real estate taxes, insurance and other operating expenses and estimates of lost rentals at market rates during the expected lease-up periods depending on specific local market conditions and the type of property acquired. Additionally, the Company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Total amortization for above and below market leases, excluding amounts classified as discontinued operations, was a net increase (reduction) of rental income of $16.3 million , $13.7 million and $(2.2) million for the years ended December 31, 2015, 2014 and 2013, respectively. As of December 31, 2015, the remaining amortization of net below market leases is projected as a net increase to rental income as follows (in thousands): Amount 2016 $ 7,182 2017 5,281 2018 3,854 2019 4,394 2020 4,750 Thereafter 15,304 Total $ 40,765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the Company includes estimates of lost rentals at market rates during the expected lease-up periods. The value of at market in-place leases is amortized as a lease cost amortization expense over the expected life of the lease. Total amortization expense for the value of in-place leases, excluding amounts classified as discontinued operations, was $45.3 million , $51.8 million and $26.9 million for the years ended December 31, 2015, 2014 and 2013, respectively. As of December 31, 2015, the remaining amortization expense for the value of in-place leases is projected as follows (in thousands): Amount 2016 $ 28,364 2017 20,693 2018 13,804 2019 10,336 2020 8,164 Thereafter 16,835 Total $ 98,196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lease cost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The Company calculates the fair value of mortgage notes payable by discounting the remaining contractual cash flows on each instrument at the current market rate for these borrowings. Capitalization of Costs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certain costs of leasing personnel in connection with the completion of leasing arrangements. Net Income (Loss) Per Common Share Basic earnings per share ("EPS") is computed by dividing income (loss) attributable to common stockholders by the weighted-average number of common shares outstanding for the year. In arriving at net income (loss) attributable to common stockholders, preferred stock dividends are deducted. Diluted EPS reflects the potential dilution that could occur if share equivalents such as Operating Partnership units, employee stock options, RSUs, restricted shares, deferred incentive share units and LTIP units were exercised or converted into common stock that then shared in the earnings of the Company. Allowance for Doubtful Accounts 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90 days past due and for specific customer receivables for which collection is considered doubtful. Cash Equivalents The Company considers all highly liquid investments with a maturity of three months or less when purchased to be cash equivalents. Restricted Cash Restricted cash, which is included in receivables and other assets, primarily consists of security deposits held on behalf of the Company's tenants as well as capital improvements and real estate tax escrows required under certain loan agreements. There are restrictions on the Company's ability to withdraw these funds other than for their specified usage. Noncontrolling Interest 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loss). Certain holders of Operating Partnership units have registration rights with respect to shares of Common Stock issuable upon conversion of such units, or have shares of Common Stock available for issuance under effective registration statements. In cases where the Company is unable to issue registered shares, the Company may deliver unregistered shares of Common Stock. Accordingly, the Operating Partnership units are classified in permanent equity at December 31, 2015 and 2014. Revenue Recognition Revenue from real estate rentals is recognized on a straight-line basis over the terms of the respective leases. The cumulative difference between lease revenue recognized under this method and contractual lease payment terms is recorded as straight-line rent receivable on the accompanying balance sheets. The straight-line rent adjustment increased revenue by $37.8 million , $21.0 million and $14.6 million in 2015, 2014 and 2013, respectively. When the Company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annual estimate. After the end of the calendar year, the Company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unconsolidated joint ventures, related parties and thir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nd consolidated joint ventures are eliminated in consolidation. The Company recognizes its share of fees earned from unconsolidated joint ventures in management company income. The Company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 Investment in Unconsolidated Joint Ventures 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joint ventures. Equity in earnings (loss) in unconsolidated joint ventures is allocated based on ownership or economic interest in each joint venture. In accordance with FASB ASC 323, "Investments—Equity Method and Joint Ventures," the Company's investments in real estate joint ventures are reviewed for impairment when indicators are present. The Company records impairment charges when events or circumstances change indicating that a decline in the fair values below the carrying values has occurred and such decline is other-than-temporary. The ultimate realization of the investment in real estate joint ventures is dependent on a number of factors, including the performance of each investment and market conditions. No impairment charges related to the Company's investments in unconsolidated joint ventures were recorded during the years ended December 31, 2015, 2014, or 2013. Amortization of Debt Origination Costs and Leasing Costs Debt origination costs are deferred and amortized using a method that approximates the effective interest method over the term of the loan. Leasing costs are deferred and amortized using the straight-line method over the term of the respective lease. Loss on Extinguishment of Debt When outstanding debt is extinguished, the Company expenses any prepayment penalties, unamortized premium/discounts and loan costs. 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and, if it is, the type of hedge transaction. The ineffective portion of the hedge, if any, is immediately recognized in earnings. Share-Based and Long-Term Compensation Compensation expense, net of estimated forfeitures, for service-based awards is recognized over the expected vesting period of such awards. The total compensation expense for the long-term equity incentive awards is based upon the fair value of the shares on the grant date, adjusted for estimated forfeitures. Time-vesting restricted shares, restricted share units ("RSUs") and deferred incentive share units are valued based on the New York Stock Exchange ("NYSE") closing market price of the Company's common shares as of the date of grant. The grant date fair value for awards that are subject to performance-based vesting and market conditions, including profits interest units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 model. Income Taxes The Company elected to be taxed as a REIT under the Internal Revenue Code of 1986, as amended (the "Code"), commencing with its taxable year ended December 31, 1997. To qualify as a REIT, the Company must meet a number of organizational and operational requirements, including a requirement that it distribute annually at least 90% of its "REIT taxable income," subject to certain adjustments and excluding any net capital gain to its stockholders. It is management's current intention to adhere to these requirements and maintain the Company's REIT status, and the Company believes that it was in compliance with all REIT requirements at December 31, 2015.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he taxable TRS is subject to federal, state and local income taxes. The Company provides for income taxes based on pretax income and applicable tax rates in the various jurisdictions in which it operates. Our effective tax rate reflects the impact of earnings attributable to REIT operations and noncontrolling interests for which no U.S. income taxes have been provided. Fair Value Measurements 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Impairment of Intangible Assets During 2014, the Company evaluated certain qualitative factors and determined that it was necessary to apply the two-step quantitative impairment test under ASU 2011-8. During the year ended December 31, 2014, the Company determined that the undiscounted cash flows indicated that the carrying amounts of Eola Capital, LLC ("Eola") management contracts were not expected to be recovered and, as a result, the Company recorded a $4.8 million pre-tax non-cash impairment loss related to these management contracts which resulted in the entire remaining balance of the Eola contracts being written off as of December 31, 2014. During the year ended December 31, 2015, no impairment losses were recorded on the Company's intangible assets. Segment Reporting The Company's primary business is the ownership and operation of office properties. The Company has accounted for each office property or groups of related office properties as an individual operating segment. The Company has aggregated the individual operating segments into a single reporting segment due to the fact that the individual operating segments have similar operating and economic characteristics, such as being leased by the square foot, sharing the same primary operating expenses and ancillary revenue opportunities and being cyclical in economic performance based on current supply and demand conditions. The individual operating segments are also similar in that revenues are derived from the leasing of office space to customers and each office property is managed and operated consistently in accordance with standard operating procedures. The range and type of customer uses of the properties is similar throughout the portfolio regardless of location or class of building and the needs and priorities of the customers do not vary widely from building to building. Therefore, the management responsibilities do not vary widely from location to location based on the size of the building, geographic location or class. Reclassifications Certain reclassifications have been made in the 2014 and 2013 consolidated financial statements to conform to the 2015 classifications with no impact on previously reported net income or equity. Recent Accounting Pronouncements Effective January 1, 2014, the Company adopted guidance issued by FASB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that is material will be presented as discontinued operations. This update is effective for interim and annual reporting periods, beginning after December 15, 2014, with early adoption permitted. The Company presents 2014 and 2015 property sales, and will present future property sales, to the extent they do not represent a strategic shift in operations, in the continuing operations section of the consolidated statements of operations and comprehensive income (loss) with the exception of those properties previously included as held for sale at December 31, 2013. The Company's 2014 sales of the Woodbranch Building and Mesa Corporate Center are included in discontinued operations for the year ended December 31, 2014 as these properties were previously classified as held for sale at December 31, 2013. The Company's 2014 sales of the Schlumberger Building and 525 North Tryon are included in the continuing operations section of the consolidated statements of operations and comprehensive income (loss) as they were not previously classified as held for sale as of December 31, 2013 and do not qualify for inclusion in discontinued operations as they do not represent a strategic shift in the Company's operations. Additionally, none of the Company's 2015 property sales qualify for inclusion in discontinued operations as they do not represent a strategic shift in the Company's operations. In May 2014, the FASB issued ASU No. 2014-09, "Revenue from Contracts with Customers." This update was initiated in a joint project between the FASB and </t>
  </si>
  <si>
    <t>Investment in Office Properties</t>
  </si>
  <si>
    <t>Real Estate [Abstract]</t>
  </si>
  <si>
    <t>Investment in Office Properties Included in investment in office properties at December 31, 2015 are 35 consolidated office properties located in six states with an aggregate of 14.1 million square feet (unaudited) of leasable space. The Company's acquisitions are accounted for using the acquisition method in FASB ASC 805, "Business Combinations." The results of each acquired property are included in the Company's results of operations from their respective purchase dates. The impact of 2015 acquired properties on the Company's consolidated statement of operations and comprehensive income (loss) for the year ended December 31, 2015 was a net income of $2.6 million , including $21.0 million of total revenues. The impact of 2014 acquired properties on the Company's consolidated statement of operations and comprehensive income (loss) for the year ended December 31, 2014 was a net loss of $2.1 million , including $28.9 million of total revenues. 2015 Acquisitions On January 8, 2015, the Company acquired One Buckhead Plaza, an office building located in the Buckhead submarket of Atlanta, Georgia, for a gross purchase price of $157.0 million . On September 25, 2015, the Company acquired Harborview Plaza, an office building located in the Westshore submarket of Tampa, Florida, for a gross purchase price of $49.0 million . On October 1, 2015, the Company acquired Two Buckhead Plaza, an office building located in the Buckhead submarket of Atlanta, Georgia, for a gross purchase price of $80.0 million . The Company assumed the first mortgage secured by the property, which had an outstanding balance of approximately $52.0 million with an interest rate of 6.43% as of October 1, 2015 and a maturity date of October 1, 2017. The aggregate preliminary purchase price assignment related to tangible and intangible assets and liabilities based on Level 2 and Level 3 inputs for One Buckhead Plaza, Harborview Plaza and Two Buckhead Plaza is as follows (in thousands): Amount Land $ 41,524 Buildings 224,716 Tenant improvements 11,982 Lease commissions 8,210 Lease in place value 16,108 Above market leases 2,026 Below market leases (14,426 ) Mortgage premium for mortgage assumed (4,140 ) The assignment of the purchase price was based on preliminary estimates and is subject to change within the measurement period as valuations are finalized. The Company's unaudited pro forma results of operations after giving effect to the purchases of One Buckhead Plaza, Harborview Plaza and Two Buckhead Plaza as if the purchases had occurred on January 1, 2014 is as follows (in thousands, except per share data): Year Ended December 31, 2015 2014 (Unaudited) Revenues $ 486,680 $ 489,312 Net income attributable to common stockholders $ 67,789 $ 45,886 Basic net income attributable to common stockholders $ 0.61 $ 0.45 Diluted net income attributable to common stockholders $ 0.61 $ 0.45 2014 Acquisitions On January 30, 2014, the Company completed the acquisition of the JTB Center, a complex of three office buildings located in the Deerwood submarket of Jacksonville, Florida, for a gross purchase price of $33.3 million . The JTB Center was unencumbered by secured indebtedness and financed through available cash. On April 10, 2014, the Company completed the acquisition of Courvoisier Centre, a complex of two office buildings located in the Brickell submarket of Miami, Florida, for a gross purchase price of $145.8 million . The acquisition was financed through available cash and borrowings under the Company's unsecured term loans. On April 14, 2014, the Company commenced construction of Hayden Ferry Lakeside III, a planned office development in the Tempe submarket of Phoenix, Arizona. The Operating Partnership entered into an amendment to the partnership agreement of Parkway Properties Office Fund II L.P. ("Fund II") to, among other things, authorize the Hayden Ferry Lakeside III development and authorize the general partner of Fund II to transfer an interest in the ownership of Hayden Ferry Lakeside III, a subsidiary of Fund II, to the Operating Partnership for $2.0 million . The Company now owns a 70% indirect controlling interest in Hayden Ferry Lakeside III. Costs related to planning, developing, leasing and constructing the property, including costs of development personnel working directly on projects under development, are capitalized. For the year ended December 31, 2014, development costs incurred totaled approximately $24.0 million . On July 2, 2014, Fund II closed on a construction loan secured by Hayden Ferry Lakeside III. See "Note 7—Capital and Financing Transactions—Mortgage Notes Payable" for additional details. On April 14, 2014, the Company completed the acquisition of One Orlando Centre, an office building located in the central business district of Orlando, Florida, for a gross purchase price of $55.1 million . The Company made an $8.0 million equity investment that will be held in lender reserve accounts to fund the leasing and repositioning of the asset. As part of the purchase price, the Company paid $1.1 million to acquire its 100% interest in the property and simultaneously with the equity investment, the existing $68.3 million first mortgage note secured by the property was restructured into a new $54.0 million first mortgage and a $15.3 million subordinated note. See "Note 7—Capital and Financing Transactions—Mortgage Notes Payable" for additional details. On July 3, 2014, the Company completed the acquisition of Millenia Park One, an office building located in the Millenia submarket of Orlando, Florida, for a gross purchase price of $25.5 million. The acquisition was funded using available cash and borrowings from the Company's senior unsecured revolving credit facility. On July 29, 2014, the Company purchased a first mortgage note in an original principal amount of $50.0 million secured by The Forum at West Paces, an office building located in the Buckhead submarket of Atlanta, Georgia. The total purchase price for the note, which was previously under special servicer oversight, was approximately $47.0 million . The note purchase was funded with borrowings under the Company's senior unsecured revolving credit facility. On August 19, 2014, the Company took ownership of The Forum at West Paces with a deed in lieu of foreclosure. On November 17, 2014, the Company and The California State Teachers' Retirement System ("CalSTRS") terminated their joint venture in Austin, Texas. As part of the agreement, the Company acquired CalSTRS' 60% interest in San Jacinto Center and One Congress Plaza, resulting in 100% ownership of these two assets, and transferred its 40% interest in Frost Bank Tower, 300 West 6th Street and One American Center to CalSTRS. The fair value of the Company's equity interest at November 17, 2014 was $124.7 million , which was determined using Level 2 inputs based on the fair values negotiated between the Company and CalSTRS. In connection with this transaction, the Company received net proceeds of approximately $43.6 million from CalSTRS and recognized a $52.8 million remeasurement gain, which was calculated as the difference between the fair value of the equity interest and the Company's basis in the investment in joint venture, and which is included in gain on sale of real estate in the Company's 2014 consolidated statement of operations and comprehensive income (loss). On December 9, 2014, the Company acquired Corporate Center I, Corporate Center II and Corporate Center III, located in the Westshore submarket of Tampa, Florida, for a gross purchase price of $240.1 million . The acquisition of the Corporate Center assets was funded through a combination of proceeds received from the Company’s September 2014 public offering of common stock and borrowings under the Company’s senior unsecured revolving credit facility. In conjunction with the closing of the Corporate Center acquisition, the Company completed the purchase and immediate sale of 19 additional office properties located in six states. The Company sold these 19 office assets, which were not consistent with the Company’s current investment strategy, for a gross sale price of $234.8 million at no gain or loss. On December 30, 2014, the Company purchased a leasehold interest in approximately seven acres of land available for development for a gross purchase price of $4.7 million . On December 31, 2014, the Company acquired approximately 6.5 acres of land available for development for a gross purchase price of $4.8 million . Both land parcels are located in the Westshore submarket of Tampa, Florida adjacent to the Company's Corporate Center I, II, III and IV assets. The following table summarizes the aggregate purchase price assignments for JTB Center, Courvoisier Centre (1) , One Orlando Centre, Millenia Park One, The Forum at West Paces, Corporate Center I, Corporate Center II, Corporate Center III, Corporate Center land and leasehold improvements, One Congress Plaza and San Jacinto Center (in thousands): Amount Land $ 146,602 Buildings 617,807 Tenant improvements 46,146 Lease commissions 17,575 Lease in place value 47,070 Above market leases 10,272 Above (below) market ground leases, net 16,687 Below market leases (21,433 ) Mortgage premium for mortgages assumed (18,251 ) (1) The purchase price of Courvoisier Centre was reduced by $5.3 million of credits from the seller. The unaudited pro forma effect on the Company's results of operations for the purchase of JTB Center, Courvoisier Centre, One Orlando Centre, Millenia Park One, The Forum at West Paces, Corporate Center I, Corporate Center II, Corporate Center III, One Congress Plaza and San Jacinto Center as if the purchases had occurred on January 1, 2013 is as follows (in thousands, except per share data): Year Ended December 31, 2014 2013 (Unaudited) Revenues $ 493,708 $ 370,980 Net income (loss) attributable to common stockholders $ 39,873 $ (18,471 ) Basic net income (loss) attributable to common stockholders $ 0.39 $ (0.28 ) Diluted net income (loss) attributable to common stockholders $ 0.37 $ (0.28 ) Development Property The Company has a consolidated joint venture with Fund II for Hayden Ferry Lakeside III, a development property located in Phoenix, Arizona. The Company has a 57.142% direct membership interest in the joint venture with Fund II as a 42.858% investor. In total, the Company is, directly and indirectly, a 70% investor in the joint venture, and TRST is a 30% investor. During the years ended December 31, 2015 and 2014, Fund II increased its investment in the Hayden Ferry Lakeside III development by $37.3 million and $24.0 million , respectively, of which the Company's share was approximately $26.1 million and $16.8 million , respectively. To date, Fund II has invested $61.3 million in the project and expects the total investment to be approximately $68.8 million . As of December 31, 2015, the Company's total investment and its expected total investment were approximately $42.9 million and $48.2 million , respectively. 2015 Dispositions On January 15, 2015, the Company sold the Raymond James Tower, an office property located in Memphis, Tennessee, for a gross sale price of $19.3 million , providing $8.9 million in buyer credits, and recognized a loss of approximately $117,000 during the year ended December 31, 2015 . On February 4, 2015, the Company sold the Honeywell Building, an office property located in Houston, Texas, for a gross sale price of $28.0 million , and recognized a gain of approximately $14.3 million during the year ended December 31, 2015 . On April 8, 2015, Fund II sold Two Ravinia Drive, an office property located in Atlanta, Georgia, for a gross sale price of $78.0 million , and recognized a gain of approximately $29.0 million during the year ended December 31, 2015 , of which $8.7 million was the Company's share. For a discussion of Fund II's paydown of the mortgage debt secured by Two Ravinia Drive, see "Note 7—Capital and Financing Transactions—Mortgage Notes Payable." On May 8, 2015, the Company sold 400 North Belt, an office property located in Houston, Texas, for a gross sale price of $10.2 million , and recognized a loss of approximately $1.2 million during the year ended December 31, 2015 . On May 13, 2015, the Company sold Peachtree Dunwoody, an office property located in Atlanta, Georgia, for a gross sale price of $53.9 million , and recognized a gain of approximately $14.5 million during the year ended December 31, 2015 . On June 5, 2015, the Company sold Hillsboro I-IV and V, office properties located in Ft. Lauderdale, Florida, for a gross sale price of $22.0 million , and recognized a gain of approximately $2.4 million during the year ended December 31, 2015 . On June 12, 2015, the Company sold Riverplace South, an office property located in Jacksonville, Florida, for a gross sale price of $9.0 million , and recognized a gain of approximately $466,000 during the year ended December 31, 2015 . On July 7, 2015, the Company sold Westshore Corporate Center and Cypress Center I-III, office properties located in Tampa, Florida, and Cypress Center IV, a parcel of land also located in Tampa, Florida, for a gross sale price of $66.0 million , and recognized a gain of approximately $19.2 million during the year ended December 31, 2015 . On July 16, 2015, Fund II sold 245 Riverside, an office property located in Jacksonville, Florida, for a gross sale price of $25.1 million , and recognized a gain of approximately $7.2 million during the year ended December 31, 2015 , of which $2.2 million was the Company's share. For a discussion of Fund II's paydown of the mortgage debt secured by 245 Riverside, see "Note 7—Capital and Financing Transactions—Mortgage Notes Payable." On July 31, 2015, the Company sold 550 Greens Parkway, an office property located in Houston, Texas, for a gross sale price of $2.3 million , and recognized a gain of approximately $37,000 during the year ended December 31, 2015 . During the year ended December 31, 2015 , utilizing Level 2 fair value inputs, including its purchase and sale agreement dated July 24, 2015, the Company determined the carrying value of 550 Greens Parkway was not recoverable. As a result, the Company recognized an impairment loss on real estate of $4.4 million for the difference between the carrying value and the estimated fair value during the year ended December 31, 2015 . On September 1, 2015, the Company sold Comerica Bank Building, an office property located in Houston, Texas, for a gross sale price of $31.4 million , and recognized a gain of approximately $13.0 million during the year ended December 31, 2015 . On September 3, 2015, the Company sold Squaw Peak I &amp; II, an office property located in Phoenix, Arizona, for a gross sale price of $51.3 million , and recognized a gain of approximately $13.2 million during the year ended December 31, 2015 . On September 11, 2015, the Company sold One Commerce Green, an office property located in Houston, Texas, for a gross sale price of $47.5 million , providing $23.5 million in buyer credits, and recognized a loss of approximately $5.2 million during the year ended December 31, 2015 . On September 30, 2015, the Company sold City Centre, an office property located in Jackson, Mississippi, for a gross sale price of $6.2 million , and recognized a loss of approximately $108,000 during the year ended December 31, 2015 . The Company recognized an impairment loss on real estate of $1.0 million for the difference between the carrying value and the estimated fair value during the year ended December 31, 2015 . On December 23, 2015, the Company sold Millenia Park One, an office property located in Orlando, Florida for a gross sales price of $28.2 million , and recognized a gain of approximately $3.5 million during the year ended December 31, 2015. 2014 Dispositions On January 14, 2014, the Company sold the Woodbranch Building, an office property located in Houston, Texas, for a gross sale price of $15.0 million . The Company received approximately $13.9 million in net proceeds, which were used to fund subsequent acquisitions. The Company recorded a gain of approximately $10.0 million during the year ended December 31, 2014. On January 31, 2014, the Company sold Mesa Corporate Center, an office property located in Phoenix, Arizona, for a gross sale price of $13.2 million . The Company received approximately $12.1 million in net proceeds from the sale, which were used to fund subsequent acquisitions. The Company recorded a gain of approximately $489,000 during the year ended December 31, 2014. On September 4, 2014, the Company sold the Schlumberger Building located in Houston, Texas. The Company received approximately $17.0 million in gross proceeds. The Company received $16.2 million in net proceeds from the sale, which the Company used to fund subsequent acquisitions. The Company recorded a gain of approximately $6.7 million during the year ended December 31, 2014. On October 6, 2014, Fund II sold Tempe Town Lake, a parcel of land zoned for a hotel development in Tempe, Arizona, for a gross sale price of $2.0 million . Fund II recognized a gain of $739,000 , of which $221,700 was the Company’s share during the year ended December 31, 2014. On December 29, 2014, the Company sold 525 North Tryon, an office property located in Charlotte, North Carolina, for a gross sale price of $60.0 million . The Company recognized a gain on the sale of approximately $16.1 million during the year ended December 31, 2014. Contractual Obligations and Minimum Rental Receipts Obligations for tenant improvement allowances and lease commission costs for leases in place and commitments for building improvements at December 31, 2015 are as follows (in thousands): 2016 $ 56,708 2017 2,377 2018 10 2019 114 2020 3,007 Thereafter 25 Total $ 62,241 Minimum future operating lease payments for various equipment leased at the office properties is as follows for operating leases in place at December 31, 2015 (in thousands): 2016 $ 163 2017 122 2018 72 2019 9 2020 — Total $ 366 The following is a schedule by year of future minimum rental receipts under noncancelable leases for office buildings owned at December 31, 2015 (in thousands): 2016 $ 358,388 2017 361,162 2018 332,595 2019 297,855 2020 267,131 Thereafter 1,119,145 Total $ 2,736,276 The following is a schedule by year of future minimum ground lease payments at December 31, 2015 (in thousands): 2016 $ 1,264 2017 1,294 2018 1,294 2019 1,294 2020 1,296 Thereafter 91,378 Total $ 97,820 At December 31, 2015, the Company owned Corporate Center I, Corporate Center II and Corporate Center III in Tampa, Florida, each of which are subject to a ground lease. The leases have remaining terms of approximately 65 years with expiration dates of December 31, 2080. Payments consist of a stated monthly amount that adjusts five percent every tenth anniversary through the expiration date. At December 31, 2015, the Company owned Corporate Center IV in Tampa, Florida which is subject to a ground lease. The lease has a remaining term of approximately 65 years with an expiration date of December 2080. Payments consist of a stated monthly amount that adjusts annually. At December 31, 2015, the Company has a leasehold interest in land in Tampa, Florida. The lease has a remaining term of approximately 65 years with an expiration date of December 31, 2080. Payments consist of a stated monthly amount that adjusts five percent every tenth anniversary through the expiration date. At December 31, 2015, the Company owned NASCAR Plaza in Charlotte, North Carolina, which is subject to a ground lease. The lease has a remaining term of approximately 90 years with an expiration date of December 2105. Payments consist of a stated monthly amount through the expiration date. At December 31, 2015, the Company owned Lincoln Place in Miami, Florida, which is subject to a ground lease. The lease has a remaining term of approximately 34 years with an expiration date of August 31, 2049. Payments consist of a stated monthly amount through the expiration date. The Company recognized ground rent expenses for these leases of $1.5 million , $601,000 , and $198,000 for the years ended December 31, 2015, 2014 and 2013, respectively.</t>
  </si>
  <si>
    <t>Mortgage Loan Receivable</t>
  </si>
  <si>
    <t>Loans and Leases Receivable Disclosure [Abstract]</t>
  </si>
  <si>
    <t>Mortgage Loan Receivable On June 3, 2013, the Company issued a $13.9 million first mortgage loan to the US Airways Building Tenancy in Common, which is secured by the US Airways Building, an office building located in Phoenix, Arizona in which the Company owns a 74.6% interest, with US Airways owning the remaining 25.4% interest in the building. The mortgage loan has a fixed interest rate of 3.0% and matures on December 31, 2016. As of December 31, 2015 and 2014, the balance of the mortgage loan was $13.1 million and $13.4 million , respectively. Because the Company acts as both the lender and the borrower for this mortgage loan, its share of the mortgage loan is not reflected on the Company's consolidated balance sheets. As of December 31, 2015 and 2014, the balance of the Company's mortgage loan receivable was $3.3 million and $3.4 million , respectively.</t>
  </si>
  <si>
    <t>Investment in Unconsolidated Joint Ventures</t>
  </si>
  <si>
    <t>Equity Method Investments and Joint Ventures [Abstract]</t>
  </si>
  <si>
    <t>Investment in Unconsolidated Joint Ventures In addition to the 35 office properties included in the consolidated financial statements, the Company was also invested in three unconsolidated joint ventures as of December 31, 2015. Accordingly, the assets and liabilities of the joint ventures are not included on the Company's consolidated balance sheet at December 31, 2015. Information relating to these unconsolidated joint ventures is summarized below (in thousands, except ownership percentages): Parkway's December 31, Joint Venture Entity Location Ownership% 2015 2014 US Airways Building Tenancy in Common Phoenix, AZ 74.58% $ 38,472 $ 39,760 7000 Central Park JV LLC ("7000 Central Park") Atlanta, GA 40.00% 120 15,790 Tryon Place, LLC Charlotte, NC 14.80% 1,000 — $ 39,592 $ 55,550 US Airways Building Tenancy in Common On June 3, 2013, the Company purchased a 74.6% interest in the US Airways Building, an office building located in the Tempe submarket of Phoenix, Arizona, for a purchase price of $41.8 million . US Airways owns the remaining 25.4% interest in the building. This office building is adjacent to the Company's Hayden Ferry Lakeside and Tempe Gateway assets and shares a parking garage with Tempe Gateway. The property is the headquarters for US Airways, which has leased 100% of the building through April 2024. US Airways has a termination option on December 31, 2021 with 12 months' prior written notice. At closing, the Company issued a $13.9 million first mortgage loan to the US Airways Building Tenancy in Common, which is secured by the US Airways Building. The mortgage loan has a fixed interest rate of 3.0% and matures on December 31, 2016. As of December 31, 2015 and 2014, the balance of the mortgage loan was $13.1 million and $13.4 million , respectively. Because the Company acts as both the lender and the borrower for this mortgage loan, its share of the mortgage loan is not reflected on the Company's consolidated balance sheets. As of December 31, 2015 and 2014, the balance of the Company's mortgage loan receivable was $3.3 million and $3.4 million , respectively. 7000 Central Park On November 5, 2013, the Company and its joint venture partner foreclosed and took ownership of 7000 Central Park, an office building located in the Central Perimeter of Atlanta, Georgia. The Company previously acquired a 40% common equity interest in a mortgage note secured by the asset for approximately $45.0 million , comprised of an investment of approximately $37.0 million for a preferred equity interest in the joint venture that acquired the note and an investment of approximately $8.0 million for a 40% common equity interest. On December 13, 2013, the Company and its joint venture partner placed secured financing on the asset in the amount of $30.0 million , the net proceeds of which were used to repay a portion of the Company’s initial preferred equity investment, reducing the preferred equity interest to approximately $7.6 million . The loan has a floating interest rate based on the one-month LIBOR rate plus a spread of 180 basis points, which represents an initial aggregate interest rate of 1.97% . The joint venture also purchased an interest rate hedge that caps LIBOR at 1.75% through December 2016 for the full amount of the loan. The loan has a maturity date of December 2016. On November 6, 2015, the Company and its joint venture partner sold 7000 Central Park for a gross sale price of $85.3 million . The joint venture recognized a gain on the sale of 7000 Central Park of approximately $30.5 million , and the Company recognized a gain on the sale of approximately $9.7 million during the year ended December 31, 2015. Tryon Place, LLC On December 23, 2015, the Company entered into a joint venture agreement with a third party investor for the purpose of exploring a development opportunity in Charlotte, North Carolina. The Company's investment in this joint venture was $1.0 million as of December 31, 2015. PKY/CalSTRS Austin, LLC On December 19, 2013, in connection with the Company's merger transactions with Thomas Properties Group, Inc. ("TPGI") (such transactions, the "Mergers"), the Company acquired TPGI's interest in PKY/CalSTRS Austin, LLC (the "Austin Joint Venture"). The Company and Madison International Realty ("Madison") owned a 50% interest in the joint venture with CalSTRS, of which the Company's ownership interest was 33% . The Austin Joint Venture owned the following properties: San Jacinto Center; Frost Bank Tower; One Congress Plaza; One American Center; and 300 West 6th Street. The cost of the Austin Joint Venture was adjusted to recognize the Company’s interest in the Austin Joint Venture’s earnings or losses. The difference between (a) the Company’s ownership percentage in the Austin Joint Venture multiplied by its earnings and (b) the amount of the Company’s equity in earnings of the Austin Joint Venture as reflected in the financial statements relates to the amortization or accretion of purchase accounting adjustments made at the time of the Mergers. On January 24, 2014, pursuant to a put right held by Madison, the Company purchased Madison’s approximately 17% interest in the CalSTRS joint venture for a purchase price of approximately $41.5 million . On February 10, 2014, pursuant to an agreement entered into between CalSTRS and the Company, CalSTRS exercised an option to purchase 60% of Madison's former interest on the same terms as the Company for approximately $24.9 million . After giving effect to these transactions, the Company had a 40% interest in the CalSTRS joint venture and the Austin properties, with CalSTRS owning the remaining 60% . On November 17, 2014, the Company terminated the Austin Joint Venture. As part of the agreement, the Company acquired CalSTRS' 60% interest in San Jacinto Center and One Congress Plaza, resulting in 100% ownership of two assets, and transferred the Company's 40% interest in Frost Bank Tower, 300 West 6th Street and One American Center to CalSTRS. In connection with this transaction, the Company received net proceeds of approximately $43.6 million from CalSTRS and recognized a $52.8 million gain in 2014. The following table summarizes the balance sheets of the unconsolidated joint ventures at December 31, 2015 excludes Tryon Place, LLC (in thousands): US Airways Building 7000 Central Park (1) Cash $ 138 $ 421 Real estate, net 46,087 — Intangible assets, net 2,265 — Receivables and other assets 3,472 41 Total assets $ 51,962 $ 462 Mortgage debt $ 13,105 $ — Other liabilities 381 85 Partners' equity 38,476 377 Total liabilities &amp; partners' equity $ 51,962 $ 462 (1) The joint venture sold its only asset on November 6, 2015. The following table summarizes the income statements of the unconsolidated joint ventures for the year ended December 31, 2015, excludes Tryon Place, LLC (in thousands): US Airways Building 7000 Central Park (1) Revenues $ 4,504 $ 6,840 Operating expenses (8 ) (3,376 ) Depreciation and amortization (2,089 ) (3,911 ) Operating income (loss) before other income and expenses 2,407 (447 ) Net gains on sale of real estate — 30,478 Loss on extinguishment of debt — (172 ) Interest expense (404 ) (533 ) Loan cost amortization — (720 ) Net income $ 2,003 $ 28,606 (1) The joint venture sold its only asset on November 6, 2015. The following table summarizes the balance sheets of the unconsolidated joint ventures at December 31, 2014 (in thousands): US Airways Building 7000 Central Park Cash $ 146 $ 1,218 Restricted cash — 269 Real estate, net 47,632 48,532 Intangible assets, net 5,078 4,157 Receivables and other assets 824 2,099 Total assets $ 53,680 $ 56,275 Mortgage debt $ 13,441 $ 30,000 Other liabilities 370 1,561 Partners' equity 39,869 24,714 Total liabilities &amp; partners' equity $ 53,680 $ 56,275 The following table summarizes the income statements of the unconsolidated joint ventures for the year ended December 31, 2014 (in thousands): US Airways Building 7000 Central Park Austin Joint Venture Revenues $ 4,504 $ 7,430 $ 86,548 Operating expenses (3 ) (3,856 ) (36,467 ) Depreciation and amortization (2,089 ) (4,352 ) (32,877 ) Operating income (loss) before other income and expenses 2,412 (778 ) 17,204 Interest expense (413 ) (593 ) (33,671 ) Loan cost amortization — (176 ) 565 Other expenses — — (1 ) Net income (loss) $ 1,999 $ (1,547 ) $ (15,903 )</t>
  </si>
  <si>
    <t>Receivables and Other Assets</t>
  </si>
  <si>
    <t>Receivables [Abstract]</t>
  </si>
  <si>
    <t>Receivables and Other Assets The following represents the composition of Receivables and Other Assets as of December 31, 2015 and 2014: December 31, 2015 2014 (In thousands) Rents and fees receivable $ 1,491 $ 5,892 Allowance for doubtful accounts (635 ) (1,860 ) Straight-line rent receivable 86,138 63,236 Other receivables 9,952 20,395 Lease costs, net of accumulated amortization of $60,310 and $52,963, respectively 148,901 129,781 Loan costs, net of accumulated amortization of $8,746 and $7,321, respectively 9,954 10,185 Escrow and other deposits 40,444 28,263 Prepaid items 3,412 18,426 Cost method investment 3,500 3,500 Fair value of interest rate swaps 474 1,131 Deferred tax asset, non current 4,999 5,040 Other assets 1,033 1,228 $ 309,663 $ 285,217</t>
  </si>
  <si>
    <t>Intangible Assets, Net</t>
  </si>
  <si>
    <t>Goodwill and Intangible Assets Disclosure [Abstract]</t>
  </si>
  <si>
    <t>Intangible Assets, Net The following table reflects the portion of the purchase price of office properties assigned to intangible assets, as discussed in "Note 1—Summary of Significant Accounting Policies." The portion of purchase price assigned to below market lease value and the related accumulated amortization is reflected in "Note 9—Accounts Payable and Other Liabilities." December 31, 2015 2014 (In thousands) Lease in place value $ 235,810 $ 232,499 Accumulated amortization (137,615 ) (103,270 ) Above market lease value 52,998 80,712 Accumulated amortization (28,889 ) (24,536 ) Below market ground lease value 24,889 — Accumulated amortization (505 ) — Other intangibles 3,001 3,001 Accumulated amortization (3,001 ) (2,918 ) $ 146,688 $ 185,488</t>
  </si>
  <si>
    <t>Capital and Financing Transactions</t>
  </si>
  <si>
    <t>Notes Payable [Abstract]</t>
  </si>
  <si>
    <t>Capital and Financing Transactions Notes Payable to Banks At December 31, 2015, the Company had a total of $550.0 million outstanding under the following credit facilities (in thousands): Credit Facilities Interest Rate Maturity Outstanding Balance $10.0 Million Working Capital Revolving Credit Facility 1.7 % 03/30/2018 $ — $450.0 Million Revolving Credit Facility 1.5 % 03/30/2018 — $250.0 Million Five-Year Term Loan 2.6 % 03/29/2019 250,000 $200.0 Million Five-Year Term Loan 1.5 % 06/26/2020 200,000 $100.0 Million Seven-Year Term Loan 4.4 % 03/31/2021 100,000 $ 550,000 At December 31, 2014, the Company had a total of $481.5 million outstanding under the following credit facilities (in thousands): Credit Facilities Interest Rate Maturity Outstanding Balance $10.0 Million Working Capital Revolving Credit Facility 1.7 % 03/30/2018 $ — $250.0 Million Revolving Credit Facility 1.6 % 03/30/2018 131,500 $250.0 Million Five-Year Term Loan 2.5 % 03/29/2019 250,000 $100.0 Million Seven-Year Term Loan 4.3 % 03/31/2021 100,000 $ 481,500 Effective April 1, 2014, the Company entered into an Amended, Restated and Consolidated Credit Agreement (the "Amended Agreement") which provides for a $250.0 million senior unsecured revolving credit facility, a $250.0 million five -year unsecured term loan and a $100.0 million seven -year unsecured term loan. The Amended Agreement amended, restated and consolidated the agreements governing the Company's prior $215.0 million senior unsecured revolving credit facility, $125.0 million unsecured term loan and $120.0 million unsecured term loan. The maturity date of the senior unsecured revolving credit facility was extended to March 30, 2018, with an additional one -year extension option, and the $250.0 million five -year unsecured term loan and $100.0 million seven -year unsecured term loan have maturity dates of March 29, 2019 and March 31, 2021, respectively. The $100.0 million seven -year unsecured term loan tranche had a delayed-draw feature which allowed the Company to draw all or a portion of the $100.0 million commitment in not more than two draws over a 12 -month period. The Company drew the full amount on April 8, 2014 and simultaneously repaid in full the first mortgage debt secured by the Bank of America Center in Orlando, Florida, which had an outstanding balance of $33.9 million . The Company recognized a loss on extinguishment of debt of $339,000 on the repayment of the Bank of America Center mortgage. Additionally, effective April 1, 2014, the Company amended its $10.0 million unsecured working capital credit facility under terms and conditions similar to the Amended Agreement. On January 27, 2015, the Company exercised the accordion feature under its senior unsecured revolving credit facility to increase the facility by $200.0 million to $450.0 million . All other terms and covenants associated with the senior unsecured revolving credit facility remained unchanged as a result of the increase. On June 26, 2015, the Company entered into a term loan agreement for a $200.0 million five -year unsecured term loan. The unsecured term loan has a maturity date of June 26, 2020, and has an accordion feature that allows for an increase in the size of the unsecured term loan to as much as $400.0 million . Interest on the unsecured term loan is based on LIBOR plus an applicable margin of 0.90% to 1.75% depending on the Company's highest credit rating (with the current margin set at 1.35% ). The unsecured term loan has substantially the same operating and financial covenants as required by the Company's $450.0 million senior unsecured revolving credit facility. The senior unsecured revolving credit facility and unsecured term loans bear interest at LIBOR plus an applicable margin. As a result of the investment grade credit ratings the Company received in January 2015 from the Standard &amp; Poor's Ratings Services and Moody's Investors Service, the Company has changed to a different pricing grid under its existing credit agreement that is based on the Company's most recent credit rating. The new applicable margin for the senior unsecured revolving credit facility is currently 1.30% resulting in an all-in rate of 1.49% . The new applicable margin for the $250.0 million five -year unsecured term loan is currently 1.40% resulting in a weighted average all-in rate of 2.56% , after giving effect to the floating-to-fixed-rate interest rate swaps. The new applicable margin for the $100.0 million seven -year unsecured term loan is currently 1.85% , resulting in an all-in rate of 4.41% , after accounting for the floating-to-fixed-rate interest rate swap. For a discussion of interest rate swaps entered into in connection with the Company's unsecured term loans and senior unsecured revolving credit facility, see "—Interest Rate Swaps." Mortgage Notes Payable A summary of mortgage notes payable at December 31, 2015 and 2014 is as follows (in thousands): Variable Fixed Maturity Monthly December 31, Office Properties Rate Rate (1) Date Payment 2015 2014 Wholly Owned Westshore Corporate Center 2.5% 05/01/2015 $ — $ — $ 14,091 Teachers Insurance and Annuity Associations (5 properties) 6.2% 01/01/2016 — — 68,884 John Hancock Facility (2 properties) 7.6% 06/01/2016 — — 17,398 3350 Peachtree 7.3% 03/05/2017 — — 32,185 One Orlando Centre 4.6% 05/11/2017 265 54,000 54,000 One Congress Plaza 3.2% 06/11/2017 649 128,000 128,000 San Jacinto Center 3.2% 06/11/2017 509 101,000 101,000 The Pointe 4.0% 02/10/2019 112 23,364 23,500 Corporate Center IV (2) 4.6% 04/08/2019 223 35,491 36,000 Citrus Center 6.3% 06/01/2020 153 20,645 21,138 Stein Mart 6.5% 08/01/2020 81 10,778 11,041 Phoenix Tower 3.9% 03/01/2023 417 78,555 80,000 Deerwood North and South 3.9% 04/01/2023 276 84,500 84,500 Lincoln Place 3.6% 06/11/2016 293 48,030 48,670 CityWestPlace I &amp; II 3.5% 07/06/2016 738 114,460 116,111 CityWestPlace III &amp; IV 4.3% 03/05/2020 512 90,334 91,889 San Felipe Plaza 4.3% 12/01/2018 576 107,877 109,585 Two Buckhead Plaza 2.6% 10/01/2017 278 52,000 — Total Wholly Owned 5,082 949,034 1,037,992 Parkway Properties Office Fund II, LP 3344 Peachtree 5.3% 10/01/2017 485 80,986 82,907 Hayden Ferry Lakeside I (2) 4.5% 07/25/2018 112 21,536 21,887 Hayden Ferry Lakeside II &amp; IV (2) 4.0% 07/25/2018 227 46,064 46,875 Hayden Ferry Lakeside III 2.2% 07/25/2018 58 31,271 481 245 Riverside 5.2% 03/31/2019 — — 9,166 Two Ravinia 5.0% 05/20/2019 — — 22,100 Two Liberty Place 5.2% 06/10/2019 495 89,567 90,200 Total Fund II $ 1,377 $ 269,424 $ 273,616 Unamortized premium, net $ 19,878 $ 27,842 Total Mortgage Notes Payable $ 6,459 $ 1,238,336 $ 1,339,450 (1) This represents the net effective interest rate based on GAAP interest expense. (2) Property has entered into an interest rate swap agreement with the Lender associated with these mortgage loans. At December 31, 2015 and 2014, the net book value of the office properties collateralizing the mortgage loans was $1.9 billion and $2.0 billion , respectively. The aggregate annual maturities of mortgage notes payable at December 31, 2015 are as follows (in thousands): Weighted Average GAAP Interest Rate Total Mortgage Maturities Balloon Payments Principal Amortization 2016 3.6% $ 175,849 $ 161,407 $ 14,442 2017 3.7% 426,356 412,397 13,959 2018 3.9% 209,724 193,500 16,224 2019 4.9% 146,435 138,632 7,803 2020 4.8% 115,156 110,335 4,821 Thereafter 3.9% 144,938 135,141 9,797 Total principal maturities 1,218,458 $ 1,151,412 $ 67,046 Fair value premiums on mortgage debt acquired, net N/A 19,878 Total principal maturities and fair value premium on mortgage debt acquired 4.0% $ 1,238,336 On April 8, 2014, the Company repaid the first mortgage debt secured by Bank of America Center and terminated the related $33.9 million floating-to-fixed interest rate swap. The terminated $33.9 million swap had a liability value of $1.9 million which was rolled into the pricing set for the new $100.0 million swap. On April 14, 2014, the Company purchased One Orlando Centre in Orlando, Florida, and simultaneously restructured the existing first mortgage loan secured by the property. The existing $68.3 million first mortgage note was restructured into a new $54.0 million first mortgage note and a $15.3 million subordinated note. Upon the sale or recapitalization of the property, proceeds are to be distributed first to the lender up to the amount of outstanding principal of the first mortgage note; second, to the Company up to its equity investment; third, to the Company until it receives a 12% annual return on its equity investment; fourth, 60% to the Company and 40% to the lender until the subordinated note is repaid in full; and fifth, to the Company at 100% . At the acquisition date, and as of December 31, 2015, the fair value of the subordinated note was zero . On July 2, 2014, Fund II closed on a construction loan secured by the Hayden Ferry Lakeside III development in the Tempe submarket of Phoenix, Arizona for $43.0 million , or 62.5% of the total estimated cost of the development, which will be funded subsequent to Fund II's and the Company's equity investment in the development. The loan is initially a 35% recourse loan to Fund II that will be reduced to non-recourse upon stabilization of the property. The loan is cross-collateralized with Fund II's Hayden Ferry Lakeside I, Hayden Ferry Lakeside II, Hayden Ferry Lakeside IV and the adjacent parking garage. The loan matures on July 25, 2018, is interest-only through maturity, and has an interest rate of one-month LIBOR plus 1.80% which decreases to 1.60% upon stabilization. As of December 31, 2015, the balance of the construction loan payable was approximately $31.3 million . On November 17, 2014, the Company terminated the Austin Joint Venture. As part of the agreement, the Company acquired CalSTRS' 60% interest in One Congress Plaza and San Jacinto Center, resulting in 100% ownership of these two assets. As a result, the Company assumed a mortgage loan with a balance of $128.0 million at December 31, 2014, with an interest rate of 6.1% and a maturity date of June 11, 2017 for One Congress Plaza, and assumed a mortgage loan with a balance of $101.0 million at December 31, 2014, with an interest rate of 6.0% and a maturity date of June 11, 2017 for San Jacinto Center. On December 31, 2014, the Company extinguished the mortgage loan associated with Raymond James Tower in Memphis, Tennessee with a principal balance of $7.9 million . The Company incurred a loss on extinguishment of debt of approximately $2.1 million as part of the repayment. On March 5, 2015, the Company extinguished the mortgage note payable associated with Westshore Corporate Center. The balance at the date of payoff was approximately $14.0 million . The Company recognized a gain on extinguishment of debt of approximately $79,000 . On April 3, 2015, the Company paid in full the $68.0 million Teachers Insurance and Annuity Associations mortgage debt secured by Hillsboro I-IV and V, Peachtree Dunwoody, One Commerce Green and the Comerica Bank Building and incurred a $3.0 million prepayment fee as part of the repayments. On April 6, 2015, the Company paid in full the $31.9 million first mortgage secured by 3350 Peachtree and incurred a $319,000 prepayment fee as part of the repayment. On April 8, 2015, Fund II paid in full the $22.1 million mortgage debt secured by Two Ravinia Drive and incurred a prepayment fee and swap early termination fee of $1.8 million as part of the repayment, of which $525,000 was the Company's share. On July 16, 2015, Fund II paid in full the $9.1 million mortgage debt secured by 245 Riverside and incurred a prepayment fee and swap early termination fee of $702,000 as part of the repayment, of which $210,000 was the Company's share. On October 1, 2015, the Company assumed the $52.0 million first mortgage secured by Two Buckhead Plaza. The loan has an interest rate of 6.43% and matures on October 1, 2017. On December 22, 2015, the Company paid in full the $17.1 million first mortgage debt secured by 5300 Memorial and Town &amp; Country and incurred a $503,000 prepayment fee as part of the repayments. Interest Rate Swaps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ompany's interest rate hedge contracts at December 31, 2015 and 2014 are summarized as follows (in thousands): Asset (Liability) Balance Current December 31, Type of Hedge Balance Sheet Location Associated Loan Notional Amount Maturity Date Reference Rate Fixed Rate 2015 2014 Swap Receivables and Other Assets 5-year term loan $ 50,000 09/27/2017 1-month LIBOR 0.7% $ 190 $ 452 Swap Account payable and other liabilities 5-year term loan $ 120,000 06/11/2018 1-month LIBOR 1.6% (1,515 ) (1,438 ) Swap Account payable and other liabilities Corporate Center IV $ 13,475 10/08/2018 1-month LIBOR 3.3% (68 ) (18 ) Swap Receivables and Other Assets 5-year term loan $ 75,000 09/27/2017 1-month LIBOR 0.7% 284 679 Swap Account payable and other liabilities Hayden Ferry Lakeside II $ 4,316 01/25/2018 1-month LIBOR 1.7% (61 ) (71 ) Swap Account payable and other liabilities Hayden Ferry Lakeside I $ 21,536 01/25/2018 1-month LIBOR 4.5% (655 ) (877 ) Swap Account payable and other liabilities Hayden Ferry Lakeside II $ 41,747 01/25/2018 1-month LIBOR 1.5% (392 ) (413 ) Swap Account payable and other liabilities 245 Riverside $ 9,166 09/30/2018 1-month LIBOR 5.2% — (617 ) Swap Account payable and other liabilities Corporate Center IV $ 22,016 10/08/2018 1-month LIBOR 5.4% (1,295 ) (1,613 ) Swap Account payable and other liabilities Two Ravinia Drive $ 22,100 11/18/2018 1-month LIBOR 5.0% — (1,317 ) Swap Account payable and other liabilities 5-year term loan $ 5,000 04/01/2019 1-month LIBOR 1.7% (76 ) (60 ) Swap Account payable and other liabilities 7-year term loan $ 100,000 03/31/2021 1-month LIBOR 2.6% (4,964 ) (4,652 ) $ (8,552 ) $ (9,945 ) On April 1, 2014, the Company entered into a new $100.0 million floating-to-fixed interest rate swap attributable to one-month LIBOR indexed interest payments made each month. The $100.0 million swap has a fixed rate of 2.6% , an effective date of April 1, 2014 and a maturity date of March 31, 2021. The Company entered into this interest rate swap in connection with its $100.0 million seven -year unsecured term loan that bears interest at LIBOR plus the applicable margin which ranges from 1.75% to 2.30% based on the Company's overall leverage. The current spread associated with the loan is 1.75% resulting in an all-in rate of 4.31% . The Company designated these swaps as cash flow hedges of the variable interest payments associated with the mortgage loans. Tabular Disclosure of the Effect of Derivative Instruments on the Consolidated Statements of Operations and Comprehensive Income (Loss) The table below presents the effect of the Company's derivative financial instruments on the Company's consolidated statements of operations and comprehensive income (loss) for the years ended December 31, 2015, 2014 and 2013 (in thousands): Year Ended Derivatives in Cash Flow Hedging Relationships (Interest Rate Swaps) December 31, 2015 2014 2013 Amount of gain (loss) recognized in other comprehensive income on derivatives $ (7,498 ) $ (10,968 ) $ 4,110 Amount reclassified from accumulated other comprehensive loss into earnings $ 7,138 $ 7,445 $ 5,615 Amount of (gain) loss recognized in income on derivatives (ineffective portion, reclassifications of missed forecasted transactions and amounts excluded from effectiveness testing) $ 1,859 $ (212 ) $ 390</t>
  </si>
  <si>
    <t>Fair Values of Financial Instruments</t>
  </si>
  <si>
    <t>Fair Value Disclosures [Abstract]</t>
  </si>
  <si>
    <t>Fair Values of Financial Instruments Fair values of financial instruments were as follows (in thousands): As of December 31, 2015 2014 Carrying Amount Fair Value Carrying Amount Fair Value Financial Assets: Cash and cash equivalents $ 74,961 $ 74,961 $ 116,241 $ 116,241 Mortgage loan receivable 3,331 3,331 3,417 3,417 Interest rate swap agreements 474 474 1,131 1,131 Financial Liabilities: Mortgage notes payable $ 1,238,336 $ 1,235,553 $ 1,339,450 $ 1,327,637 Notes payable to banks 550,000 548,414 481,500 477,967 Interest rate swap agreements 9,026 9,026 11,077 11,077 The methods and assumptions used to estimate fair value for each class of financial asset or liability are discussed below: Cash and cash equivalents: The carrying amounts for cash and cash equivalents approximate fair value. Mortgage notes payable: The fair value of mortgage notes payable is estimated using discounted cash flow analysis, based on the Company's current incremental borrowing rates for similar types of borrowing arrangements. This information is considered a Level 2 input as defined by ASC 820. Mortgage loan receivable: The carrying amount for the mortgage loan approximates fair value. Notes payable to banks: The fair value of the Company's notes payable to banks is estimated by discounting expected cash flows at current market rates. This information is considered a Level 2 input as defined by ASC 820. Interest rate swap agreements: 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ssignments utilize Level 2 and Level 3 inputs as defined by ASC 820. The fair value assigned to the long-lived assets for which there was impairment recorded utilize Level 2 inputs as defined by ASC 820.</t>
  </si>
  <si>
    <t>Accounts Payable and Other Liabilities (Notes)</t>
  </si>
  <si>
    <t>Other Liabilities Disclosure [Abstract]</t>
  </si>
  <si>
    <t>Accounts Payable and Other Liabilities</t>
  </si>
  <si>
    <t>Accounts Payable and Other Liabilities The following represents the composition of Accounts Payable and Other Liabilities as of December 31, 2015 and 2014: December 31, 2015 2014 (In thousands) Office property payables: Accrued expenses and accounts payable $ 55,322 $ 43,359 Accrued property taxes 22,857 25,652 Prepaid rents 18,787 16,311 Deferred revenues 25 105 Security deposits 7,135 7,964 Below market lease value 117,718 105,504 Accumulated amortization – below market lease value (52,844 ) (29,251 ) Corporate payables 4,077 11,854 Deferred tax liability 793 470 Accrued payroll 4,845 3,210 Fair value of interest rate swaps 9,026 11,077 Interest payable 5,944 6,158 $ 193,685 $ 202,413</t>
  </si>
  <si>
    <t>Net Income (Loss) Per Common Share</t>
  </si>
  <si>
    <t>Earnings Per Share [Abstract]</t>
  </si>
  <si>
    <t>Net Income (Loss) Per Common Share The computation of diluted EPS is as follows (in thousands, except per share data): Year Ended December 31, 2015 2014 2013 (in thousands, except per share data) Numerator: Basic net income (loss) attributable to common stockholders $ 67,335 $ 42,943 $ (29,687 ) Effect of net income attributable to noncontrolling interests - unit holders 2,947 2,089 — Diluted net income (loss) attributable to common stockholders $ 70,282 $ 45,032 $ (29,687 ) Denominator: Basic weighted average shares outstanding 111,490 101,913 66,336 Effect of Operating Partnership Units 4,903 5,200 — Effect of RSUs 205 182 — Effect of restricted shares 5 13 — Effect of deferred incentive share units 3 11 — Effect of LTIP units 85 — — Diluted adjusted weighted average shares outstanding 116,691 107,319 66,336 Basic and diluted net income (loss) per share attributable to Parkway Properties, Inc. $ 0.60 $ 0.42 $ (0.45 ) The computation of diluted EPS for 2015 did not include the effect of employee stock options as their inclusion would have been anti-dilutive. The computation of diluted EPS for 2014 did not include the effect of employee stock options and LTIP units as their inclusion would have been anti-dilutive. The computation of diluted EPS for 2013 did not include the effect of net loss attributable to unit holders in the numerator and Operating Partnership units, employee stock options, RSUs, restricted shares, deferred incentive share units, and LTIP units in the denominator, as their inclusion would have been anti-dilutive. Terms and conditions of these awards are described in "Note 15—Share-Based and Long-Term Compensation Plans."</t>
  </si>
  <si>
    <t>Stockholders' Equity</t>
  </si>
  <si>
    <t>Stockholders' Equity Note [Abstract]</t>
  </si>
  <si>
    <t>Stockholders' Equity Common Stock On January 10, 2014, the Company completed an underwritten public offering of 10.5 million shares of its common stock at the public offering price of $18.15 . On February 11, 2014, the Company sold an additional 1.325 million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2 million which the Company used to fund acquisitions, to repay amounts outstanding under the Company’s senior unsecured revolving credit facility, and for general corporate purposes. On September 26, 2014, the Company completed an underwritten public offering of 10 million shares of its common stock at the public offering price of $18.60 . On October 2, 2014, the Company sold an additional 1.5 million shares of its common stock at the public offering price of $18.60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4.8 million . The Company used the net proceeds from the offering, including the net proceeds from the shares sold pursuant to the underwriters' option, to fund acquisitions and to repay amounts under its senior unsecured revolving credit facility. On May 28, 2014, the Company entered into an ATM Equity Offering SM Sales Agreement (the "Sales Agreement") with various agents whereby it may sell, from time to time, shares of its common stock having aggregate gross sales proceeds of up to $150.0 million through an "at-the-market" equity offering program. Sales may be made to the agents in their capacity as sales agents or as principals. The Company intends to use the net proceeds for general corporate purposes, which may include repaying temporarily amounts outstanding from time to time under its senior unsecured revolving credit facility, for working capital and capital expenditures and to fund potential acquisitions or development of office properties. The Company is required to pay each agent a commission that will not exceed, but may be lower than, 2.0% of the gross sales price of the shares sold through such agent. During the year ended December 31, 2014, the Company sold 391,900 shares of common stock under the Sales Agreement for net offering proceeds of approximately $8.0 million after deducting commissions of approximately $122,000 . The Company used the net proceeds for general corporate purposes, including repaying amounts outstanding under its senior unsecured revolving credit facility and to fund acquisitions and development of office properties. During the year ended December 31, 2015, there were no ATM sales under the Sales Agreement.</t>
  </si>
  <si>
    <t>Noncontrolling Interest [Abstract]</t>
  </si>
  <si>
    <t>Noncontrolling Interests As of December 31, 2015, the Company had an interest in two joint ventures that are included in its consolidated financial statements: Fund II assets and the Murano residential condominium project. Fund II The following represents the detailed information on the Fund II assets as of December 31, 2015 : Company's Property Name Location Ownership % Hayden Ferry Lakeside I Phoenix, AZ 30.0% Hayden Ferry Lakeside II Phoenix, AZ 30.0% Hayden Ferry Lakeside III Phoenix, AZ 70.0% Hayden Ferry Lakeside IV and adjacent garage Phoenix, AZ 30.0% 3344 Peachtree Atlanta, GA 33.0% Two Liberty Place Philadelphia, PA 19.0% Fund II, a $750.0 million discretionary fund, was formed on May 14, 2008 and was fully invested at February 10, 2012. Fund II was structured with TRST as a 70% investor and the Company as a 30% investor, with an original target capital structure of approximately $375.0 million of equity capital and $375.0 million of non-recourse, fixed-rate first mortgage debt. Fund II acquired 13 properties in Atlanta, Georgia; Charlotte, North Carolina; Phoenix, Arizona; Jacksonville, Orlando and Tampa, Florida; and Philadelphia, Pennsylvania. In August 2012, Fund II increased its investment capacity by $20.0 million to purchase Hayden Ferry III, IV and V, a 2,500 space parking garage, an office property and a vacant parcel of development land, all adjacent to Hayden Ferry I and Hayden Ferry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 The Company serves as the general partner of Fund II and provides asset management, property management, leasing and construction management services to the fund, for which it is paid fees. Cash is distributed by Fund II pro rata to each partner until a 9% annual cumulative preferred return is received and invested capital is returned. Thereafter, 56% will be distributed to TRST and 44% to the Company. The term of Fund II is seven years from the date the fund was fully invested, or until February 2019, with provisions to extend the term for two additional one -year periods at the Company's discretion. Other Noncontrolling Interests The Company’s interest in its properties is held through the Operating Partnership. All decisions relating to the operations and distributions of the Operating Partnership are made by the Company, which serves indirectly as the sole general partner of the Operating Partnership. The Company owns a 95.9% interest in the Operating Partnership at December 31, 2015. Noncontrolling interests in the Operating Partnership represents common Operating Partnership units that are not owned by the Company. Interests in the Operating Partnership are owned by limited partners who contributed properties and other assets to the Operating Partnership in exchange for common Operating Partnership units as part of merger and acquisition activities. Limited partners have the right under the partnership agreement of the Operating Partnership to tender their units for redemption in exchange for cash or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 Noncontrolling interests - unit holders include (a) 554,400 outstanding common units in the Operating Partnership that were issued in connection with the Company's acquisition of Lincoln Place, an office building located in the South Beach submarket in Miami, Florida, and (b) approximately 4.3 million outstanding common units in the Operating Partnership that were issued in exchange for outstanding limited partnership interests in TPGI in connection with the Mergers. Income is generally allocated to noncontrolling interests based on the weighted average percentage ownership during the year.</t>
  </si>
  <si>
    <t>Discontinued Operations</t>
  </si>
  <si>
    <t>Discontinued Operations and Disposal Groups [Abstract]</t>
  </si>
  <si>
    <t>Discontinued Operations All current and prior period income from the following office property dispositions are included in discontinued operations for the years ended December 31, 2015, 2014 and 2013 (in thousands). Office Properties Location Date of Sale Net Sales Price Net Book Value of Real Estate Gain on Sale Impairment Loss Atrium at Stoneridge (1) Columbia, SC 03/20/2013 2,966 2,424 542 3,500 Waterstone (2) Atlanta, GA 07/10/2013 3,247 3,207 40 3,000 Meridian (2) Atlanta, GA 07/10/2013 6,615 6,560 55 1,600 Bank of America Plaza Nashville, TN 07/17/2013 41,093 29,643 11,450 — Lakewood II Atlanta, GA 10/31/2013 10,240 4,403 5,837 — Carmel Crossing Charlotte, NC 11/08/2013 36,673 22,104 14,569 — 2013 Dispositions (3) $ 100,834 $ 68,341 $ 32,493 $ 8,100 Woodbranch Building Houston, TX 01/14/2014 14,424 4,450 9,974 — Mesa Corporate Center (2) Phoenix, AZ 01/31/2014 12,257 11,768 489 5,600 2014 Dispositions (4) $ 26,681 $ 16,218 $ 10,463 $ 5,600 (1) The impairment loss on real estate in connection with Atrium at Stoneridge was recognized in discontinued operations during the year ended December 31, 2012. (2) The impairment loss on real estate recognized in discontinued operations during the year ended December 31, 2013 was comprised of a $4.6 million loss in connection with the Company's Waterstone and Meridian properties that were sold in 2013 and a $5.6 million loss in connection with the valuation of Mesa Corporate Center based on its estimated fair value of the asset, and which was classified as held for sale at December 31, 2013. (3) Total gain on the sale of real estate in discontinued operations recognized during the year ended December 31, 2013 was $ 32.5 million , of which $ 18.2 million was the Company's proportionate share. (4) With the adoption of ASU 2014-08, "Reporting Discontinued Operations and Disposals of Components of an Entity" effective January 1, 2014, the Company's 2014 sales of the Woodbranch Building and Mesa Corporate Center are included in discontinued operations for the year ended December 31, 2014 as these properties were previously classified as held for sale at December 31, 2013. The Company's 2014 sales of the Schlumberger Building and 525 North Tryon are included in the continuing operations section of the consolidated statement of operations and comprehensive income (loss) as they were not previously classified as held for sale in any prior period financial statements. The amount of revenues and expenses for these office properties reported in discontinued operations for the years ended December 31, 2015, 2014 and 2013 is as follows (in thousands): Year Ended December 31, 2015 2014 2013 Statements of Operations: Revenues Income from office properties $ — $ 99 $ 14,976 Expenses Property operating expenses — 373 6,835 Management company expenses — 1 (39 ) Depreciation and amortization — 116 4,561 Impairment loss on real estate — — 10,200 Loss on extinguishment of debt — — 2,149 Interest expense — — 485 Total expenses — 490 24,191 Loss from discontinued operations — (391 ) (9,215 ) Net gains on sale of real estate from discontinued operations — 10,463 32,493 Total discontinued operations per Statement of Operations — 10,072 23,278 Net income attributable to noncontrolling interest from discontinued operations — (352 ) (13,443 ) Total discontinued operations – Parkway's Share $ — $ 9,720 $ 9,835</t>
  </si>
  <si>
    <t>Income Taxes (Notes)</t>
  </si>
  <si>
    <t>Income Tax Disclosure [Abstract]</t>
  </si>
  <si>
    <t>Income Taxes</t>
  </si>
  <si>
    <t>Income Taxes The Company elected to be taxed as a REIT under the Code, commencing with its taxable year ended December 31, 1997. In January 1998, the Company completed its reorganization into an UPREIT structure under which substantially all of the Company's real estate assets are owned by the Operating Partnership. Presently, substantially all interests in the Operating Partnership are owned by the Company and a wholly owned subsidiary. To qualify as a REIT, the Company must meet a number of organizational and operational requirements, including a requirement that it distributes annually at least 90% of its "REIT taxable income," subject to certain adjustments and excluding any net capital gain to its stockholders. It is management's current intention to adhere to these requirements and maintain the Company's REIT status, and the Company believes that it was in compliance with all REIT requirements at December 31, 2015. As a REIT, the Company generally will not be subject to corporate level U.S. federal income tax on taxable income it distributes currently to its stockholders. If the Company fails to qualify as a REIT in any taxable year, it will be subject to U.S.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U.S. federal income taxes on its undistributed taxable income. The Operating Partnership is a pass-through entity generally not subject to U.S. federal and state income taxes, as all of the taxable income, gains and deductions are passed through its partners. However, the Operating Partnership is subject to certain income taxes in Texas. In addition, the Company has elected to treat certain consolidated subsidiaries as TRSs, which are tax paying entities for income tax purposes and are taxed separately from the Company. TRSs may participate in non-real estate related activities and/or perform non-customary services for customers and are subject to U.S. federal and state income tax at regular corporate tax rates. The income tax benefit (expense) and related income tax assets and liabilities are based on actual and expected future income. As of December 31, 2015 and 2014, the Company recorded net deferred tax assets of $4.2 million and $4.6 million , respectively, related to the TRSs. Deferred tax assets generally represent items that can be used as a tax deduction in the Company's tax returns in future years for which the Company has already recorded a tax benefit in its consolidated statement of operations. The significant components of the net deferred tax assets (liabilities) as of December 31, 2015 and 2014 are as follows (in thousands): December 31, 2015 2014 (In thousands) Deferred tax assets Capitalizable transaction costs $ 667 $ 784 Contingent consideration 1,198 1,411 Management contracts 2,022 2,377 Other 1,112 466 Total deferred tax assets 4,999 5,038 Deferred tax liabilities Cost method investment (670 ) (469 ) Other (123 ) — Total deferred tax liabilities (793 ) (469 ) Total deferred tax assets, net $ 4,206 $ 4,569 The table of deferred tax assets and liabilities as shown above does not include deferred tax assets for the REIT's NOLs. As of December 31, 2015, the Company had NOL carryforwards for U.S. federal income tax purposes of $252.2 million (including $85.8 million of NOLs from the Mergers). On December 10, 2012, the Company believes a change in ownership pursuant to Section 382 of the Code occurred. Accordingly, $160.8 million of NOLs in existence as of December 10, 2012 are subject to an annual Section 382 limitation of $15.4 million . The historic NOLs of TPGI are also subject to Section 382 limitation. The Company's NOL carryforwards (including NOLs of TPGI) are subject to varying expiration dates beginning in 2018 through 2033. FASB ASC 740-10-30 ("ASC 740-10-30") "Accounting for Income Taxes" subsection "Initial Measurement," requires that deferred tax assets be reduced by a valuation allowance if it is more likely than not that some or all of the deferred tax asset will not be realized. In determining whether the deferred tax asset is realizable, the Company considers all available positive and negative evidence, including future reversal of existing taxable temporary differences, carryback potential, tax-planning strategies and its ability to generate sufficient taxable income in future years. As of December 31, 2015, the Company recorded a full valuation allowance against its deferred tax asset associated with the REIT's NOLs due to the uncertainty of future utilization. The utilization of these NOLs can cause the Company to incur a small alternative minimum tax. The components of income tax benefit (expense) for the years ended December 31, 2015, 2014 and 2013 are as follows (in thousands): For the Year Ended December 31, 2015 2014 2013 Current: Federal $ (854 ) $ (2,876 ) $ (488 ) State (686 ) (2,026 ) (67 ) Total current (1,540 ) (4,902 ) (555 ) Deferred: Federal 124 3,868 1,582 State (487 ) 895 378 Total deferred (363 ) 4,763 1,960 Total income tax (expense) benefit $ (1,903 ) $ (139 ) $ 1,405 The reconciliation of income tax expense computed at the U.S. statutory income tax rate and the income tax expense in the consolidated statements operations is shown below (in thousands): For the Years Ended December 31, 2015 2014 2013 Amount Percentage Amount Percentage Amount Percentage Pre-tax income (loss) from continuing operations $ (32,853 ) 34.0 % $ (11,654 ) 34.0 % $ 12,485 34.0 % REIT earnings without income tax provision 22,745 (23.5 )% 12,121 (35.4 )% (13,083 ) (35.6 )% Noncontrolling interest 9,312 (9.6 )% 430 (1.3 )% 2,588 7.0 % State income tax, net of federal tax benefit (778 ) 0.8 % (1,090 ) 3.2 % 185 0.5 % Effect of permanent differences (6 ) — % (41 ) 0.1 % (291 ) (0.8 )% Valuation allowance — — % 479 (1.4 )% (479 ) (1.3 )% Other - Peachtree — — % (422 ) 1.2 % — — % Other (323 ) 0.3 % 38 (0.1 )% — — % Total income tax (expense) benefit $ (1,903 ) 2.0 % $ (139 ) 0.3 % $ 1,405 3.8 % The Company's U.S. federal income tax returns for tax years 2012 through 2015 remain open and subject to examination by the taxing authorities. 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components of income tax expense. As of December 31, 2015, there is no interest or penalty associated with unrecognized tax benefits. As of December 31, 2015, the Company has recorded unrecognized tax benefits of approximately $6.9 million , acquired as part of the Mergers and, if recognized, would not affect its effective tax rate. The Company has sufficient NOLs to utilize for current or future tax liabilities. A reconciliation of the Company’s unrecognized tax benefits as of December 31, 2015 and 2014 (in thousands): December 31, 2015 2014 (In thousands) Unrecognized Tax Benefits - Opening Balance $ 6,857 $ 7,999 Gross increases - current period tax positions — — Gross decreases - lapse of statute of limitations — (1,142 ) Unrecognized Tax Benefits - Ending Balance $ 6,857 $ 6,857 The following characterizes distributions paid per common share for the years ended December 31, 2015, 2014 and 2013 (Unaudited): 2015 2014 2013 Amount Percentage Amount Percentage Amount Percentage Ordinary income $ 0.2689 35.9 % $ 0.7141 95.2 % $ 0.4425 69.4 % Capital gain — — 0.0359 4.8 % — — Unrecaptured Section 1250 gain — — — — 0.0831 13.0 % Return of capital 0.4811 64.1 % — — 0.1119 17.6 % $ 0.7500 100.0 % $ 0.7500 100.0 % $ 0.6375 100.0 % On December 19, 2013, the Company completed the Mergers. As set forth in the Merger Agreement, the parties to the Parent Merger intended that the Parent Merger be treated as a reorganization within the meaning of Section 368(a) of the Code. Assuming that, as intended, the Parent Merger qualified as a reorganization, because TPGI was a C corporation, the Company is subject to the rules applicable to REITs acquiring assets with "built-in gain" from C corporations in reorganizations. Pursuant to these rules, the Company is subject to corporate income tax to the extent that unrealized gain on historic TPGI assets (determined at the time of the Parent Merger) is recognized in taxable dispositions of such assets in the ten-year period following the Parent Merger.</t>
  </si>
  <si>
    <t>Share-Based and Long-Term Compensation Plans (Notes)</t>
  </si>
  <si>
    <t>Disclosure of Compensation Related Costs, Share-based Payments [Abstract]</t>
  </si>
  <si>
    <t>Share-Based and Long-Term Compensation Plans</t>
  </si>
  <si>
    <t>Share-Based and Long-Term Compensation Plans The Company grants share-based awards under the Parkway Properties, Inc. and Parkway Properties LP 2015 Omnibus Equity Incentive Plan (the "2015 Equity Plan") that was approved by the stockholders of the Company on May 14, 2015. The 2015 Equity Plan, which amends and restates the Parkway Properties, Inc. and Parkway Properties LP 2013 Omnibus Equity Incentive Plan (the "2013 Equity Plan"), permits the grant of awards with respect to a number of shares of common stock equal to the sum of (1) 2,500,000 shares, plus (2) the number of shares available for future awards under the 2013 Equity Plan, plus (3) the number of shares related to awards outstanding under the 2013 Equity Plan that terminate by expiration or forfeiture, cancellation, or otherwise without the issuance of such shares of Common Stock. The 2013 Equity Plan replaced the 2010 Omnibus Equity Incentive Plan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5 Equity Plan. The 2015 Equity Plan authorizes the following types of awards: (1) stock options, including nonstatutory stock options and incentive stock options ("ISOs"); (2) stock appreciation rights; (3) restricted shares; (4) RSUs; (5)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of the Board of Directors of the Company (the "Board") may waive vesting requirements upon a participant’s death, disability, retirement, or other specified termination of service or upon a change in control. Through December 31, 2015 , the Company had RSUs, LTIP units and stock options outstanding under the 2015 Equity Plan, each as described below. As of December 31, 2015 , the Company had restricted shares outstanding under the 2010 Equity Plan, as described below. Long-Term Equity Incentives At December 31, 2015, a total of 1,293,750 shares underlying stock options had been granted to officers of the Company and remain outstanding under the 2013 Equity Plan, of which 862,500 shares remain unvested. The stock options are valued at $ 3.6 million , which equates to an average price per share of $ 4.18 . Each stock option will vest in increments of 25% per year on each of the first, second, third and fourth anniversaries of the grant date, subject to the grantee's continued service. At December 31, 2015, a total of 386,748 time-vesting RSUs had been granted to officers of the Company and remain outstanding. The time-vesting RSUs are valued at $ 7.0 million , which equates to an average price per share of $ 18.09 . A total of 299,312 time-vesting RSU awards will vest in increments of 25% per year on each of the first, second, third and fourth anniversaries of the grant date and 87,436 time-vesting RSU awards will vest in increments of 33% per year on each of the first, second and third anniversaries of the grant date, subject to the grantee's continued service. At December 31, 2015, a total of 447,938 LTIP units had been granted to officers of the Company and remain outstanding under the 2013 Equity Plan. LTIP units are a form of limited partnership interest issued by the Operating Partnership, and will be considered earned if, and only to the extent to which applicable total shareholder return, ("TSR"), performance measures are achieved during the performance period. Grant date fair values of the LTIP units and performance-vesting RSUs are estimated using a Monte Carlo simulation model and the resulting expense is recorded regardless of whether the TSR performance measures are achieved if the required service is delivered. The grant date fair values are being amortized over expense over the period from the grant date to the date at which the awards, if any, would become vested. The LTIP units are valued at $ 3.8 million , which equates to an average price per share of $ 8.58 . At December 31, 2015, a total of 215,527 performance-vesting RSUs had been granted to officers of the Company and remain outstanding under the 2013 Equity Plan. The performance-vesting RSUs are valued at approximately $ 1.7 million, which equates to an average price per share of $ 8.11 . Grant date fair values of the performance-vesting RSUs units are estimated using a Monte Carlo simulation model and the resulting expense is recorded regardless of whether the TSR performance measures are achieved if the required service is delivered. Each LTIP unit and performance-vesting RSU will vest based on the attainment of total stockholder return targets during the applicable performance period, subject to the grantee's continued service. At December 31, 2015, a total of 5,189 restricted shares granted to officers of the Company remain outstanding under the 2010 Equity Plan. The restricted shares vest ratably over four years from the date of grant, with the last restricted shares vesting in January 2016. The restricted shares are valued at $ 71,000 , which equates to an average price per share of $ 13.65 . Total compensation expense related to restricted shares, deferred incentive share units, stock options, RSUs and LTIP units of $ 6.5 million , $ 8.2 million and $5.7 million , was recognized in general and administrative expenses on the Company's consolidated statements of operations and comprehensive income (loss) during the years ended December 31, 2015, 2014 and 2013, respectively. Total compensation expense related to non-vested awards not yet recognized was $ 5.5 million at December 31, 2015. The weighted average period over which this expense is expected to be recognized is approximately one year. Restricted Shares Deferred Incentive Share Units Stock Options RSUs LTIP Units # of Shares Weighted Average Grant-Date Fair Value # of Share Units Weighted Average Grant-Date Fair Value # of Options Weighted Average Grant-Date Fair Value # of Stock Units Weighted Average Grant-Date Fair Value # of LTIP Units Weighted Average Grant-Date Fair Value Balance at 12/31/14 13,769 $ 14.61 6,855 $ 16.63 1,293,750 $ 4.17 504,534 $ 16.03 300,636 $ 9.26 Granted — — — — — — 267,596 13.50 147,302 7.18 Vested (8,580 ) 15.20 (6,130 ) 17.08 (431,250 ) 4.17 (145,854 ) 18.45 — — Forfeited — — (725 ) 12.89 — — (24,001 ) 10.96 — — Balance at 12/31/15 5,189 $ 13.65 — $ — 862,500 $ 4.17 602,275 $ 14.52 447,938 $ 8.58 The following table presents the weighted-average assumptions used to estimate the fair values of the options granted in the periods presented: Year Ended December 31, 2015 2014 2013 Risk-free interest rate — — 1.01% Expected volatility — — 31.0% Expected life (in years) — — 6 Dividend Yield — — 4% Weighted-average estimated fair value of options granted during the year — — $4.17 Defined Contribution Plan The Company maintains a 401(k) plan for its employees. The Company makes matching contributions of 50% of the employee's contribution (limited to 10% of compensation as defined by the plan) and may also make annual discretionary contributions. The Company's total expense for this plan was $700,000 , $ 621,000 and $601,000 , for the years ended December 31, 2015, 2014 and 2013, respectively.</t>
  </si>
  <si>
    <t>Selected Quarterly Financial Data (Unaudited) (Notes)</t>
  </si>
  <si>
    <t>Quarterly Financial Information Disclosure [Abstract]</t>
  </si>
  <si>
    <t>Selected Quarterly Financial Data (Unaudited)</t>
  </si>
  <si>
    <t>Selected Quarterly Financial Data (Unaudited): Summarized quarterly financial data for the years ended December 31, 2015 and 2014 are as follows (in thousands, except per share data): 2015 First Second Third Fourth Revenues (other than gains) $ 119,684 $ 126,905 $ 114,843 $ 112,551 Expenses (107,407 ) (115,439 ) (101,717 ) (98,788 ) Operating income 12,277 11,466 13,126 13,763 Interest and other income 170 312 218 203 Equity in earnings of unconsolidated joint ventures 162 422 339 1,281 Net gains on sale of real estate 14,316 45,246 47,351 3,819 Gain on sale of unconsolidated property — — — 9,698 Gain (loss) on extinguishment of debt 79 (4,919 ) (702 ) (520 ) Interest expense (19,198 ) (17,676 ) (17,017 ) (17,590 ) Income tax expense (192 ) (326 ) (491 ) (894 ) Net income 7,614 34,525 42,824 9,760 Noncontrolling interests (339 ) (20,393 ) (5,573 ) (1,083 ) Net income for Parkway Properties, Inc. and attributable to common stockholders $ 7,275 $ 14,132 $ 37,251 $ 8,677 Net income per common share: Basic: Income from continuing operations attributable to Parkway Properties, Inc. $ 0.07 $ 0.13 $ 0.33 $ 0.08 Discontinued operations — — — — Basic net income attributable to Parkway Properties, Inc. $ 0.07 $ 0.13 $ 0.33 $ 0.08 Dividends per common share $ 0.1875 $ 0.1875 $ 0.1875 $ 0.1875 Diluted: Income from continuing operations attributable to Parkway Properties, Inc. $ 0.07 $ 0.13 $ 0.33 $ 0.08 Discontinued operations — — — — Diluted net income attributable to Parkway Properties, Inc. $ 0.07 $ 0.13 $ 0.33 $ 0.08 Weighted average shares outstanding: Basic 111,216 111,543 111,583 111,614 Diluted 116,531 116,666 116,723 116,760 2014 First Second Third Fourth Revenues (other than gains) $ 104,113 $ 110,460 $ 115,747 $ 126,381 Expenses (94,160 ) (103,390 ) (106,275 ) (133,253 ) Operating income (loss) 9,953 7,070 9,472 (6,872 ) Interest and other income 368 402 121 561 Equity in earnings (loss) of unconsolidated joint ventures (478 ) (496 ) 191 (184 ) Gain on sale of in-substance real estate 6,289 — — — Net gains on sale of real estate — — 6,664 69,714 Loss on extinguishment of debt — (339 ) — (2,066 ) Interest expense (15,244 ) (16,793 ) (16,543 ) (17,515 ) Income tax benefit (expense) (342 ) (257 ) (164 ) 624 Income (loss) from continuing operations 546 (10,413 ) (259 ) 44,262 Discontinued operations: Loss from discontinued operations (43 ) (50 ) (289 ) (9 ) Gain on sale of real estate from discontinued operations 10,463 — — — Total discontinued operations 10,420 (50 ) (289 ) (9 ) Net income (loss) 10,966 (10,463 ) (548 ) 44,253 Noncontrolling interests (121 ) 618 63 (1,825 ) Net income for Parkway Properties, Inc. and attributable to common stockholders $ 10,845 $ (9,845 ) $ (485 ) $ 42,428 Net income (loss) per common share: Basic: Income (loss) from continuing operations attributable to Parkway Properties, Inc. $ — $ (0.10 ) $ — $ 0.38 Discontinued operations 0.11 — — — Basic net income (loss) attributable to Parkway Properties, Inc. $ 0.11 $ (0.10 ) $ — $ 0.38 Dividends per common share $ 0.1875 $ 0.1875 $ 0.1875 $ 0.1875 Diluted: Income (loss) from continuing operations attributable to Parkway Properties, Inc. $ — $ (0.10 ) $ — $ 0.38 Discontinued operations 0.11 — — — Diluted net income (loss) attributable to Parkway Properties, Inc. $ 0.11 $ (0.10 ) $ — $ 0.38 Weighted average shares outstanding: Basic 97,356 99,092 100,016 111,076 Diluted 102,614 99,092 100,016 116,521</t>
  </si>
  <si>
    <t>Commitments and Contingencies</t>
  </si>
  <si>
    <t>Commitments and Contingencies Disclosure [Abstract]</t>
  </si>
  <si>
    <t>Commitments and Contingencies The Company and its subsidiaries are, from time to time, parties to litigation arising from the ordinary course of business. The Company does not believe that any such litigation will materially affect our financial position or operations. As part of the Mergers, the Company acquired a 1% limited partnership interest in 2121 Market Street. A mortgage loan secured by a first trust deed on 2121 Market Street is guaranteed by the Company up to a maximum amount of $14.0 million expiring in December 2022. In connection with the closing of the Mergers, on December 19, 2013, Mr. James A. Thomas, the Company's Chairman of the Board, and certain of his related parties, entered into a tax protection agreement with Parkway LP (the “New Tax Protection Agreement”), that replaced an agreement originally entered into between Thomas Properties Group, LP and Mr. Thomas (and certain of his related parties) dated October 13, 2004 (the “Original Tax Protection Agreement”). The New Tax Protection Agreement continued and updated the obligations under the Original Tax Protection Agreement with certain changes, including an undertaking by Parkway LP to offer certain related parties of Mr. Thomas the opportunity to guarantee, in the aggregate, up to $39.0 million of direct or indirect “qualifying” indebtedness of Parkway LP and agreement as to the method that Parkway LP will adopt in allocating depreciation with respect to certain of the properties acquired from TPGI.</t>
  </si>
  <si>
    <t>Related Party Transactions</t>
  </si>
  <si>
    <t>Related Party Transactions [Abstract]</t>
  </si>
  <si>
    <t>Related Party Transactions On May 18, 2011, the Company closed on the Contribution Agreement pursuant to which Eola contributed its property management company (the “Management Company”) to the Company. In connection with the Eola contribution of its Management Company to the Company, a subsidiary of the Company made a $3.5 million preferred equity investment in an entity 21% owned by Mr. Heistand, and which is included in receivables and other assets on the Company's consolidated balance sheets. This investment provides that the Company will be paid a preferred equity return equal to 7% per annum of the preferred equity outstanding. In 2015, 2014 and 2013 the Company received preferred equity distributions on this investment in the aggregate amounts of approximately $245,000 , $265,000 and $225,000 , respectively. This preferred equity investment was approved by the Board, and recorded as a cost method investment in receivables and other assets on the balance sheet. Certain of the Company's executive officers own interests in properties that are managed and leased by the Management Company. The Company recorded $398,000 , $3.5 million and $4.0 million in management fees and $869,000 , $8.8 million and $10.2 million in reimbursements related to the management and leasing of these assets for the years ended December 31, 2015, 2014 and 2013, respectively. For the years ended December 31, 2015, 2014 and 2013, the Company recorded management fees and reimbursements, net of elimination, related to the unconsolidated joint ventures of $384,000 , $4.2 million and zero , respectively. On June 5, 2012, TPG Pantera acquired 4.3 million shares of common stock at a purchase price of $11.25 per share and 13,477,778 shares of Series E Convertible Cumulative Redeemable Preferred Stock, par value $.001 per share (the “Series E Preferred Stock”), at a purchase price and liquidation preference of $11.25 per share, for an aggregate investment in the Company by TPG Pantera of $200.0 million pursuant to a securities purchase agreement (the “Purchase Agreement”) between the Company and TPG Pantera. At a special meeting of stockholders held on July 31, 2012, the stockholders approved, among other things, the right to convert, at the option of the Company or the holders, shares of the Series E Preferred Stock into shares of common stock. On August 1, 2012, the Company delivered a conversion notice to TPG Pantera and all shares of Series E Preferred Stock were converted into common stock on a one-for-one basis. In connection with the closing under the Purchase Agreement, the Company and TPG VI Management, LLC ("TPG Management"), an affiliate of TPG Pantera entered into a Management Services Agreement that sets forth certain financial advisory services previously provided by and to be provided by, and fees to be paid to TPG Management, in connection with TPG Pantera’s investment in the Company and TPG Management’s ongoing services to the Company. As provided in the Management Services Agreement, on June 5, 2012 the Company paid TPG Management a transaction fee of $6.0 million and reimbursed TPG Management $1.0 million of its reasonable out-of-pocket expenses incurred by it and its affiliates in connection with TPG Pantera’s investment in the Company. Furthermore, pursuant to the Management Services Agreement and in exchange for certain ongoing advisory and consulting services, the Company agreed to pay to TPG Management a monitoring fee equal to $600,000 for the first year following the closing under the Purchase Agreement and $1.0 million per year thereafter for so long as TPG Pantera has the right to appoint four of the directors of the Board. In each case, the monitoring fee will be reduced proportionately based on TPG Pantera’s Board representation rights under the Stockholders Agreement, dated December 3, 2012, by and between the Company and TPG Pantera, as amended (the "Stockholders Agreement") as described below. On December 15, 2014, the Company and TPG Management amended the Management Services Agreement to provide that the monitoring fee is payable entirely in cash. The monitoring fee, which is paid quarterly when the Company pays its common stock dividend, is in lieu of director fees otherwise payable to the TPG Pantera-nominated members of the Board. Also in connection with closing under the Purchase Agreement, the Company, TPG Pantera and TPG Management entered into the Stockholders Agreement pursuant to which, among other things, (1) TPG Pantera has the right to nominate a specified number of directors to the Board and to each committee of the Board determined based on its level of ownership in the Company, for so long as TPG Pantera owns 5% or more of the Company’s outstanding common stock, and (2) TPG Pantera has the right to consent to certain actions related to the Company’s corporate existence and governance, including any change in the rights and responsibilities of either the investment committee of the Board or the compensation committee of the Board, for so long as TPG Pantera’s ownership percentage of the Company’s common stock is equal to or greater than 20% , other than in connection with any change in control. On July 3, 2014, the Company acquired Millenia Park One, an office building located in the Millenia submarket of Orlando, Florida, for a gross purchase price of $25.5 million . The seller was partially and indirectly owned by certain officers of the Company. The seller was required to use the entire purchase price of Millenia Park One to satisfy existing debt. Accordingly, those certain officers of the Company with the aforementioned ownership in Millenia Park One received no proceeds from the sale. On December 8, 2014, the Company sold the retail unit at its Murano residential condominium project to its unaffiliated joint venture partner in the project for a gross sales price of $3.5 million .</t>
  </si>
  <si>
    <t>Subsequent Events</t>
  </si>
  <si>
    <t>Subsequent Events [Abstract]</t>
  </si>
  <si>
    <t>Subsequent Events On January 22, 2016, the Company sold 5300 Memorial, an office property located in Houston, Texas, for a gross sale price of $33.0 million , and expects to recognize a gain in the first quarter of 2016. On January 22, 2016, the Company sold Town &amp; Country, an office property located in Houston, Texas, for a gross sale price of $27.0 million , and expects to recognize a gain in the first quarter of 2016. On February 5, 2016, the Company sold 80% of its interest in Courvoisier Centre, a complex of two office buildings located in the Brickell submarket of Miami, Florida, to a joint venture with a third party investor at a gross asset value of $175.0 million . Simultaneous with the closing of the joint venture transaction, the joint venture closed on a $106.5 million first mortgage secured by the asset, which has a fixed interest rate of 4.6% , matures in March 2026 and is interest only through maturity. The recapitalization of Courvoisier Centre resulted in net proceeds to the Company of $154.3 million . The Company retained a 20% noncontrolling ownership interest in the property. The Company expects to recognize a gain in the first quarter of 2016.</t>
  </si>
  <si>
    <t>SCHEDULE II - VALUATIONS AND QUALIFYING ACCOUNTS</t>
  </si>
  <si>
    <t>Valuation and Qualifying Accounts [Abstract]</t>
  </si>
  <si>
    <t>Schedule II - VALUATIONS AND QUALIFYING ACCOUNTS</t>
  </si>
  <si>
    <t>SCHEDULE II – VALUATIONS AND QUALIFYING ACCOUNTS (In thousands) Description Balance Beginning of Year Additions Charged to Cost &amp; Expenses Deductions Written Off as Uncollectible Balance End of Year Allowance for Doubtful Accounts: Year Ended: December 31, 2015 $ 1,860 $ 173 $ (1,398 ) $ 635 December 31, 2014 2,695 717 (1,552 ) 1,860 December 31, 2013 1,606 1,581 (492 ) 2,695</t>
  </si>
  <si>
    <t>SCHEDULE III - REAL ESTATE AND ACCUMULATED DEPRECIATION</t>
  </si>
  <si>
    <t>SEC Schedule III, Real Estate and Accumulated Depreciation Disclosure [Abstract]</t>
  </si>
  <si>
    <t>Schedule III - REAL ESTATE AND ACCUMULATED DEPRECIATION</t>
  </si>
  <si>
    <t>SCHEDULE III – REAL ESTATE AND ACCUMULATED DEPRECIATION DECEMBER 31, 2015 (In thousands) Initial Cost to the Company Description Encumbrances (1) Land Building and Improvements Subsequent Capitalized Costs Total Real Estate Arizona Hayden Ferry Lakeside I $ 21,536 $ 2,871 $ 30,428 $ 6,918 $ 40,217 Hayden Ferry Lakeside II 46,064 3,612 69,246 7,746 80,604 Hayden Ferry Lakeside III 31,271 4,024 28,383 24,326 56,733 Hayden Ferry Lakeside IV and V — 5,023 8,561 1,626 15,210 Tempe Gateway — 6,970 45,232 10,718 62,920 Florida Stein Mart Building 10,778 1,653 16,636 7,256 25,545 Lincoln Place 48,030 — 56,997 4,988 61,985 Deerwood North 84,500 11,904 39,900 6,481 58,285 Deerwood South — 14,026 36,319 7,244 57,589 Bank of America Center — 8,882 38,595 11,655 59,132 Citrus Center 20,645 4,000 26,712 11,904 42,616 Corporate Center I — — 77,997 7,319 85,316 Corporate Center II — — 58,493 4,738 63,231 Corporate Center III — — 63,633 4,463 68,096 Corporate Center IV 35,491 — 31,773 8,755 40,528 Corporate Center VI — 4,901 — — 4,901 Courvoisier Centre (3) — 48,407 74,738 11,098 134,243 Harborview Plaza — 8,560 33,263 2,781 44,604 The Pointe 23,364 5,293 30,834 6,188 42,315 JTB Center — 5,376 21,494 4,722 31,592 One Orlando Centre (2) 54,000 9,828 37,555 9,316 56,699 Georgia 3344 Peachtree 80,986 7,472 127,579 12,853 147,904 One Buckhead Plaza — 20,031 125,204 8,644 153,879 Two Buckhead Plaza 52,000 12,934 66,249 4,048 83,231 3350 Peachtree — 3,625 57,218 20,607 81,450 3348 Peachtree — 5,407 45,207 9,590 60,204 The Forum at West Paces — 3,314 38,577 7,857 49,748 North Carolina Hearst Tower — 4,417 200,287 35,070 239,774 NASCAR Plaza — — 76,874 14,425 91,299 Pennsylvania Two Liberty Place 89,567 32,587 97,585 18,020 148,192 Texas Phoenix Tower 78,555 9,191 98,183 14,768 122,142 CityWestPlace 204,794 56,785 295,869 73,018 425,672 San Felipe Plaza 107,877 40,347 206,510 22,409 269,266 One Congress Plaza 128,000 33,245 118,370 12,447 164,062 San Jacinto Center 101,000 31,645 116,817 8,339 156,801 Other Corporate — — 29 6,007 6,036 Total Real Estate Owned $ 1,218,458 $ 406,330 $ 2,497,347 $ 428,344 $ 3,332,021 Assets Held For Sale: 5300 Memorial $ — $ 682 $ 11,744 $ 4,547 $ 16,973 Town &amp; Country — 436 8,205 5,333 13,974 Total Assets Held For Sale: $ — $ 1,118 $ 19,949 $ 9,880 $ 30,947 (1) Encumbrances represent face amount of mortgage debt and exclude any premiums or discounts. (2) In addition to a $54.0 million first mortgage secured by One Orlando Center, the property also has a $15.3 million B-note, which is subordinated to The Company's equity investment in the property. Upon the sale or recapitalization of the property, proceeds are to be distributed first to the lender up to the amount of outstanding principal of the first mortgage note; second, to the Company up to its equity investment; third, to the Company until it receives a 12% annual return on its equity investment; fourth, 60% to The Company and 40% to the lender until the subordinated B-Note is repaid in full; and fifth to The Company at 100% . As of December 31, 2015, the estimated fair market value of the B-note was zero . (3) On February 5, 2016, the Company transferred 80% of its interest in Courvoisier Centre, a complex of two office buildings located in the Brickell submarket of Miami, Florida, to a joint venture with a third party investor at a gross asset value of $175.0 million . The Company retained a 20% noncontrolling ownership interest in the property. The Company expects to recognize a gain on sale of real estate during the three months ended March 31, 2016. . SCHEDULE III – REAL ESTATE AND ACCUMULATED DEPRECIATION – (Continued) DECEMBER 31, 2015 (In thousands) Gross Amount at Which Carried at Close of Period Description Land Building and Improvements Total (1) Accumulated Depreciation Net Book Value of Real Estate Year Acquired Year Constructed Depreciable Lives (Yrs.) Arizona Hayden Ferry Lakeside I $ 2,871 $ 37,346 $ 40,217 $ 7,553 $ 32,664 2011 2002 (2) Hayden Ferry Lakeside II 3,612 76,992 80,604 10,719 69,885 2012 2007 (2) Hayden Ferry Lakeside III 4,024 52,709 56,733 218 56,515 2012 2015 (2) Hayden Ferry Lakeside IV and V 5,023 10,187 15,210 1,162 14,048 2012 2007 (2) Tempe Gateway 6,970 55,950 62,920 7,204 55,716 2012 2009 (2) Florida Stein Mart Building 1,653 23,892 25,545 8,436 17,109 2005 1985 (2) Lincoln Place — 61,985 61,985 3,842 58,143 2013 2002 (2) Deerwood North 11,904 46,381 58,285 6,918 51,367 2013 1999 (2) Deerwood South 14,026 43,563 57,589 6,206 51,383 2013 1999 (2) Bank of America Center 8,882 50,250 59,132 9,908 49,224 2011 1987 (2) Citrus Center 4,000 38,616 42,616 14,247 28,369 2003 1971 (2) Corporate Center I — 85,316 85,316 3,181 82,135 2014 1999 (2) Corporate Center II — 63,231 63,231 2,483 60,748 2014 2002 (2) Corporate Center III — 68,096 68,096 2,512 65,584 2014 2004 (2) Corporate Center IV — 40,528 40,528 8,545 31,983 2011 2008 (2) Corporate Center VI 4,901 — 4,901 — 4,901 2014 N/A (2) Courvoisier Centre 48,407 85,836 134,243 5,983 128,260 2014 1986/1990 (2) Harborview Plaza 8,560 36,044 44,604 441 44,163 2015 2002 (2) The Pointe 5,293 37,022 42,315 6,431 35,884 2012 1982 (2) JTB Center 5,376 26,216 31,592 2,652 28,940 2014 1999-2001 (2) One Orlando Centre 9,828 46,871 56,699 3,629 53,070 2014 1987 (2) Georgia 3344 Peachtree 7,472 140,432 147,904 23,304 124,600 2011 2008 (2) One Buckhead Plaza 20,031 133,848 153,879 4,392 149,487 2015 1987 (2) Two Buckhead Plaza 12,877 70,354 83,231 711 82,520 2015 2006 (2) 3350 Peachtree 3,625 77,825 81,450 21,213 60,237 2004 1989 (2) 3348 Peachtree 5,407 54,797 60,204 5,745 54,459 2013 1998 (2) The Forum at West Paces 3,314 46,434 49,748 2,087 47,661 2014 2001 (2) North Carolina Hearst Tower 4,417 235,357 239,774 28,938 210,836 2012 2002 (2) NASCAR Plaza — 91,299 91,299 9,830 81,469 2012 2009 (2) Pennsylvania Two Liberty Place 32,587 115,605 148,192 23,323 124,869 2011 1990 (2) Texas Phoenix Tower 9,191 112,951 122,142 13,887 108,255 2012 1984/2011 (2) CityWestPlace 56,785 368,887 425,672 34,906 390,766 2013 1993-2001 (2) San Felipe Plaza 40,347 228,919 269,266 16,807 252,459 2013 1984 (2) One Congress Plaza 33,245 130,817 164,062 5,389 158,673 2014 1987 (2) San Jacinto Center 31,645 125,156 156,801 4,590 152,211 2014 1987 (2) Other Corporate — 6,036 6,036 1,380 4,656 N/A N/A N/A Total Real Estate Owned $ 406,273 $ 2,925,748 $ 3,332,021 $ 308,772 $ 3,023,249 Assets Held For Sale: 5300 Memorial $ 682 $ 16,291 $ 16,973 $ 6,911 $ 10,062 2002 1982 (2) Town &amp; Country 436 13,538 13,974 5,874 8,100 2002 1982 (2) Total Assets Held For Sale $ 1,118 $ 29,829 $ 30,947 $ 12,785 $ 18,162 (1) The aggregate cost for federal income tax purposes was approximately $ 3.3 billion (unaudited), and does not include Harborview Plaza. (2) Depreciation of buildings is 40 years from acquisition date. NOTE TO SCHEDULE III At December 31, 2015, 2014 and 2013 (In thousands) A summary of activity for real estate and accumulated depreciation is as follows: December 31, 2015 2014 2013 Real Estate: Office Properties: Balance at beginning of year $ 3,333,900 $ 2,548,036 $ 1,762,566 Acquisitions and improvements 409,062 894,924 911,641 Impairment on real estate (5,400 ) (11,700 ) (24,258 ) Real estate sold, disposed or held for sale (405,541 ) (97,360 ) (101,913 ) Balance at close of year $ 3,332,021 $ 3,333,900 $ 2,548,036 Accumulated Depreciation: Balance at beginning of year $ 309,629 $ 231,241 $ 199,849 Depreciation expense 119,212 102,152 69,027 Depreciation expense - discontinued operations — 92 (23,579 ) Real estate sold, disposed or held for sale (120,069 ) (23,856 ) (14,056 ) Balance at close of year $ 308,772 $ 309,629 $ 231,241</t>
  </si>
  <si>
    <t>SCHEDULE IV - MORTGAGE LOANS RECEIVABLE ON REAL ESTATE</t>
  </si>
  <si>
    <t>Mortgage Loans on Real Estate [Abstract]</t>
  </si>
  <si>
    <t xml:space="preserve">SCHEDULE IV - MORTGAGE LOANS RECEIVABLE ON REAL ESTATE December 31, 2015 (In thousands) Description Interest Rate Final Maturity Date Periodic Payment Term Prior Liens Face Amount of Mortgage Carrying Amount of Mortgage Principal Amount of Loan Subject to Delinquent Principal and Interest US Airways Building 3.0% December 2016 Principal and interest None $ 3,545 $ 3,331 $ — NOTE TO SCHEDULE IV At December 31, 2015, 2014 and 2013 (In Thousands) 2015 2014 2013 Balance at beginning of year $ 3,417 $ 3,502 $ — Additions: New mortgage loans — 47,000 3,523 Deductions: Mortgage loan payments through deed in lieu of foreclosure — (47,000 ) — Mortgage loan payments (86 ) (85 ) (21 ) Balance at end of year $ 3,331 $ 3,417 $ 3,502 </t>
  </si>
  <si>
    <t>Summary of Significant Accounting Policies (Policies)</t>
  </si>
  <si>
    <t>Basis of Presentation and Principles of Consolidation</t>
  </si>
  <si>
    <t xml:space="preserve">Basis of Presentation and Principles of Consolidation Parkway Properties, Inc. (the “Company") is a fully integrated, self-administered and self-managed real estate investment trust ("REIT") specializing in the acquisition, ownership, development and management of quality office properties in high-growth submarkets in the Sunbelt region of the United States. At January 1, 2016 , the Company owned or had an interest in a portfolio of 36 office properties located in six states with an aggregate of approximately 14.3 million square feet (unaudited) of leasable space. The Company offers fee-based real estate services through its wholly owned subsidiaries, which in total managed and/or leased approximately 2.7 million square feet (unaudited) primarily for third-party property owners at January 1, 2016 . Unless otherwise indicated, all references to square feet represent net rentable area. The Company is the sole general partner of Parkway Properties LP, (the "Operating Partnership" or "Parkway LP") and as of December 31, 2015, owned a 95.9% interest in the Operating Partnership. The remaining 4.1% interest consists of common units of limited partnership interest issued by the Operating Partnership to limited partners in exchange for acquisitions of properties to the Operating Partnership. As the sole general partner of the Operating Partnership, the Company has full and complete authority over the Operating Partnership’s day-to-day operations and management. The accompanying financial statements are prepared following U.S. generally accepted accounting principles ("GAAP") and the requirements of the Securities and Exchange Commission ("SEC").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a "VIE") and it is the primary beneficiary and has the power to direct the activities of the VIE and has the obligation to absorb losses or the right to receive benefits from the VIE that could potentially be significant to the VIE. At December 31, 2015 and 2014, the Company did not have any VIEs that required consolidation.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
  </si>
  <si>
    <t>Business</t>
  </si>
  <si>
    <t>Business The Company's operations are exclusively in the real estate industry, principally the operation, leasing, acquisition, development and ownership of office building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impairments on real estate and other assets and purchase price assignments. Actual results could differ from these estimates.</t>
  </si>
  <si>
    <t>Real Estate Properties and Condominium Units</t>
  </si>
  <si>
    <t>Real Estate Properties 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Balances of major classes of depreciable assets (in thousands) and their respective estimated useful lives are: December 31, Asset Category Estimated Useful Life 2015 2014 Land Non-depreciable $ 406,271 $ 412,578 Buildings and garages 40 years 2,519,587 2,535,757 Building improvements 7 to 40 years 57,381 52,715 Tenant improvements Lesser of useful life or term of lease 348,782 332,850 $ 3,332,021 $ 3,333,900 Depreciation expense, excluding amounts recorded in discontinued operations, related to these assets of $119.2 million , $102.2 million and $69.0 million was recognized in 2015, 2014 and 2013, respectively. The Company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The Company classifies certain assets as held for sale based on management having the authority and intent of entering into commitments for sale transactions to close in the next twelve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carrying amount or fair value less cost to sell. If the fair value of the asset net of estimated selling costs is less than the carrying amount, the Company records an impairment loss. With respect to assets classified as held and used, the Company recognizes an impairment loss if the carrying amount is not recoverable and exceeds the sum of undiscounted future cash flows expected to result from the use and eventual disposition of the asset. Upon impairment, the Company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This market information is considered a Level 2 or Level 3 input as defined by the Financial Accounting Standards Board ("FASB") Accounting Standards Codification ("ASC") 820, "Fair Value Measurements and Disclosures," ("ASC 820"). The Company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gain recognition and accounts for the transaction by applying the deposit, finance, installment or cost recovery methods, as appropriate. During the year ended December 31, 2015, the Company recognized impairment losses on real estate of $4.4 million and $1.0 million , respectively, for the difference between the carrying value and the estimated fair value in connection with 550 Greens Parkway in Houston, Texas and City Centre in Jackson, Mississippi. During the year ended December 31, 2014, the Company recognized an impairment loss on real estate of $11.7 million in connection with Raymond James Tower in Memphis, Tennessee for the difference between the carrying value and the estimated fair value. During the year ended December 31, 2013, the Company recognized impairment losses on real estate totaling $10.2 million in connection with Waterstone and Meridian in Atlanta, Georgia and Mesa Corporate Center in Phoenix, Arizona. All of these impairment losses were valued by the Company utilizing Level 2 fair value inputs, including contractual purchase and sale agreements. At December 31, 2015, assets held for sale and liabilities related to assets held for sale relate to 5300 Memorial and Town &amp; Country in Houston, Texas. At December 31, 2014, the Company classified Raymond James Tower in Memphis, Tennessee and the Honeywell Building in Houston, Texas as assets held for sale and liabilities related to assets held for sale. Condominium Units The Company also consolidates its Murano residential condominium project which it controls. The Company's unaffiliated partner's interest is reflected on its consolidated balance sheets under the "Noncontrolling Interests" caption. The Company's partner has a stated ownership interest of 27% . Net proceeds from the project will be distributed, to the extent available, based on an order of preferences described in the partnership agreement. The Company may receive distributions, if any, in excess of its stated 73% ownership interest if certain return thresholds are met.</t>
  </si>
  <si>
    <t>Purchase Price Assignment</t>
  </si>
  <si>
    <t>Purchase Price Assignment The Company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The Company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The Company includes real estate taxes, insurance and other operating expenses and estimates of lost rentals at market rates during the expected lease-up periods depending on specific local market conditions and the type of property acquired. Additionally, the Company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Total amortization for above and below market leases, excluding amounts classified as discontinued operations, was a net increase (reduction) of rental income of $16.3 million , $13.7 million and $(2.2) million for the years ended December 31, 2015, 2014 and 2013, respectively. As of December 31, 2015, the remaining amortization of net below market leases is projected as a net increase to rental income as follows (in thousands): Amount 2016 $ 7,182 2017 5,281 2018 3,854 2019 4,394 2020 4,750 Thereafter 15,304 Total $ 40,765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the Company includes estimates of lost rentals at market rates during the expected lease-up periods. The value of at market in-place leases is amortized as a lease cost amortization expense over the expected life of the lease. Total amortization expense for the value of in-place leases, excluding amounts classified as discontinued operations, was $45.3 million , $51.8 million and $26.9 million for the years ended December 31, 2015, 2014 and 2013, respectively. As of December 31, 2015, the remaining amortization expense for the value of in-place leases is projected as follows (in thousands): Amount 2016 $ 28,364 2017 20,693 2018 13,804 2019 10,336 2020 8,164 Thereafter 16,835 Total $ 98,196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lease cost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The Company calculates the fair value of mortgage notes payable by discounting the remaining contractual cash flows on each instrument at the current market rate for these borrowings.</t>
  </si>
  <si>
    <t>Capitalization of Costs</t>
  </si>
  <si>
    <t>Capitalization of Costs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certain costs of leasing personnel in connection with the completion of leasing arrangements.</t>
  </si>
  <si>
    <t>Net Income (Loss) Per Common Share Basic earnings per share ("EPS") is computed by dividing income (loss) attributable to common stockholders by the weighted-average number of common shares outstanding for the year. In arriving at net income (loss) attributable to common stockholders, preferred stock dividends are deducted. Diluted EPS reflects the potential dilution that could occur if share equivalents such as Operating Partnership units, employee stock options, RSUs, restricted shares, deferred incentive share units and LTIP units were exercised or converted into common stock that then shared in the earnings of the Company.</t>
  </si>
  <si>
    <t>Allowance for Doubtful Accounts</t>
  </si>
  <si>
    <t>Allowance for Doubtful Accounts 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90 days past due and for specific customer receivables for which collection is considered doubtful.</t>
  </si>
  <si>
    <t>Cash Equivalents</t>
  </si>
  <si>
    <t>Cash Equivalents The Company considers all highly liquid investments with a maturity of three months or less when purchased to be cash equivalents.</t>
  </si>
  <si>
    <t>Restricted Cash</t>
  </si>
  <si>
    <t>Restricted Cash Restricted cash, which is included in receivables and other assets, primarily consists of security deposits held on behalf of the Company's tenants as well as capital improvements and real estate tax escrows required under certain loan agreements. There are restrictions on the Company's ability to withdraw these funds other than for their specified usage.</t>
  </si>
  <si>
    <t>Noncontrolling Interest</t>
  </si>
  <si>
    <t>Noncontrolling Interest 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loss). Certain holders of Operating Partnership units have registration rights with respect to shares of Common Stock issuable upon conversion of such units, or have shares of Common Stock available for issuance under effective registration statements. In cases where the Company is unable to issue registered shares, the Company may deliver unregistered shares of Common Stock. Accordingly, the Operating Partnership units are classified in permanent equity at December 31, 2015 and 2014.</t>
  </si>
  <si>
    <t>Revenue Recognition</t>
  </si>
  <si>
    <t>Revenue Recognition Revenue from real estate rentals is recognized on a straight-line basis over the terms of the respective leases. The cumulative difference between lease revenue recognized under this method and contractual lease payment terms is recorded as straight-line rent receivable on the accompanying balance sheets. The straight-line rent adjustment increased revenue by $37.8 million , $21.0 million and $14.6 million in 2015, 2014 and 2013, respectively. When the Company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annual estimate. After the end of the calendar year, the Company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unconsolidated joint ventures, related parties and thir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nd consolidated joint ventures are eliminated in consolidation. The Company recognizes its share of fees earned from unconsolidated joint ventures in management company income. The Company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t>
  </si>
  <si>
    <t>Investment in Unconsolidated Joint Ventures 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joint ventures. Equity in earnings (loss) in unconsolidated joint ventures is allocated based on ownership or economic interest in each joint venture. In accordance with FASB ASC 323, "Investments—Equity Method and Joint Ventures," the Company's investments in real estate joint ventures are reviewed for impairment when indicators are present. The Company records impairment charges when events or circumstances change indicating that a decline in the fair values below the carrying values has occurred and such decline is other-than-temporary. The ultimate realization of the investment in real estate joint ventures is dependent on a number of factors, including the performance of each investment and market conditions.</t>
  </si>
  <si>
    <t>Amortization of Debt Origination Costs and Leasing Costs</t>
  </si>
  <si>
    <t>Amortization of Debt Origination Costs and Leasing Costs Debt origination costs are deferred and amortized using a method that approximates the effective interest method over the term of the loan. Leasing costs are deferred and amortized using the straight-line method over the term of the respective lease.</t>
  </si>
  <si>
    <t>Loss on Extinguishment of Debt</t>
  </si>
  <si>
    <t>Loss on Extinguishment of Debt When outstanding debt is extinguished, the Company expenses any prepayment penalties, unamortized premium/discounts and loan costs.</t>
  </si>
  <si>
    <t>Derivative Financial Instruments</t>
  </si>
  <si>
    <t>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and, if it is, the type of hedge transaction. The ineffective portion of the hedge, if any, is immediately recognized in earnings.</t>
  </si>
  <si>
    <t>Share-Based and Long-Term Compensation</t>
  </si>
  <si>
    <t>Share-Based and Long-Term Compensation Compensation expense, net of estimated forfeitures, for service-based awards is recognized over the expected vesting period of such awards. The total compensation expense for the long-term equity incentive awards is based upon the fair value of the shares on the grant date, adjusted for estimated forfeitures. Time-vesting restricted shares, restricted share units ("RSUs") and deferred incentive share units are valued based on the New York Stock Exchange ("NYSE") closing market price of the Company's common shares as of the date of grant. The grant date fair value for awards that are subject to performance-based vesting and market conditions, including profits interest units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 model.</t>
  </si>
  <si>
    <t>Income Taxes The Company elected to be taxed as a REIT under the Internal Revenue Code of 1986, as amended (the "Code"), commencing with its taxable year ended December 31, 1997. To qualify as a REIT, the Company must meet a number of organizational and operational requirements, including a requirement that it distribute annually at least 90% of its "REIT taxable income," subject to certain adjustments and excluding any net capital gain to its stockholders. It is management's current intention to adhere to these requirements and maintain the Company's REIT status, and the Company believes that it was in compliance with all REIT requirements at December 31, 2015.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he taxable TRS is subject to federal, state and local income taxes. The Company provides for income taxes based on pretax income and applicable tax rates in the various jurisdictions in which it operates. Our effective tax rate reflects the impact of earnings attributable to REIT operations and noncontrolling interests for which no U.S. income taxes have been provided.</t>
  </si>
  <si>
    <t>Fair Value Measurements</t>
  </si>
  <si>
    <t xml:space="preserve">Fair Value Measurements 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t>
  </si>
  <si>
    <t>Impairment of Intangible Assets</t>
  </si>
  <si>
    <t>Impairment of Intangible Assets During 2014, the Company evaluated certain qualitative factors and determined that it was necessary to apply the two-step quantitative impairment test under ASU 2011-8.</t>
  </si>
  <si>
    <t>Segment Reporting</t>
  </si>
  <si>
    <t>Segment Reporting The Company's primary business is the ownership and operation of office properties. The Company has accounted for each office property or groups of related office properties as an individual operating segment. The Company has aggregated the individual operating segments into a single reporting segment due to the fact that the individual operating segments have similar operating and economic characteristics, such as being leased by the square foot, sharing the same primary operating expenses and ancillary revenue opportunities and being cyclical in economic performance based on current supply and demand conditions. The individual operating segments are also similar in that revenues are derived from the leasing of office space to customers and each office property is managed and operated consistently in accordance with standard operating procedures. The range and type of customer uses of the properties is similar throughout the portfolio regardless of location or class of building and the needs and priorities of the customers do not vary widely from building to building. Therefore, the management responsibilities do not vary widely from location to location based on the size of the building, geographic location or class.</t>
  </si>
  <si>
    <t>Reclassifications</t>
  </si>
  <si>
    <t>Reclassifications Certain reclassifications have been made in the 2014 and 2013 consolidated financial statements to conform to the 2015 classifications with no impact on previously reported net income or equity.</t>
  </si>
  <si>
    <t>Recent Accounting Pronouncements</t>
  </si>
  <si>
    <t>Recent Accounting Pronouncements Effective January 1, 2014, the Company adopted guidance issued by FASB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that is material will be presented as discontinued operations. This update is effective for interim and annual reporting periods, beginning after December 15, 2014, with early adoption permitted. The Company presents 2014 and 2015 property sales, and will present future property sales, to the extent they do not represent a strategic shift in operations, in the continuing operations section of the consolidated statements of operations and comprehensive income (loss) with the exception of those properties previously included as held for sale at December 31, 2013. The Company's 2014 sales of the Woodbranch Building and Mesa Corporate Center are included in discontinued operations for the year ended December 31, 2014 as these properties were previously classified as held for sale at December 31, 2013. The Company's 2014 sales of the Schlumberger Building and 525 North Tryon are included in the continuing operations section of the consolidated statements of operations and comprehensive income (loss) as they were not previously classified as held for sale as of December 31, 2013 and do not qualify for inclusion in discontinued operations as they do not represent a strategic shift in the Company's operations. Additionally, none of the Company's 2015 property sales qualify for inclusion in discontinued operations as they do not represent a strategic shift in the Company's operations. In May 2014, the FASB issued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is effective for interim and annual reporting periods, beginning after December 15, 2016, and early application is not permitted.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In August 2015, the FASB issued ASU No. 2015-14, “Revenue from Contracts with Customers,” which deferr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ugust 2014, the FASB issued ASU No. 2014-15, "Presentation of Financial Statements - Going Concern." The amendments in this update provide guidance in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 In February 2015, the FASB issued new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became effective for the Company beginning on January 1, 2016. The new standard must be applied using a modified retrospective approach by recording either a cumulative-effect adjustment to equity as of the beginning of the period of adoption or retrospectively to each period presented. While adoption of the new standard did not result in any changes to conclusions about whether a joint venture was consolidated or unconsolidated, the Company has determined that certain of its joint ventures will now qualify as variable interest entities and therefore will require additional disclosure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Retrospective application of the guidance set forth in this update is required, and as such, once effective, will result in a reclassification of the deferred financing costs currently recorded in receivables and other assets within the consolidated balance sheet to a direct deduction from the carrying amount of debt within total liabilities. In September 2015, the FASB issued ASU No. 2015-16, "Business Combinations (Topic 805): Simplifying the Accounting for Measurement-Period Adjustments," ("ASU 2015-16"). ASU 2015-16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became effective for the Company’s fiscal year beginning January 1, 2016 and subsequent interim periods. The adoption of ASU 2015-16 is not expected to have a material effect on the Company’s consolidated financial statements.</t>
  </si>
  <si>
    <t>Summary of Significant Accounting Policies (Tables)</t>
  </si>
  <si>
    <t>Summary of balances of major classes of depreciable assets and their respective estimated useful lives</t>
  </si>
  <si>
    <t>Balances of major classes of depreciable assets (in thousands) and their respective estimated useful lives are: December 31, Asset Category Estimated Useful Life 2015 2014 Land Non-depreciable $ 406,271 $ 412,578 Buildings and garages 40 years 2,519,587 2,535,757 Building improvements 7 to 40 years 57,381 52,715 Tenant improvements Lesser of useful life or term of lease 348,782 332,850 $ 3,332,021 $ 3,333,900</t>
  </si>
  <si>
    <t>Above (below) market ground leases, net</t>
  </si>
  <si>
    <t>Finite-Lived Intangible Assets [Line Items]</t>
  </si>
  <si>
    <t>Summary of remaining amortization of net below market leases</t>
  </si>
  <si>
    <t>As of December 31, 2015, the remaining amortization of net below market leases is projected as a net increase to rental income as follows (in thousands): Amount 2016 $ 7,182 2017 5,281 2018 3,854 2019 4,394 2020 4,750 Thereafter 15,304 Total $ 40,765</t>
  </si>
  <si>
    <t>Lease in place value</t>
  </si>
  <si>
    <t>As of December 31, 2015, the remaining amortization expense for the value of in-place leases is projected as follows (in thousands): Amount 2016 $ 28,364 2017 20,693 2018 13,804 2019 10,336 2020 8,164 Thereafter 16,835 Total $ 98,196</t>
  </si>
  <si>
    <t>Investment in Office Properties (Tables)</t>
  </si>
  <si>
    <t>Business Acquisition [Line Items]</t>
  </si>
  <si>
    <t>Schedule of unaudited pro forma results of operations</t>
  </si>
  <si>
    <t>The unaudited pro forma effect on the Company's results of operations for the purchase of JTB Center, Courvoisier Centre, One Orlando Centre, Millenia Park One, The Forum at West Paces, Corporate Center I, Corporate Center II, Corporate Center III, One Congress Plaza and San Jacinto Center as if the purchases had occurred on January 1, 2013 is as follows (in thousands, except per share data): Year Ended December 31, 2014 2013 (Unaudited) Revenues $ 493,708 $ 370,980 Net income (loss) attributable to common stockholders $ 39,873 $ (18,471 ) Basic net income (loss) attributable to common stockholders $ 0.39 $ (0.28 ) Diluted net income (loss) attributable to common stockholders $ 0.37 $ (0.28 ) The Company's unaudited pro forma results of operations after giving effect to the purchases of One Buckhead Plaza, Harborview Plaza and Two Buckhead Plaza as if the purchases had occurred on January 1, 2014 is as follows (in thousands, except per share data): Year Ended December 31, 2015 2014 (Unaudited) Revenues $ 486,680 $ 489,312 Net income attributable to common stockholders $ 67,789 $ 45,886 Basic net income attributable to common stockholders $ 0.61 $ 0.45 Diluted net income attributable to common stockholders $ 0.61 $ 0.45</t>
  </si>
  <si>
    <t>Schedule of obligations for tenant improvement allowances and lease commission costs for leases in place and commitments for building improvements</t>
  </si>
  <si>
    <t>Obligations for tenant improvement allowances and lease commission costs for leases in place and commitments for building improvements at December 31, 2015 are as follows (in thousands): 2016 $ 56,708 2017 2,377 2018 10 2019 114 2020 3,007 Thereafter 25 Total $ 62,241</t>
  </si>
  <si>
    <t>Schedule of minimum future operating lease payments</t>
  </si>
  <si>
    <t>Minimum future operating lease payments for various equipment leased at the office properties is as follows for operating leases in place at December 31, 2015 (in thousands): 2016 $ 163 2017 122 2018 72 2019 9 2020 — Total $ 366</t>
  </si>
  <si>
    <t>Schedule of future minimum rental receipts</t>
  </si>
  <si>
    <t>The following is a schedule by year of future minimum rental receipts under noncancelable leases for office buildings owned at December 31, 2015 (in thousands): 2016 $ 358,388 2017 361,162 2018 332,595 2019 297,855 2020 267,131 Thereafter 1,119,145 Total $ 2,736,276</t>
  </si>
  <si>
    <t>Schedule of future minimum ground lease payments</t>
  </si>
  <si>
    <t>The following is a schedule by year of future minimum ground lease payments at December 31, 2015 (in thousands): 2016 $ 1,264 2017 1,294 2018 1,294 2019 1,294 2020 1,296 Thereafter 91,378 Total $ 97,820</t>
  </si>
  <si>
    <t>2015 Acquisitions</t>
  </si>
  <si>
    <t>Schedule of aggregate preliminary purchase price assignment related to tangible and intangible assets and liabilities</t>
  </si>
  <si>
    <t>The aggregate preliminary purchase price assignment related to tangible and intangible assets and liabilities based on Level 2 and Level 3 inputs for One Buckhead Plaza, Harborview Plaza and Two Buckhead Plaza is as follows (in thousands): Amount Land $ 41,524 Buildings 224,716 Tenant improvements 11,982 Lease commissions 8,210 Lease in place value 16,108 Above market leases 2,026 Below market leases (14,426 ) Mortgage premium for mortgage assumed (4,140 )</t>
  </si>
  <si>
    <t>2014 Acquisitions</t>
  </si>
  <si>
    <t>The following table summarizes the aggregate purchase price assignments for JTB Center, Courvoisier Centre (1) , One Orlando Centre, Millenia Park One, The Forum at West Paces, Corporate Center I, Corporate Center II, Corporate Center III, Corporate Center land and leasehold improvements, One Congress Plaza and San Jacinto Center (in thousands): Amount Land $ 146,602 Buildings 617,807 Tenant improvements 46,146 Lease commissions 17,575 Lease in place value 47,070 Above market leases 10,272 Above (below) market ground leases, net 16,687 Below market leases (21,433 ) Mortgage premium for mortgages assumed (18,251 ) (1) The purchase price of Courvoisier Centre was reduced by $5.3 million of credits from the seller.</t>
  </si>
  <si>
    <t>Investment in Unconsolidated Joint Ventures (Tables)</t>
  </si>
  <si>
    <t>Schedule of information relating to unconsolidated joint ventures</t>
  </si>
  <si>
    <t>Information relating to these unconsolidated joint ventures is summarized below (in thousands, except ownership percentages): Parkway's December 31, Joint Venture Entity Location Ownership% 2015 2014 US Airways Building Tenancy in Common Phoenix, AZ 74.58% $ 38,472 $ 39,760 7000 Central Park JV LLC ("7000 Central Park") Atlanta, GA 40.00% 120 15,790 Tryon Place, LLC Charlotte, NC 14.80% 1,000 — $ 39,592 $ 55,550</t>
  </si>
  <si>
    <t>Summary of balance sheets and income statements of unconsolidated joint ventures</t>
  </si>
  <si>
    <t>The following table summarizes the balance sheets of the unconsolidated joint ventures at December 31, 2015 excludes Tryon Place, LLC (in thousands): US Airways Building 7000 Central Park (1) Cash $ 138 $ 421 Real estate, net 46,087 — Intangible assets, net 2,265 — Receivables and other assets 3,472 41 Total assets $ 51,962 $ 462 Mortgage debt $ 13,105 $ — Other liabilities 381 85 Partners' equity 38,476 377 Total liabilities &amp; partners' equity $ 51,962 $ 462 (1) The joint venture sold its only asset on November 6, 2015. The following table summarizes the income statements of the unconsolidated joint ventures for the year ended December 31, 2015, excludes Tryon Place, LLC (in thousands): US Airways Building 7000 Central Park (1) Revenues $ 4,504 $ 6,840 Operating expenses (8 ) (3,376 ) Depreciation and amortization (2,089 ) (3,911 ) Operating income (loss) before other income and expenses 2,407 (447 ) Net gains on sale of real estate — 30,478 Loss on extinguishment of debt — (172 ) Interest expense (404 ) (533 ) Loan cost amortization — (720 ) Net income $ 2,003 $ 28,606 (1) The joint venture sold its only asset on November 6, 2015. The following table summarizes the balance sheets of the unconsolidated joint ventures at December 31, 2014 (in thousands): US Airways Building 7000 Central Park Cash $ 146 $ 1,218 Restricted cash — 269 Real estate, net 47,632 48,532 Intangible assets, net 5,078 4,157 Receivables and other assets 824 2,099 Total assets $ 53,680 $ 56,275 Mortgage debt $ 13,441 $ 30,000 Other liabilities 370 1,561 Partners' equity 39,869 24,714 Total liabilities &amp; partners' equity $ 53,680 $ 56,275 The following table summarizes the income statements of the unconsolidated joint ventures for the year ended December 31, 2014 (in thousands): US Airways Building 7000 Central Park Austin Joint Venture Revenues $ 4,504 $ 7,430 $ 86,548 Operating expenses (3 ) (3,856 ) (36,467 ) Depreciation and amortization (2,089 ) (4,352 ) (32,877 ) Operating income (loss) before other income and expenses 2,412 (778 ) 17,204 Interest expense (413 ) (593 ) (33,671 ) Loan cost amortization — (176 ) 565 Other expenses — — (1 ) Net income (loss) $ 1,999 $ (1,547 ) $ (15,903 )</t>
  </si>
  <si>
    <t>Receivables and Other Assets (Tables)</t>
  </si>
  <si>
    <t>Schedule of receivables and other assets</t>
  </si>
  <si>
    <t>The following represents the composition of Receivables and Other Assets as of December 31, 2015 and 2014: December 31, 2015 2014 (In thousands) Rents and fees receivable $ 1,491 $ 5,892 Allowance for doubtful accounts (635 ) (1,860 ) Straight-line rent receivable 86,138 63,236 Other receivables 9,952 20,395 Lease costs, net of accumulated amortization of $60,310 and $52,963, respectively 148,901 129,781 Loan costs, net of accumulated amortization of $8,746 and $7,321, respectively 9,954 10,185 Escrow and other deposits 40,444 28,263 Prepaid items 3,412 18,426 Cost method investment 3,500 3,500 Fair value of interest rate swaps 474 1,131 Deferred tax asset, non current 4,999 5,040 Other assets 1,033 1,228 $ 309,663 $ 285,217</t>
  </si>
  <si>
    <t>Intangible Assets, Net (Tables)</t>
  </si>
  <si>
    <t>Schedule of finite-lived intangible assets</t>
  </si>
  <si>
    <t>The following table reflects the portion of the purchase price of office properties assigned to intangible assets, as discussed in "Note 1—Summary of Significant Accounting Policies." The portion of purchase price assigned to below market lease value and the related accumulated amortization is reflected in "Note 9—Accounts Payable and Other Liabilities." December 31, 2015 2014 (In thousands) Lease in place value $ 235,810 $ 232,499 Accumulated amortization (137,615 ) (103,270 ) Above market lease value 52,998 80,712 Accumulated amortization (28,889 ) (24,536 ) Below market ground lease value 24,889 — Accumulated amortization (505 ) — Other intangibles 3,001 3,001 Accumulated amortization (3,001 ) (2,918 ) $ 146,688 $ 185,488</t>
  </si>
  <si>
    <t>Capital and Financing Transactions (Tables)</t>
  </si>
  <si>
    <t>Summary of outstanding credit facilities</t>
  </si>
  <si>
    <t>At December 31, 2015, the Company had a total of $550.0 million outstanding under the following credit facilities (in thousands): Credit Facilities Interest Rate Maturity Outstanding Balance $10.0 Million Working Capital Revolving Credit Facility 1.7 % 03/30/2018 $ — $450.0 Million Revolving Credit Facility 1.5 % 03/30/2018 — $250.0 Million Five-Year Term Loan 2.6 % 03/29/2019 250,000 $200.0 Million Five-Year Term Loan 1.5 % 06/26/2020 200,000 $100.0 Million Seven-Year Term Loan 4.4 % 03/31/2021 100,000 $ 550,000 At December 31, 2014, the Company had a total of $481.5 million outstanding under the following credit facilities (in thousands): Credit Facilities Interest Rate Maturity Outstanding Balance $10.0 Million Working Capital Revolving Credit Facility 1.7 % 03/30/2018 $ — $250.0 Million Revolving Credit Facility 1.6 % 03/30/2018 131,500 $250.0 Million Five-Year Term Loan 2.5 % 03/29/2019 250,000 $100.0 Million Seven-Year Term Loan 4.3 % 03/31/2021 100,000 $ 481,500</t>
  </si>
  <si>
    <t>Summary of mortgage notes payable</t>
  </si>
  <si>
    <t>A summary of mortgage notes payable at December 31, 2015 and 2014 is as follows (in thousands): Variable Fixed Maturity Monthly December 31, Office Properties Rate Rate (1) Date Payment 2015 2014 Wholly Owned Westshore Corporate Center 2.5% 05/01/2015 $ — $ — $ 14,091 Teachers Insurance and Annuity Associations (5 properties) 6.2% 01/01/2016 — — 68,884 John Hancock Facility (2 properties) 7.6% 06/01/2016 — — 17,398 3350 Peachtree 7.3% 03/05/2017 — — 32,185 One Orlando Centre 4.6% 05/11/2017 265 54,000 54,000 One Congress Plaza 3.2% 06/11/2017 649 128,000 128,000 San Jacinto Center 3.2% 06/11/2017 509 101,000 101,000 The Pointe 4.0% 02/10/2019 112 23,364 23,500 Corporate Center IV (2) 4.6% 04/08/2019 223 35,491 36,000 Citrus Center 6.3% 06/01/2020 153 20,645 21,138 Stein Mart 6.5% 08/01/2020 81 10,778 11,041 Phoenix Tower 3.9% 03/01/2023 417 78,555 80,000 Deerwood North and South 3.9% 04/01/2023 276 84,500 84,500 Lincoln Place 3.6% 06/11/2016 293 48,030 48,670 CityWestPlace I &amp; II 3.5% 07/06/2016 738 114,460 116,111 CityWestPlace III &amp; IV 4.3% 03/05/2020 512 90,334 91,889 San Felipe Plaza 4.3% 12/01/2018 576 107,877 109,585 Two Buckhead Plaza 2.6% 10/01/2017 278 52,000 — Total Wholly Owned 5,082 949,034 1,037,992 Parkway Properties Office Fund II, LP 3344 Peachtree 5.3% 10/01/2017 485 80,986 82,907 Hayden Ferry Lakeside I (2) 4.5% 07/25/2018 112 21,536 21,887 Hayden Ferry Lakeside II &amp; IV (2) 4.0% 07/25/2018 227 46,064 46,875 Hayden Ferry Lakeside III 2.2% 07/25/2018 58 31,271 481 245 Riverside 5.2% 03/31/2019 — — 9,166 Two Ravinia 5.0% 05/20/2019 — — 22,100 Two Liberty Place 5.2% 06/10/2019 495 89,567 90,200 Total Fund II $ 1,377 $ 269,424 $ 273,616 Unamortized premium, net $ 19,878 $ 27,842 Total Mortgage Notes Payable $ 6,459 $ 1,238,336 $ 1,339,450 (1) This represents the net effective interest rate based on GAAP interest expense. (2) Property has entered into an interest rate swap agreement with the Lender associated with these mortgage loans.</t>
  </si>
  <si>
    <t>Summary of aggregate annual maturities of mortgage notes payable</t>
  </si>
  <si>
    <t xml:space="preserve">The aggregate annual maturities of mortgage notes payable at December 31, 2015 are as follows (in thousands): Weighted Average GAAP Interest Rate Total Mortgage Maturities Balloon Payments Principal Amortization 2016 3.6% $ 175,849 $ 161,407 $ 14,442 2017 3.7% 426,356 412,397 13,959 2018 3.9% 209,724 193,500 16,224 2019 4.9% 146,435 138,632 7,803 2020 4.8% 115,156 110,335 4,821 Thereafter 3.9% 144,938 135,141 9,797 Total principal maturities 1,218,458 $ 1,151,412 $ 67,046 Fair value premiums on mortgage debt acquired, net N/A 19,878 Total principal maturities and fair value premium on mortgage debt acquired 4.0% $ 1,238,336 </t>
  </si>
  <si>
    <t>Summary of interest rate hedge contracts</t>
  </si>
  <si>
    <t>The Company's interest rate hedge contracts at December 31, 2015 and 2014 are summarized as follows (in thousands): Asset (Liability) Balance Current December 31, Type of Hedge Balance Sheet Location Associated Loan Notional Amount Maturity Date Reference Rate Fixed Rate 2015 2014 Swap Receivables and Other Assets 5-year term loan $ 50,000 09/27/2017 1-month LIBOR 0.7% $ 190 $ 452 Swap Account payable and other liabilities 5-year term loan $ 120,000 06/11/2018 1-month LIBOR 1.6% (1,515 ) (1,438 ) Swap Account payable and other liabilities Corporate Center IV $ 13,475 10/08/2018 1-month LIBOR 3.3% (68 ) (18 ) Swap Receivables and Other Assets 5-year term loan $ 75,000 09/27/2017 1-month LIBOR 0.7% 284 679 Swap Account payable and other liabilities Hayden Ferry Lakeside II $ 4,316 01/25/2018 1-month LIBOR 1.7% (61 ) (71 ) Swap Account payable and other liabilities Hayden Ferry Lakeside I $ 21,536 01/25/2018 1-month LIBOR 4.5% (655 ) (877 ) Swap Account payable and other liabilities Hayden Ferry Lakeside II $ 41,747 01/25/2018 1-month LIBOR 1.5% (392 ) (413 ) Swap Account payable and other liabilities 245 Riverside $ 9,166 09/30/2018 1-month LIBOR 5.2% — (617 ) Swap Account payable and other liabilities Corporate Center IV $ 22,016 10/08/2018 1-month LIBOR 5.4% (1,295 ) (1,613 ) Swap Account payable and other liabilities Two Ravinia Drive $ 22,100 11/18/2018 1-month LIBOR 5.0% — (1,317 ) Swap Account payable and other liabilities 5-year term loan $ 5,000 04/01/2019 1-month LIBOR 1.7% (76 ) (60 ) Swap Account payable and other liabilities 7-year term loan $ 100,000 03/31/2021 1-month LIBOR 2.6% (4,964 ) (4,652 ) $ (8,552 ) $ (9,945 )</t>
  </si>
  <si>
    <t>Schedule of effect of derivative financial instruments</t>
  </si>
  <si>
    <t>The table below presents the effect of the Company's derivative financial instruments on the Company's consolidated statements of operations and comprehensive income (loss) for the years ended December 31, 2015, 2014 and 2013 (in thousands): Year Ended Derivatives in Cash Flow Hedging Relationships (Interest Rate Swaps) December 31, 2015 2014 2013 Amount of gain (loss) recognized in other comprehensive income on derivatives $ (7,498 ) $ (10,968 ) $ 4,110 Amount reclassified from accumulated other comprehensive loss into earnings $ 7,138 $ 7,445 $ 5,615 Amount of (gain) loss recognized in income on derivatives (ineffective portion, reclassifications of missed forecasted transactions and amounts excluded from effectiveness testing) $ 1,859 $ (212 ) $ 390</t>
  </si>
  <si>
    <t>Fair Values of Financial Instruments (Tables)</t>
  </si>
  <si>
    <t>Schedule of fair value, assets and liabilities measured on recurring basis</t>
  </si>
  <si>
    <t>Fair values of financial instruments were as follows (in thousands): As of December 31, 2015 2014 Carrying Amount Fair Value Carrying Amount Fair Value Financial Assets: Cash and cash equivalents $ 74,961 $ 74,961 $ 116,241 $ 116,241 Mortgage loan receivable 3,331 3,331 3,417 3,417 Interest rate swap agreements 474 474 1,131 1,131 Financial Liabilities: Mortgage notes payable $ 1,238,336 $ 1,235,553 $ 1,339,450 $ 1,327,637 Notes payable to banks 550,000 548,414 481,500 477,967 Interest rate swap agreements 9,026 9,026 11,077 11,077</t>
  </si>
  <si>
    <t>Accounts Payable and Other Liabilities (Tables)</t>
  </si>
  <si>
    <t>Schedule of other assets and other liabilities</t>
  </si>
  <si>
    <t>The following represents the composition of Accounts Payable and Other Liabilities as of December 31, 2015 and 2014: December 31, 2015 2014 (In thousands) Office property payables: Accrued expenses and accounts payable $ 55,322 $ 43,359 Accrued property taxes 22,857 25,652 Prepaid rents 18,787 16,311 Deferred revenues 25 105 Security deposits 7,135 7,964 Below market lease value 117,718 105,504 Accumulated amortization – below market lease value (52,844 ) (29,251 ) Corporate payables 4,077 11,854 Deferred tax liability 793 470 Accrued payroll 4,845 3,210 Fair value of interest rate swaps 9,026 11,077 Interest payable 5,944 6,158 $ 193,685 $ 202,413</t>
  </si>
  <si>
    <t>Net Income (Loss) Per Common Share (Tables)</t>
  </si>
  <si>
    <t>Schedule of computation of diluted EPS</t>
  </si>
  <si>
    <t>The computation of diluted EPS is as follows (in thousands, except per share data): Year Ended December 31, 2015 2014 2013 (in thousands, except per share data) Numerator: Basic net income (loss) attributable to common stockholders $ 67,335 $ 42,943 $ (29,687 ) Effect of net income attributable to noncontrolling interests - unit holders 2,947 2,089 — Diluted net income (loss) attributable to common stockholders $ 70,282 $ 45,032 $ (29,687 ) Denominator: Basic weighted average shares outstanding 111,490 101,913 66,336 Effect of Operating Partnership Units 4,903 5,200 — Effect of RSUs 205 182 — Effect of restricted shares 5 13 — Effect of deferred incentive share units 3 11 — Effect of LTIP units 85 — — Diluted adjusted weighted average shares outstanding 116,691 107,319 66,336 Basic and diluted net income (loss) per share attributable to Parkway Properties, Inc. $ 0.60 $ 0.42 $ (0.45 )</t>
  </si>
  <si>
    <t>Noncontrolling Interests (Tables)</t>
  </si>
  <si>
    <t>Schedule of joint venture investments</t>
  </si>
  <si>
    <t>The following represents the detailed information on the Fund II assets as of December 31, 2015 : Company's Property Name Location Ownership % Hayden Ferry Lakeside I Phoenix, AZ 30.0% Hayden Ferry Lakeside II Phoenix, AZ 30.0% Hayden Ferry Lakeside III Phoenix, AZ 70.0% Hayden Ferry Lakeside IV and adjacent garage Phoenix, AZ 30.0% 3344 Peachtree Atlanta, GA 33.0% Two Liberty Place Philadelphia, PA 19.0%</t>
  </si>
  <si>
    <t>Discontinued Operations (Tables)</t>
  </si>
  <si>
    <t>Schedule of disposition and properties held for sale</t>
  </si>
  <si>
    <t>The amount of revenues and expenses for these office properties reported in discontinued operations for the years ended December 31, 2015, 2014 and 2013 is as follows (in thousands): Year Ended December 31, 2015 2014 2013 Statements of Operations: Revenues Income from office properties $ — $ 99 $ 14,976 Expenses Property operating expenses — 373 6,835 Management company expenses — 1 (39 ) Depreciation and amortization — 116 4,561 Impairment loss on real estate — — 10,200 Loss on extinguishment of debt — — 2,149 Interest expense — — 485 Total expenses — 490 24,191 Loss from discontinued operations — (391 ) (9,215 ) Net gains on sale of real estate from discontinued operations — 10,463 32,493 Total discontinued operations per Statement of Operations — 10,072 23,278 Net income attributable to noncontrolling interest from discontinued operations — (352 ) (13,443 ) Total discontinued operations – Parkway's Share $ — $ 9,720 $ 9,835 All current and prior period income from the following office property dispositions are included in discontinued operations for the years ended December 31, 2015, 2014 and 2013 (in thousands). Office Properties Location Date of Sale Net Sales Price Net Book Value of Real Estate Gain on Sale Impairment Loss Atrium at Stoneridge (1) Columbia, SC 03/20/2013 2,966 2,424 542 3,500 Waterstone (2) Atlanta, GA 07/10/2013 3,247 3,207 40 3,000 Meridian (2) Atlanta, GA 07/10/2013 6,615 6,560 55 1,600 Bank of America Plaza Nashville, TN 07/17/2013 41,093 29,643 11,450 — Lakewood II Atlanta, GA 10/31/2013 10,240 4,403 5,837 — Carmel Crossing Charlotte, NC 11/08/2013 36,673 22,104 14,569 — 2013 Dispositions (3) $ 100,834 $ 68,341 $ 32,493 $ 8,100 Woodbranch Building Houston, TX 01/14/2014 14,424 4,450 9,974 — Mesa Corporate Center (2) Phoenix, AZ 01/31/2014 12,257 11,768 489 5,600 2014 Dispositions (4) $ 26,681 $ 16,218 $ 10,463 $ 5,600 (1) The impairment loss on real estate in connection with Atrium at Stoneridge was recognized in discontinued operations during the year ended December 31, 2012. (2) The impairment loss on real estate recognized in discontinued operations during the year ended December 31, 2013 was comprised of a $4.6 million loss in connection with the Company's Waterstone and Meridian properties that were sold in 2013 and a $5.6 million loss in connection with the valuation of Mesa Corporate Center based on its estimated fair value of the asset, and which was classified as held for sale at December 31, 2013. (3) Total gain on the sale of real estate in discontinued operations recognized during the year ended December 31, 2013 was $ 32.5 million , of which $ 18.2 million was the Company's proportionate share. (4) With the adoption of ASU 2014-08, "Reporting Discontinued Operations and Disposals of Components of an Entity" effective January 1, 2014, the Company's 2014 sales of the Woodbranch Building and Mesa Corporate Center are included in discontinued operations for the year ended December 31, 2014 as these properties were previously classified as held for sale at December 31, 2013. The Company's 2014 sales of the Schlumberger Building and 525 North Tryon are included in the continuing operations section of the consolidated statement of operations and comprehensive income (loss) as they were not previously classified as held for sale in any prior period financial statements.</t>
  </si>
  <si>
    <t>Income Taxes (Tables)</t>
  </si>
  <si>
    <t>Schedule of significant components of the net deferred tax assets (liabilities)</t>
  </si>
  <si>
    <t>The significant components of the net deferred tax assets (liabilities) as of December 31, 2015 and 2014 are as follows (in thousands): December 31, 2015 2014 (In thousands) Deferred tax assets Capitalizable transaction costs $ 667 $ 784 Contingent consideration 1,198 1,411 Management contracts 2,022 2,377 Other 1,112 466 Total deferred tax assets 4,999 5,038 Deferred tax liabilities Cost method investment (670 ) (469 ) Other (123 ) — Total deferred tax liabilities (793 ) (469 ) Total deferred tax assets, net $ 4,206 $ 4,569</t>
  </si>
  <si>
    <t>Components of income tax benefit (expense)</t>
  </si>
  <si>
    <t>The components of income tax benefit (expense) for the years ended December 31, 2015, 2014 and 2013 are as follows (in thousands): For the Year Ended December 31, 2015 2014 2013 Current: Federal $ (854 ) $ (2,876 ) $ (488 ) State (686 ) (2,026 ) (67 ) Total current (1,540 ) (4,902 ) (555 ) Deferred: Federal 124 3,868 1,582 State (487 ) 895 378 Total deferred (363 ) 4,763 1,960 Total income tax (expense) benefit $ (1,903 ) $ (139 ) $ 1,405</t>
  </si>
  <si>
    <t>Reconciliation of income tax attributable to continuing operations</t>
  </si>
  <si>
    <t>The reconciliation of income tax expense computed at the U.S. statutory income tax rate and the income tax expense in the consolidated statements operations is shown below (in thousands): For the Years Ended December 31, 2015 2014 2013 Amount Percentage Amount Percentage Amount Percentage Pre-tax income (loss) from continuing operations $ (32,853 ) 34.0 % $ (11,654 ) 34.0 % $ 12,485 34.0 % REIT earnings without income tax provision 22,745 (23.5 )% 12,121 (35.4 )% (13,083 ) (35.6 )% Noncontrolling interest 9,312 (9.6 )% 430 (1.3 )% 2,588 7.0 % State income tax, net of federal tax benefit (778 ) 0.8 % (1,090 ) 3.2 % 185 0.5 % Effect of permanent differences (6 ) — % (41 ) 0.1 % (291 ) (0.8 )% Valuation allowance — — % 479 (1.4 )% (479 ) (1.3 )% Other - Peachtree — — % (422 ) 1.2 % — — % Other (323 ) 0.3 % 38 (0.1 )% — — % Total income tax (expense) benefit $ (1,903 ) 2.0 % $ (139 ) 0.3 % $ 1,405 3.8 %</t>
  </si>
  <si>
    <t>Reconciliation of unrecognized tax benefits</t>
  </si>
  <si>
    <t>A reconciliation of the Company’s unrecognized tax benefits as of December 31, 2015 and 2014 (in thousands): December 31, 2015 2014 (In thousands) Unrecognized Tax Benefits - Opening Balance $ 6,857 $ 7,999 Gross increases - current period tax positions — — Gross decreases - lapse of statute of limitations — (1,142 ) Unrecognized Tax Benefits - Ending Balance $ 6,857 $ 6,857</t>
  </si>
  <si>
    <t>Schedule of distributions paid per common share</t>
  </si>
  <si>
    <t>The following characterizes distributions paid per common share for the years ended December 31, 2015, 2014 and 2013 (Unaudited): 2015 2014 2013 Amount Percentage Amount Percentage Amount Percentage Ordinary income $ 0.2689 35.9 % $ 0.7141 95.2 % $ 0.4425 69.4 % Capital gain — — 0.0359 4.8 % — — Unrecaptured Section 1250 gain — — — — 0.0831 13.0 % Return of capital 0.4811 64.1 % — — 0.1119 17.6 % $ 0.7500 100.0 % $ 0.7500 100.0 % $ 0.6375 100.0 %</t>
  </si>
  <si>
    <t>Share-Based and Long-Term Compensation Plans (Tables)</t>
  </si>
  <si>
    <t>Schedule of share-based compensation activity</t>
  </si>
  <si>
    <t xml:space="preserve"> Restricted Shares Deferred Incentive Share Units Stock Options RSUs LTIP Units # of Shares Weighted Average Grant-Date Fair Value # of Share Units Weighted Average Grant-Date Fair Value # of Options Weighted Average Grant-Date Fair Value # of Stock Units Weighted Average Grant-Date Fair Value # of LTIP Units Weighted Average Grant-Date Fair Value Balance at 12/31/14 13,769 $ 14.61 6,855 $ 16.63 1,293,750 $ 4.17 504,534 $ 16.03 300,636 $ 9.26 Granted — — — — — — 267,596 13.50 147,302 7.18 Vested (8,580 ) 15.20 (6,130 ) 17.08 (431,250 ) 4.17 (145,854 ) 18.45 — — Forfeited — — (725 ) 12.89 — — (24,001 ) 10.96 — — Balance at 12/31/15 5,189 $ 13.65 — $ — 862,500 $ 4.17 602,275 $ 14.52 447,938 $ 8.58</t>
  </si>
  <si>
    <t>Summary of weighted-average assumptions used to estimate fair values of options granted</t>
  </si>
  <si>
    <t>The following table presents the weighted-average assumptions used to estimate the fair values of the options granted in the periods presented: Year Ended December 31, 2015 2014 2013 Risk-free interest rate — — 1.01% Expected volatility — — 31.0% Expected life (in years) — — 6 Dividend Yield — — 4% Weighted-average estimated fair value of options granted during the year — — $4.17</t>
  </si>
  <si>
    <t>Selected Quarterly Financial Data (Unaudited) (Tables)</t>
  </si>
  <si>
    <t>Summarized quarterly financial data</t>
  </si>
  <si>
    <t>Summarized quarterly financial data for the years ended December 31, 2015 and 2014 are as follows (in thousands, except per share data): 2015 First Second Third Fourth Revenues (other than gains) $ 119,684 $ 126,905 $ 114,843 $ 112,551 Expenses (107,407 ) (115,439 ) (101,717 ) (98,788 ) Operating income 12,277 11,466 13,126 13,763 Interest and other income 170 312 218 203 Equity in earnings of unconsolidated joint ventures 162 422 339 1,281 Net gains on sale of real estate 14,316 45,246 47,351 3,819 Gain on sale of unconsolidated property — — — 9,698 Gain (loss) on extinguishment of debt 79 (4,919 ) (702 ) (520 ) Interest expense (19,198 ) (17,676 ) (17,017 ) (17,590 ) Income tax expense (192 ) (326 ) (491 ) (894 ) Net income 7,614 34,525 42,824 9,760 Noncontrolling interests (339 ) (20,393 ) (5,573 ) (1,083 ) Net income for Parkway Properties, Inc. and attributable to common stockholders $ 7,275 $ 14,132 $ 37,251 $ 8,677 Net income per common share: Basic: Income from continuing operations attributable to Parkway Properties, Inc. $ 0.07 $ 0.13 $ 0.33 $ 0.08 Discontinued operations — — — — Basic net income attributable to Parkway Properties, Inc. $ 0.07 $ 0.13 $ 0.33 $ 0.08 Dividends per common share $ 0.1875 $ 0.1875 $ 0.1875 $ 0.1875 Diluted: Income from continuing operations attributable to Parkway Properties, Inc. $ 0.07 $ 0.13 $ 0.33 $ 0.08 Discontinued operations — — — — Diluted net income attributable to Parkway Properties, Inc. $ 0.07 $ 0.13 $ 0.33 $ 0.08 Weighted average shares outstanding: Basic 111,216 111,543 111,583 111,614 Diluted 116,531 116,666 116,723 116,760 2014 First Second Third Fourth Revenues (other than gains) $ 104,113 $ 110,460 $ 115,747 $ 126,381 Expenses (94,160 ) (103,390 ) (106,275 ) (133,253 ) Operating income (loss) 9,953 7,070 9,472 (6,872 ) Interest and other income 368 402 121 561 Equity in earnings (loss) of unconsolidated joint ventures (478 ) (496 ) 191 (184 ) Gain on sale of in-substance real estate 6,289 — — — Net gains on sale of real estate — — 6,664 69,714 Loss on extinguishment of debt — (339 ) — (2,066 ) Interest expense (15,244 ) (16,793 ) (16,543 ) (17,515 ) Income tax benefit (expense) (342 ) (257 ) (164 ) 624 Income (loss) from continuing operations 546 (10,413 ) (259 ) 44,262 Discontinued operations: Loss from discontinued operations (43 ) (50 ) (289 ) (9 ) Gain on sale of real estate from discontinued operations 10,463 — — — Total discontinued operations 10,420 (50 ) (289 ) (9 ) Net income (loss) 10,966 (10,463 ) (548 ) 44,253 Noncontrolling interests (121 ) 618 63 (1,825 ) Net income for Parkway Properties, Inc. and attributable to common stockholders $ 10,845 $ (9,845 ) $ (485 ) $ 42,428 Net income (loss) per common share: Basic: Income (loss) from continuing operations attributable to Parkway Properties, Inc. $ — $ (0.10 ) $ — $ 0.38 Discontinued operations 0.11 — — — Basic net income (loss) attributable to Parkway Properties, Inc. $ 0.11 $ (0.10 ) $ — $ 0.38 Dividends per common share $ 0.1875 $ 0.1875 $ 0.1875 $ 0.1875 Diluted: Income (loss) from continuing operations attributable to Parkway Properties, Inc. $ — $ (0.10 ) $ — $ 0.38 Discontinued operations 0.11 — — — Diluted net income (loss) attributable to Parkway Properties, Inc. $ 0.11 $ (0.10 ) $ — $ 0.38 Weighted average shares outstanding: Basic 97,356 99,092 100,016 111,076 Diluted 102,614 99,092 100,016 116,521</t>
  </si>
  <si>
    <t>Summary of Significant Accounting Policies - Narrative (Details) ft² in Millions</t>
  </si>
  <si>
    <t>Dec. 31, 2015USD ($)propertystate</t>
  </si>
  <si>
    <t>Dec. 31, 2014USD ($)</t>
  </si>
  <si>
    <t>Dec. 31, 2013USD ($)</t>
  </si>
  <si>
    <t>Jan. 01, 2016ft²propertystate</t>
  </si>
  <si>
    <t>Real Estate Properties [Line Items]</t>
  </si>
  <si>
    <t>Number of states in which investment properties are located | state</t>
  </si>
  <si>
    <t>Ownership percentage in operating partnerships</t>
  </si>
  <si>
    <t>95.90%</t>
  </si>
  <si>
    <t>Limited partnership interest in operating partners (as a percent)</t>
  </si>
  <si>
    <t>4.10%</t>
  </si>
  <si>
    <t>Depreciation</t>
  </si>
  <si>
    <t>Ownership percentage</t>
  </si>
  <si>
    <t>Total amortization expense</t>
  </si>
  <si>
    <t>Threshold period past due for write-off of trade accounts receivable</t>
  </si>
  <si>
    <t>90 days</t>
  </si>
  <si>
    <t>Increase in revenue from lease rent adjustment</t>
  </si>
  <si>
    <t>Impairment charges related to investment in real estate joint venture</t>
  </si>
  <si>
    <t>REIT annual taxable income distribution requirement (as a percent) (at least)</t>
  </si>
  <si>
    <t>90.00%</t>
  </si>
  <si>
    <t>Amortization for above and below market leases</t>
  </si>
  <si>
    <t>Contract-Based Intangible Assets | Eola Capital, LLC</t>
  </si>
  <si>
    <t>Pre-tax non-cash impairment loss</t>
  </si>
  <si>
    <t>Office Building</t>
  </si>
  <si>
    <t>Number of real estate properties | property</t>
  </si>
  <si>
    <t>Held-for-sale | City Centre | Office Building</t>
  </si>
  <si>
    <t>Raymond James Tower | Building</t>
  </si>
  <si>
    <t>Waterstone and Meridian | Building</t>
  </si>
  <si>
    <t>Murano | Condominium Project</t>
  </si>
  <si>
    <t>Ownership percentage of noncontrolling interest</t>
  </si>
  <si>
    <t>27.00%</t>
  </si>
  <si>
    <t>73.00%</t>
  </si>
  <si>
    <t>Fair Value, Inputs, Level 2 | Greens Parkway</t>
  </si>
  <si>
    <t>Subsequent Event</t>
  </si>
  <si>
    <t>Net rentable area (sqft) | ft²</t>
  </si>
  <si>
    <t>Subsequent Event | Subsidiaries</t>
  </si>
  <si>
    <t>Summary of Significant Accounting Policies - Schedule of Real Estate Properties (Details) - USD ($) $ in Thousands</t>
  </si>
  <si>
    <t>Total Depreciable Assets</t>
  </si>
  <si>
    <t>Land</t>
  </si>
  <si>
    <t>Buildings and garages</t>
  </si>
  <si>
    <t>Estimated Useful Life</t>
  </si>
  <si>
    <t>40 years</t>
  </si>
  <si>
    <t>Building improvements</t>
  </si>
  <si>
    <t>Building improvements | Maximum</t>
  </si>
  <si>
    <t>Building improvements | Minimum</t>
  </si>
  <si>
    <t>7 years</t>
  </si>
  <si>
    <t>Tenant improvements</t>
  </si>
  <si>
    <t>Summary of Significant Accounting Policies - Summary of Remaining Amortization of Net Below Market Leases (Details) - USD ($) $ in Thousands</t>
  </si>
  <si>
    <t>Finite-Lived Intangible Assets, Net, Amortization Expense, Fiscal Year Maturity [Abstract]</t>
  </si>
  <si>
    <t>Thereafter</t>
  </si>
  <si>
    <t>Investment in Office Properties - Narrative (Details) $ in Thousands, ft² in Millions</t>
  </si>
  <si>
    <t>3 Months Ended</t>
  </si>
  <si>
    <t>Dec. 31, 2015USD ($)ft²propertystate</t>
  </si>
  <si>
    <t>Sep. 30, 2015USD ($)</t>
  </si>
  <si>
    <t>Jun. 30, 2015USD ($)</t>
  </si>
  <si>
    <t>Mar. 31, 2015USD ($)</t>
  </si>
  <si>
    <t>Sep. 30, 2014USD ($)</t>
  </si>
  <si>
    <t>Jun. 30, 2014USD ($)</t>
  </si>
  <si>
    <t>Mar. 31, 2014USD ($)</t>
  </si>
  <si>
    <t>Area of real estate property (in acres) | ft²</t>
  </si>
  <si>
    <t>Net income (loss) from properties acquired</t>
  </si>
  <si>
    <t>Investment in Office Properties - 2015 Acquisitions (Details) - Office Building - USD ($) $ in Millions</t>
  </si>
  <si>
    <t>Oct. 01, 2015</t>
  </si>
  <si>
    <t>Sep. 25, 2015</t>
  </si>
  <si>
    <t>Jan. 08, 2015</t>
  </si>
  <si>
    <t>One Buckhead Plaza</t>
  </si>
  <si>
    <t>Gross purchase price</t>
  </si>
  <si>
    <t>Harborview Plaza</t>
  </si>
  <si>
    <t>Two Buckhead Plaza</t>
  </si>
  <si>
    <t>Interest rate</t>
  </si>
  <si>
    <t>6.43%</t>
  </si>
  <si>
    <t>Two Buckhead Plaza | First Mortgage</t>
  </si>
  <si>
    <t>Outstanding balance</t>
  </si>
  <si>
    <t>Investment in Office Properties - Schedule of Purchase Price Allocation for 2015 Purchases (Details) - 2015 Acquisitions $ in Thousands</t>
  </si>
  <si>
    <t>Dec. 31, 2015USD ($)</t>
  </si>
  <si>
    <t>Buildings</t>
  </si>
  <si>
    <t>Lease commissions</t>
  </si>
  <si>
    <t>Below market leases</t>
  </si>
  <si>
    <t>Mortgage debt assumed</t>
  </si>
  <si>
    <t>Leases</t>
  </si>
  <si>
    <t>Above market leases</t>
  </si>
  <si>
    <t>Investment in Office Properties - Schedule of Unaudited Pro Forma Result of Operations (Details) - USD ($) $ / shares in Units, $ in Thousands</t>
  </si>
  <si>
    <t>Business Acquisition, Pro Forma Information, Nonrecurring Adjustment [Line Items]</t>
  </si>
  <si>
    <t>Net loss attributable to common stockholders</t>
  </si>
  <si>
    <t>Basic net income attributable to common stockholders (in dollars per share)</t>
  </si>
  <si>
    <t>Diluted net income attributable to common stockholders (in dollars per share)</t>
  </si>
  <si>
    <t>Investment in Office Properties - 2014 Acquisitions (Details) ft² in Millions</t>
  </si>
  <si>
    <t>Dec. 31, 2014USD ($)a</t>
  </si>
  <si>
    <t>Dec. 30, 2014USD ($)a</t>
  </si>
  <si>
    <t>Dec. 09, 2014USD ($)property</t>
  </si>
  <si>
    <t>Nov. 17, 2014USD ($)</t>
  </si>
  <si>
    <t>Jul. 29, 2014USD ($)</t>
  </si>
  <si>
    <t>Apr. 14, 2014USD ($)</t>
  </si>
  <si>
    <t>Apr. 10, 2014USD ($)property</t>
  </si>
  <si>
    <t>Jan. 30, 2014USD ($)property</t>
  </si>
  <si>
    <t>Jul. 03, 2013USD ($)</t>
  </si>
  <si>
    <t>Dec. 31, 2015USD ($)ft²property</t>
  </si>
  <si>
    <t>Apr. 30, 2014</t>
  </si>
  <si>
    <t>Payments to acquire additional interest in subsidiaries</t>
  </si>
  <si>
    <t>Payments to acquire loans receivable</t>
  </si>
  <si>
    <t>Fair Value, Inputs, Level 2 | Austin Joint Venture</t>
  </si>
  <si>
    <t>Fair value of equity interest</t>
  </si>
  <si>
    <t>Frost Bank Tower, 300 West 6th Street, and One American Center</t>
  </si>
  <si>
    <t>Net proceeds from the sale</t>
  </si>
  <si>
    <t>Gain on disposal of assets</t>
  </si>
  <si>
    <t>CalSTRS | Frost Bank Tower, 300 West 6th Street, and One American Center</t>
  </si>
  <si>
    <t>Ownership interest of disposal group (percent)</t>
  </si>
  <si>
    <t>40.00%</t>
  </si>
  <si>
    <t>Hayden Ferry Lakeside III</t>
  </si>
  <si>
    <t>70.00%</t>
  </si>
  <si>
    <t>Cumulative development costs</t>
  </si>
  <si>
    <t>The Forum at West Paces | Mortgage Receivable</t>
  </si>
  <si>
    <t>Original principal amount</t>
  </si>
  <si>
    <t>Office Building | Florida | Courvoisier Centre</t>
  </si>
  <si>
    <t>Office Building | Six States</t>
  </si>
  <si>
    <t>Number of real estate properties sold | property</t>
  </si>
  <si>
    <t>Net Sales Price</t>
  </si>
  <si>
    <t>JTB Center | Office Building</t>
  </si>
  <si>
    <t>Courvoisier Centre | Florida</t>
  </si>
  <si>
    <t>One Orlando Centre | Florida</t>
  </si>
  <si>
    <t>Equity investment held in lender reserve accounts</t>
  </si>
  <si>
    <t>Ownership interest acquired (as a percent)</t>
  </si>
  <si>
    <t>100.00%</t>
  </si>
  <si>
    <t>Mortgage assumed</t>
  </si>
  <si>
    <t>One Orlando Centre | Florida | First Mortgage</t>
  </si>
  <si>
    <t>One Orlando Centre | Florida | Second Mortgage</t>
  </si>
  <si>
    <t>Millenia Park One | Office Building</t>
  </si>
  <si>
    <t>San Jacinto Center and One Congress Plaza | CalSTRS</t>
  </si>
  <si>
    <t>60.00%</t>
  </si>
  <si>
    <t>Ownership of property after acquisition (as a percent)</t>
  </si>
  <si>
    <t>Corporate Center I, II, and III | Florida</t>
  </si>
  <si>
    <t>Land | Florida</t>
  </si>
  <si>
    <t>Area of real estate property (in acres) | a</t>
  </si>
  <si>
    <t>Investment in Office Properties - Schedule of Purchase Price Allocation for 2014 Purchases (Details) $ in Thousands</t>
  </si>
  <si>
    <t>2014 Acquisitions | Lease in place value</t>
  </si>
  <si>
    <t>2014 Acquisitions | Above market lease value</t>
  </si>
  <si>
    <t>2014 Acquisitions | Above (below) market ground leases, net</t>
  </si>
  <si>
    <t>2014 Acquisitions | Below Market Leases</t>
  </si>
  <si>
    <t>Credits from seller</t>
  </si>
  <si>
    <t>Investment in Office Properties - Development Property (Details) - Hayden Ferry Lakeside III - USD ($) $ in Millions</t>
  </si>
  <si>
    <t>Direct membership interest (as a percent)</t>
  </si>
  <si>
    <t>57.142%</t>
  </si>
  <si>
    <t>Direct and Indirect ownership interest (as a percent)</t>
  </si>
  <si>
    <t>Increase in investment amount</t>
  </si>
  <si>
    <t>Investment amount</t>
  </si>
  <si>
    <t>Expected total investment</t>
  </si>
  <si>
    <t>Fund II</t>
  </si>
  <si>
    <t>42.858%</t>
  </si>
  <si>
    <t>TRST</t>
  </si>
  <si>
    <t>30.00%</t>
  </si>
  <si>
    <t>Investment in Office Properties - Dispositions (Details) - USD ($)</t>
  </si>
  <si>
    <t>Sep. 04, 2014</t>
  </si>
  <si>
    <t>Jan. 31, 2014</t>
  </si>
  <si>
    <t>Jan. 14, 2014</t>
  </si>
  <si>
    <t>Sep. 30, 2015</t>
  </si>
  <si>
    <t>Sep. 11, 2015</t>
  </si>
  <si>
    <t>Sep. 03, 2015</t>
  </si>
  <si>
    <t>Sep. 01, 2015</t>
  </si>
  <si>
    <t>Jul. 31, 2015</t>
  </si>
  <si>
    <t>Jul. 16, 2015</t>
  </si>
  <si>
    <t>Jul. 07, 2015</t>
  </si>
  <si>
    <t>Jun. 12, 2015</t>
  </si>
  <si>
    <t>Jun. 05, 2015</t>
  </si>
  <si>
    <t>May. 13, 2015</t>
  </si>
  <si>
    <t>May. 08, 2015</t>
  </si>
  <si>
    <t>Apr. 08, 2015</t>
  </si>
  <si>
    <t>Feb. 04, 2015</t>
  </si>
  <si>
    <t>Jan. 15, 2015</t>
  </si>
  <si>
    <t>Dec. 29, 2014</t>
  </si>
  <si>
    <t>Dec. 23, 2014</t>
  </si>
  <si>
    <t>Oct. 06, 2014</t>
  </si>
  <si>
    <t>Income Statement, Balance Sheet and Additional Disclosures by Disposal Groups, Including Discontinued Operations [Line Items]</t>
  </si>
  <si>
    <t>Gain (loss) on sale of real estate from discontinued operations</t>
  </si>
  <si>
    <t>Gain on sale of real estate</t>
  </si>
  <si>
    <t>Raymond James Tower | Office Building</t>
  </si>
  <si>
    <t>Buyer credits</t>
  </si>
  <si>
    <t>Honeywell Building | Office Building</t>
  </si>
  <si>
    <t>Two Ravinia Drive | Office Building | Parent Company</t>
  </si>
  <si>
    <t>Two Ravinia Drive | Office Building | Fund II</t>
  </si>
  <si>
    <t>400 North Belt | Office Building</t>
  </si>
  <si>
    <t>Peachtree Dunwoody | Office Building</t>
  </si>
  <si>
    <t>Hillsboro I-IV and V | Office Building</t>
  </si>
  <si>
    <t>Riverplace South | Office Building</t>
  </si>
  <si>
    <t>Westshore Corporate Center and Cypress Center I-III | Office Building</t>
  </si>
  <si>
    <t>245 Riverside | Office Building | Parent Company</t>
  </si>
  <si>
    <t>245 Riverside | Office Building | Fund II</t>
  </si>
  <si>
    <t>550 Greens Parkway | Fair Value, Inputs, Level 2</t>
  </si>
  <si>
    <t>550 Greens Parkway | Office Building</t>
  </si>
  <si>
    <t>Comerica Bank Building | Office Building</t>
  </si>
  <si>
    <t>Squaw Peak I &amp; II | Office Building</t>
  </si>
  <si>
    <t>One Commerce Green | Office Building</t>
  </si>
  <si>
    <t>City Centre | Office Building</t>
  </si>
  <si>
    <t>City Centre | Office Building | Held-for-sale</t>
  </si>
  <si>
    <t>Woodbranch Building</t>
  </si>
  <si>
    <t>Gross sales price of assets sold</t>
  </si>
  <si>
    <t>Gain on sale of properties</t>
  </si>
  <si>
    <t>Mesa Corporate Center</t>
  </si>
  <si>
    <t>Schlumberger Building | Houston, TX</t>
  </si>
  <si>
    <t>Tempe Town Lake | Parent Company | Tempe, Arizona</t>
  </si>
  <si>
    <t>Tempe Town Lake | Fund II | Tempe, Arizona</t>
  </si>
  <si>
    <t>525 North Tryon | Charlotte, North Carolina</t>
  </si>
  <si>
    <t>Investment in Office Properties - Contractual Obligations and Minimum Rental Receipts (Details) - USD ($) $ in Thousands</t>
  </si>
  <si>
    <t>Contractual Obligations and Minimum Rental Receipts [Abstract]</t>
  </si>
  <si>
    <t>Minimum future operating lease payments</t>
  </si>
  <si>
    <t>Future approximate minimum rental receipts under noncancelable leases [Abstract]</t>
  </si>
  <si>
    <t>Property Subject to or Available for Operating Lease [Line Items]</t>
  </si>
  <si>
    <t>Ground rent expenses</t>
  </si>
  <si>
    <t>Corporate Center I, II, and III</t>
  </si>
  <si>
    <t>Ground lease remaining term</t>
  </si>
  <si>
    <t>65 years</t>
  </si>
  <si>
    <t>Ground lease payment adjustment percentage</t>
  </si>
  <si>
    <t>5.00%</t>
  </si>
  <si>
    <t>Corporate Center IV</t>
  </si>
  <si>
    <t>NASCAR Plaza</t>
  </si>
  <si>
    <t>Remaining lease term</t>
  </si>
  <si>
    <t>90 years</t>
  </si>
  <si>
    <t>Corporate Center V</t>
  </si>
  <si>
    <t>Lincoln Place</t>
  </si>
  <si>
    <t>34 years</t>
  </si>
  <si>
    <t>Mortgage Loan Receivable (Details) - USD ($) $ in Thousands</t>
  </si>
  <si>
    <t>Jun. 03, 2013</t>
  </si>
  <si>
    <t>Mortgage Loans on Real Estate [Line Items]</t>
  </si>
  <si>
    <t>New mortgage loans</t>
  </si>
  <si>
    <t>Remaining interest (as a percent)</t>
  </si>
  <si>
    <t>US Airways Building</t>
  </si>
  <si>
    <t>Balance of the mortgage loan</t>
  </si>
  <si>
    <t>74.58%</t>
  </si>
  <si>
    <t>First Mortgage | US Airways Building</t>
  </si>
  <si>
    <t>US Airways Building | US Airways Building | US Airways Building</t>
  </si>
  <si>
    <t>Interest rate on mortgage (in percent)</t>
  </si>
  <si>
    <t>3.00%</t>
  </si>
  <si>
    <t>US Airways Building | Unconsolidated Properties | US Airways Building | US Airways Building</t>
  </si>
  <si>
    <t>74.60%</t>
  </si>
  <si>
    <t>US Airways Building | Unconsolidated Properties | US Airways Building | US Airways Building | U.S. Airways</t>
  </si>
  <si>
    <t>25.40%</t>
  </si>
  <si>
    <t>US Airways Building | Unconsolidated Properties | First Mortgage | US Airways Building | US Airways Building</t>
  </si>
  <si>
    <t>Investment in Unconsolidated Joint Ventures - Narrative (Details) $ in Thousands</t>
  </si>
  <si>
    <t>Nov. 06, 2015USD ($)</t>
  </si>
  <si>
    <t>Feb. 10, 2014USD ($)</t>
  </si>
  <si>
    <t>Jan. 24, 2014USD ($)</t>
  </si>
  <si>
    <t>Dec. 13, 2013USD ($)</t>
  </si>
  <si>
    <t>Jun. 03, 2013USD ($)</t>
  </si>
  <si>
    <t>Dec. 31, 2015USD ($)propertyequity_investment</t>
  </si>
  <si>
    <t>Dec. 19, 2013</t>
  </si>
  <si>
    <t>Nov. 05, 2013USD ($)</t>
  </si>
  <si>
    <t>Schedule of Equity Method Investments [Line Items]</t>
  </si>
  <si>
    <t>Number of equity method investments | equity_investment</t>
  </si>
  <si>
    <t>Payments to acquire equity method investments</t>
  </si>
  <si>
    <t>Consolidated Properties</t>
  </si>
  <si>
    <t>7000 Central Park</t>
  </si>
  <si>
    <t>Interest rate on mortgage</t>
  </si>
  <si>
    <t>1.97%</t>
  </si>
  <si>
    <t>Previously acquired interest percentage</t>
  </si>
  <si>
    <t>7000 Central Park | LIBOR</t>
  </si>
  <si>
    <t>Derivative basis spread over variable rate</t>
  </si>
  <si>
    <t>1.75%</t>
  </si>
  <si>
    <t>Debt instrument variable rate basis</t>
  </si>
  <si>
    <t>LIBOR</t>
  </si>
  <si>
    <t>7000 Central Park | One-Month LIBOR</t>
  </si>
  <si>
    <t>180.00%</t>
  </si>
  <si>
    <t>7000 Central Park | Preferred Stock</t>
  </si>
  <si>
    <t>7000 Central Park | Common Stock</t>
  </si>
  <si>
    <t>Percentage of equity interest</t>
  </si>
  <si>
    <t>US Airways Building Tenancy in Common</t>
  </si>
  <si>
    <t>First Mortgage | US Airways Building Tenancy in Common</t>
  </si>
  <si>
    <t>CalSTRS Joint Venture | CalSTRS</t>
  </si>
  <si>
    <t>Payments to acquire interest in joint venture</t>
  </si>
  <si>
    <t>7000 Central Park JV LLC (7000 Central Park)</t>
  </si>
  <si>
    <t>Gross sale price</t>
  </si>
  <si>
    <t>7000 Central Park JV LLC (7000 Central Park) | Corporate Joint Venture</t>
  </si>
  <si>
    <t>Tryon Place LLC</t>
  </si>
  <si>
    <t>14.80%</t>
  </si>
  <si>
    <t>Austin Joint Venture</t>
  </si>
  <si>
    <t>33.00%</t>
  </si>
  <si>
    <t>Austin Joint Venture | Parkway Properties Inc. and Madison International Realty</t>
  </si>
  <si>
    <t>50.00%</t>
  </si>
  <si>
    <t>CalSTRS Joint Venture</t>
  </si>
  <si>
    <t>Additional interest acquired in equity method investment</t>
  </si>
  <si>
    <t>17.00%</t>
  </si>
  <si>
    <t>US Airways Building Tenancy in Common | US Airways Building Tenancy in Common</t>
  </si>
  <si>
    <t>Total purchase price</t>
  </si>
  <si>
    <t>Leased percentage of a property acquisition</t>
  </si>
  <si>
    <t>Months notice of termination</t>
  </si>
  <si>
    <t>12 months</t>
  </si>
  <si>
    <t>US Airways Building Tenancy in Common | US Airways Building Tenancy in Common | US Airways Building Tenancy in Common</t>
  </si>
  <si>
    <t>US Airways Building Tenancy in Common | US Airways Building Tenancy in Common | US Airways Building Tenancy in Common | Unconsolidated Properties</t>
  </si>
  <si>
    <t>US Airways Building Tenancy in Common | US Airways Building Tenancy in Common | US Airways Building Tenancy in Common | U.S. Airways | Unconsolidated Properties</t>
  </si>
  <si>
    <t>US Airways Building Tenancy in Common | US Airways Building Tenancy in Common | First Mortgage | US Airways Building Tenancy in Common | Unconsolidated Properties</t>
  </si>
  <si>
    <t>Investment in Unconsolidated Joint Ventures - Schedule of Information Relating to Unconsolidated Joint Ventures (Details) - USD ($) $ in Thousands</t>
  </si>
  <si>
    <t>Equity method investments</t>
  </si>
  <si>
    <t>Tryon Place, LLC</t>
  </si>
  <si>
    <t>Investment in Unconsolidated Joint Ventures - Balance Sheet of Unconsolidated Joint Ventures (Details) - USD ($) $ in Thousands</t>
  </si>
  <si>
    <t>Real estate, net</t>
  </si>
  <si>
    <t>Mortgage debt</t>
  </si>
  <si>
    <t>Other liabilities</t>
  </si>
  <si>
    <t>Equity Method Investee | US Airways Building</t>
  </si>
  <si>
    <t>Cash</t>
  </si>
  <si>
    <t>Restricted cash</t>
  </si>
  <si>
    <t>Partners' equity</t>
  </si>
  <si>
    <t>Equity Method Investee | 7000 Central Park</t>
  </si>
  <si>
    <t>Investment in Unconsolidated Joint Ventures - Income Statement of Unconsolidated Joint Ventures (Details) - USD ($) $ in Thousands</t>
  </si>
  <si>
    <t>Mar. 31, 2015</t>
  </si>
  <si>
    <t>Sep. 30, 2014</t>
  </si>
  <si>
    <t>Jun. 30, 2014</t>
  </si>
  <si>
    <t>Mar. 31, 2014</t>
  </si>
  <si>
    <t>Operating expenses</t>
  </si>
  <si>
    <t>Loan cost amortization</t>
  </si>
  <si>
    <t>Other expenses</t>
  </si>
  <si>
    <t>Net income</t>
  </si>
  <si>
    <t>Equity Method Investee | PKY CalSTRS Austin, LLC</t>
  </si>
  <si>
    <t>Receivables and Other Assets (Details) - USD ($) $ in Thousands</t>
  </si>
  <si>
    <t>Rents and fees receivable</t>
  </si>
  <si>
    <t>Allowance for doubtful accounts</t>
  </si>
  <si>
    <t>Straight-line rent receivable</t>
  </si>
  <si>
    <t>Other receivables</t>
  </si>
  <si>
    <t>Lease costs, net of accumulated amortization of $60,310 and $52,963, respectively</t>
  </si>
  <si>
    <t>Loan costs, net of accumulated amortization of $8,746 and $7,321, respectively</t>
  </si>
  <si>
    <t>Escrow and other deposits</t>
  </si>
  <si>
    <t>Prepaid items</t>
  </si>
  <si>
    <t>Cost method investment</t>
  </si>
  <si>
    <t>Fair value of interest rate swaps</t>
  </si>
  <si>
    <t>Deferred tax asset, non current</t>
  </si>
  <si>
    <t>Other assets</t>
  </si>
  <si>
    <t>Rents receivable and other assets</t>
  </si>
  <si>
    <t>Accumulated amortization, lease costs</t>
  </si>
  <si>
    <t>Accumulated amortization, loan costs</t>
  </si>
  <si>
    <t>Intangible Assets, Net (Details) - USD ($) $ in Thousands</t>
  </si>
  <si>
    <t>Intangible assets, gross</t>
  </si>
  <si>
    <t>Intangible assets, accumulated amortization</t>
  </si>
  <si>
    <t>Above market lease value</t>
  </si>
  <si>
    <t>Below market ground lease value</t>
  </si>
  <si>
    <t>Other intangibles</t>
  </si>
  <si>
    <t>Capital and Financing Transactions - Narrative (Details)</t>
  </si>
  <si>
    <t>Dec. 22, 2015USD ($)</t>
  </si>
  <si>
    <t>Jul. 16, 2015USD ($)</t>
  </si>
  <si>
    <t>Jun. 26, 2015USD ($)</t>
  </si>
  <si>
    <t>Apr. 08, 2015USD ($)</t>
  </si>
  <si>
    <t>Apr. 06, 2015USD ($)</t>
  </si>
  <si>
    <t>Apr. 03, 2015USD ($)</t>
  </si>
  <si>
    <t>Mar. 05, 2015USD ($)</t>
  </si>
  <si>
    <t>Jan. 27, 2015USD ($)</t>
  </si>
  <si>
    <t>Jul. 02, 2014USD ($)</t>
  </si>
  <si>
    <t>Apr. 08, 2014USD ($)</t>
  </si>
  <si>
    <t>Apr. 01, 2014USD ($)draw</t>
  </si>
  <si>
    <t>Oct. 01, 2015USD ($)</t>
  </si>
  <si>
    <t>Nov. 17, 2014</t>
  </si>
  <si>
    <t>Outstanding balance of credit facilities</t>
  </si>
  <si>
    <t>Line of Credit Facility [Line Items]</t>
  </si>
  <si>
    <t>Closing amount on construction loan</t>
  </si>
  <si>
    <t>Gain (loss) on extinguishment of debt</t>
  </si>
  <si>
    <t>Repayments of secured debt</t>
  </si>
  <si>
    <t>Existing first mortgage amount</t>
  </si>
  <si>
    <t>One Congress Plaza | CalSTRS</t>
  </si>
  <si>
    <t>Fixed interest rate</t>
  </si>
  <si>
    <t>6.10%</t>
  </si>
  <si>
    <t>San Jacinto Center | CalSTRS</t>
  </si>
  <si>
    <t>6.00%</t>
  </si>
  <si>
    <t>Interest Rate Swap</t>
  </si>
  <si>
    <t>Floating-to-fixed interest rate swap</t>
  </si>
  <si>
    <t>Liability value</t>
  </si>
  <si>
    <t>Notional amount</t>
  </si>
  <si>
    <t>Interest Rate Swap, 2.6% | Cash Flow Hedging | Designated as Hedging Instrument</t>
  </si>
  <si>
    <t>Fixed rate</t>
  </si>
  <si>
    <t>2.60%</t>
  </si>
  <si>
    <t>Mortgages | Parent Company | 245 Riverside</t>
  </si>
  <si>
    <t>Prepayment fee incurred</t>
  </si>
  <si>
    <t>Mortgages | Parent Company | Two Ravinia Drive</t>
  </si>
  <si>
    <t>245 Riverside | Mortgages | Fund II</t>
  </si>
  <si>
    <t>Bank of America Center | Mortgages</t>
  </si>
  <si>
    <t>Annual return (as a percent)</t>
  </si>
  <si>
    <t>12.00%</t>
  </si>
  <si>
    <t>Percentage of equity to the company</t>
  </si>
  <si>
    <t>Percentage of equity to the lender</t>
  </si>
  <si>
    <t>Distribution preference, fifth, remaining proceeds</t>
  </si>
  <si>
    <t>Fair value of subordinated note</t>
  </si>
  <si>
    <t>Raymond James Tower | Mortgages</t>
  </si>
  <si>
    <t>Principal balance</t>
  </si>
  <si>
    <t>Westshore Corporate Center | Mortgages</t>
  </si>
  <si>
    <t>Hillsboro I-V, Peachtree Dunwoody, One Commerce Green and Comerica Bank Building | Mortgages</t>
  </si>
  <si>
    <t>3350 Peachtree | Mortgages</t>
  </si>
  <si>
    <t>Two Ravinia Drive | Mortgages | Fund II</t>
  </si>
  <si>
    <t>5300 Memorial and Town &amp; Country | Mortgages</t>
  </si>
  <si>
    <t>First Mortgage | Bank of America Center</t>
  </si>
  <si>
    <t>Repayments of debt</t>
  </si>
  <si>
    <t>Revolving Credit Facility | Amended Working Capital Revolving Credit Facility</t>
  </si>
  <si>
    <t>Maximum borrowing capacity</t>
  </si>
  <si>
    <t>Unsecured Term Loan</t>
  </si>
  <si>
    <t>Unsecured Term Loan $120 million</t>
  </si>
  <si>
    <t>Unsecured Revolving Credit Facility</t>
  </si>
  <si>
    <t>Unsecured Term Loan $125 million</t>
  </si>
  <si>
    <t>Secured Debt | Hayden Ferry Lakeside III</t>
  </si>
  <si>
    <t>Percentage of total estimated cost of development</t>
  </si>
  <si>
    <t>62.50%</t>
  </si>
  <si>
    <t>Recourse loan (as a percent)</t>
  </si>
  <si>
    <t>35.00%</t>
  </si>
  <si>
    <t>Secured Debt | Hayden Ferry Loan, Pre-stabilization | Hayden Ferry Lakeside III | One-Month LIBOR</t>
  </si>
  <si>
    <t>Basis spread on variable rate (as a percent)</t>
  </si>
  <si>
    <t>1.80%</t>
  </si>
  <si>
    <t>Secured Debt | Hayden Ferry Loan, Post-stabilization | Hayden Ferry Lakeside III | One-Month LIBOR</t>
  </si>
  <si>
    <t>1.60%</t>
  </si>
  <si>
    <t>Line of Credit | Revolving Credit Facility</t>
  </si>
  <si>
    <t>Term of extension option on debt instrument</t>
  </si>
  <si>
    <t>1 year</t>
  </si>
  <si>
    <t>Period end interest rate (in percent)</t>
  </si>
  <si>
    <t>1.49%</t>
  </si>
  <si>
    <t>Line of Credit | Revolving Credit Facility | LIBOR</t>
  </si>
  <si>
    <t>Interest rate during the period</t>
  </si>
  <si>
    <t>1.30%</t>
  </si>
  <si>
    <t>Line of Credit | Unsecured Term Loan</t>
  </si>
  <si>
    <t>Term of debt instrument</t>
  </si>
  <si>
    <t>5 years</t>
  </si>
  <si>
    <t>Unsecured term loan</t>
  </si>
  <si>
    <t>Line of Credit | Unsecured Term Loan | LIBOR</t>
  </si>
  <si>
    <t>1.35%</t>
  </si>
  <si>
    <t>Line of Credit | Unsecured Term Loan | Minimum | LIBOR</t>
  </si>
  <si>
    <t>0.90%</t>
  </si>
  <si>
    <t>Line of Credit | Unsecured Term Loan | Maximum | LIBOR</t>
  </si>
  <si>
    <t>Line of Credit | Unsecured Revolving Credit Facility</t>
  </si>
  <si>
    <t>Increase in amount of facility</t>
  </si>
  <si>
    <t>Unsecured Debt | Five-year Term Loan</t>
  </si>
  <si>
    <t>2.56%</t>
  </si>
  <si>
    <t>Unsecured Debt | Five-year Term Loan | LIBOR</t>
  </si>
  <si>
    <t>1.40%</t>
  </si>
  <si>
    <t>Unsecured Debt | Seven-year Term Loan</t>
  </si>
  <si>
    <t>Number of draw permitted on line of credit over 12-month period | draw</t>
  </si>
  <si>
    <t>Number of draw permitted period</t>
  </si>
  <si>
    <t>4.31%</t>
  </si>
  <si>
    <t>4.41%</t>
  </si>
  <si>
    <t>Unsecured Debt | Seven-year Term Loan | LIBOR</t>
  </si>
  <si>
    <t>1.85%</t>
  </si>
  <si>
    <t>Unsecured Debt | Seven-year Term Loan | Minimum | LIBOR</t>
  </si>
  <si>
    <t>Unsecured Debt | Seven-year Term Loan | Maximum | LIBOR</t>
  </si>
  <si>
    <t>2.30%</t>
  </si>
  <si>
    <t>Mortgages</t>
  </si>
  <si>
    <t>Net book value</t>
  </si>
  <si>
    <t>Capital and Financing Transactions - Summary of Outstanding Credit Facilities Outstanding (Details) - USD ($)</t>
  </si>
  <si>
    <t>Jun. 26, 2015</t>
  </si>
  <si>
    <t>Apr. 01, 2014</t>
  </si>
  <si>
    <t>Jan. 27, 2015</t>
  </si>
  <si>
    <t>Outstanding Balance</t>
  </si>
  <si>
    <t>Revolving credit facility</t>
  </si>
  <si>
    <t>Term loan</t>
  </si>
  <si>
    <t>Term loan period</t>
  </si>
  <si>
    <t>Working Capital Revolving Credit Facility</t>
  </si>
  <si>
    <t>Interest Rate</t>
  </si>
  <si>
    <t>1.70%</t>
  </si>
  <si>
    <t>Maturity</t>
  </si>
  <si>
    <t>Mar. 30,
		2018</t>
  </si>
  <si>
    <t>Working Capital Revolving Credit Facility | Line of Credit</t>
  </si>
  <si>
    <t>Revolving Credit Facility</t>
  </si>
  <si>
    <t>1.50%</t>
  </si>
  <si>
    <t>Revolving Credit Facility | Line of Credit</t>
  </si>
  <si>
    <t>Five-Year Term Loan</t>
  </si>
  <si>
    <t>2.50%</t>
  </si>
  <si>
    <t>Mar. 29,
		2019</t>
  </si>
  <si>
    <t>Jun. 26,
		2020</t>
  </si>
  <si>
    <t>Unsecured Term Loan | Line of Credit</t>
  </si>
  <si>
    <t>Seven-year Term Loan</t>
  </si>
  <si>
    <t>4.40%</t>
  </si>
  <si>
    <t>4.30%</t>
  </si>
  <si>
    <t>Mar. 31,
		2021</t>
  </si>
  <si>
    <t>Capital and Financing Transactions - Summary of Mortgage Notes Payable (Details) - USD ($) $ in Thousands</t>
  </si>
  <si>
    <t>Debt Instrument [Line Items]</t>
  </si>
  <si>
    <t>Note Balance</t>
  </si>
  <si>
    <t>Unamortized premium, net</t>
  </si>
  <si>
    <t>Parkway Properties</t>
  </si>
  <si>
    <t>Monthly Payment</t>
  </si>
  <si>
    <t>Total Wholly Owned</t>
  </si>
  <si>
    <t>Westshore Corporate Center</t>
  </si>
  <si>
    <t>Maturity Date</t>
  </si>
  <si>
    <t>May 1,
		2015</t>
  </si>
  <si>
    <t>Teachers Insurance and Annuity Associations (5 properties)</t>
  </si>
  <si>
    <t>6.20%</t>
  </si>
  <si>
    <t>Jan. 1,
		2016</t>
  </si>
  <si>
    <t>John Hancock Facility (2 properties)</t>
  </si>
  <si>
    <t>7.60%</t>
  </si>
  <si>
    <t>Jun. 1,
		2016</t>
  </si>
  <si>
    <t>3350 Peachtree</t>
  </si>
  <si>
    <t>7.30%</t>
  </si>
  <si>
    <t>Mar. 5,
		2017</t>
  </si>
  <si>
    <t>4.60%</t>
  </si>
  <si>
    <t>May 11,
		2017</t>
  </si>
  <si>
    <t>One Congress Plaza</t>
  </si>
  <si>
    <t>3.20%</t>
  </si>
  <si>
    <t>Jun. 11,
		2017</t>
  </si>
  <si>
    <t>San Jacinto Center</t>
  </si>
  <si>
    <t>The Pointe</t>
  </si>
  <si>
    <t>4.00%</t>
  </si>
  <si>
    <t>Feb. 10,
		2019</t>
  </si>
  <si>
    <t>Apr. 8,
		2019</t>
  </si>
  <si>
    <t>Citrus Center</t>
  </si>
  <si>
    <t>6.30%</t>
  </si>
  <si>
    <t>Jun. 1,
		2020</t>
  </si>
  <si>
    <t>Stein Mart</t>
  </si>
  <si>
    <t>6.50%</t>
  </si>
  <si>
    <t>Aug. 1,
		2020</t>
  </si>
  <si>
    <t>Phoenix Tower</t>
  </si>
  <si>
    <t>3.90%</t>
  </si>
  <si>
    <t>Mar. 1,
		2023</t>
  </si>
  <si>
    <t>Deerwood North and South</t>
  </si>
  <si>
    <t>Apr. 1,
		2023</t>
  </si>
  <si>
    <t>3.60%</t>
  </si>
  <si>
    <t>Jun. 11,
		2016</t>
  </si>
  <si>
    <t>CityWestPlace I &amp; II</t>
  </si>
  <si>
    <t>3.50%</t>
  </si>
  <si>
    <t>Jul. 6,
		2016</t>
  </si>
  <si>
    <t>CityWestPlace III &amp; IV</t>
  </si>
  <si>
    <t>Mar. 5,
		2020</t>
  </si>
  <si>
    <t>San Felipe Plaza</t>
  </si>
  <si>
    <t>Dec. 1,
		2018</t>
  </si>
  <si>
    <t>Oct. 1,
		2017</t>
  </si>
  <si>
    <t>Total Fund II</t>
  </si>
  <si>
    <t>3344 Peachtree | Subsidiaries</t>
  </si>
  <si>
    <t>5.30%</t>
  </si>
  <si>
    <t>Hayden Ferry Lakeside I | Subsidiaries</t>
  </si>
  <si>
    <t>4.50%</t>
  </si>
  <si>
    <t>Jul. 25,
		2018</t>
  </si>
  <si>
    <t>Hayden Ferry Lakeside II &amp; IV | Subsidiaries</t>
  </si>
  <si>
    <t>Hayden Ferry Lakeside III | Subsidiaries</t>
  </si>
  <si>
    <t>Variable rate</t>
  </si>
  <si>
    <t>2.20%</t>
  </si>
  <si>
    <t>245 Riverside | Subsidiaries</t>
  </si>
  <si>
    <t>5.20%</t>
  </si>
  <si>
    <t>Mar. 31,
		2019</t>
  </si>
  <si>
    <t>Two Ravinia | Subsidiaries</t>
  </si>
  <si>
    <t>May 20,
		2019</t>
  </si>
  <si>
    <t>Two Liberty Place | Subsidiaries</t>
  </si>
  <si>
    <t>Jun. 10,
		2019</t>
  </si>
  <si>
    <t>Capital and Financing Transactions - Summary of Aggregate Annual Maturities of Mortgage Notes Payable (Details) $ in Thousands</t>
  </si>
  <si>
    <t>Weighted Average GAAP Interest Rate</t>
  </si>
  <si>
    <t>3.70%</t>
  </si>
  <si>
    <t>4.90%</t>
  </si>
  <si>
    <t>4.80%</t>
  </si>
  <si>
    <t>Total principal maturities and fair value premium on mortgage debt acquired</t>
  </si>
  <si>
    <t>Total Mortgage Maturities, Balloon Payments, Principal Amortization</t>
  </si>
  <si>
    <t>Total principal maturities</t>
  </si>
  <si>
    <t>Fair value premiums on mortgage debt acquired, net</t>
  </si>
  <si>
    <t>Balloon Payments</t>
  </si>
  <si>
    <t xml:space="preserve"> </t>
  </si>
  <si>
    <t>Principal Amortization</t>
  </si>
  <si>
    <t>Capital and Financing Transactions - Summary of Interest Rate Hedge Contracts (Details) - USD ($)</t>
  </si>
  <si>
    <t>Account payable and other liabilities</t>
  </si>
  <si>
    <t>Derivative [Line Items]</t>
  </si>
  <si>
    <t>Asset (Liability) Balance</t>
  </si>
  <si>
    <t>Swap 1 | Receivables and Other Assets</t>
  </si>
  <si>
    <t>Notional Amount</t>
  </si>
  <si>
    <t>Sep. 27,
		2017</t>
  </si>
  <si>
    <t>Reference Rate</t>
  </si>
  <si>
    <t>1-month LIBOR</t>
  </si>
  <si>
    <t>Fixed Rate</t>
  </si>
  <si>
    <t>0.699%</t>
  </si>
  <si>
    <t>Swap 2 | Account payable and other liabilities</t>
  </si>
  <si>
    <t>Jun. 11,
		2018</t>
  </si>
  <si>
    <t>1.6075%</t>
  </si>
  <si>
    <t>Swap 3 | Account payable and other liabilities</t>
  </si>
  <si>
    <t>Oct. 8,
		2018</t>
  </si>
  <si>
    <t>3.349%</t>
  </si>
  <si>
    <t>Swap 4 | Receivables and Other Assets</t>
  </si>
  <si>
    <t>Swap 5 | Account payable and other liabilities</t>
  </si>
  <si>
    <t>Jan. 25,
		2018</t>
  </si>
  <si>
    <t>1.692%</t>
  </si>
  <si>
    <t>Swap 6 | Account payable and other liabilities</t>
  </si>
  <si>
    <t>Swap 7 | Account payable and other liabilities</t>
  </si>
  <si>
    <t>1.46%</t>
  </si>
  <si>
    <t>Swap 8 | Account payable and other liabilities</t>
  </si>
  <si>
    <t>Sep. 30,
		2018</t>
  </si>
  <si>
    <t>5.245%</t>
  </si>
  <si>
    <t>Swap 9 | Account payable and other liabilities</t>
  </si>
  <si>
    <t>5.372%</t>
  </si>
  <si>
    <t>Swap 10 | Account payable and other liabilities</t>
  </si>
  <si>
    <t>Nov. 18,
		2018</t>
  </si>
  <si>
    <t>Swap 11 | Account payable and other liabilities</t>
  </si>
  <si>
    <t>Apr. 1,
		2019</t>
  </si>
  <si>
    <t>1.737%</t>
  </si>
  <si>
    <t>Swap 12 | Account payable and other liabilities</t>
  </si>
  <si>
    <t>2.556%</t>
  </si>
  <si>
    <t>Capital and Financing Transactions - Schedule of the Effect of Derivative Instruments (Details) - USD ($) $ in Thousands</t>
  </si>
  <si>
    <t>Amount of gain (loss) recognized in other comprehensive income on derivatives</t>
  </si>
  <si>
    <t>Amount reclassified from accumulated other comprehensive loss into earnings</t>
  </si>
  <si>
    <t>Amount of (gain) loss recognized in income on derivatives (ineffective portion, reclassifications of missed forecasted transactions and amounts excluded from effectiveness testing)</t>
  </si>
  <si>
    <t>Fair Values of Financial Instruments (Details) - USD ($) $ in Thousands</t>
  </si>
  <si>
    <t>Financial Assets:</t>
  </si>
  <si>
    <t>Interest rate swap agreements</t>
  </si>
  <si>
    <t>Carrying Amount</t>
  </si>
  <si>
    <t>Financial Liabilities:</t>
  </si>
  <si>
    <t>Fair Value</t>
  </si>
  <si>
    <t>Accounts Payable and Other Liabilities - Schedule of Accounts Payable and Other Liabilities (Details) - USD ($) $ in Thousands</t>
  </si>
  <si>
    <t>Office property payables:</t>
  </si>
  <si>
    <t>Accrued expenses and accounts payable</t>
  </si>
  <si>
    <t>Accrued property taxes</t>
  </si>
  <si>
    <t>Prepaid rents</t>
  </si>
  <si>
    <t>Deferred revenues</t>
  </si>
  <si>
    <t>Security deposits</t>
  </si>
  <si>
    <t>Below market lease value</t>
  </si>
  <si>
    <t>Accumulated amortization – below market lease value</t>
  </si>
  <si>
    <t>Corporate payables</t>
  </si>
  <si>
    <t>Deferred tax liability</t>
  </si>
  <si>
    <t>Accrued payroll</t>
  </si>
  <si>
    <t>Interest payable</t>
  </si>
  <si>
    <t>Net Income (Loss) Per Common Share (Details) - USD ($) $ / shares in Units, shares in Thousands, $ in Thousands</t>
  </si>
  <si>
    <t>Earnings Per Share, Basic, by Common Class, Including Two Class Method [Line Items]</t>
  </si>
  <si>
    <t>Basic net income (loss) attributable to common stockholders</t>
  </si>
  <si>
    <t>Effect of net income attributable to noncontrolling interests - unit holders</t>
  </si>
  <si>
    <t>Diluted net income (loss) attributable to common stockholders</t>
  </si>
  <si>
    <t>Denominator:</t>
  </si>
  <si>
    <t>Basic weighted average shares outstanding</t>
  </si>
  <si>
    <t>Diluted adjusted weighted average shares outstanding</t>
  </si>
  <si>
    <t>Basic and diluted net income (loss) per share attributable to Parkway Properties, Inc. (in dollars per share)</t>
  </si>
  <si>
    <t>Effect of Operating Partnership Units</t>
  </si>
  <si>
    <t>Incremental common shares attributable to dilutive effect of share-based compensation</t>
  </si>
  <si>
    <t>Effect of RSUs</t>
  </si>
  <si>
    <t>Effect of restricted shares</t>
  </si>
  <si>
    <t>Effect of deferred incentive share units</t>
  </si>
  <si>
    <t>Effect of LTIP units</t>
  </si>
  <si>
    <t>Stockholders' Equity (Details) - USD ($)</t>
  </si>
  <si>
    <t>Oct. 02, 2014</t>
  </si>
  <si>
    <t>Sep. 26, 2014</t>
  </si>
  <si>
    <t>Feb. 11, 2014</t>
  </si>
  <si>
    <t>Jan. 10, 2014</t>
  </si>
  <si>
    <t>May. 28, 2014</t>
  </si>
  <si>
    <t>Class of Stock [Line Items]</t>
  </si>
  <si>
    <t>Stock issued (in shares)</t>
  </si>
  <si>
    <t>Proceeds from common stock issuance</t>
  </si>
  <si>
    <t>At-the-Market</t>
  </si>
  <si>
    <t>Common stock amount authorized</t>
  </si>
  <si>
    <t>At-the-Market | Maximum</t>
  </si>
  <si>
    <t>Sale commissions on percent of stock sale price (as a percent) (less than)</t>
  </si>
  <si>
    <t>2.00%</t>
  </si>
  <si>
    <t>Share price (in dollars per share)</t>
  </si>
  <si>
    <t>Common Stock | At-the-Market</t>
  </si>
  <si>
    <t>Sales commissions and fees</t>
  </si>
  <si>
    <t>Noncontrolling Interests - Narrative (Details) $ in Millions</t>
  </si>
  <si>
    <t>May. 14, 2008USD ($)property</t>
  </si>
  <si>
    <t>Dec. 31, 2015joint_ventureterm_extensionshares</t>
  </si>
  <si>
    <t>Apr. 14, 2014</t>
  </si>
  <si>
    <t>Aug. 31, 2012USD ($)parking_space</t>
  </si>
  <si>
    <t>Number of joint ventures | joint_venture</t>
  </si>
  <si>
    <t>Thomas Properties Group, Inc.</t>
  </si>
  <si>
    <t>Number of common units outstanding in a business acquisition | shares</t>
  </si>
  <si>
    <t>Florida | Office Building | Lincoln Place</t>
  </si>
  <si>
    <t>Number of common units issued in a business acquisition | shares</t>
  </si>
  <si>
    <t>Target value of discretionary fund</t>
  </si>
  <si>
    <t>Target capital structure of equity capital</t>
  </si>
  <si>
    <t>Target capital structure of non-recourse, fixed rate first mortgage debt</t>
  </si>
  <si>
    <t>Number of properties acquired | property</t>
  </si>
  <si>
    <t>Increased discretionary fund capacity</t>
  </si>
  <si>
    <t>Number of parking spaces in garage acquired | parking_space</t>
  </si>
  <si>
    <t>Cumulative preferred return threshold for pro rata cash distributions (as a percent)</t>
  </si>
  <si>
    <t>9.00%</t>
  </si>
  <si>
    <t>Term of the fund</t>
  </si>
  <si>
    <t>Number of term extension provisions | term_extension</t>
  </si>
  <si>
    <t>Length of extension term</t>
  </si>
  <si>
    <t>Total Fund II | Parkway</t>
  </si>
  <si>
    <t>Target ownership percentage (as a percent)</t>
  </si>
  <si>
    <t>Distribution percentage to partners (as a percent)</t>
  </si>
  <si>
    <t>44.00%</t>
  </si>
  <si>
    <t>Total Fund II | TRST</t>
  </si>
  <si>
    <t>56.00%</t>
  </si>
  <si>
    <t>Noncontrolling Interests - Schedule of Fund II Assets (Details)</t>
  </si>
  <si>
    <t>Noncontrolling Interest [Line Items]</t>
  </si>
  <si>
    <t>Hayden Ferry Lakeside I</t>
  </si>
  <si>
    <t>Location</t>
  </si>
  <si>
    <t>Phoenix, AZ</t>
  </si>
  <si>
    <t>Hayden Ferry Lakeside II</t>
  </si>
  <si>
    <t>Hayden Ferry Lakeside IV and adjacent garage</t>
  </si>
  <si>
    <t>3344 Peachtree</t>
  </si>
  <si>
    <t>Atlanta, GA</t>
  </si>
  <si>
    <t>Two Liberty Place</t>
  </si>
  <si>
    <t>Philadelphia, PA</t>
  </si>
  <si>
    <t>19.00%</t>
  </si>
  <si>
    <t>Discontinued Operations - Schedule of Property Dispositions (Details) - USD ($) $ in Thousands</t>
  </si>
  <si>
    <t>Net Book Value of Real Estate</t>
  </si>
  <si>
    <t>Gain on Sale</t>
  </si>
  <si>
    <t>2013 Dispositions</t>
  </si>
  <si>
    <t>Atrium at Stoneridge</t>
  </si>
  <si>
    <t>Columbia, SC</t>
  </si>
  <si>
    <t>Date of Sale</t>
  </si>
  <si>
    <t>Mar. 20,
		2013</t>
  </si>
  <si>
    <t>Waterstone</t>
  </si>
  <si>
    <t>Jul. 10,
		2013</t>
  </si>
  <si>
    <t>Meridian</t>
  </si>
  <si>
    <t>Bank of America Plaza</t>
  </si>
  <si>
    <t>Nashville, TN</t>
  </si>
  <si>
    <t>Jul. 17,
		2013</t>
  </si>
  <si>
    <t>Lakewood II</t>
  </si>
  <si>
    <t>Oct. 31,
		2013</t>
  </si>
  <si>
    <t>Carmel Crossing</t>
  </si>
  <si>
    <t xml:space="preserve">Charlotte, NC </t>
  </si>
  <si>
    <t>Nov. 8,
		2013</t>
  </si>
  <si>
    <t>2014 Dispositions</t>
  </si>
  <si>
    <t>Houston, TX</t>
  </si>
  <si>
    <t>Jan. 14,
		2014</t>
  </si>
  <si>
    <t>Jan. 31,
		2014</t>
  </si>
  <si>
    <t>Discontinued Operations - Narrative (Details) - USD ($) $ in Thousands</t>
  </si>
  <si>
    <t>Impairment of Real Estate</t>
  </si>
  <si>
    <t>Waterstone and Meridian</t>
  </si>
  <si>
    <t>Parent Company | 2013 Dispositions</t>
  </si>
  <si>
    <t>Discontinued Operations - Revenues and Expenses of Discontinued Operations (Details) - USD ($) $ in Thousands</t>
  </si>
  <si>
    <t>Net income attributable to noncontrolling interest from discontinued operations</t>
  </si>
  <si>
    <t>Total discontinued operations – Parkway's Share</t>
  </si>
  <si>
    <t>Income Taxes -  Narrative (Details) - USD ($) $ in Thousands</t>
  </si>
  <si>
    <t>Dec. 10, 2012</t>
  </si>
  <si>
    <t>Deferred tax assets, net</t>
  </si>
  <si>
    <t>Operating Loss Carryforwards [Line Items]</t>
  </si>
  <si>
    <t>Unrecognized tax benefits</t>
  </si>
  <si>
    <t>Internal Revenue Service (IRS) | Domestic Tax Authority</t>
  </si>
  <si>
    <t>Net operating loss carryforwards</t>
  </si>
  <si>
    <t>Internal Revenue Service (IRS) | Domestic Tax Authority | Tax Year 2012</t>
  </si>
  <si>
    <t>Annual operating loss carryforward limitation</t>
  </si>
  <si>
    <t>Income Taxes -  Deferred Tax Assets and Liabilities (Details) - USD ($) $ in Thousands</t>
  </si>
  <si>
    <t>Deferred tax assets</t>
  </si>
  <si>
    <t>Capitalizable transaction costs</t>
  </si>
  <si>
    <t>Contingent consideration</t>
  </si>
  <si>
    <t>Management contracts</t>
  </si>
  <si>
    <t>Total deferred tax assets</t>
  </si>
  <si>
    <t>Deferred tax liabilities</t>
  </si>
  <si>
    <t>Total deferred tax liabilities</t>
  </si>
  <si>
    <t>Total deferred tax assets, net</t>
  </si>
  <si>
    <t>Income Taxes -  Income Tax Benefit (Expense) (Details) - USD ($) $ in Thousands</t>
  </si>
  <si>
    <t>Current:</t>
  </si>
  <si>
    <t>Federal</t>
  </si>
  <si>
    <t>State</t>
  </si>
  <si>
    <t>Total current</t>
  </si>
  <si>
    <t>Deferred:</t>
  </si>
  <si>
    <t>Total deferred</t>
  </si>
  <si>
    <t>Total income tax (expense) benefit</t>
  </si>
  <si>
    <t>Income Taxes -  Reconciliation of Income Taxes (Details) - USD ($) $ in Thousands</t>
  </si>
  <si>
    <t>Amount</t>
  </si>
  <si>
    <t>Pre-tax income (loss) from continuing operations</t>
  </si>
  <si>
    <t>REIT earnings without income tax provision</t>
  </si>
  <si>
    <t>Noncontrolling interest</t>
  </si>
  <si>
    <t>State income tax, net of federal tax benefit</t>
  </si>
  <si>
    <t>Effect of permanent differences</t>
  </si>
  <si>
    <t>Valuation allowance</t>
  </si>
  <si>
    <t>Other - Peachtree</t>
  </si>
  <si>
    <t>Percentage</t>
  </si>
  <si>
    <t>Pre-tax income (loss) from continuing operations (as a percent)</t>
  </si>
  <si>
    <t>34.00%</t>
  </si>
  <si>
    <t>REIT earnings without income tax provision (as a percent)</t>
  </si>
  <si>
    <t>(23.50%)</t>
  </si>
  <si>
    <t>(35.40%)</t>
  </si>
  <si>
    <t>(35.60%)</t>
  </si>
  <si>
    <t>Noncontrolling interest (as a percent)</t>
  </si>
  <si>
    <t>(9.60%)</t>
  </si>
  <si>
    <t>(1.30%)</t>
  </si>
  <si>
    <t>7.00%</t>
  </si>
  <si>
    <t>State income tax, net of federal tax benefit (as a percent)</t>
  </si>
  <si>
    <t>0.80%</t>
  </si>
  <si>
    <t>0.50%</t>
  </si>
  <si>
    <t>Effect of permanent differences (as a percent)</t>
  </si>
  <si>
    <t>(0.00%)</t>
  </si>
  <si>
    <t>0.10%</t>
  </si>
  <si>
    <t>(0.80%)</t>
  </si>
  <si>
    <t>Valuation allowance (as a percent)</t>
  </si>
  <si>
    <t>(1.40%)</t>
  </si>
  <si>
    <t>Other - Peachtree (as a percent)</t>
  </si>
  <si>
    <t>1.20%</t>
  </si>
  <si>
    <t>Other (as a percent)</t>
  </si>
  <si>
    <t>0.30%</t>
  </si>
  <si>
    <t>(0.10%)</t>
  </si>
  <si>
    <t>Total income tax (expense) benefit (as a percent)</t>
  </si>
  <si>
    <t>3.80%</t>
  </si>
  <si>
    <t>Income Taxes -  Unrecognized Tax Benefits (Details) - USD ($) $ in Thousands</t>
  </si>
  <si>
    <t>Reconciliation of Unrecognized Tax Benefits [Roll Forward]</t>
  </si>
  <si>
    <t>Unrecognized Tax Benefits - Opening Balance</t>
  </si>
  <si>
    <t>Gross increases - current period tax positions</t>
  </si>
  <si>
    <t>Gross decreases - lapse of statute of limitations</t>
  </si>
  <si>
    <t>Unrecognized Tax Benefits - Ending Balance</t>
  </si>
  <si>
    <t>Income Taxes -  Income Tax Treatment for Dividends (Details) - $ / shares</t>
  </si>
  <si>
    <t>Ordinary income (in dollars per share)</t>
  </si>
  <si>
    <t>Capital gain (in dollars per share)</t>
  </si>
  <si>
    <t>Unrecaptured Section 1250 gain (in dollars per share)</t>
  </si>
  <si>
    <t>Return of capital (in dollars per share)</t>
  </si>
  <si>
    <t>Distributions paid per common share (in dollars per share)</t>
  </si>
  <si>
    <t>Ordinary income (as a percent)</t>
  </si>
  <si>
    <t>35.90%</t>
  </si>
  <si>
    <t>95.20%</t>
  </si>
  <si>
    <t>69.40%</t>
  </si>
  <si>
    <t>Capital gain (as a percent)</t>
  </si>
  <si>
    <t>0.00%</t>
  </si>
  <si>
    <t>Unrecaptured Section 1250 gain (as a percent)</t>
  </si>
  <si>
    <t>13.00%</t>
  </si>
  <si>
    <t>Return of capital (as a percent)</t>
  </si>
  <si>
    <t>64.10%</t>
  </si>
  <si>
    <t>17.60%</t>
  </si>
  <si>
    <t>Distributions per common share (as a percent)</t>
  </si>
  <si>
    <t>Share-Based and Long-Term Compensation Plans -  Narrative (Details) - USD ($) $ / shares in Units, $ in Thousands</t>
  </si>
  <si>
    <t>May. 14, 2015</t>
  </si>
  <si>
    <t>Share-based Compensation Arrangement by Share-based Payment Award [Line Items]</t>
  </si>
  <si>
    <t>Compensation expense</t>
  </si>
  <si>
    <t>Nonvested awards total compensation expense not yet recognized</t>
  </si>
  <si>
    <t>Period for recognition of compensation cost not yet recognized</t>
  </si>
  <si>
    <t>Defined Contribution Plan [Abstract]</t>
  </si>
  <si>
    <t>Percentage of matching contribution of employee's contribution</t>
  </si>
  <si>
    <t>Percentage of maximum annual contribution per employee</t>
  </si>
  <si>
    <t>10.00%</t>
  </si>
  <si>
    <t>Total expense under the plan</t>
  </si>
  <si>
    <t>Stock Options</t>
  </si>
  <si>
    <t>Total shares underlying stock options</t>
  </si>
  <si>
    <t>Weighted average exercise price (in dollars per share)</t>
  </si>
  <si>
    <t>RSUs</t>
  </si>
  <si>
    <t>Equity other than options granted (in shares)</t>
  </si>
  <si>
    <t>Weighted average grant date fair value (in dollars per share)</t>
  </si>
  <si>
    <t>Number of equity other than options nonvested shares</t>
  </si>
  <si>
    <t>LTIP Units</t>
  </si>
  <si>
    <t>Restricted Shares</t>
  </si>
  <si>
    <t>2015 Equity Plan</t>
  </si>
  <si>
    <t>Number of additional shares authorized</t>
  </si>
  <si>
    <t>Vesting period (more than)</t>
  </si>
  <si>
    <t>3 years</t>
  </si>
  <si>
    <t>2015 Equity Plan | Performance vesting</t>
  </si>
  <si>
    <t>2013 Equity Plan | Stock Options</t>
  </si>
  <si>
    <t>Award vesting rights (as a percent)</t>
  </si>
  <si>
    <t>25.00%</t>
  </si>
  <si>
    <t>2013 Equity Plan | LTIP Units</t>
  </si>
  <si>
    <t>Value of equity instruments other than options</t>
  </si>
  <si>
    <t>2013 Equity Plan | Performance vesting | RSUs</t>
  </si>
  <si>
    <t>2013 Equity Plan | 25% per Year in the First Four Years | Stock Options</t>
  </si>
  <si>
    <t>Unvested shares</t>
  </si>
  <si>
    <t>Value of stock options</t>
  </si>
  <si>
    <t>2013 Equity Plan | 25% per Year in the First Four Years | Stock Options | Officer</t>
  </si>
  <si>
    <t>2013 Equity Plan | 25% per Year in the First Four Years | RSUs</t>
  </si>
  <si>
    <t>2013 Equity Plan | Time vesting | RSUs</t>
  </si>
  <si>
    <t>2013 Equity Plan | 33% per Year in the First Three Years | RSUs</t>
  </si>
  <si>
    <t>2010 Equity Plan | Restricted Shares</t>
  </si>
  <si>
    <t>4 years</t>
  </si>
  <si>
    <t>Share-Based and Long-Term Compensation Plans -  Summary of Non-vested Shares Activity (Details)</t>
  </si>
  <si>
    <t>Dec. 31, 2015$ / sharesshares</t>
  </si>
  <si>
    <t>Number of Shares</t>
  </si>
  <si>
    <t>Balance at beginning of period (in shares) | shares</t>
  </si>
  <si>
    <t>Granted (in shares) | shares</t>
  </si>
  <si>
    <t>Vested (in shares) | shares</t>
  </si>
  <si>
    <t>Forfeited (in shares) | shares</t>
  </si>
  <si>
    <t>Balance at end of period (in shares) | shares</t>
  </si>
  <si>
    <t>Weighted Average Grant-Date Fair 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Deferred Incentive Share Units</t>
  </si>
  <si>
    <t>Outstanding at beginning of period (in shares) | shares</t>
  </si>
  <si>
    <t>Outstanding at end of period (in shares) | shares</t>
  </si>
  <si>
    <t>Share-Based and Long-Term Compensation Plans -  Summary of Assumptions Used to Estimate Fair Values (Details) - $ / shares</t>
  </si>
  <si>
    <t>Risk-free interest rate</t>
  </si>
  <si>
    <t>1.01%</t>
  </si>
  <si>
    <t>Expected volatility (as a percent)</t>
  </si>
  <si>
    <t>31.00%</t>
  </si>
  <si>
    <t>Expected life (in years)</t>
  </si>
  <si>
    <t>0 years</t>
  </si>
  <si>
    <t>6 years</t>
  </si>
  <si>
    <t>Dividend Yield (as a percent)</t>
  </si>
  <si>
    <t>Weighted-average estimated fair value of options granted during the year (in dollars per share)</t>
  </si>
  <si>
    <t>Selected Quarterly Financial Data (Unaudited) (Details) - USD ($) $ / shares in Units, shares in Thousands, $ in Thousands</t>
  </si>
  <si>
    <t>Revenues (other than gains)</t>
  </si>
  <si>
    <t>Equity in earnings (loss) of unconsolidated joint ventures</t>
  </si>
  <si>
    <t>Dividends per common share (in dollars per share)</t>
  </si>
  <si>
    <t>Commitments and Contingencies (Details) - USD ($)</t>
  </si>
  <si>
    <t>Parkway Properties LP | Indebtedness Default</t>
  </si>
  <si>
    <t>Unrecorded gain contingency amount</t>
  </si>
  <si>
    <t>Market Street</t>
  </si>
  <si>
    <t>Percentage of limited partnership owned by the Company</t>
  </si>
  <si>
    <t>1.00%</t>
  </si>
  <si>
    <t>Market Street | Parkway Properties LP | Financial Guarantee</t>
  </si>
  <si>
    <t>Maximum guaranteed amount of mortgage loan (up to)</t>
  </si>
  <si>
    <t>Related Party Transactions (Details)</t>
  </si>
  <si>
    <t>Oct. 02, 2014$ / sharesshares</t>
  </si>
  <si>
    <t>Sep. 26, 2014$ / sharesshares</t>
  </si>
  <si>
    <t>Jul. 03, 2014USD ($)</t>
  </si>
  <si>
    <t>Feb. 11, 2014$ / sharesshares</t>
  </si>
  <si>
    <t>Jan. 10, 2014$ / sharesshares</t>
  </si>
  <si>
    <t>Jun. 05, 2012USD ($)director$ / sharesshares</t>
  </si>
  <si>
    <t>May. 18, 2011USD ($)</t>
  </si>
  <si>
    <t>Dec. 31, 2014USD ($)shares</t>
  </si>
  <si>
    <t>Dec. 31, 2013USD ($)shares</t>
  </si>
  <si>
    <t>Dec. 08, 2014USD ($)</t>
  </si>
  <si>
    <t>Related Party Transaction [Line Items]</t>
  </si>
  <si>
    <t>Issuance of common stock (in shares) | shares</t>
  </si>
  <si>
    <t>Murano Retail Unit</t>
  </si>
  <si>
    <t>Office Building | Millenia Park One</t>
  </si>
  <si>
    <t>Management Services Agreement | Transaction Fee</t>
  </si>
  <si>
    <t>Related party transactions amount</t>
  </si>
  <si>
    <t>Management Services Agreement | Expense Reimbursement</t>
  </si>
  <si>
    <t>Management Services Agreement | Monitoring Fee</t>
  </si>
  <si>
    <t>Number of directors TPG Pantera has the right to appoint | director</t>
  </si>
  <si>
    <t>Stockholders Agreement</t>
  </si>
  <si>
    <t>Minimum ownership interest which allows TPG Pantera to nominate directors (more than)</t>
  </si>
  <si>
    <t>Minimum ownership interest which allows TPG Pantera to exercise significant influence (greater than)</t>
  </si>
  <si>
    <t>20.00%</t>
  </si>
  <si>
    <t>Management Company</t>
  </si>
  <si>
    <t>Management fees</t>
  </si>
  <si>
    <t>Reimbursements related to management and leasing of assets</t>
  </si>
  <si>
    <t>Corporate Joint Venture</t>
  </si>
  <si>
    <t>Investor | TPG Pantera | Purchase Agreement</t>
  </si>
  <si>
    <t>Aggregate investment in securities</t>
  </si>
  <si>
    <t>Officer | Office Building | Millenia Park One</t>
  </si>
  <si>
    <t>Share price (in dollars per share) | $ / shares</t>
  </si>
  <si>
    <t>Common Stock | Investor | TPG Pantera | Purchase Agreement</t>
  </si>
  <si>
    <t>Series E Preferred Stock | Investor | TPG Pantera | Purchase Agreement</t>
  </si>
  <si>
    <t>Preferred stock par value (in dollars per share) | $ / shares</t>
  </si>
  <si>
    <t>Preferred stock, liquidation value (in dollars per share) | $ / shares</t>
  </si>
  <si>
    <t>Equity Securities</t>
  </si>
  <si>
    <t>Percentage of income from preferred equity investment</t>
  </si>
  <si>
    <t>Dividend income from preferred equity investment</t>
  </si>
  <si>
    <t>Subsidiaries | Equity Securities</t>
  </si>
  <si>
    <t>Payments to acquire preferred equity securities</t>
  </si>
  <si>
    <t>Mr. Heistand</t>
  </si>
  <si>
    <t>21.00%</t>
  </si>
  <si>
    <t>Subsequent Events (Details)</t>
  </si>
  <si>
    <t>Feb. 05, 2016USD ($)property</t>
  </si>
  <si>
    <t>Jan. 22, 2016USD ($)</t>
  </si>
  <si>
    <t>Apr. 10, 2014property</t>
  </si>
  <si>
    <t>Subsequent Event [Line Items]</t>
  </si>
  <si>
    <t>Gross asset value</t>
  </si>
  <si>
    <t>Miami, Florida | Office Building | Courvoisier Centre</t>
  </si>
  <si>
    <t>Subsequent Event | Houston, Texas | Office Building | 5300 Memorial</t>
  </si>
  <si>
    <t>Subsequent Event | Houston, Texas | Office Building | Town &amp; Country</t>
  </si>
  <si>
    <t>Subsequent Event | Miami, Florida | Office Building | Courvoisier Centre</t>
  </si>
  <si>
    <t>Percentage of interest sold</t>
  </si>
  <si>
    <t>80.00%</t>
  </si>
  <si>
    <t>Subsequent Event | Miami, Florida | Office Building | Courvoisier Centre | First Mortgage</t>
  </si>
  <si>
    <t>SCHEDULE II - VALUATIONS AND QUALIFYING ACCOUNTS (Details) - USD ($) $ in Thousands</t>
  </si>
  <si>
    <t>Allowance for Doubtful Accounts Receivable [Roll Forward]</t>
  </si>
  <si>
    <t>Balance Beginning of Year</t>
  </si>
  <si>
    <t>Additions Charged to Cost &amp; Expenses</t>
  </si>
  <si>
    <t>Deductions Written Off as Uncollectible</t>
  </si>
  <si>
    <t>Balance End of Year</t>
  </si>
  <si>
    <t>SCHEDULE III - REAL ESTATE AND ACCUMULATED DEPRECIATION - Real Estate and Accumulated Depreciation (Details) - USD ($) $ in Thousands</t>
  </si>
  <si>
    <t>Dec. 31, 2012</t>
  </si>
  <si>
    <t>Initial Cost to the Company</t>
  </si>
  <si>
    <t>Total Real Estate</t>
  </si>
  <si>
    <t>Gross Amount at Which Carried at Close of Period</t>
  </si>
  <si>
    <t>Accumulated Depreciation</t>
  </si>
  <si>
    <t>Held-for-sale | Courvoisier Centre</t>
  </si>
  <si>
    <t>Encumbrances</t>
  </si>
  <si>
    <t>Building and Improvements</t>
  </si>
  <si>
    <t>Subsequent Capitalized Costs</t>
  </si>
  <si>
    <t>Held-for-sale | 5300 Memorial</t>
  </si>
  <si>
    <t>Held-for-sale | Town &amp; Country</t>
  </si>
  <si>
    <t>Continuing Operations</t>
  </si>
  <si>
    <t>Continuing Operations | Corporate</t>
  </si>
  <si>
    <t>Continuing Operations | Arizona | Hayden Ferry Lakeside I</t>
  </si>
  <si>
    <t>Continuing Operations | Arizona | Hayden Ferry Lakeside II</t>
  </si>
  <si>
    <t>Continuing Operations | Arizona | Hayden Ferry Lakeside III</t>
  </si>
  <si>
    <t>Continuing Operations | Arizona | Hayden Ferry Lakeside IV and V</t>
  </si>
  <si>
    <t>Continuing Operations | Arizona | Tempe Gateway</t>
  </si>
  <si>
    <t>Continuing Operations | Florida | Stein Mart Building</t>
  </si>
  <si>
    <t>Continuing Operations | Florida | Lincoln Place</t>
  </si>
  <si>
    <t>Continuing Operations | Florida | Deerwood North</t>
  </si>
  <si>
    <t>Continuing Operations | Florida | Deerwood South</t>
  </si>
  <si>
    <t>Continuing Operations | Florida | Bank of America Center</t>
  </si>
  <si>
    <t>Continuing Operations | Florida | Citrus Center</t>
  </si>
  <si>
    <t>Continuing Operations | Florida | Corporate Center I</t>
  </si>
  <si>
    <t>Continuing Operations | Florida | Corporate Center II</t>
  </si>
  <si>
    <t>Continuing Operations | Florida | Corporate Center III</t>
  </si>
  <si>
    <t>Continuing Operations | Florida | Corporate Center IV</t>
  </si>
  <si>
    <t>Continuing Operations | Florida | Corporate Center VI</t>
  </si>
  <si>
    <t>Continuing Operations | Florida | Courvoisier Centre</t>
  </si>
  <si>
    <t>Continuing Operations | Florida | Harborview Plaza</t>
  </si>
  <si>
    <t>Continuing Operations | Florida | The Pointe</t>
  </si>
  <si>
    <t>Continuing Operations | Florida | JTB Center</t>
  </si>
  <si>
    <t>Continuing Operations | Florida | One Orlando Centre</t>
  </si>
  <si>
    <t>Continuing Operations | Georgia | 3344 Peachtree</t>
  </si>
  <si>
    <t>Continuing Operations | Georgia | One Buckhead Plaza</t>
  </si>
  <si>
    <t>Continuing Operations | Georgia | Two Buckhead Plaza</t>
  </si>
  <si>
    <t>Continuing Operations | Georgia | 3350 Peachtree</t>
  </si>
  <si>
    <t>Continuing Operations | Georgia | 3348 Peachtree</t>
  </si>
  <si>
    <t>Continuing Operations | Georgia | The Forum at West Paces</t>
  </si>
  <si>
    <t>Continuing Operations | North Carolina | Hearst Tower</t>
  </si>
  <si>
    <t>Continuing Operations | North Carolina | NASCAR Plaza</t>
  </si>
  <si>
    <t>Continuing Operations | Pennsylvania | Two Liberty Place</t>
  </si>
  <si>
    <t>Continuing Operations | Texas | Phoenix Tower</t>
  </si>
  <si>
    <t>Continuing Operations | Texas | CityWestPlace</t>
  </si>
  <si>
    <t>Continuing Operations | Texas | San Felipe Plaza</t>
  </si>
  <si>
    <t>Continuing Operations | Texas | One Congress Plaza</t>
  </si>
  <si>
    <t>Continuing Operations | Texas | San Jacinto Center</t>
  </si>
  <si>
    <t>SCHEDULE III - REAL ESTATE AND ACCUMULATED DEPRECIATION - Narrative (Details)</t>
  </si>
  <si>
    <t>SEC Schedule III, Real Estate and Accumulated Depreciation [Line Items]</t>
  </si>
  <si>
    <t>Aggregate cost for federal income tax purposes</t>
  </si>
  <si>
    <t>Depreciation period</t>
  </si>
  <si>
    <t>Florida | One Orlando Centre | Continuing Operations</t>
  </si>
  <si>
    <t>Fair value of B-note</t>
  </si>
  <si>
    <t>Florida | One Orlando Centre | First Mortgage | Continuing Operations</t>
  </si>
  <si>
    <t>Florida | One Orlando Centre | Second Mortgage | Continuing Operations</t>
  </si>
  <si>
    <t>Florida | Courvoisier Centre | Office Building</t>
  </si>
  <si>
    <t>Florida | Courvoisier Centre | Subsequent Event | Office Building</t>
  </si>
  <si>
    <t>Florida | Courvoisier Centre | First Mortgage | Subsequent Event | Office Building</t>
  </si>
  <si>
    <t>SCHEDULE III - REAL ESTATE AND ACCUMULATED DEPRECIATION - Note to Schedule III (Details) - USD ($) $ in Thousands</t>
  </si>
  <si>
    <t>Office Properties:</t>
  </si>
  <si>
    <t>Balance at beginning of year</t>
  </si>
  <si>
    <t>Acquisitions and improvements</t>
  </si>
  <si>
    <t>Impairment on real estate</t>
  </si>
  <si>
    <t>Real estate sold, disposed or held for sale</t>
  </si>
  <si>
    <t>Balance at close of year</t>
  </si>
  <si>
    <t>Accumulated Depreciation:</t>
  </si>
  <si>
    <t>Depreciation expense</t>
  </si>
  <si>
    <t>Depreciation expense - discontinued operations</t>
  </si>
  <si>
    <t>SCHEDULE IV - MORTGAGE LOANS RECEIVABLE ON REAL ESTATE (Details) - USD ($)</t>
  </si>
  <si>
    <t>Movement in Mortgage Loans on Real Estate [Roll Forward]</t>
  </si>
  <si>
    <t>Additions:</t>
  </si>
  <si>
    <t>Deductions:</t>
  </si>
  <si>
    <t>Mortgage loan payments through deed in lieu of foreclosure</t>
  </si>
  <si>
    <t>Mortgage loan payments</t>
  </si>
  <si>
    <t>Balance at end of year</t>
  </si>
  <si>
    <t>Final Maturity Date</t>
  </si>
  <si>
    <t>Dec. 1,
		2016</t>
  </si>
  <si>
    <t>Periodic Payment Term</t>
  </si>
  <si>
    <t>Principal and interest</t>
  </si>
  <si>
    <t>Prior Liens</t>
  </si>
  <si>
    <t>Face Amount of Mortgage</t>
  </si>
  <si>
    <t>Carrying Amount of Mortgage</t>
  </si>
  <si>
    <t>Principal Amount of Loan Subject to Delinquent Principal and Interes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9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7</v>
      </c>
    </row>
    <row r="17" spans="1:4">
      <c r="A17" s="4" t="s">
        <v>28</v>
      </c>
    </row>
    <row r="18" spans="1:4">
      <c r="A18" s="3" t="s">
        <v>5</v>
      </c>
    </row>
    <row r="19" spans="1:4">
      <c r="A19" s="4" t="s">
        <v>29</v>
      </c>
      <c r="C19" s="6" t="n">
        <v>111635604</v>
      </c>
    </row>
    <row r="20" spans="1:4">
      <c r="A20" s="4" t="s">
        <v>30</v>
      </c>
    </row>
    <row r="21" spans="1:4">
      <c r="A21" s="3" t="s">
        <v>5</v>
      </c>
    </row>
    <row r="22" spans="1:4">
      <c r="A22" s="4" t="s">
        <v>29</v>
      </c>
      <c r="C22" s="6" t="n">
        <v>421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5</v>
      </c>
      <c r="B1" s="2" t="s">
        <v>1</v>
      </c>
    </row>
    <row r="2" spans="1:2">
      <c r="B2" s="2" t="s">
        <v>2</v>
      </c>
    </row>
    <row r="3" spans="1:2">
      <c r="A3" s="3" t="s">
        <v>272</v>
      </c>
    </row>
    <row r="4" spans="1:2">
      <c r="A4" s="4" t="s">
        <v>135</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332021</v>
      </c>
      <c r="C3" s="8" t="n">
        <v>3333900</v>
      </c>
    </row>
    <row r="4" spans="1:3">
      <c r="A4" s="4" t="s">
        <v>35</v>
      </c>
      <c r="B4" s="6" t="n">
        <v>-308772</v>
      </c>
      <c r="C4" s="6" t="n">
        <v>-309629</v>
      </c>
    </row>
    <row r="5" spans="1:3">
      <c r="A5" s="4" t="s">
        <v>36</v>
      </c>
      <c r="B5" s="6" t="n">
        <v>3023249</v>
      </c>
      <c r="C5" s="6" t="n">
        <v>3024271</v>
      </c>
    </row>
    <row r="6" spans="1:3">
      <c r="A6" s="4" t="s">
        <v>37</v>
      </c>
      <c r="B6" s="6" t="n">
        <v>0</v>
      </c>
      <c r="C6" s="6" t="n">
        <v>9318</v>
      </c>
    </row>
    <row r="7" spans="1:3">
      <c r="A7" s="4" t="s">
        <v>38</v>
      </c>
      <c r="B7" s="6" t="n">
        <v>3331</v>
      </c>
      <c r="C7" s="6" t="n">
        <v>3417</v>
      </c>
    </row>
    <row r="8" spans="1:3">
      <c r="A8" s="4" t="s">
        <v>39</v>
      </c>
      <c r="B8" s="6" t="n">
        <v>39592</v>
      </c>
      <c r="C8" s="6" t="n">
        <v>55550</v>
      </c>
    </row>
    <row r="9" spans="1:3">
      <c r="A9" s="4" t="s">
        <v>40</v>
      </c>
      <c r="B9" s="6" t="n">
        <v>74961</v>
      </c>
      <c r="C9" s="6" t="n">
        <v>116241</v>
      </c>
    </row>
    <row r="10" spans="1:3">
      <c r="A10" s="4" t="s">
        <v>41</v>
      </c>
      <c r="B10" s="6" t="n">
        <v>309663</v>
      </c>
      <c r="C10" s="6" t="n">
        <v>285217</v>
      </c>
    </row>
    <row r="11" spans="1:3">
      <c r="A11" s="4" t="s">
        <v>42</v>
      </c>
      <c r="B11" s="6" t="n">
        <v>146688</v>
      </c>
      <c r="C11" s="6" t="n">
        <v>185488</v>
      </c>
    </row>
    <row r="12" spans="1:3">
      <c r="A12" s="4" t="s">
        <v>43</v>
      </c>
      <c r="B12" s="6" t="n">
        <v>21373</v>
      </c>
      <c r="C12" s="6" t="n">
        <v>24079</v>
      </c>
    </row>
    <row r="13" spans="1:3">
      <c r="A13" s="4" t="s">
        <v>44</v>
      </c>
      <c r="B13" s="6" t="n">
        <v>378</v>
      </c>
      <c r="C13" s="6" t="n">
        <v>1133</v>
      </c>
    </row>
    <row r="14" spans="1:3">
      <c r="A14" s="4" t="s">
        <v>45</v>
      </c>
      <c r="B14" s="6" t="n">
        <v>3619235</v>
      </c>
      <c r="C14" s="6" t="n">
        <v>3704714</v>
      </c>
    </row>
    <row r="15" spans="1:3">
      <c r="A15" s="3" t="s">
        <v>46</v>
      </c>
    </row>
    <row r="16" spans="1:3">
      <c r="A16" s="4" t="s">
        <v>47</v>
      </c>
      <c r="B16" s="6" t="n">
        <v>550000</v>
      </c>
      <c r="C16" s="6" t="n">
        <v>481500</v>
      </c>
    </row>
    <row r="17" spans="1:3">
      <c r="A17" s="4" t="s">
        <v>48</v>
      </c>
      <c r="B17" s="6" t="n">
        <v>1238336</v>
      </c>
      <c r="C17" s="6" t="n">
        <v>1339450</v>
      </c>
    </row>
    <row r="18" spans="1:3">
      <c r="A18" s="4" t="s">
        <v>49</v>
      </c>
      <c r="B18" s="6" t="n">
        <v>193685</v>
      </c>
      <c r="C18" s="6" t="n">
        <v>202413</v>
      </c>
    </row>
    <row r="19" spans="1:3">
      <c r="A19" s="4" t="s">
        <v>50</v>
      </c>
      <c r="B19" s="6" t="n">
        <v>1003</v>
      </c>
      <c r="C19" s="6" t="n">
        <v>2035</v>
      </c>
    </row>
    <row r="20" spans="1:3">
      <c r="A20" s="4" t="s">
        <v>51</v>
      </c>
      <c r="B20" s="6" t="n">
        <v>1983024</v>
      </c>
      <c r="C20" s="6" t="n">
        <v>2025398</v>
      </c>
    </row>
    <row r="21" spans="1:3">
      <c r="A21" s="3" t="s">
        <v>52</v>
      </c>
    </row>
    <row r="22" spans="1:3">
      <c r="A22" s="4" t="s">
        <v>53</v>
      </c>
      <c r="B22" s="6" t="n">
        <v>112</v>
      </c>
      <c r="C22" s="6" t="n">
        <v>111</v>
      </c>
    </row>
    <row r="23" spans="1:3">
      <c r="A23" s="4" t="s">
        <v>54</v>
      </c>
      <c r="B23" s="6" t="n">
        <v>4</v>
      </c>
      <c r="C23" s="6" t="n">
        <v>4</v>
      </c>
    </row>
    <row r="24" spans="1:3">
      <c r="A24" s="4" t="s">
        <v>55</v>
      </c>
      <c r="B24" s="6" t="n">
        <v>1854913</v>
      </c>
      <c r="C24" s="6" t="n">
        <v>1842581</v>
      </c>
    </row>
    <row r="25" spans="1:3">
      <c r="A25" s="4" t="s">
        <v>56</v>
      </c>
      <c r="B25" s="6" t="n">
        <v>-6199</v>
      </c>
      <c r="C25" s="6" t="n">
        <v>-6166</v>
      </c>
    </row>
    <row r="26" spans="1:3">
      <c r="A26" s="4" t="s">
        <v>57</v>
      </c>
      <c r="B26" s="6" t="n">
        <v>-460131</v>
      </c>
      <c r="C26" s="6" t="n">
        <v>-443757</v>
      </c>
    </row>
    <row r="27" spans="1:3">
      <c r="A27" s="4" t="s">
        <v>58</v>
      </c>
      <c r="B27" s="6" t="n">
        <v>1388699</v>
      </c>
      <c r="C27" s="6" t="n">
        <v>1392773</v>
      </c>
    </row>
    <row r="28" spans="1:3">
      <c r="A28" s="4" t="s">
        <v>59</v>
      </c>
      <c r="B28" s="6" t="n">
        <v>247512</v>
      </c>
      <c r="C28" s="6" t="n">
        <v>286543</v>
      </c>
    </row>
    <row r="29" spans="1:3">
      <c r="A29" s="4" t="s">
        <v>60</v>
      </c>
      <c r="B29" s="6" t="n">
        <v>1636211</v>
      </c>
      <c r="C29" s="6" t="n">
        <v>1679316</v>
      </c>
    </row>
    <row r="30" spans="1:3">
      <c r="A30" s="4" t="s">
        <v>61</v>
      </c>
      <c r="B30" s="8" t="n">
        <v>3619235</v>
      </c>
      <c r="C30" s="8" t="n">
        <v>3704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52</v>
      </c>
    </row>
    <row r="3" spans="1:3">
      <c r="A3" s="4" t="s">
        <v>63</v>
      </c>
      <c r="B3" s="9" t="n">
        <v>0.001</v>
      </c>
      <c r="C3" s="9" t="n">
        <v>0.001</v>
      </c>
    </row>
    <row r="4" spans="1:3">
      <c r="A4" s="4" t="s">
        <v>64</v>
      </c>
      <c r="B4" s="6" t="n">
        <v>215500000</v>
      </c>
      <c r="C4" s="6" t="n">
        <v>215500000</v>
      </c>
    </row>
    <row r="5" spans="1:3">
      <c r="A5" s="4" t="s">
        <v>65</v>
      </c>
      <c r="B5" s="6" t="n">
        <v>111631153</v>
      </c>
      <c r="C5" s="6" t="n">
        <v>111127386</v>
      </c>
    </row>
    <row r="6" spans="1:3">
      <c r="A6" s="4" t="s">
        <v>66</v>
      </c>
      <c r="B6" s="6" t="n">
        <v>111631153</v>
      </c>
      <c r="C6" s="6" t="n">
        <v>111127386</v>
      </c>
    </row>
    <row r="7" spans="1:3">
      <c r="A7" s="4" t="s">
        <v>67</v>
      </c>
      <c r="B7" s="9" t="n">
        <v>0.001</v>
      </c>
      <c r="C7" s="9" t="n">
        <v>0.001</v>
      </c>
    </row>
    <row r="8" spans="1:3">
      <c r="A8" s="4" t="s">
        <v>68</v>
      </c>
      <c r="B8" s="6" t="n">
        <v>4500000</v>
      </c>
      <c r="C8" s="6" t="n">
        <v>4500000</v>
      </c>
    </row>
    <row r="9" spans="1:3">
      <c r="A9" s="4" t="s">
        <v>69</v>
      </c>
      <c r="B9" s="6" t="n">
        <v>4213104</v>
      </c>
      <c r="C9" s="6" t="n">
        <v>4213104</v>
      </c>
    </row>
    <row r="10" spans="1:3">
      <c r="A10" s="4" t="s">
        <v>70</v>
      </c>
      <c r="B10" s="6" t="n">
        <v>4213104</v>
      </c>
      <c r="C10" s="6" t="n">
        <v>42131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266</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247</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279</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row>
    <row r="6" spans="1:2">
      <c r="A6" s="3" t="s">
        <v>357</v>
      </c>
    </row>
    <row r="7" spans="1:2">
      <c r="A7" s="4" t="s">
        <v>358</v>
      </c>
      <c r="B7" s="4" t="s">
        <v>359</v>
      </c>
    </row>
    <row r="8" spans="1:2">
      <c r="A8" s="4" t="s">
        <v>360</v>
      </c>
    </row>
    <row r="9" spans="1:2">
      <c r="A9" s="3" t="s">
        <v>357</v>
      </c>
    </row>
    <row r="10" spans="1:2">
      <c r="A10" s="4" t="s">
        <v>358</v>
      </c>
      <c r="B10"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row>
    <row r="10" spans="1:2">
      <c r="A10" s="3" t="s">
        <v>363</v>
      </c>
    </row>
    <row r="11" spans="1:2">
      <c r="A11" s="4" t="s">
        <v>375</v>
      </c>
      <c r="B11" s="4" t="s">
        <v>376</v>
      </c>
    </row>
    <row r="12" spans="1:2">
      <c r="A12" s="4" t="s">
        <v>377</v>
      </c>
    </row>
    <row r="13" spans="1:2">
      <c r="A13" s="3" t="s">
        <v>363</v>
      </c>
    </row>
    <row r="14" spans="1:2">
      <c r="A14" s="4" t="s">
        <v>375</v>
      </c>
      <c r="B1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07</v>
      </c>
      <c r="B1" s="2" t="s">
        <v>1</v>
      </c>
    </row>
    <row r="2" spans="1:2">
      <c r="B2" s="2" t="s">
        <v>2</v>
      </c>
    </row>
    <row r="3" spans="1:2">
      <c r="A3" s="3" t="s">
        <v>267</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8" t="n">
        <v>452597</v>
      </c>
      <c r="C4" s="8" t="n">
        <v>418007</v>
      </c>
      <c r="D4" s="8" t="n">
        <v>273434</v>
      </c>
    </row>
    <row r="5" spans="1:4">
      <c r="A5" s="4" t="s">
        <v>75</v>
      </c>
      <c r="B5" s="6" t="n">
        <v>10321</v>
      </c>
      <c r="C5" s="6" t="n">
        <v>22140</v>
      </c>
      <c r="D5" s="6" t="n">
        <v>18145</v>
      </c>
    </row>
    <row r="6" spans="1:4">
      <c r="A6" s="4" t="s">
        <v>76</v>
      </c>
      <c r="B6" s="6" t="n">
        <v>11065</v>
      </c>
      <c r="C6" s="6" t="n">
        <v>16554</v>
      </c>
      <c r="D6" s="6" t="n">
        <v>0</v>
      </c>
    </row>
    <row r="7" spans="1:4">
      <c r="A7" s="4" t="s">
        <v>77</v>
      </c>
      <c r="B7" s="6" t="n">
        <v>473983</v>
      </c>
      <c r="C7" s="6" t="n">
        <v>456701</v>
      </c>
      <c r="D7" s="6" t="n">
        <v>291579</v>
      </c>
    </row>
    <row r="8" spans="1:4">
      <c r="A8" s="3" t="s">
        <v>78</v>
      </c>
    </row>
    <row r="9" spans="1:4">
      <c r="A9" s="4" t="s">
        <v>79</v>
      </c>
      <c r="B9" s="6" t="n">
        <v>173241</v>
      </c>
      <c r="C9" s="6" t="n">
        <v>168071</v>
      </c>
      <c r="D9" s="6" t="n">
        <v>108867</v>
      </c>
    </row>
    <row r="10" spans="1:4">
      <c r="A10" s="4" t="s">
        <v>80</v>
      </c>
      <c r="B10" s="6" t="n">
        <v>9935</v>
      </c>
      <c r="C10" s="6" t="n">
        <v>20280</v>
      </c>
      <c r="D10" s="6" t="n">
        <v>19399</v>
      </c>
    </row>
    <row r="11" spans="1:4">
      <c r="A11" s="4" t="s">
        <v>81</v>
      </c>
      <c r="B11" s="6" t="n">
        <v>11120</v>
      </c>
      <c r="C11" s="6" t="n">
        <v>13199</v>
      </c>
      <c r="D11" s="6" t="n">
        <v>15</v>
      </c>
    </row>
    <row r="12" spans="1:4">
      <c r="A12" s="4" t="s">
        <v>82</v>
      </c>
      <c r="B12" s="6" t="n">
        <v>190387</v>
      </c>
      <c r="C12" s="6" t="n">
        <v>182955</v>
      </c>
      <c r="D12" s="6" t="n">
        <v>118031</v>
      </c>
    </row>
    <row r="13" spans="1:4">
      <c r="A13" s="4" t="s">
        <v>83</v>
      </c>
      <c r="B13" s="6" t="n">
        <v>5400</v>
      </c>
      <c r="C13" s="6" t="n">
        <v>11700</v>
      </c>
      <c r="D13" s="6" t="n">
        <v>0</v>
      </c>
    </row>
    <row r="14" spans="1:4">
      <c r="A14" s="4" t="s">
        <v>84</v>
      </c>
      <c r="B14" s="6" t="n">
        <v>0</v>
      </c>
      <c r="C14" s="6" t="n">
        <v>4750</v>
      </c>
      <c r="D14" s="6" t="n">
        <v>0</v>
      </c>
    </row>
    <row r="15" spans="1:4">
      <c r="A15" s="4" t="s">
        <v>85</v>
      </c>
      <c r="B15" s="6" t="n">
        <v>31194</v>
      </c>
      <c r="C15" s="6" t="n">
        <v>32660</v>
      </c>
      <c r="D15" s="6" t="n">
        <v>25653</v>
      </c>
    </row>
    <row r="16" spans="1:4">
      <c r="A16" s="4" t="s">
        <v>86</v>
      </c>
      <c r="B16" s="6" t="n">
        <v>2074</v>
      </c>
      <c r="C16" s="6" t="n">
        <v>3463</v>
      </c>
      <c r="D16" s="6" t="n">
        <v>13126</v>
      </c>
    </row>
    <row r="17" spans="1:4">
      <c r="A17" s="4" t="s">
        <v>87</v>
      </c>
      <c r="B17" s="6" t="n">
        <v>423351</v>
      </c>
      <c r="C17" s="6" t="n">
        <v>437078</v>
      </c>
      <c r="D17" s="6" t="n">
        <v>285091</v>
      </c>
    </row>
    <row r="18" spans="1:4">
      <c r="A18" s="4" t="s">
        <v>88</v>
      </c>
      <c r="B18" s="6" t="n">
        <v>50632</v>
      </c>
      <c r="C18" s="6" t="n">
        <v>19623</v>
      </c>
      <c r="D18" s="6" t="n">
        <v>6488</v>
      </c>
    </row>
    <row r="19" spans="1:4">
      <c r="A19" s="3" t="s">
        <v>89</v>
      </c>
    </row>
    <row r="20" spans="1:4">
      <c r="A20" s="4" t="s">
        <v>90</v>
      </c>
      <c r="B20" s="6" t="n">
        <v>903</v>
      </c>
      <c r="C20" s="6" t="n">
        <v>1452</v>
      </c>
      <c r="D20" s="6" t="n">
        <v>2236</v>
      </c>
    </row>
    <row r="21" spans="1:4">
      <c r="A21" s="4" t="s">
        <v>91</v>
      </c>
      <c r="B21" s="6" t="n">
        <v>2204</v>
      </c>
      <c r="C21" s="6" t="n">
        <v>-967</v>
      </c>
      <c r="D21" s="6" t="n">
        <v>178</v>
      </c>
    </row>
    <row r="22" spans="1:4">
      <c r="A22" s="4" t="s">
        <v>92</v>
      </c>
      <c r="B22" s="6" t="n">
        <v>0</v>
      </c>
      <c r="C22" s="6" t="n">
        <v>6289</v>
      </c>
      <c r="D22" s="6" t="n">
        <v>0</v>
      </c>
    </row>
    <row r="23" spans="1:4">
      <c r="A23" s="4" t="s">
        <v>93</v>
      </c>
      <c r="B23" s="6" t="n">
        <v>110732</v>
      </c>
      <c r="C23" s="6" t="n">
        <v>76378</v>
      </c>
      <c r="D23" s="6" t="n">
        <v>0</v>
      </c>
    </row>
    <row r="24" spans="1:4">
      <c r="A24" s="4" t="s">
        <v>94</v>
      </c>
      <c r="B24" s="6" t="n">
        <v>9698</v>
      </c>
      <c r="C24" s="6" t="n">
        <v>0</v>
      </c>
      <c r="D24" s="6" t="n">
        <v>0</v>
      </c>
    </row>
    <row r="25" spans="1:4">
      <c r="A25" s="4" t="s">
        <v>95</v>
      </c>
      <c r="B25" s="6" t="n">
        <v>-6062</v>
      </c>
      <c r="C25" s="6" t="n">
        <v>-2405</v>
      </c>
      <c r="D25" s="6" t="n">
        <v>0</v>
      </c>
    </row>
    <row r="26" spans="1:4">
      <c r="A26" s="4" t="s">
        <v>96</v>
      </c>
      <c r="B26" s="6" t="n">
        <v>-71481</v>
      </c>
      <c r="C26" s="6" t="n">
        <v>-66095</v>
      </c>
      <c r="D26" s="6" t="n">
        <v>-45622</v>
      </c>
    </row>
    <row r="27" spans="1:4">
      <c r="A27" s="4" t="s">
        <v>97</v>
      </c>
      <c r="B27" s="6" t="n">
        <v>96626</v>
      </c>
      <c r="C27" s="6" t="n">
        <v>34275</v>
      </c>
      <c r="D27" s="6" t="n">
        <v>-36720</v>
      </c>
    </row>
    <row r="28" spans="1:4">
      <c r="A28" s="4" t="s">
        <v>98</v>
      </c>
      <c r="B28" s="6" t="n">
        <v>-1903</v>
      </c>
      <c r="C28" s="6" t="n">
        <v>-139</v>
      </c>
      <c r="D28" s="6" t="n">
        <v>1405</v>
      </c>
    </row>
    <row r="29" spans="1:4">
      <c r="A29" s="4" t="s">
        <v>99</v>
      </c>
      <c r="B29" s="6" t="n">
        <v>94723</v>
      </c>
      <c r="C29" s="6" t="n">
        <v>34136</v>
      </c>
      <c r="D29" s="6" t="n">
        <v>-35315</v>
      </c>
    </row>
    <row r="30" spans="1:4">
      <c r="A30" s="3" t="s">
        <v>100</v>
      </c>
    </row>
    <row r="31" spans="1:4">
      <c r="A31" s="4" t="s">
        <v>101</v>
      </c>
      <c r="B31" s="6" t="n">
        <v>0</v>
      </c>
      <c r="C31" s="6" t="n">
        <v>-391</v>
      </c>
      <c r="D31" s="6" t="n">
        <v>-9215</v>
      </c>
    </row>
    <row r="32" spans="1:4">
      <c r="A32" s="4" t="s">
        <v>102</v>
      </c>
      <c r="B32" s="6" t="n">
        <v>0</v>
      </c>
      <c r="C32" s="6" t="n">
        <v>10463</v>
      </c>
      <c r="D32" s="6" t="n">
        <v>32493</v>
      </c>
    </row>
    <row r="33" spans="1:4">
      <c r="A33" s="4" t="s">
        <v>103</v>
      </c>
      <c r="B33" s="6" t="n">
        <v>0</v>
      </c>
      <c r="C33" s="6" t="n">
        <v>10072</v>
      </c>
      <c r="D33" s="6" t="n">
        <v>23278</v>
      </c>
    </row>
    <row r="34" spans="1:4">
      <c r="A34" s="4" t="s">
        <v>104</v>
      </c>
      <c r="B34" s="6" t="n">
        <v>94723</v>
      </c>
      <c r="C34" s="6" t="n">
        <v>44208</v>
      </c>
      <c r="D34" s="6" t="n">
        <v>-12037</v>
      </c>
    </row>
    <row r="35" spans="1:4">
      <c r="A35" s="4" t="s">
        <v>105</v>
      </c>
      <c r="B35" s="6" t="n">
        <v>-2947</v>
      </c>
      <c r="C35" s="6" t="n">
        <v>-2089</v>
      </c>
      <c r="D35" s="6" t="n">
        <v>291</v>
      </c>
    </row>
    <row r="36" spans="1:4">
      <c r="A36" s="4" t="s">
        <v>106</v>
      </c>
      <c r="B36" s="6" t="n">
        <v>-24441</v>
      </c>
      <c r="C36" s="6" t="n">
        <v>824</v>
      </c>
      <c r="D36" s="6" t="n">
        <v>-7904</v>
      </c>
    </row>
    <row r="37" spans="1:4">
      <c r="A37" s="4" t="s">
        <v>107</v>
      </c>
      <c r="B37" s="6" t="n">
        <v>67335</v>
      </c>
      <c r="C37" s="6" t="n">
        <v>42943</v>
      </c>
      <c r="D37" s="6" t="n">
        <v>-19650</v>
      </c>
    </row>
    <row r="38" spans="1:4">
      <c r="A38" s="4" t="s">
        <v>108</v>
      </c>
      <c r="B38" s="6" t="n">
        <v>0</v>
      </c>
      <c r="C38" s="6" t="n">
        <v>0</v>
      </c>
      <c r="D38" s="6" t="n">
        <v>-3433</v>
      </c>
    </row>
    <row r="39" spans="1:4">
      <c r="A39" s="4" t="s">
        <v>109</v>
      </c>
      <c r="B39" s="6" t="n">
        <v>0</v>
      </c>
      <c r="C39" s="6" t="n">
        <v>0</v>
      </c>
      <c r="D39" s="6" t="n">
        <v>-6604</v>
      </c>
    </row>
    <row r="40" spans="1:4">
      <c r="A40" s="4" t="s">
        <v>110</v>
      </c>
      <c r="B40" s="6" t="n">
        <v>67335</v>
      </c>
      <c r="C40" s="6" t="n">
        <v>42943</v>
      </c>
      <c r="D40" s="6" t="n">
        <v>-29687</v>
      </c>
    </row>
    <row r="41" spans="1:4">
      <c r="A41" s="4" t="s">
        <v>104</v>
      </c>
      <c r="B41" s="6" t="n">
        <v>94723</v>
      </c>
      <c r="C41" s="6" t="n">
        <v>44208</v>
      </c>
      <c r="D41" s="6" t="n">
        <v>-12037</v>
      </c>
    </row>
    <row r="42" spans="1:4">
      <c r="A42" s="4" t="s">
        <v>111</v>
      </c>
      <c r="B42" s="6" t="n">
        <v>1499</v>
      </c>
      <c r="C42" s="6" t="n">
        <v>-3758</v>
      </c>
      <c r="D42" s="6" t="n">
        <v>9779</v>
      </c>
    </row>
    <row r="43" spans="1:4">
      <c r="A43" s="4" t="s">
        <v>112</v>
      </c>
      <c r="B43" s="6" t="n">
        <v>96222</v>
      </c>
      <c r="C43" s="6" t="n">
        <v>40450</v>
      </c>
      <c r="D43" s="6" t="n">
        <v>-2258</v>
      </c>
    </row>
    <row r="44" spans="1:4">
      <c r="A44" s="4" t="s">
        <v>113</v>
      </c>
      <c r="B44" s="6" t="n">
        <v>-28920</v>
      </c>
      <c r="C44" s="6" t="n">
        <v>-1494</v>
      </c>
      <c r="D44" s="6" t="n">
        <v>-15146</v>
      </c>
    </row>
    <row r="45" spans="1:4">
      <c r="A45" s="4" t="s">
        <v>114</v>
      </c>
      <c r="B45" s="8" t="n">
        <v>67302</v>
      </c>
      <c r="C45" s="8" t="n">
        <v>38956</v>
      </c>
      <c r="D45" s="8" t="n">
        <v>-17404</v>
      </c>
    </row>
    <row r="46" spans="1:4">
      <c r="A46" s="3" t="s">
        <v>115</v>
      </c>
    </row>
    <row r="47" spans="1:4">
      <c r="A47" s="4" t="s">
        <v>116</v>
      </c>
      <c r="B47" s="10" t="n">
        <v>0.6</v>
      </c>
      <c r="C47" s="10" t="n">
        <v>0.33</v>
      </c>
      <c r="D47" s="10" t="n">
        <v>-0.6</v>
      </c>
    </row>
    <row r="48" spans="1:4">
      <c r="A48" s="4" t="s">
        <v>117</v>
      </c>
      <c r="B48" s="6" t="n">
        <v>0</v>
      </c>
      <c r="C48" s="11" t="n">
        <v>0.09</v>
      </c>
      <c r="D48" s="11" t="n">
        <v>0.15</v>
      </c>
    </row>
    <row r="49" spans="1:4">
      <c r="A49" s="4" t="s">
        <v>118</v>
      </c>
      <c r="B49" s="11" t="n">
        <v>0.6</v>
      </c>
      <c r="C49" s="11" t="n">
        <v>0.42</v>
      </c>
      <c r="D49" s="11" t="n">
        <v>-0.45</v>
      </c>
    </row>
    <row r="50" spans="1:4">
      <c r="A50" s="3" t="s">
        <v>119</v>
      </c>
    </row>
    <row r="51" spans="1:4">
      <c r="A51" s="4" t="s">
        <v>116</v>
      </c>
      <c r="B51" s="11" t="n">
        <v>0.6</v>
      </c>
      <c r="C51" s="11" t="n">
        <v>0.33</v>
      </c>
      <c r="D51" s="11" t="n">
        <v>-0.6</v>
      </c>
    </row>
    <row r="52" spans="1:4">
      <c r="A52" s="4" t="s">
        <v>117</v>
      </c>
      <c r="B52" s="6" t="n">
        <v>0</v>
      </c>
      <c r="C52" s="11" t="n">
        <v>0.09</v>
      </c>
      <c r="D52" s="11" t="n">
        <v>0.15</v>
      </c>
    </row>
    <row r="53" spans="1:4">
      <c r="A53" s="4" t="s">
        <v>120</v>
      </c>
      <c r="B53" s="10" t="n">
        <v>0.6</v>
      </c>
      <c r="C53" s="10" t="n">
        <v>0.42</v>
      </c>
      <c r="D53" s="10" t="n">
        <v>-0.45</v>
      </c>
    </row>
    <row r="54" spans="1:4">
      <c r="A54" s="3" t="s">
        <v>121</v>
      </c>
    </row>
    <row r="55" spans="1:4">
      <c r="A55" s="4" t="s">
        <v>122</v>
      </c>
      <c r="B55" s="6" t="n">
        <v>111490</v>
      </c>
      <c r="C55" s="6" t="n">
        <v>101913</v>
      </c>
      <c r="D55" s="6" t="n">
        <v>66336</v>
      </c>
    </row>
    <row r="56" spans="1:4">
      <c r="A56" s="4" t="s">
        <v>123</v>
      </c>
      <c r="B56" s="6" t="n">
        <v>116691</v>
      </c>
      <c r="C56" s="6" t="n">
        <v>107319</v>
      </c>
      <c r="D56" s="6" t="n">
        <v>66336</v>
      </c>
    </row>
    <row r="57" spans="1:4">
      <c r="A57" s="3" t="s">
        <v>124</v>
      </c>
    </row>
    <row r="58" spans="1:4">
      <c r="A58" s="4" t="s">
        <v>125</v>
      </c>
      <c r="B58" s="8" t="n">
        <v>67335</v>
      </c>
      <c r="C58" s="8" t="n">
        <v>33223</v>
      </c>
      <c r="D58" s="8" t="n">
        <v>-39522</v>
      </c>
    </row>
    <row r="59" spans="1:4">
      <c r="A59" s="4" t="s">
        <v>126</v>
      </c>
      <c r="B59" s="6" t="n">
        <v>0</v>
      </c>
      <c r="C59" s="6" t="n">
        <v>9720</v>
      </c>
      <c r="D59" s="6" t="n">
        <v>9835</v>
      </c>
    </row>
    <row r="60" spans="1:4">
      <c r="A60" s="4" t="s">
        <v>110</v>
      </c>
      <c r="B60" s="8" t="n">
        <v>67335</v>
      </c>
      <c r="C60" s="8" t="n">
        <v>42943</v>
      </c>
      <c r="D60" s="8" t="n">
        <v>-29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10</v>
      </c>
      <c r="B1" s="2" t="s">
        <v>1</v>
      </c>
    </row>
    <row r="2" spans="1:2">
      <c r="B2" s="2" t="s">
        <v>2</v>
      </c>
    </row>
    <row r="3" spans="1:2">
      <c r="A3" s="3" t="s">
        <v>272</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27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8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0"/>
  </cols>
  <sheetData>
    <row r="1" spans="1:5">
      <c r="A1" s="1" t="s">
        <v>435</v>
      </c>
      <c r="B1" s="2" t="s">
        <v>1</v>
      </c>
    </row>
    <row r="2" spans="1:5">
      <c r="B2" s="2" t="s">
        <v>436</v>
      </c>
      <c r="C2" s="2" t="s">
        <v>437</v>
      </c>
      <c r="D2" s="2" t="s">
        <v>438</v>
      </c>
      <c r="E2" s="2" t="s">
        <v>439</v>
      </c>
    </row>
    <row r="3" spans="1:5">
      <c r="A3" s="3" t="s">
        <v>440</v>
      </c>
    </row>
    <row r="4" spans="1:5">
      <c r="A4" s="4" t="s">
        <v>441</v>
      </c>
      <c r="B4" s="6" t="n">
        <v>6</v>
      </c>
    </row>
    <row r="5" spans="1:5">
      <c r="A5" s="4" t="s">
        <v>442</v>
      </c>
      <c r="B5" s="4" t="s">
        <v>443</v>
      </c>
    </row>
    <row r="6" spans="1:5">
      <c r="A6" s="4" t="s">
        <v>444</v>
      </c>
      <c r="B6" s="4" t="s">
        <v>445</v>
      </c>
    </row>
    <row r="7" spans="1:5">
      <c r="A7" s="4" t="s">
        <v>446</v>
      </c>
      <c r="B7" s="8" t="n">
        <v>119200000</v>
      </c>
      <c r="C7" s="8" t="n">
        <v>102200000</v>
      </c>
      <c r="D7" s="8" t="n">
        <v>69000000</v>
      </c>
    </row>
    <row r="8" spans="1:5">
      <c r="A8" s="4" t="s">
        <v>83</v>
      </c>
      <c r="B8" s="8" t="n">
        <v>5400000</v>
      </c>
      <c r="C8" s="6" t="n">
        <v>11700000</v>
      </c>
      <c r="D8" s="6" t="n">
        <v>0</v>
      </c>
    </row>
    <row r="9" spans="1:5">
      <c r="A9" s="4" t="s">
        <v>447</v>
      </c>
      <c r="B9" s="4" t="s">
        <v>443</v>
      </c>
    </row>
    <row r="10" spans="1:5">
      <c r="A10" s="4" t="s">
        <v>448</v>
      </c>
      <c r="B10" s="8" t="n">
        <v>-16288000</v>
      </c>
      <c r="C10" s="6" t="n">
        <v>-13690000</v>
      </c>
      <c r="D10" s="6" t="n">
        <v>2210000</v>
      </c>
    </row>
    <row r="11" spans="1:5">
      <c r="A11" s="4" t="s">
        <v>449</v>
      </c>
      <c r="B11" s="4" t="s">
        <v>450</v>
      </c>
    </row>
    <row r="12" spans="1:5">
      <c r="A12" s="4" t="s">
        <v>451</v>
      </c>
      <c r="B12" s="8" t="n">
        <v>37800000</v>
      </c>
      <c r="C12" s="6" t="n">
        <v>21000000</v>
      </c>
      <c r="D12" s="6" t="n">
        <v>14600000</v>
      </c>
    </row>
    <row r="13" spans="1:5">
      <c r="A13" s="4" t="s">
        <v>452</v>
      </c>
      <c r="B13" s="8" t="n">
        <v>0</v>
      </c>
      <c r="C13" s="6" t="n">
        <v>0</v>
      </c>
      <c r="D13" s="6" t="n">
        <v>0</v>
      </c>
    </row>
    <row r="14" spans="1:5">
      <c r="A14" s="4" t="s">
        <v>453</v>
      </c>
      <c r="B14" s="4" t="s">
        <v>454</v>
      </c>
    </row>
    <row r="15" spans="1:5">
      <c r="A15" s="4" t="s">
        <v>356</v>
      </c>
    </row>
    <row r="16" spans="1:5">
      <c r="A16" s="3" t="s">
        <v>440</v>
      </c>
    </row>
    <row r="17" spans="1:5">
      <c r="A17" s="4" t="s">
        <v>455</v>
      </c>
      <c r="B17" s="8" t="n">
        <v>16300000</v>
      </c>
      <c r="C17" s="6" t="n">
        <v>13700000</v>
      </c>
      <c r="D17" s="6" t="n">
        <v>-2200000</v>
      </c>
    </row>
    <row r="18" spans="1:5">
      <c r="A18" s="4" t="s">
        <v>360</v>
      </c>
    </row>
    <row r="19" spans="1:5">
      <c r="A19" s="3" t="s">
        <v>440</v>
      </c>
    </row>
    <row r="20" spans="1:5">
      <c r="A20" s="4" t="s">
        <v>448</v>
      </c>
      <c r="B20" s="6" t="n">
        <v>45300000</v>
      </c>
      <c r="C20" s="6" t="n">
        <v>51800000</v>
      </c>
      <c r="D20" s="6" t="n">
        <v>26900000</v>
      </c>
    </row>
    <row r="21" spans="1:5">
      <c r="A21" s="4" t="s">
        <v>456</v>
      </c>
    </row>
    <row r="22" spans="1:5">
      <c r="A22" s="3" t="s">
        <v>440</v>
      </c>
    </row>
    <row r="23" spans="1:5">
      <c r="A23" s="4" t="s">
        <v>457</v>
      </c>
      <c r="B23" s="8" t="n">
        <v>0</v>
      </c>
      <c r="C23" s="6" t="n">
        <v>4800000</v>
      </c>
    </row>
    <row r="24" spans="1:5">
      <c r="A24" s="4" t="s">
        <v>458</v>
      </c>
    </row>
    <row r="25" spans="1:5">
      <c r="A25" s="3" t="s">
        <v>440</v>
      </c>
    </row>
    <row r="26" spans="1:5">
      <c r="A26" s="4" t="s">
        <v>459</v>
      </c>
      <c r="B26" s="6" t="n">
        <v>35</v>
      </c>
    </row>
    <row r="27" spans="1:5">
      <c r="A27" s="4" t="s">
        <v>460</v>
      </c>
    </row>
    <row r="28" spans="1:5">
      <c r="A28" s="3" t="s">
        <v>440</v>
      </c>
    </row>
    <row r="29" spans="1:5">
      <c r="A29" s="4" t="s">
        <v>83</v>
      </c>
      <c r="B29" s="8" t="n">
        <v>1000000</v>
      </c>
    </row>
    <row r="30" spans="1:5">
      <c r="A30" s="4" t="s">
        <v>461</v>
      </c>
    </row>
    <row r="31" spans="1:5">
      <c r="A31" s="3" t="s">
        <v>440</v>
      </c>
    </row>
    <row r="32" spans="1:5">
      <c r="A32" s="4" t="s">
        <v>83</v>
      </c>
      <c r="C32" s="8" t="n">
        <v>11700000</v>
      </c>
    </row>
    <row r="33" spans="1:5">
      <c r="A33" s="4" t="s">
        <v>462</v>
      </c>
    </row>
    <row r="34" spans="1:5">
      <c r="A34" s="3" t="s">
        <v>440</v>
      </c>
    </row>
    <row r="35" spans="1:5">
      <c r="A35" s="4" t="s">
        <v>83</v>
      </c>
      <c r="D35" s="8" t="n">
        <v>10200000</v>
      </c>
    </row>
    <row r="36" spans="1:5">
      <c r="A36" s="4" t="s">
        <v>463</v>
      </c>
    </row>
    <row r="37" spans="1:5">
      <c r="A37" s="3" t="s">
        <v>440</v>
      </c>
    </row>
    <row r="38" spans="1:5">
      <c r="A38" s="4" t="s">
        <v>464</v>
      </c>
      <c r="B38" s="4" t="s">
        <v>465</v>
      </c>
    </row>
    <row r="39" spans="1:5">
      <c r="A39" s="4" t="s">
        <v>447</v>
      </c>
      <c r="B39" s="4" t="s">
        <v>466</v>
      </c>
    </row>
    <row r="40" spans="1:5">
      <c r="A40" s="4" t="s">
        <v>467</v>
      </c>
    </row>
    <row r="41" spans="1:5">
      <c r="A41" s="3" t="s">
        <v>440</v>
      </c>
    </row>
    <row r="42" spans="1:5">
      <c r="A42" s="4" t="s">
        <v>83</v>
      </c>
      <c r="B42" s="8" t="n">
        <v>4400000</v>
      </c>
    </row>
    <row r="43" spans="1:5">
      <c r="A43" s="4" t="s">
        <v>468</v>
      </c>
    </row>
    <row r="44" spans="1:5">
      <c r="A44" s="3" t="s">
        <v>440</v>
      </c>
    </row>
    <row r="45" spans="1:5">
      <c r="A45" s="4" t="s">
        <v>459</v>
      </c>
      <c r="E45" s="6" t="n">
        <v>36</v>
      </c>
    </row>
    <row r="46" spans="1:5">
      <c r="A46" s="4" t="s">
        <v>441</v>
      </c>
      <c r="E46" s="6" t="n">
        <v>6</v>
      </c>
    </row>
    <row r="47" spans="1:5">
      <c r="A47" s="4" t="s">
        <v>469</v>
      </c>
      <c r="E47" s="13" t="n">
        <v>14.3</v>
      </c>
    </row>
    <row r="48" spans="1:5">
      <c r="A48" s="4" t="s">
        <v>470</v>
      </c>
    </row>
    <row r="49" spans="1:5">
      <c r="A49" s="3" t="s">
        <v>440</v>
      </c>
    </row>
    <row r="50" spans="1:5">
      <c r="A50" s="4" t="s">
        <v>469</v>
      </c>
      <c r="E50" s="13"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1</v>
      </c>
      <c r="B1" s="2" t="s">
        <v>1</v>
      </c>
    </row>
    <row r="2" spans="1:3">
      <c r="B2" s="2" t="s">
        <v>2</v>
      </c>
      <c r="C2" s="2" t="s">
        <v>32</v>
      </c>
    </row>
    <row r="3" spans="1:3">
      <c r="A3" s="3" t="s">
        <v>440</v>
      </c>
    </row>
    <row r="4" spans="1:3">
      <c r="A4" s="4" t="s">
        <v>472</v>
      </c>
      <c r="B4" s="8" t="n">
        <v>3332021</v>
      </c>
      <c r="C4" s="8" t="n">
        <v>3333900</v>
      </c>
    </row>
    <row r="5" spans="1:3">
      <c r="A5" s="4" t="s">
        <v>473</v>
      </c>
    </row>
    <row r="6" spans="1:3">
      <c r="A6" s="3" t="s">
        <v>440</v>
      </c>
    </row>
    <row r="7" spans="1:3">
      <c r="A7" s="4" t="s">
        <v>472</v>
      </c>
      <c r="B7" s="6" t="n">
        <v>406271</v>
      </c>
      <c r="C7" s="6" t="n">
        <v>412578</v>
      </c>
    </row>
    <row r="8" spans="1:3">
      <c r="A8" s="4" t="s">
        <v>474</v>
      </c>
    </row>
    <row r="9" spans="1:3">
      <c r="A9" s="3" t="s">
        <v>440</v>
      </c>
    </row>
    <row r="10" spans="1:3">
      <c r="A10" s="4" t="s">
        <v>472</v>
      </c>
      <c r="B10" s="8" t="n">
        <v>2519587</v>
      </c>
      <c r="C10" s="6" t="n">
        <v>2535757</v>
      </c>
    </row>
    <row r="11" spans="1:3">
      <c r="A11" s="4" t="s">
        <v>475</v>
      </c>
      <c r="B11" s="4" t="s">
        <v>476</v>
      </c>
    </row>
    <row r="12" spans="1:3">
      <c r="A12" s="4" t="s">
        <v>477</v>
      </c>
    </row>
    <row r="13" spans="1:3">
      <c r="A13" s="3" t="s">
        <v>440</v>
      </c>
    </row>
    <row r="14" spans="1:3">
      <c r="A14" s="4" t="s">
        <v>472</v>
      </c>
      <c r="B14" s="8" t="n">
        <v>57381</v>
      </c>
      <c r="C14" s="6" t="n">
        <v>52715</v>
      </c>
    </row>
    <row r="15" spans="1:3">
      <c r="A15" s="4" t="s">
        <v>478</v>
      </c>
    </row>
    <row r="16" spans="1:3">
      <c r="A16" s="3" t="s">
        <v>440</v>
      </c>
    </row>
    <row r="17" spans="1:3">
      <c r="A17" s="4" t="s">
        <v>475</v>
      </c>
      <c r="B17" s="4" t="s">
        <v>476</v>
      </c>
    </row>
    <row r="18" spans="1:3">
      <c r="A18" s="4" t="s">
        <v>479</v>
      </c>
    </row>
    <row r="19" spans="1:3">
      <c r="A19" s="3" t="s">
        <v>440</v>
      </c>
    </row>
    <row r="20" spans="1:3">
      <c r="A20" s="4" t="s">
        <v>475</v>
      </c>
      <c r="B20" s="4" t="s">
        <v>480</v>
      </c>
    </row>
    <row r="21" spans="1:3">
      <c r="A21" s="4" t="s">
        <v>481</v>
      </c>
    </row>
    <row r="22" spans="1:3">
      <c r="A22" s="3" t="s">
        <v>440</v>
      </c>
    </row>
    <row r="23" spans="1:3">
      <c r="A23" s="4" t="s">
        <v>472</v>
      </c>
      <c r="B23" s="8" t="n">
        <v>348782</v>
      </c>
      <c r="C23" s="8" t="n">
        <v>3328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2</v>
      </c>
    </row>
    <row r="2" spans="1:3">
      <c r="A2" s="3" t="s">
        <v>483</v>
      </c>
    </row>
    <row r="3" spans="1:3">
      <c r="A3" s="4" t="s">
        <v>128</v>
      </c>
      <c r="B3" s="8" t="n">
        <v>146688</v>
      </c>
      <c r="C3" s="8" t="n">
        <v>185488</v>
      </c>
    </row>
    <row r="4" spans="1:3">
      <c r="A4" s="4" t="s">
        <v>356</v>
      </c>
    </row>
    <row r="5" spans="1:3">
      <c r="A5" s="3" t="s">
        <v>483</v>
      </c>
    </row>
    <row r="6" spans="1:3">
      <c r="A6" s="6" t="n">
        <v>2016</v>
      </c>
      <c r="B6" s="6" t="n">
        <v>7182</v>
      </c>
    </row>
    <row r="7" spans="1:3">
      <c r="A7" s="6" t="n">
        <v>2017</v>
      </c>
      <c r="B7" s="6" t="n">
        <v>5281</v>
      </c>
    </row>
    <row r="8" spans="1:3">
      <c r="A8" s="6" t="n">
        <v>2018</v>
      </c>
      <c r="B8" s="6" t="n">
        <v>3854</v>
      </c>
    </row>
    <row r="9" spans="1:3">
      <c r="A9" s="6" t="n">
        <v>2019</v>
      </c>
      <c r="B9" s="6" t="n">
        <v>4394</v>
      </c>
    </row>
    <row r="10" spans="1:3">
      <c r="A10" s="6" t="n">
        <v>2020</v>
      </c>
      <c r="B10" s="6" t="n">
        <v>4750</v>
      </c>
    </row>
    <row r="11" spans="1:3">
      <c r="A11" s="4" t="s">
        <v>484</v>
      </c>
      <c r="B11" s="6" t="n">
        <v>15304</v>
      </c>
    </row>
    <row r="12" spans="1:3">
      <c r="A12" s="4" t="s">
        <v>128</v>
      </c>
      <c r="B12" s="6" t="n">
        <v>40765</v>
      </c>
    </row>
    <row r="13" spans="1:3">
      <c r="A13" s="4" t="s">
        <v>360</v>
      </c>
    </row>
    <row r="14" spans="1:3">
      <c r="A14" s="3" t="s">
        <v>483</v>
      </c>
    </row>
    <row r="15" spans="1:3">
      <c r="A15" s="6" t="n">
        <v>2016</v>
      </c>
      <c r="B15" s="6" t="n">
        <v>28364</v>
      </c>
    </row>
    <row r="16" spans="1:3">
      <c r="A16" s="6" t="n">
        <v>2017</v>
      </c>
      <c r="B16" s="6" t="n">
        <v>20693</v>
      </c>
    </row>
    <row r="17" spans="1:3">
      <c r="A17" s="6" t="n">
        <v>2018</v>
      </c>
      <c r="B17" s="6" t="n">
        <v>13804</v>
      </c>
    </row>
    <row r="18" spans="1:3">
      <c r="A18" s="6" t="n">
        <v>2019</v>
      </c>
      <c r="B18" s="6" t="n">
        <v>10336</v>
      </c>
    </row>
    <row r="19" spans="1:3">
      <c r="A19" s="6" t="n">
        <v>2020</v>
      </c>
      <c r="B19" s="6" t="n">
        <v>8164</v>
      </c>
    </row>
    <row r="20" spans="1:3">
      <c r="A20" s="4" t="s">
        <v>484</v>
      </c>
      <c r="B20" s="6" t="n">
        <v>16835</v>
      </c>
    </row>
    <row r="21" spans="1:3">
      <c r="A21" s="4" t="s">
        <v>128</v>
      </c>
      <c r="B21" s="8" t="n">
        <v>981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485</v>
      </c>
      <c r="B1" s="2" t="s">
        <v>486</v>
      </c>
      <c r="J1" s="2" t="s">
        <v>1</v>
      </c>
    </row>
    <row r="2" spans="1:12">
      <c r="B2" s="2" t="s">
        <v>487</v>
      </c>
      <c r="C2" s="2" t="s">
        <v>488</v>
      </c>
      <c r="D2" s="2" t="s">
        <v>489</v>
      </c>
      <c r="E2" s="2" t="s">
        <v>490</v>
      </c>
      <c r="F2" s="2" t="s">
        <v>437</v>
      </c>
      <c r="G2" s="2" t="s">
        <v>491</v>
      </c>
      <c r="H2" s="2" t="s">
        <v>492</v>
      </c>
      <c r="I2" s="2" t="s">
        <v>493</v>
      </c>
      <c r="J2" s="2" t="s">
        <v>487</v>
      </c>
      <c r="K2" s="2" t="s">
        <v>437</v>
      </c>
      <c r="L2" s="2" t="s">
        <v>438</v>
      </c>
    </row>
    <row r="3" spans="1:12">
      <c r="A3" s="3" t="s">
        <v>440</v>
      </c>
    </row>
    <row r="4" spans="1:12">
      <c r="A4" s="4" t="s">
        <v>441</v>
      </c>
      <c r="B4" s="6" t="n">
        <v>6</v>
      </c>
      <c r="J4" s="6" t="n">
        <v>6</v>
      </c>
    </row>
    <row r="5" spans="1:12">
      <c r="A5" s="4" t="s">
        <v>494</v>
      </c>
      <c r="B5" s="13" t="n">
        <v>14.1</v>
      </c>
      <c r="J5" s="13" t="n">
        <v>14.1</v>
      </c>
    </row>
    <row r="6" spans="1:12">
      <c r="A6" s="4" t="s">
        <v>495</v>
      </c>
      <c r="J6" s="8" t="n">
        <v>67335</v>
      </c>
      <c r="K6" s="8" t="n">
        <v>42943</v>
      </c>
      <c r="L6" s="8" t="n">
        <v>-19650</v>
      </c>
    </row>
    <row r="7" spans="1:12">
      <c r="A7" s="4" t="s">
        <v>73</v>
      </c>
      <c r="B7" s="8" t="n">
        <v>112551</v>
      </c>
      <c r="C7" s="8" t="n">
        <v>114843</v>
      </c>
      <c r="D7" s="8" t="n">
        <v>126905</v>
      </c>
      <c r="E7" s="8" t="n">
        <v>119684</v>
      </c>
      <c r="F7" s="8" t="n">
        <v>126381</v>
      </c>
      <c r="G7" s="8" t="n">
        <v>115747</v>
      </c>
      <c r="H7" s="8" t="n">
        <v>110460</v>
      </c>
      <c r="I7" s="8" t="n">
        <v>104113</v>
      </c>
      <c r="J7" s="8" t="n">
        <v>473983</v>
      </c>
      <c r="K7" s="6" t="n">
        <v>456701</v>
      </c>
      <c r="L7" s="8" t="n">
        <v>291579</v>
      </c>
    </row>
    <row r="8" spans="1:12">
      <c r="A8" s="4" t="s">
        <v>458</v>
      </c>
    </row>
    <row r="9" spans="1:12">
      <c r="A9" s="3" t="s">
        <v>440</v>
      </c>
    </row>
    <row r="10" spans="1:12">
      <c r="A10" s="4" t="s">
        <v>459</v>
      </c>
      <c r="B10" s="6" t="n">
        <v>35</v>
      </c>
      <c r="J10" s="6" t="n">
        <v>35</v>
      </c>
    </row>
    <row r="11" spans="1:12">
      <c r="A11" s="4" t="s">
        <v>374</v>
      </c>
    </row>
    <row r="12" spans="1:12">
      <c r="A12" s="3" t="s">
        <v>440</v>
      </c>
    </row>
    <row r="13" spans="1:12">
      <c r="A13" s="4" t="s">
        <v>495</v>
      </c>
      <c r="J13" s="8" t="n">
        <v>2600</v>
      </c>
    </row>
    <row r="14" spans="1:12">
      <c r="A14" s="4" t="s">
        <v>73</v>
      </c>
      <c r="J14" s="8" t="n">
        <v>21000</v>
      </c>
    </row>
    <row r="15" spans="1:12">
      <c r="A15" s="4" t="s">
        <v>377</v>
      </c>
    </row>
    <row r="16" spans="1:12">
      <c r="A16" s="3" t="s">
        <v>440</v>
      </c>
    </row>
    <row r="17" spans="1:12">
      <c r="A17" s="4" t="s">
        <v>495</v>
      </c>
      <c r="K17" s="6" t="n">
        <v>-2100</v>
      </c>
    </row>
    <row r="18" spans="1:12">
      <c r="A18" s="4" t="s">
        <v>73</v>
      </c>
      <c r="K18" s="8" t="n">
        <v>289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6</v>
      </c>
      <c r="B1" s="2" t="s">
        <v>497</v>
      </c>
      <c r="C1" s="2" t="s">
        <v>498</v>
      </c>
      <c r="D1" s="2" t="s">
        <v>499</v>
      </c>
    </row>
    <row r="2" spans="1:4">
      <c r="A2" s="4" t="s">
        <v>500</v>
      </c>
    </row>
    <row r="3" spans="1:4">
      <c r="A3" s="3" t="s">
        <v>440</v>
      </c>
    </row>
    <row r="4" spans="1:4">
      <c r="A4" s="4" t="s">
        <v>501</v>
      </c>
      <c r="D4" s="8" t="n">
        <v>157</v>
      </c>
    </row>
    <row r="5" spans="1:4">
      <c r="A5" s="4" t="s">
        <v>502</v>
      </c>
    </row>
    <row r="6" spans="1:4">
      <c r="A6" s="3" t="s">
        <v>440</v>
      </c>
    </row>
    <row r="7" spans="1:4">
      <c r="A7" s="4" t="s">
        <v>501</v>
      </c>
      <c r="C7" s="8" t="n">
        <v>49</v>
      </c>
    </row>
    <row r="8" spans="1:4">
      <c r="A8" s="4" t="s">
        <v>503</v>
      </c>
    </row>
    <row r="9" spans="1:4">
      <c r="A9" s="3" t="s">
        <v>440</v>
      </c>
    </row>
    <row r="10" spans="1:4">
      <c r="A10" s="4" t="s">
        <v>501</v>
      </c>
      <c r="B10" s="8" t="n">
        <v>80</v>
      </c>
    </row>
    <row r="11" spans="1:4">
      <c r="A11" s="4" t="s">
        <v>504</v>
      </c>
      <c r="B11" s="4" t="s">
        <v>505</v>
      </c>
    </row>
    <row r="12" spans="1:4">
      <c r="A12" s="4" t="s">
        <v>506</v>
      </c>
    </row>
    <row r="13" spans="1:4">
      <c r="A13" s="3" t="s">
        <v>440</v>
      </c>
    </row>
    <row r="14" spans="1:4">
      <c r="A14" s="4" t="s">
        <v>507</v>
      </c>
      <c r="B14" s="8" t="n">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52"/>
    <col customWidth="1" max="6" min="6" width="27"/>
    <col customWidth="1" max="7" min="7" width="46"/>
    <col customWidth="1" max="8" min="8" width="20"/>
    <col customWidth="1" max="9" min="9" width="25"/>
  </cols>
  <sheetData>
    <row r="1" spans="1:9">
      <c r="A1" s="1" t="s">
        <v>127</v>
      </c>
      <c r="B1" s="2" t="s">
        <v>128</v>
      </c>
      <c r="C1" s="2" t="s">
        <v>129</v>
      </c>
      <c r="D1" s="2" t="s">
        <v>130</v>
      </c>
      <c r="E1" s="2" t="s">
        <v>131</v>
      </c>
      <c r="F1" s="2" t="s">
        <v>132</v>
      </c>
      <c r="G1" s="2" t="s">
        <v>133</v>
      </c>
      <c r="H1" s="2" t="s">
        <v>134</v>
      </c>
      <c r="I1" s="2" t="s">
        <v>135</v>
      </c>
    </row>
    <row r="2" spans="1:9">
      <c r="A2" s="4" t="s">
        <v>136</v>
      </c>
      <c r="B2" s="8" t="n">
        <v>956006</v>
      </c>
      <c r="C2" s="8" t="n">
        <v>128942</v>
      </c>
      <c r="D2" s="8" t="n">
        <v>56</v>
      </c>
      <c r="E2" s="8" t="n">
        <v>0</v>
      </c>
      <c r="F2" s="8" t="n">
        <v>907254</v>
      </c>
      <c r="G2" s="8" t="n">
        <v>-4425</v>
      </c>
      <c r="H2" s="8" t="n">
        <v>-337813</v>
      </c>
      <c r="I2" s="8" t="n">
        <v>261992</v>
      </c>
    </row>
    <row r="3" spans="1:9">
      <c r="A3" s="3" t="s">
        <v>137</v>
      </c>
    </row>
    <row r="4" spans="1:9">
      <c r="A4" s="4" t="s">
        <v>104</v>
      </c>
      <c r="B4" s="6" t="n">
        <v>-12037</v>
      </c>
      <c r="H4" s="6" t="n">
        <v>-19650</v>
      </c>
      <c r="I4" s="6" t="n">
        <v>7613</v>
      </c>
    </row>
    <row r="5" spans="1:9">
      <c r="A5" s="4" t="s">
        <v>111</v>
      </c>
      <c r="B5" s="6" t="n">
        <v>9779</v>
      </c>
      <c r="G5" s="6" t="n">
        <v>2246</v>
      </c>
      <c r="I5" s="6" t="n">
        <v>7533</v>
      </c>
    </row>
    <row r="6" spans="1:9">
      <c r="A6" s="4" t="s">
        <v>138</v>
      </c>
      <c r="B6" s="6" t="n">
        <v>-42007</v>
      </c>
      <c r="H6" s="6" t="n">
        <v>-41838</v>
      </c>
      <c r="I6" s="6" t="n">
        <v>-169</v>
      </c>
    </row>
    <row r="7" spans="1:9">
      <c r="A7" s="4" t="s">
        <v>139</v>
      </c>
      <c r="B7" s="6" t="n">
        <v>-3433</v>
      </c>
      <c r="H7" s="6" t="n">
        <v>-3433</v>
      </c>
    </row>
    <row r="8" spans="1:9">
      <c r="A8" s="4" t="s">
        <v>109</v>
      </c>
      <c r="B8" s="6" t="n">
        <v>-6604</v>
      </c>
      <c r="H8" s="6" t="n">
        <v>-6604</v>
      </c>
    </row>
    <row r="9" spans="1:9">
      <c r="A9" s="4" t="s">
        <v>140</v>
      </c>
      <c r="B9" s="6" t="n">
        <v>5725</v>
      </c>
      <c r="F9" s="6" t="n">
        <v>5725</v>
      </c>
    </row>
    <row r="10" spans="1:9">
      <c r="A10" s="4" t="s">
        <v>141</v>
      </c>
      <c r="B10" s="6" t="n">
        <v>-128942</v>
      </c>
      <c r="C10" s="6" t="n">
        <v>-128942</v>
      </c>
    </row>
    <row r="11" spans="1:9">
      <c r="A11" s="4" t="s">
        <v>142</v>
      </c>
      <c r="B11" s="6" t="n">
        <v>220</v>
      </c>
      <c r="F11" s="6" t="n">
        <v>220</v>
      </c>
    </row>
    <row r="12" spans="1:9">
      <c r="A12" s="4" t="s">
        <v>143</v>
      </c>
      <c r="B12" s="6" t="n">
        <v>540499</v>
      </c>
      <c r="D12" s="6" t="n">
        <v>31</v>
      </c>
      <c r="F12" s="6" t="n">
        <v>540468</v>
      </c>
    </row>
    <row r="13" spans="1:9">
      <c r="A13" s="4" t="s">
        <v>144</v>
      </c>
      <c r="B13" s="6" t="n">
        <v>450</v>
      </c>
      <c r="F13" s="6" t="n">
        <v>450</v>
      </c>
    </row>
    <row r="14" spans="1:9">
      <c r="A14" s="4" t="s">
        <v>145</v>
      </c>
      <c r="B14" s="6" t="n">
        <v>-49</v>
      </c>
      <c r="F14" s="6" t="n">
        <v>-49</v>
      </c>
    </row>
    <row r="15" spans="1:9">
      <c r="A15" s="4" t="s">
        <v>146</v>
      </c>
      <c r="B15" s="6" t="n">
        <v>96409</v>
      </c>
      <c r="I15" s="6" t="n">
        <v>96409</v>
      </c>
    </row>
    <row r="16" spans="1:9">
      <c r="A16" s="4" t="s">
        <v>147</v>
      </c>
      <c r="B16" s="6" t="n">
        <v>0</v>
      </c>
      <c r="F16" s="6" t="n">
        <v>4302</v>
      </c>
      <c r="I16" s="6" t="n">
        <v>-4302</v>
      </c>
    </row>
    <row r="17" spans="1:9">
      <c r="A17" s="4" t="s">
        <v>148</v>
      </c>
      <c r="B17" s="6" t="n">
        <v>4</v>
      </c>
      <c r="E17" s="6" t="n">
        <v>4</v>
      </c>
    </row>
    <row r="18" spans="1:9">
      <c r="A18" s="4" t="s">
        <v>149</v>
      </c>
      <c r="B18" s="6" t="n">
        <v>34230</v>
      </c>
      <c r="I18" s="6" t="n">
        <v>34230</v>
      </c>
    </row>
    <row r="19" spans="1:9">
      <c r="A19" s="4" t="s">
        <v>150</v>
      </c>
      <c r="B19" s="6" t="n">
        <v>-29267</v>
      </c>
      <c r="I19" s="6" t="n">
        <v>-29267</v>
      </c>
    </row>
    <row r="20" spans="1:9">
      <c r="A20" s="4" t="s">
        <v>151</v>
      </c>
      <c r="B20" s="6" t="n">
        <v>-85462</v>
      </c>
      <c r="F20" s="6" t="n">
        <v>-30344</v>
      </c>
      <c r="I20" s="6" t="n">
        <v>-55118</v>
      </c>
    </row>
    <row r="21" spans="1:9">
      <c r="A21" s="4" t="s">
        <v>152</v>
      </c>
      <c r="B21" s="6" t="n">
        <v>1335521</v>
      </c>
      <c r="C21" s="6" t="n">
        <v>0</v>
      </c>
      <c r="D21" s="6" t="n">
        <v>87</v>
      </c>
      <c r="E21" s="6" t="n">
        <v>4</v>
      </c>
      <c r="F21" s="6" t="n">
        <v>1428026</v>
      </c>
      <c r="G21" s="6" t="n">
        <v>-2179</v>
      </c>
      <c r="H21" s="6" t="n">
        <v>-409338</v>
      </c>
      <c r="I21" s="6" t="n">
        <v>318921</v>
      </c>
    </row>
    <row r="22" spans="1:9">
      <c r="A22" s="3" t="s">
        <v>137</v>
      </c>
    </row>
    <row r="23" spans="1:9">
      <c r="A23" s="4" t="s">
        <v>104</v>
      </c>
      <c r="B23" s="6" t="n">
        <v>44208</v>
      </c>
      <c r="H23" s="6" t="n">
        <v>42943</v>
      </c>
      <c r="I23" s="6" t="n">
        <v>1265</v>
      </c>
    </row>
    <row r="24" spans="1:9">
      <c r="A24" s="4" t="s">
        <v>111</v>
      </c>
      <c r="B24" s="6" t="n">
        <v>-3758</v>
      </c>
      <c r="G24" s="6" t="n">
        <v>-3987</v>
      </c>
      <c r="I24" s="6" t="n">
        <v>229</v>
      </c>
    </row>
    <row r="25" spans="1:9">
      <c r="A25" s="4" t="s">
        <v>138</v>
      </c>
      <c r="B25" s="6" t="n">
        <v>-81262</v>
      </c>
      <c r="H25" s="6" t="n">
        <v>-77362</v>
      </c>
      <c r="I25" s="6" t="n">
        <v>-3900</v>
      </c>
    </row>
    <row r="26" spans="1:9">
      <c r="A26" s="4" t="s">
        <v>140</v>
      </c>
      <c r="B26" s="6" t="n">
        <v>6733</v>
      </c>
      <c r="F26" s="6" t="n">
        <v>6733</v>
      </c>
    </row>
    <row r="27" spans="1:9">
      <c r="A27" s="4" t="s">
        <v>142</v>
      </c>
      <c r="B27" s="6" t="n">
        <v>309</v>
      </c>
      <c r="F27" s="6" t="n">
        <v>309</v>
      </c>
    </row>
    <row r="28" spans="1:9">
      <c r="A28" s="4" t="s">
        <v>143</v>
      </c>
      <c r="B28" s="6" t="n">
        <v>417684</v>
      </c>
      <c r="D28" s="6" t="n">
        <v>24</v>
      </c>
      <c r="F28" s="6" t="n">
        <v>417660</v>
      </c>
    </row>
    <row r="29" spans="1:9">
      <c r="A29" s="4" t="s">
        <v>144</v>
      </c>
      <c r="B29" s="6" t="n">
        <v>375</v>
      </c>
      <c r="F29" s="6" t="n">
        <v>375</v>
      </c>
    </row>
    <row r="30" spans="1:9">
      <c r="A30" s="4" t="s">
        <v>146</v>
      </c>
      <c r="B30" s="6" t="n">
        <v>1546</v>
      </c>
      <c r="I30" s="6" t="n">
        <v>1546</v>
      </c>
    </row>
    <row r="31" spans="1:9">
      <c r="A31" s="4" t="s">
        <v>148</v>
      </c>
      <c r="B31" s="6" t="n">
        <v>0</v>
      </c>
    </row>
    <row r="32" spans="1:9">
      <c r="A32" s="4" t="s">
        <v>149</v>
      </c>
      <c r="B32" s="6" t="n">
        <v>4175</v>
      </c>
      <c r="I32" s="6" t="n">
        <v>4175</v>
      </c>
    </row>
    <row r="33" spans="1:9">
      <c r="A33" s="4" t="s">
        <v>150</v>
      </c>
      <c r="B33" s="6" t="n">
        <v>-2713</v>
      </c>
      <c r="I33" s="6" t="n">
        <v>-2713</v>
      </c>
    </row>
    <row r="34" spans="1:9">
      <c r="A34" s="4" t="s">
        <v>151</v>
      </c>
      <c r="B34" s="6" t="n">
        <v>-1963</v>
      </c>
      <c r="I34" s="6" t="n">
        <v>-1963</v>
      </c>
    </row>
    <row r="35" spans="1:9">
      <c r="A35" s="4" t="s">
        <v>153</v>
      </c>
      <c r="B35" s="6" t="n">
        <v>-41539</v>
      </c>
      <c r="F35" s="6" t="n">
        <v>-10522</v>
      </c>
      <c r="I35" s="6" t="n">
        <v>-31017</v>
      </c>
    </row>
    <row r="36" spans="1:9">
      <c r="A36" s="4" t="s">
        <v>154</v>
      </c>
      <c r="B36" s="6" t="n">
        <v>1679316</v>
      </c>
      <c r="C36" s="6" t="n">
        <v>0</v>
      </c>
      <c r="D36" s="6" t="n">
        <v>111</v>
      </c>
      <c r="E36" s="6" t="n">
        <v>4</v>
      </c>
      <c r="F36" s="6" t="n">
        <v>1842581</v>
      </c>
      <c r="G36" s="6" t="n">
        <v>-6166</v>
      </c>
      <c r="H36" s="6" t="n">
        <v>-443757</v>
      </c>
      <c r="I36" s="6" t="n">
        <v>286543</v>
      </c>
    </row>
    <row r="37" spans="1:9">
      <c r="A37" s="3" t="s">
        <v>137</v>
      </c>
    </row>
    <row r="38" spans="1:9">
      <c r="A38" s="4" t="s">
        <v>104</v>
      </c>
      <c r="B38" s="6" t="n">
        <v>94723</v>
      </c>
      <c r="H38" s="6" t="n">
        <v>67335</v>
      </c>
      <c r="I38" s="6" t="n">
        <v>27388</v>
      </c>
    </row>
    <row r="39" spans="1:9">
      <c r="A39" s="4" t="s">
        <v>111</v>
      </c>
      <c r="B39" s="6" t="n">
        <v>1499</v>
      </c>
      <c r="G39" s="6" t="n">
        <v>-33</v>
      </c>
      <c r="I39" s="6" t="n">
        <v>1532</v>
      </c>
    </row>
    <row r="40" spans="1:9">
      <c r="A40" s="4" t="s">
        <v>138</v>
      </c>
      <c r="B40" s="6" t="n">
        <v>-87432</v>
      </c>
      <c r="H40" s="6" t="n">
        <v>-83709</v>
      </c>
      <c r="I40" s="6" t="n">
        <v>-3723</v>
      </c>
    </row>
    <row r="41" spans="1:9">
      <c r="A41" s="4" t="s">
        <v>140</v>
      </c>
      <c r="B41" s="6" t="n">
        <v>5955</v>
      </c>
      <c r="F41" s="6" t="n">
        <v>5955</v>
      </c>
    </row>
    <row r="42" spans="1:9">
      <c r="A42" s="4" t="s">
        <v>142</v>
      </c>
      <c r="B42" s="6" t="n">
        <v>275</v>
      </c>
      <c r="F42" s="6" t="n">
        <v>275</v>
      </c>
    </row>
    <row r="43" spans="1:9">
      <c r="A43" s="4" t="s">
        <v>146</v>
      </c>
      <c r="B43" s="6" t="n">
        <v>0</v>
      </c>
    </row>
    <row r="44" spans="1:9">
      <c r="A44" s="4" t="s">
        <v>147</v>
      </c>
      <c r="B44" s="6" t="n">
        <v>0</v>
      </c>
      <c r="D44" s="6" t="n">
        <v>1</v>
      </c>
      <c r="F44" s="6" t="n">
        <v>6336</v>
      </c>
      <c r="I44" s="6" t="n">
        <v>-6337</v>
      </c>
    </row>
    <row r="45" spans="1:9">
      <c r="A45" s="4" t="s">
        <v>148</v>
      </c>
      <c r="B45" s="6" t="n">
        <v>0</v>
      </c>
    </row>
    <row r="46" spans="1:9">
      <c r="A46" s="4" t="s">
        <v>149</v>
      </c>
      <c r="B46" s="6" t="n">
        <v>2125</v>
      </c>
      <c r="I46" s="6" t="n">
        <v>2125</v>
      </c>
    </row>
    <row r="47" spans="1:9">
      <c r="A47" s="4" t="s">
        <v>150</v>
      </c>
      <c r="B47" s="6" t="n">
        <v>-60016</v>
      </c>
      <c r="I47" s="6" t="n">
        <v>-60016</v>
      </c>
    </row>
    <row r="48" spans="1:9">
      <c r="A48" s="4" t="s">
        <v>155</v>
      </c>
      <c r="B48" s="6" t="n">
        <v>-234</v>
      </c>
      <c r="F48" s="6" t="n">
        <v>-234</v>
      </c>
    </row>
    <row r="49" spans="1:9">
      <c r="A49" s="4" t="s">
        <v>156</v>
      </c>
      <c r="B49" s="8" t="n">
        <v>1636211</v>
      </c>
      <c r="C49" s="8" t="n">
        <v>0</v>
      </c>
      <c r="D49" s="8" t="n">
        <v>112</v>
      </c>
      <c r="E49" s="8" t="n">
        <v>4</v>
      </c>
      <c r="F49" s="8" t="n">
        <v>1854913</v>
      </c>
      <c r="G49" s="8" t="n">
        <v>-6199</v>
      </c>
      <c r="H49" s="8" t="n">
        <v>-460131</v>
      </c>
      <c r="I49" s="8" t="n">
        <v>247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08</v>
      </c>
      <c r="B1" s="2" t="s">
        <v>509</v>
      </c>
    </row>
    <row r="2" spans="1:2">
      <c r="A2" s="3" t="s">
        <v>440</v>
      </c>
    </row>
    <row r="3" spans="1:2">
      <c r="A3" s="4" t="s">
        <v>473</v>
      </c>
      <c r="B3" s="8" t="n">
        <v>41524</v>
      </c>
    </row>
    <row r="4" spans="1:2">
      <c r="A4" s="4" t="s">
        <v>510</v>
      </c>
      <c r="B4" s="6" t="n">
        <v>224716</v>
      </c>
    </row>
    <row r="5" spans="1:2">
      <c r="A5" s="4" t="s">
        <v>481</v>
      </c>
      <c r="B5" s="6" t="n">
        <v>11982</v>
      </c>
    </row>
    <row r="6" spans="1:2">
      <c r="A6" s="4" t="s">
        <v>511</v>
      </c>
      <c r="B6" s="6" t="n">
        <v>8210</v>
      </c>
    </row>
    <row r="7" spans="1:2">
      <c r="A7" s="4" t="s">
        <v>512</v>
      </c>
      <c r="B7" s="6" t="n">
        <v>-14426</v>
      </c>
    </row>
    <row r="8" spans="1:2">
      <c r="A8" s="4" t="s">
        <v>513</v>
      </c>
      <c r="B8" s="6" t="n">
        <v>-4140</v>
      </c>
    </row>
    <row r="9" spans="1:2">
      <c r="A9" s="4" t="s">
        <v>360</v>
      </c>
    </row>
    <row r="10" spans="1:2">
      <c r="A10" s="3" t="s">
        <v>440</v>
      </c>
    </row>
    <row r="11" spans="1:2">
      <c r="A11" s="4" t="s">
        <v>514</v>
      </c>
      <c r="B11" s="6" t="n">
        <v>16108</v>
      </c>
    </row>
    <row r="12" spans="1:2">
      <c r="A12" s="4" t="s">
        <v>515</v>
      </c>
    </row>
    <row r="13" spans="1:2">
      <c r="A13" s="3" t="s">
        <v>440</v>
      </c>
    </row>
    <row r="14" spans="1:2">
      <c r="A14" s="4" t="s">
        <v>514</v>
      </c>
      <c r="B14" s="8" t="n">
        <v>20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2</v>
      </c>
    </row>
    <row r="3" spans="1:4">
      <c r="A3" s="4" t="s">
        <v>374</v>
      </c>
    </row>
    <row r="4" spans="1:4">
      <c r="A4" s="3" t="s">
        <v>517</v>
      </c>
    </row>
    <row r="5" spans="1:4">
      <c r="A5" s="4" t="s">
        <v>73</v>
      </c>
      <c r="B5" s="8" t="n">
        <v>486680</v>
      </c>
      <c r="C5" s="8" t="n">
        <v>489312</v>
      </c>
    </row>
    <row r="6" spans="1:4">
      <c r="A6" s="4" t="s">
        <v>518</v>
      </c>
      <c r="B6" s="8" t="n">
        <v>67789</v>
      </c>
      <c r="C6" s="8" t="n">
        <v>45886</v>
      </c>
    </row>
    <row r="7" spans="1:4">
      <c r="A7" s="4" t="s">
        <v>519</v>
      </c>
      <c r="B7" s="10" t="n">
        <v>0.61</v>
      </c>
      <c r="C7" s="10" t="n">
        <v>0.45</v>
      </c>
    </row>
    <row r="8" spans="1:4">
      <c r="A8" s="4" t="s">
        <v>520</v>
      </c>
      <c r="B8" s="10" t="n">
        <v>0.61</v>
      </c>
      <c r="C8" s="10" t="n">
        <v>0.45</v>
      </c>
    </row>
    <row r="9" spans="1:4">
      <c r="A9" s="4" t="s">
        <v>377</v>
      </c>
    </row>
    <row r="10" spans="1:4">
      <c r="A10" s="3" t="s">
        <v>517</v>
      </c>
    </row>
    <row r="11" spans="1:4">
      <c r="A11" s="4" t="s">
        <v>73</v>
      </c>
      <c r="C11" s="8" t="n">
        <v>493708</v>
      </c>
      <c r="D11" s="8" t="n">
        <v>370980</v>
      </c>
    </row>
    <row r="12" spans="1:4">
      <c r="A12" s="4" t="s">
        <v>518</v>
      </c>
      <c r="C12" s="8" t="n">
        <v>39873</v>
      </c>
      <c r="D12" s="8" t="n">
        <v>-18471</v>
      </c>
    </row>
    <row r="13" spans="1:4">
      <c r="A13" s="4" t="s">
        <v>519</v>
      </c>
      <c r="C13" s="10" t="n">
        <v>0.39</v>
      </c>
      <c r="D13" s="10" t="n">
        <v>-0.28</v>
      </c>
    </row>
    <row r="14" spans="1:4">
      <c r="A14" s="4" t="s">
        <v>520</v>
      </c>
      <c r="C14" s="10" t="n">
        <v>0.37</v>
      </c>
      <c r="D14" s="10" t="n">
        <v>-0.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78"/>
    <col customWidth="1" max="2" min="2" width="22"/>
    <col customWidth="1" max="3" min="3" width="22"/>
    <col customWidth="1" max="4" min="4" width="29"/>
    <col customWidth="1" max="5" min="5" width="21"/>
    <col customWidth="1" max="6" min="6" width="21"/>
    <col customWidth="1" max="7" min="7" width="21"/>
    <col customWidth="1" max="8" min="8" width="29"/>
    <col customWidth="1" max="9" min="9" width="29"/>
    <col customWidth="1" max="10" min="10" width="21"/>
    <col customWidth="1" max="11" min="11" width="32"/>
    <col customWidth="1" max="12" min="12" width="22"/>
    <col customWidth="1" max="13" min="13" width="21"/>
    <col customWidth="1" max="14" min="14" width="14"/>
  </cols>
  <sheetData>
    <row r="1" spans="1:14">
      <c r="A1" s="1" t="s">
        <v>521</v>
      </c>
      <c r="B1" s="2" t="s">
        <v>522</v>
      </c>
      <c r="C1" s="2" t="s">
        <v>523</v>
      </c>
      <c r="D1" s="2" t="s">
        <v>524</v>
      </c>
      <c r="E1" s="2" t="s">
        <v>525</v>
      </c>
      <c r="F1" s="2" t="s">
        <v>526</v>
      </c>
      <c r="G1" s="2" t="s">
        <v>527</v>
      </c>
      <c r="H1" s="2" t="s">
        <v>528</v>
      </c>
      <c r="I1" s="2" t="s">
        <v>529</v>
      </c>
      <c r="J1" s="2" t="s">
        <v>530</v>
      </c>
      <c r="K1" s="2" t="s">
        <v>531</v>
      </c>
      <c r="L1" s="2" t="s">
        <v>522</v>
      </c>
      <c r="M1" s="2" t="s">
        <v>438</v>
      </c>
      <c r="N1" s="2" t="s">
        <v>532</v>
      </c>
    </row>
    <row r="2" spans="1:14">
      <c r="A2" s="3" t="s">
        <v>363</v>
      </c>
    </row>
    <row r="3" spans="1:14">
      <c r="A3" s="4" t="s">
        <v>533</v>
      </c>
      <c r="K3" s="8" t="n">
        <v>0</v>
      </c>
      <c r="L3" s="8" t="n">
        <v>43502000</v>
      </c>
      <c r="M3" s="8" t="n">
        <v>0</v>
      </c>
    </row>
    <row r="4" spans="1:14">
      <c r="A4" s="4" t="s">
        <v>447</v>
      </c>
      <c r="K4" s="4" t="s">
        <v>443</v>
      </c>
    </row>
    <row r="5" spans="1:14">
      <c r="A5" s="4" t="s">
        <v>534</v>
      </c>
      <c r="K5" s="8" t="n">
        <v>0</v>
      </c>
      <c r="L5" s="6" t="n">
        <v>0</v>
      </c>
      <c r="M5" s="8" t="n">
        <v>3523000</v>
      </c>
    </row>
    <row r="6" spans="1:14">
      <c r="A6" s="4" t="s">
        <v>494</v>
      </c>
      <c r="K6" s="13" t="n">
        <v>14.1</v>
      </c>
    </row>
    <row r="7" spans="1:14">
      <c r="A7" s="4" t="s">
        <v>535</v>
      </c>
    </row>
    <row r="8" spans="1:14">
      <c r="A8" s="3" t="s">
        <v>363</v>
      </c>
    </row>
    <row r="9" spans="1:14">
      <c r="A9" s="4" t="s">
        <v>536</v>
      </c>
      <c r="E9" s="8" t="n">
        <v>124700000</v>
      </c>
    </row>
    <row r="10" spans="1:14">
      <c r="A10" s="4" t="s">
        <v>537</v>
      </c>
    </row>
    <row r="11" spans="1:14">
      <c r="A11" s="3" t="s">
        <v>363</v>
      </c>
    </row>
    <row r="12" spans="1:14">
      <c r="A12" s="4" t="s">
        <v>538</v>
      </c>
      <c r="E12" s="8" t="n">
        <v>43600000</v>
      </c>
    </row>
    <row r="13" spans="1:14">
      <c r="A13" s="4" t="s">
        <v>539</v>
      </c>
      <c r="L13" s="6" t="n">
        <v>52800000</v>
      </c>
    </row>
    <row r="14" spans="1:14">
      <c r="A14" s="4" t="s">
        <v>540</v>
      </c>
    </row>
    <row r="15" spans="1:14">
      <c r="A15" s="3" t="s">
        <v>363</v>
      </c>
    </row>
    <row r="16" spans="1:14">
      <c r="A16" s="4" t="s">
        <v>541</v>
      </c>
      <c r="E16" s="4" t="s">
        <v>542</v>
      </c>
    </row>
    <row r="17" spans="1:14">
      <c r="A17" s="4" t="s">
        <v>538</v>
      </c>
      <c r="E17" s="8" t="n">
        <v>43600000</v>
      </c>
    </row>
    <row r="18" spans="1:14">
      <c r="A18" s="4" t="s">
        <v>539</v>
      </c>
      <c r="E18" s="8" t="n">
        <v>52800000</v>
      </c>
    </row>
    <row r="19" spans="1:14">
      <c r="A19" s="4" t="s">
        <v>543</v>
      </c>
    </row>
    <row r="20" spans="1:14">
      <c r="A20" s="3" t="s">
        <v>363</v>
      </c>
    </row>
    <row r="21" spans="1:14">
      <c r="A21" s="4" t="s">
        <v>533</v>
      </c>
      <c r="G21" s="8" t="n">
        <v>2000000</v>
      </c>
    </row>
    <row r="22" spans="1:14">
      <c r="A22" s="4" t="s">
        <v>447</v>
      </c>
      <c r="G22" s="4" t="s">
        <v>544</v>
      </c>
      <c r="N22" s="4" t="s">
        <v>544</v>
      </c>
    </row>
    <row r="23" spans="1:14">
      <c r="A23" s="4" t="s">
        <v>545</v>
      </c>
      <c r="B23" s="8" t="n">
        <v>24000000</v>
      </c>
      <c r="L23" s="8" t="n">
        <v>24000000</v>
      </c>
    </row>
    <row r="24" spans="1:14">
      <c r="A24" s="4" t="s">
        <v>546</v>
      </c>
    </row>
    <row r="25" spans="1:14">
      <c r="A25" s="3" t="s">
        <v>363</v>
      </c>
    </row>
    <row r="26" spans="1:14">
      <c r="A26" s="4" t="s">
        <v>547</v>
      </c>
      <c r="F26" s="8" t="n">
        <v>50000000</v>
      </c>
    </row>
    <row r="27" spans="1:14">
      <c r="A27" s="4" t="s">
        <v>534</v>
      </c>
      <c r="F27" s="8" t="n">
        <v>47000000</v>
      </c>
    </row>
    <row r="28" spans="1:14">
      <c r="A28" s="4" t="s">
        <v>458</v>
      </c>
    </row>
    <row r="29" spans="1:14">
      <c r="A29" s="3" t="s">
        <v>363</v>
      </c>
    </row>
    <row r="30" spans="1:14">
      <c r="A30" s="4" t="s">
        <v>459</v>
      </c>
      <c r="K30" s="6" t="n">
        <v>35</v>
      </c>
    </row>
    <row r="31" spans="1:14">
      <c r="A31" s="4" t="s">
        <v>548</v>
      </c>
    </row>
    <row r="32" spans="1:14">
      <c r="A32" s="3" t="s">
        <v>363</v>
      </c>
    </row>
    <row r="33" spans="1:14">
      <c r="A33" s="4" t="s">
        <v>459</v>
      </c>
      <c r="H33" s="6" t="n">
        <v>2</v>
      </c>
    </row>
    <row r="34" spans="1:14">
      <c r="A34" s="4" t="s">
        <v>549</v>
      </c>
    </row>
    <row r="35" spans="1:14">
      <c r="A35" s="3" t="s">
        <v>363</v>
      </c>
    </row>
    <row r="36" spans="1:14">
      <c r="A36" s="4" t="s">
        <v>550</v>
      </c>
      <c r="D36" s="6" t="n">
        <v>19</v>
      </c>
    </row>
    <row r="37" spans="1:14">
      <c r="A37" s="4" t="s">
        <v>551</v>
      </c>
      <c r="D37" s="8" t="n">
        <v>234800000</v>
      </c>
    </row>
    <row r="38" spans="1:14">
      <c r="A38" s="4" t="s">
        <v>552</v>
      </c>
    </row>
    <row r="39" spans="1:14">
      <c r="A39" s="3" t="s">
        <v>363</v>
      </c>
    </row>
    <row r="40" spans="1:14">
      <c r="A40" s="4" t="s">
        <v>459</v>
      </c>
      <c r="I40" s="6" t="n">
        <v>3</v>
      </c>
    </row>
    <row r="41" spans="1:14">
      <c r="A41" s="4" t="s">
        <v>501</v>
      </c>
      <c r="I41" s="8" t="n">
        <v>33300000</v>
      </c>
    </row>
    <row r="42" spans="1:14">
      <c r="A42" s="4" t="s">
        <v>553</v>
      </c>
    </row>
    <row r="43" spans="1:14">
      <c r="A43" s="3" t="s">
        <v>363</v>
      </c>
    </row>
    <row r="44" spans="1:14">
      <c r="A44" s="4" t="s">
        <v>501</v>
      </c>
      <c r="H44" s="8" t="n">
        <v>145800000</v>
      </c>
    </row>
    <row r="45" spans="1:14">
      <c r="A45" s="4" t="s">
        <v>554</v>
      </c>
    </row>
    <row r="46" spans="1:14">
      <c r="A46" s="3" t="s">
        <v>363</v>
      </c>
    </row>
    <row r="47" spans="1:14">
      <c r="A47" s="4" t="s">
        <v>501</v>
      </c>
      <c r="G47" s="8" t="n">
        <v>55100000</v>
      </c>
    </row>
    <row r="48" spans="1:14">
      <c r="A48" s="4" t="s">
        <v>533</v>
      </c>
      <c r="G48" s="6" t="n">
        <v>1100000</v>
      </c>
    </row>
    <row r="49" spans="1:14">
      <c r="A49" s="4" t="s">
        <v>555</v>
      </c>
      <c r="G49" s="8" t="n">
        <v>8000000</v>
      </c>
    </row>
    <row r="50" spans="1:14">
      <c r="A50" s="4" t="s">
        <v>556</v>
      </c>
      <c r="G50" s="4" t="s">
        <v>557</v>
      </c>
    </row>
    <row r="51" spans="1:14">
      <c r="A51" s="4" t="s">
        <v>558</v>
      </c>
      <c r="G51" s="8" t="n">
        <v>68300000</v>
      </c>
    </row>
    <row r="52" spans="1:14">
      <c r="A52" s="4" t="s">
        <v>559</v>
      </c>
    </row>
    <row r="53" spans="1:14">
      <c r="A53" s="3" t="s">
        <v>363</v>
      </c>
    </row>
    <row r="54" spans="1:14">
      <c r="A54" s="4" t="s">
        <v>48</v>
      </c>
      <c r="G54" s="6" t="n">
        <v>54000000</v>
      </c>
    </row>
    <row r="55" spans="1:14">
      <c r="A55" s="4" t="s">
        <v>560</v>
      </c>
    </row>
    <row r="56" spans="1:14">
      <c r="A56" s="3" t="s">
        <v>363</v>
      </c>
    </row>
    <row r="57" spans="1:14">
      <c r="A57" s="4" t="s">
        <v>48</v>
      </c>
      <c r="G57" s="8" t="n">
        <v>15300000</v>
      </c>
    </row>
    <row r="58" spans="1:14">
      <c r="A58" s="4" t="s">
        <v>561</v>
      </c>
    </row>
    <row r="59" spans="1:14">
      <c r="A59" s="3" t="s">
        <v>363</v>
      </c>
    </row>
    <row r="60" spans="1:14">
      <c r="A60" s="4" t="s">
        <v>501</v>
      </c>
      <c r="J60" s="8" t="n">
        <v>25500000</v>
      </c>
    </row>
    <row r="61" spans="1:14">
      <c r="A61" s="4" t="s">
        <v>562</v>
      </c>
    </row>
    <row r="62" spans="1:14">
      <c r="A62" s="3" t="s">
        <v>363</v>
      </c>
    </row>
    <row r="63" spans="1:14">
      <c r="A63" s="4" t="s">
        <v>556</v>
      </c>
      <c r="E63" s="4" t="s">
        <v>563</v>
      </c>
    </row>
    <row r="64" spans="1:14">
      <c r="A64" s="4" t="s">
        <v>564</v>
      </c>
      <c r="E64" s="4" t="s">
        <v>557</v>
      </c>
    </row>
    <row r="65" spans="1:14">
      <c r="A65" s="4" t="s">
        <v>565</v>
      </c>
    </row>
    <row r="66" spans="1:14">
      <c r="A66" s="3" t="s">
        <v>363</v>
      </c>
    </row>
    <row r="67" spans="1:14">
      <c r="A67" s="4" t="s">
        <v>501</v>
      </c>
      <c r="D67" s="8" t="n">
        <v>240100000</v>
      </c>
    </row>
    <row r="68" spans="1:14">
      <c r="A68" s="4" t="s">
        <v>566</v>
      </c>
    </row>
    <row r="69" spans="1:14">
      <c r="A69" s="3" t="s">
        <v>363</v>
      </c>
    </row>
    <row r="70" spans="1:14">
      <c r="A70" s="4" t="s">
        <v>501</v>
      </c>
      <c r="B70" s="8" t="n">
        <v>4800000</v>
      </c>
      <c r="C70" s="8" t="n">
        <v>4700000</v>
      </c>
    </row>
    <row r="71" spans="1:14">
      <c r="A71" s="4" t="s">
        <v>567</v>
      </c>
      <c r="B71" s="13" t="n">
        <v>6.5</v>
      </c>
      <c r="C71" s="6" t="n">
        <v>7</v>
      </c>
      <c r="L71" s="13" t="n">
        <v>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568</v>
      </c>
      <c r="B1" s="2" t="s">
        <v>1</v>
      </c>
    </row>
    <row r="2" spans="1:2">
      <c r="B2" s="2" t="s">
        <v>437</v>
      </c>
    </row>
    <row r="3" spans="1:2">
      <c r="A3" s="4" t="s">
        <v>377</v>
      </c>
    </row>
    <row r="4" spans="1:2">
      <c r="A4" s="3" t="s">
        <v>363</v>
      </c>
    </row>
    <row r="5" spans="1:2">
      <c r="A5" s="4" t="s">
        <v>473</v>
      </c>
      <c r="B5" s="8" t="n">
        <v>146602</v>
      </c>
    </row>
    <row r="6" spans="1:2">
      <c r="A6" s="4" t="s">
        <v>510</v>
      </c>
      <c r="B6" s="6" t="n">
        <v>617807</v>
      </c>
    </row>
    <row r="7" spans="1:2">
      <c r="A7" s="4" t="s">
        <v>481</v>
      </c>
      <c r="B7" s="6" t="n">
        <v>46146</v>
      </c>
    </row>
    <row r="8" spans="1:2">
      <c r="A8" s="4" t="s">
        <v>511</v>
      </c>
      <c r="B8" s="6" t="n">
        <v>17575</v>
      </c>
    </row>
    <row r="9" spans="1:2">
      <c r="A9" s="4" t="s">
        <v>558</v>
      </c>
      <c r="B9" s="6" t="n">
        <v>-18251</v>
      </c>
    </row>
    <row r="10" spans="1:2">
      <c r="A10" s="4" t="s">
        <v>569</v>
      </c>
    </row>
    <row r="11" spans="1:2">
      <c r="A11" s="3" t="s">
        <v>363</v>
      </c>
    </row>
    <row r="12" spans="1:2">
      <c r="A12" s="4" t="s">
        <v>514</v>
      </c>
      <c r="B12" s="6" t="n">
        <v>47070</v>
      </c>
    </row>
    <row r="13" spans="1:2">
      <c r="A13" s="4" t="s">
        <v>570</v>
      </c>
    </row>
    <row r="14" spans="1:2">
      <c r="A14" s="3" t="s">
        <v>363</v>
      </c>
    </row>
    <row r="15" spans="1:2">
      <c r="A15" s="4" t="s">
        <v>514</v>
      </c>
      <c r="B15" s="6" t="n">
        <v>10272</v>
      </c>
    </row>
    <row r="16" spans="1:2">
      <c r="A16" s="4" t="s">
        <v>571</v>
      </c>
    </row>
    <row r="17" spans="1:2">
      <c r="A17" s="3" t="s">
        <v>363</v>
      </c>
    </row>
    <row r="18" spans="1:2">
      <c r="A18" s="4" t="s">
        <v>514</v>
      </c>
      <c r="B18" s="6" t="n">
        <v>16687</v>
      </c>
    </row>
    <row r="19" spans="1:2">
      <c r="A19" s="4" t="s">
        <v>572</v>
      </c>
    </row>
    <row r="20" spans="1:2">
      <c r="A20" s="3" t="s">
        <v>363</v>
      </c>
    </row>
    <row r="21" spans="1:2">
      <c r="A21" s="4" t="s">
        <v>512</v>
      </c>
      <c r="B21" s="6" t="n">
        <v>-21433</v>
      </c>
    </row>
    <row r="22" spans="1:2">
      <c r="A22" s="4" t="s">
        <v>553</v>
      </c>
    </row>
    <row r="23" spans="1:2">
      <c r="A23" s="3" t="s">
        <v>363</v>
      </c>
    </row>
    <row r="24" spans="1:2">
      <c r="A24" s="4" t="s">
        <v>573</v>
      </c>
      <c r="B24" s="8" t="n">
        <v>5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4</v>
      </c>
      <c r="B1" s="2" t="s">
        <v>1</v>
      </c>
    </row>
    <row r="2" spans="1:3">
      <c r="B2" s="2" t="s">
        <v>2</v>
      </c>
      <c r="C2" s="2" t="s">
        <v>32</v>
      </c>
    </row>
    <row r="3" spans="1:3">
      <c r="A3" s="3" t="s">
        <v>440</v>
      </c>
    </row>
    <row r="4" spans="1:3">
      <c r="A4" s="4" t="s">
        <v>575</v>
      </c>
      <c r="B4" s="4" t="s">
        <v>576</v>
      </c>
    </row>
    <row r="5" spans="1:3">
      <c r="A5" s="4" t="s">
        <v>577</v>
      </c>
      <c r="B5" s="4" t="s">
        <v>544</v>
      </c>
    </row>
    <row r="6" spans="1:3">
      <c r="A6" s="4" t="s">
        <v>578</v>
      </c>
      <c r="B6" s="7" t="n">
        <v>26.1</v>
      </c>
      <c r="C6" s="7" t="n">
        <v>16.8</v>
      </c>
    </row>
    <row r="7" spans="1:3">
      <c r="A7" s="4" t="s">
        <v>579</v>
      </c>
      <c r="B7" s="13" t="n">
        <v>42.9</v>
      </c>
    </row>
    <row r="8" spans="1:3">
      <c r="A8" s="4" t="s">
        <v>580</v>
      </c>
      <c r="B8" s="7" t="n">
        <v>48.2</v>
      </c>
    </row>
    <row r="9" spans="1:3">
      <c r="A9" s="4" t="s">
        <v>581</v>
      </c>
    </row>
    <row r="10" spans="1:3">
      <c r="A10" s="3" t="s">
        <v>440</v>
      </c>
    </row>
    <row r="11" spans="1:3">
      <c r="A11" s="4" t="s">
        <v>575</v>
      </c>
      <c r="B11" s="4" t="s">
        <v>582</v>
      </c>
    </row>
    <row r="12" spans="1:3">
      <c r="A12" s="4" t="s">
        <v>578</v>
      </c>
      <c r="B12" s="7" t="n">
        <v>37.3</v>
      </c>
      <c r="C12" s="8" t="n">
        <v>24</v>
      </c>
    </row>
    <row r="13" spans="1:3">
      <c r="A13" s="4" t="s">
        <v>579</v>
      </c>
      <c r="B13" s="13" t="n">
        <v>61.3</v>
      </c>
    </row>
    <row r="14" spans="1:3">
      <c r="A14" s="4" t="s">
        <v>580</v>
      </c>
      <c r="B14" s="7" t="n">
        <v>68.8</v>
      </c>
    </row>
    <row r="15" spans="1:3">
      <c r="A15" s="4" t="s">
        <v>583</v>
      </c>
    </row>
    <row r="16" spans="1:3">
      <c r="A16" s="3" t="s">
        <v>440</v>
      </c>
    </row>
    <row r="17" spans="1:3">
      <c r="A17" s="4" t="s">
        <v>577</v>
      </c>
      <c r="B17" s="4" t="s">
        <v>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X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85</v>
      </c>
      <c r="B1" s="2" t="s">
        <v>586</v>
      </c>
      <c r="C1" s="2" t="s">
        <v>587</v>
      </c>
      <c r="D1" s="2" t="s">
        <v>588</v>
      </c>
      <c r="E1" s="2" t="s">
        <v>2</v>
      </c>
      <c r="F1" s="2" t="s">
        <v>32</v>
      </c>
      <c r="G1" s="2" t="s">
        <v>72</v>
      </c>
      <c r="H1" s="2" t="s">
        <v>589</v>
      </c>
      <c r="I1" s="2" t="s">
        <v>590</v>
      </c>
      <c r="J1" s="2" t="s">
        <v>591</v>
      </c>
      <c r="K1" s="2" t="s">
        <v>592</v>
      </c>
      <c r="L1" s="2" t="s">
        <v>593</v>
      </c>
      <c r="M1" s="2" t="s">
        <v>594</v>
      </c>
      <c r="N1" s="2" t="s">
        <v>595</v>
      </c>
      <c r="O1" s="2" t="s">
        <v>596</v>
      </c>
      <c r="P1" s="2" t="s">
        <v>597</v>
      </c>
      <c r="Q1" s="2" t="s">
        <v>598</v>
      </c>
      <c r="R1" s="2" t="s">
        <v>599</v>
      </c>
      <c r="S1" s="2" t="s">
        <v>600</v>
      </c>
      <c r="T1" s="2" t="s">
        <v>601</v>
      </c>
      <c r="U1" s="2" t="s">
        <v>602</v>
      </c>
      <c r="V1" s="2" t="s">
        <v>603</v>
      </c>
      <c r="W1" s="2" t="s">
        <v>604</v>
      </c>
      <c r="X1" s="2" t="s">
        <v>605</v>
      </c>
    </row>
    <row r="2" spans="1:24">
      <c r="A2" s="3" t="s">
        <v>606</v>
      </c>
    </row>
    <row r="3" spans="1:24">
      <c r="A3" s="4" t="s">
        <v>607</v>
      </c>
      <c r="E3" s="8" t="n">
        <v>0</v>
      </c>
      <c r="F3" s="8" t="n">
        <v>10463000</v>
      </c>
      <c r="G3" s="8" t="n">
        <v>32493000</v>
      </c>
    </row>
    <row r="4" spans="1:24">
      <c r="A4" s="4" t="s">
        <v>83</v>
      </c>
      <c r="E4" s="6" t="n">
        <v>5400000</v>
      </c>
      <c r="F4" s="6" t="n">
        <v>11700000</v>
      </c>
      <c r="G4" s="6" t="n">
        <v>0</v>
      </c>
    </row>
    <row r="5" spans="1:24">
      <c r="A5" s="4" t="s">
        <v>608</v>
      </c>
      <c r="E5" s="6" t="n">
        <v>110732000</v>
      </c>
      <c r="F5" s="6" t="n">
        <v>76378000</v>
      </c>
      <c r="G5" s="8" t="n">
        <v>0</v>
      </c>
    </row>
    <row r="6" spans="1:24">
      <c r="A6" s="4" t="s">
        <v>609</v>
      </c>
    </row>
    <row r="7" spans="1:24">
      <c r="A7" s="3" t="s">
        <v>606</v>
      </c>
    </row>
    <row r="8" spans="1:24">
      <c r="A8" s="4" t="s">
        <v>551</v>
      </c>
      <c r="U8" s="8" t="n">
        <v>19300000</v>
      </c>
    </row>
    <row r="9" spans="1:24">
      <c r="A9" s="4" t="s">
        <v>610</v>
      </c>
      <c r="U9" s="8" t="n">
        <v>8900000</v>
      </c>
    </row>
    <row r="10" spans="1:24">
      <c r="A10" s="4" t="s">
        <v>607</v>
      </c>
      <c r="E10" s="6" t="n">
        <v>-117000</v>
      </c>
    </row>
    <row r="11" spans="1:24">
      <c r="A11" s="4" t="s">
        <v>611</v>
      </c>
    </row>
    <row r="12" spans="1:24">
      <c r="A12" s="3" t="s">
        <v>606</v>
      </c>
    </row>
    <row r="13" spans="1:24">
      <c r="A13" s="4" t="s">
        <v>551</v>
      </c>
      <c r="T13" s="8" t="n">
        <v>28000000</v>
      </c>
    </row>
    <row r="14" spans="1:24">
      <c r="A14" s="4" t="s">
        <v>607</v>
      </c>
      <c r="E14" s="6" t="n">
        <v>14300000</v>
      </c>
    </row>
    <row r="15" spans="1:24">
      <c r="A15" s="4" t="s">
        <v>612</v>
      </c>
    </row>
    <row r="16" spans="1:24">
      <c r="A16" s="3" t="s">
        <v>606</v>
      </c>
    </row>
    <row r="17" spans="1:24">
      <c r="A17" s="4" t="s">
        <v>607</v>
      </c>
      <c r="E17" s="6" t="n">
        <v>8700000</v>
      </c>
    </row>
    <row r="18" spans="1:24">
      <c r="A18" s="4" t="s">
        <v>613</v>
      </c>
    </row>
    <row r="19" spans="1:24">
      <c r="A19" s="3" t="s">
        <v>606</v>
      </c>
    </row>
    <row r="20" spans="1:24">
      <c r="A20" s="4" t="s">
        <v>551</v>
      </c>
      <c r="S20" s="8" t="n">
        <v>78000000</v>
      </c>
    </row>
    <row r="21" spans="1:24">
      <c r="A21" s="4" t="s">
        <v>607</v>
      </c>
      <c r="E21" s="6" t="n">
        <v>29000000</v>
      </c>
    </row>
    <row r="22" spans="1:24">
      <c r="A22" s="4" t="s">
        <v>614</v>
      </c>
    </row>
    <row r="23" spans="1:24">
      <c r="A23" s="3" t="s">
        <v>606</v>
      </c>
    </row>
    <row r="24" spans="1:24">
      <c r="A24" s="4" t="s">
        <v>551</v>
      </c>
      <c r="R24" s="8" t="n">
        <v>10200000</v>
      </c>
    </row>
    <row r="25" spans="1:24">
      <c r="A25" s="4" t="s">
        <v>607</v>
      </c>
      <c r="E25" s="6" t="n">
        <v>-1200000</v>
      </c>
    </row>
    <row r="26" spans="1:24">
      <c r="A26" s="4" t="s">
        <v>615</v>
      </c>
    </row>
    <row r="27" spans="1:24">
      <c r="A27" s="3" t="s">
        <v>606</v>
      </c>
    </row>
    <row r="28" spans="1:24">
      <c r="A28" s="4" t="s">
        <v>551</v>
      </c>
      <c r="Q28" s="8" t="n">
        <v>53900000</v>
      </c>
    </row>
    <row r="29" spans="1:24">
      <c r="A29" s="4" t="s">
        <v>607</v>
      </c>
      <c r="E29" s="6" t="n">
        <v>14500000</v>
      </c>
    </row>
    <row r="30" spans="1:24">
      <c r="A30" s="4" t="s">
        <v>616</v>
      </c>
    </row>
    <row r="31" spans="1:24">
      <c r="A31" s="3" t="s">
        <v>606</v>
      </c>
    </row>
    <row r="32" spans="1:24">
      <c r="A32" s="4" t="s">
        <v>551</v>
      </c>
      <c r="P32" s="8" t="n">
        <v>22000000</v>
      </c>
    </row>
    <row r="33" spans="1:24">
      <c r="A33" s="4" t="s">
        <v>607</v>
      </c>
      <c r="E33" s="6" t="n">
        <v>2400000</v>
      </c>
    </row>
    <row r="34" spans="1:24">
      <c r="A34" s="4" t="s">
        <v>617</v>
      </c>
    </row>
    <row r="35" spans="1:24">
      <c r="A35" s="3" t="s">
        <v>606</v>
      </c>
    </row>
    <row r="36" spans="1:24">
      <c r="A36" s="4" t="s">
        <v>551</v>
      </c>
      <c r="O36" s="8" t="n">
        <v>9000000</v>
      </c>
    </row>
    <row r="37" spans="1:24">
      <c r="A37" s="4" t="s">
        <v>607</v>
      </c>
      <c r="E37" s="6" t="n">
        <v>466000</v>
      </c>
    </row>
    <row r="38" spans="1:24">
      <c r="A38" s="4" t="s">
        <v>618</v>
      </c>
    </row>
    <row r="39" spans="1:24">
      <c r="A39" s="3" t="s">
        <v>606</v>
      </c>
    </row>
    <row r="40" spans="1:24">
      <c r="A40" s="4" t="s">
        <v>551</v>
      </c>
      <c r="N40" s="8" t="n">
        <v>66000000</v>
      </c>
    </row>
    <row r="41" spans="1:24">
      <c r="A41" s="4" t="s">
        <v>607</v>
      </c>
      <c r="E41" s="6" t="n">
        <v>19200000</v>
      </c>
    </row>
    <row r="42" spans="1:24">
      <c r="A42" s="4" t="s">
        <v>619</v>
      </c>
    </row>
    <row r="43" spans="1:24">
      <c r="A43" s="3" t="s">
        <v>606</v>
      </c>
    </row>
    <row r="44" spans="1:24">
      <c r="A44" s="4" t="s">
        <v>607</v>
      </c>
      <c r="E44" s="6" t="n">
        <v>2200000</v>
      </c>
    </row>
    <row r="45" spans="1:24">
      <c r="A45" s="4" t="s">
        <v>620</v>
      </c>
    </row>
    <row r="46" spans="1:24">
      <c r="A46" s="3" t="s">
        <v>606</v>
      </c>
    </row>
    <row r="47" spans="1:24">
      <c r="A47" s="4" t="s">
        <v>551</v>
      </c>
      <c r="M47" s="8" t="n">
        <v>25100000</v>
      </c>
    </row>
    <row r="48" spans="1:24">
      <c r="A48" s="4" t="s">
        <v>607</v>
      </c>
      <c r="E48" s="6" t="n">
        <v>7200000</v>
      </c>
    </row>
    <row r="49" spans="1:24">
      <c r="A49" s="4" t="s">
        <v>621</v>
      </c>
    </row>
    <row r="50" spans="1:24">
      <c r="A50" s="3" t="s">
        <v>606</v>
      </c>
    </row>
    <row r="51" spans="1:24">
      <c r="A51" s="4" t="s">
        <v>83</v>
      </c>
      <c r="E51" s="6" t="n">
        <v>4400000</v>
      </c>
    </row>
    <row r="52" spans="1:24">
      <c r="A52" s="4" t="s">
        <v>622</v>
      </c>
    </row>
    <row r="53" spans="1:24">
      <c r="A53" s="3" t="s">
        <v>606</v>
      </c>
    </row>
    <row r="54" spans="1:24">
      <c r="A54" s="4" t="s">
        <v>551</v>
      </c>
      <c r="L54" s="8" t="n">
        <v>2300000</v>
      </c>
    </row>
    <row r="55" spans="1:24">
      <c r="A55" s="4" t="s">
        <v>607</v>
      </c>
      <c r="E55" s="6" t="n">
        <v>37000</v>
      </c>
    </row>
    <row r="56" spans="1:24">
      <c r="A56" s="4" t="s">
        <v>623</v>
      </c>
    </row>
    <row r="57" spans="1:24">
      <c r="A57" s="3" t="s">
        <v>606</v>
      </c>
    </row>
    <row r="58" spans="1:24">
      <c r="A58" s="4" t="s">
        <v>551</v>
      </c>
      <c r="K58" s="8" t="n">
        <v>31400000</v>
      </c>
    </row>
    <row r="59" spans="1:24">
      <c r="A59" s="4" t="s">
        <v>607</v>
      </c>
      <c r="E59" s="6" t="n">
        <v>13000000</v>
      </c>
    </row>
    <row r="60" spans="1:24">
      <c r="A60" s="4" t="s">
        <v>624</v>
      </c>
    </row>
    <row r="61" spans="1:24">
      <c r="A61" s="3" t="s">
        <v>606</v>
      </c>
    </row>
    <row r="62" spans="1:24">
      <c r="A62" s="4" t="s">
        <v>551</v>
      </c>
      <c r="J62" s="8" t="n">
        <v>51300000</v>
      </c>
    </row>
    <row r="63" spans="1:24">
      <c r="A63" s="4" t="s">
        <v>607</v>
      </c>
      <c r="E63" s="6" t="n">
        <v>13200000</v>
      </c>
    </row>
    <row r="64" spans="1:24">
      <c r="A64" s="4" t="s">
        <v>625</v>
      </c>
    </row>
    <row r="65" spans="1:24">
      <c r="A65" s="3" t="s">
        <v>606</v>
      </c>
    </row>
    <row r="66" spans="1:24">
      <c r="A66" s="4" t="s">
        <v>551</v>
      </c>
      <c r="I66" s="8" t="n">
        <v>47500000</v>
      </c>
    </row>
    <row r="67" spans="1:24">
      <c r="A67" s="4" t="s">
        <v>610</v>
      </c>
      <c r="I67" s="8" t="n">
        <v>23500000</v>
      </c>
    </row>
    <row r="68" spans="1:24">
      <c r="A68" s="4" t="s">
        <v>607</v>
      </c>
      <c r="E68" s="6" t="n">
        <v>-5200000</v>
      </c>
    </row>
    <row r="69" spans="1:24">
      <c r="A69" s="4" t="s">
        <v>626</v>
      </c>
    </row>
    <row r="70" spans="1:24">
      <c r="A70" s="3" t="s">
        <v>606</v>
      </c>
    </row>
    <row r="71" spans="1:24">
      <c r="A71" s="4" t="s">
        <v>551</v>
      </c>
      <c r="H71" s="8" t="n">
        <v>6200000</v>
      </c>
    </row>
    <row r="72" spans="1:24">
      <c r="A72" s="4" t="s">
        <v>607</v>
      </c>
      <c r="E72" s="6" t="n">
        <v>-108000</v>
      </c>
    </row>
    <row r="73" spans="1:24">
      <c r="A73" s="4" t="s">
        <v>627</v>
      </c>
    </row>
    <row r="74" spans="1:24">
      <c r="A74" s="3" t="s">
        <v>606</v>
      </c>
    </row>
    <row r="75" spans="1:24">
      <c r="A75" s="4" t="s">
        <v>83</v>
      </c>
      <c r="E75" s="6" t="n">
        <v>1000000</v>
      </c>
    </row>
    <row r="76" spans="1:24">
      <c r="A76" s="4" t="s">
        <v>561</v>
      </c>
    </row>
    <row r="77" spans="1:24">
      <c r="A77" s="3" t="s">
        <v>606</v>
      </c>
    </row>
    <row r="78" spans="1:24">
      <c r="A78" s="4" t="s">
        <v>551</v>
      </c>
      <c r="W78" s="8" t="n">
        <v>28200000</v>
      </c>
    </row>
    <row r="79" spans="1:24">
      <c r="A79" s="4" t="s">
        <v>607</v>
      </c>
      <c r="E79" s="8" t="n">
        <v>3500000</v>
      </c>
    </row>
    <row r="80" spans="1:24">
      <c r="A80" s="4" t="s">
        <v>628</v>
      </c>
    </row>
    <row r="81" spans="1:24">
      <c r="A81" s="3" t="s">
        <v>606</v>
      </c>
    </row>
    <row r="82" spans="1:24">
      <c r="A82" s="4" t="s">
        <v>551</v>
      </c>
      <c r="F82" s="6" t="n">
        <v>14424000</v>
      </c>
    </row>
    <row r="83" spans="1:24">
      <c r="A83" s="4" t="s">
        <v>607</v>
      </c>
      <c r="F83" s="6" t="n">
        <v>9974000</v>
      </c>
    </row>
    <row r="84" spans="1:24">
      <c r="A84" s="4" t="s">
        <v>83</v>
      </c>
      <c r="F84" s="6" t="n">
        <v>0</v>
      </c>
    </row>
    <row r="85" spans="1:24">
      <c r="A85" s="4" t="s">
        <v>629</v>
      </c>
      <c r="D85" s="8" t="n">
        <v>15000000</v>
      </c>
    </row>
    <row r="86" spans="1:24">
      <c r="A86" s="4" t="s">
        <v>199</v>
      </c>
      <c r="D86" s="8" t="n">
        <v>13900000</v>
      </c>
    </row>
    <row r="87" spans="1:24">
      <c r="A87" s="4" t="s">
        <v>630</v>
      </c>
      <c r="F87" s="6" t="n">
        <v>10000000</v>
      </c>
    </row>
    <row r="88" spans="1:24">
      <c r="A88" s="4" t="s">
        <v>631</v>
      </c>
    </row>
    <row r="89" spans="1:24">
      <c r="A89" s="3" t="s">
        <v>606</v>
      </c>
    </row>
    <row r="90" spans="1:24">
      <c r="A90" s="4" t="s">
        <v>551</v>
      </c>
      <c r="F90" s="6" t="n">
        <v>12257000</v>
      </c>
    </row>
    <row r="91" spans="1:24">
      <c r="A91" s="4" t="s">
        <v>607</v>
      </c>
      <c r="F91" s="6" t="n">
        <v>489000</v>
      </c>
    </row>
    <row r="92" spans="1:24">
      <c r="A92" s="4" t="s">
        <v>83</v>
      </c>
      <c r="F92" s="6" t="n">
        <v>5600000</v>
      </c>
    </row>
    <row r="93" spans="1:24">
      <c r="A93" s="4" t="s">
        <v>629</v>
      </c>
      <c r="C93" s="8" t="n">
        <v>13200000</v>
      </c>
    </row>
    <row r="94" spans="1:24">
      <c r="A94" s="4" t="s">
        <v>199</v>
      </c>
      <c r="C94" s="8" t="n">
        <v>12100000</v>
      </c>
    </row>
    <row r="95" spans="1:24">
      <c r="A95" s="4" t="s">
        <v>630</v>
      </c>
      <c r="F95" s="6" t="n">
        <v>489000</v>
      </c>
    </row>
    <row r="96" spans="1:24">
      <c r="A96" s="4" t="s">
        <v>632</v>
      </c>
    </row>
    <row r="97" spans="1:24">
      <c r="A97" s="3" t="s">
        <v>606</v>
      </c>
    </row>
    <row r="98" spans="1:24">
      <c r="A98" s="4" t="s">
        <v>551</v>
      </c>
      <c r="B98" s="8" t="n">
        <v>17000000</v>
      </c>
    </row>
    <row r="99" spans="1:24">
      <c r="A99" s="4" t="s">
        <v>199</v>
      </c>
      <c r="B99" s="8" t="n">
        <v>16200000</v>
      </c>
    </row>
    <row r="100" spans="1:24">
      <c r="A100" s="4" t="s">
        <v>608</v>
      </c>
      <c r="F100" s="6" t="n">
        <v>6700000</v>
      </c>
    </row>
    <row r="101" spans="1:24">
      <c r="A101" s="4" t="s">
        <v>633</v>
      </c>
    </row>
    <row r="102" spans="1:24">
      <c r="A102" s="3" t="s">
        <v>606</v>
      </c>
    </row>
    <row r="103" spans="1:24">
      <c r="A103" s="4" t="s">
        <v>608</v>
      </c>
      <c r="F103" s="6" t="n">
        <v>221700</v>
      </c>
    </row>
    <row r="104" spans="1:24">
      <c r="A104" s="4" t="s">
        <v>634</v>
      </c>
    </row>
    <row r="105" spans="1:24">
      <c r="A105" s="3" t="s">
        <v>606</v>
      </c>
    </row>
    <row r="106" spans="1:24">
      <c r="A106" s="4" t="s">
        <v>551</v>
      </c>
      <c r="X106" s="8" t="n">
        <v>2000000</v>
      </c>
    </row>
    <row r="107" spans="1:24">
      <c r="A107" s="4" t="s">
        <v>608</v>
      </c>
      <c r="F107" s="6" t="n">
        <v>739000</v>
      </c>
    </row>
    <row r="108" spans="1:24">
      <c r="A108" s="4" t="s">
        <v>635</v>
      </c>
    </row>
    <row r="109" spans="1:24">
      <c r="A109" s="3" t="s">
        <v>606</v>
      </c>
    </row>
    <row r="110" spans="1:24">
      <c r="A110" s="4" t="s">
        <v>551</v>
      </c>
      <c r="V110" s="8" t="n">
        <v>60000000</v>
      </c>
    </row>
    <row r="111" spans="1:24">
      <c r="A111" s="4" t="s">
        <v>608</v>
      </c>
      <c r="F111" s="8" t="n">
        <v>16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2</v>
      </c>
    </row>
    <row r="3" spans="1:4">
      <c r="A3" s="3" t="s">
        <v>637</v>
      </c>
    </row>
    <row r="4" spans="1:4">
      <c r="A4" s="6" t="n">
        <v>2016</v>
      </c>
      <c r="B4" s="8" t="n">
        <v>56708</v>
      </c>
    </row>
    <row r="5" spans="1:4">
      <c r="A5" s="6" t="n">
        <v>2017</v>
      </c>
      <c r="B5" s="6" t="n">
        <v>2377</v>
      </c>
    </row>
    <row r="6" spans="1:4">
      <c r="A6" s="6" t="n">
        <v>2018</v>
      </c>
      <c r="B6" s="6" t="n">
        <v>10</v>
      </c>
    </row>
    <row r="7" spans="1:4">
      <c r="A7" s="6" t="n">
        <v>2019</v>
      </c>
      <c r="B7" s="6" t="n">
        <v>114</v>
      </c>
    </row>
    <row r="8" spans="1:4">
      <c r="A8" s="6" t="n">
        <v>2020</v>
      </c>
      <c r="B8" s="6" t="n">
        <v>3007</v>
      </c>
    </row>
    <row r="9" spans="1:4">
      <c r="A9" s="4" t="s">
        <v>484</v>
      </c>
      <c r="B9" s="6" t="n">
        <v>25</v>
      </c>
    </row>
    <row r="10" spans="1:4">
      <c r="A10" s="4" t="s">
        <v>128</v>
      </c>
      <c r="B10" s="6" t="n">
        <v>62241</v>
      </c>
    </row>
    <row r="11" spans="1:4">
      <c r="A11" s="3" t="s">
        <v>638</v>
      </c>
    </row>
    <row r="12" spans="1:4">
      <c r="A12" s="6" t="n">
        <v>2016</v>
      </c>
      <c r="B12" s="6" t="n">
        <v>163</v>
      </c>
    </row>
    <row r="13" spans="1:4">
      <c r="A13" s="6" t="n">
        <v>2017</v>
      </c>
      <c r="B13" s="6" t="n">
        <v>122</v>
      </c>
    </row>
    <row r="14" spans="1:4">
      <c r="A14" s="6" t="n">
        <v>2018</v>
      </c>
      <c r="B14" s="6" t="n">
        <v>72</v>
      </c>
    </row>
    <row r="15" spans="1:4">
      <c r="A15" s="6" t="n">
        <v>2019</v>
      </c>
      <c r="B15" s="6" t="n">
        <v>9</v>
      </c>
    </row>
    <row r="16" spans="1:4">
      <c r="A16" s="6" t="n">
        <v>2020</v>
      </c>
      <c r="B16" s="6" t="n">
        <v>0</v>
      </c>
    </row>
    <row r="17" spans="1:4">
      <c r="A17" s="4" t="s">
        <v>128</v>
      </c>
      <c r="B17" s="6" t="n">
        <v>366</v>
      </c>
    </row>
    <row r="18" spans="1:4">
      <c r="A18" s="3" t="s">
        <v>639</v>
      </c>
    </row>
    <row r="19" spans="1:4">
      <c r="A19" s="6" t="n">
        <v>2016</v>
      </c>
      <c r="B19" s="6" t="n">
        <v>358388</v>
      </c>
    </row>
    <row r="20" spans="1:4">
      <c r="A20" s="6" t="n">
        <v>2017</v>
      </c>
      <c r="B20" s="6" t="n">
        <v>361162</v>
      </c>
    </row>
    <row r="21" spans="1:4">
      <c r="A21" s="6" t="n">
        <v>2018</v>
      </c>
      <c r="B21" s="6" t="n">
        <v>332595</v>
      </c>
    </row>
    <row r="22" spans="1:4">
      <c r="A22" s="6" t="n">
        <v>2019</v>
      </c>
      <c r="B22" s="6" t="n">
        <v>297855</v>
      </c>
    </row>
    <row r="23" spans="1:4">
      <c r="A23" s="6" t="n">
        <v>2020</v>
      </c>
      <c r="B23" s="6" t="n">
        <v>267131</v>
      </c>
    </row>
    <row r="24" spans="1:4">
      <c r="A24" s="4" t="s">
        <v>484</v>
      </c>
      <c r="B24" s="6" t="n">
        <v>1119145</v>
      </c>
    </row>
    <row r="25" spans="1:4">
      <c r="A25" s="4" t="s">
        <v>128</v>
      </c>
      <c r="B25" s="6" t="n">
        <v>2736276</v>
      </c>
    </row>
    <row r="26" spans="1:4">
      <c r="A26" s="3" t="s">
        <v>640</v>
      </c>
    </row>
    <row r="27" spans="1:4">
      <c r="A27" s="6" t="n">
        <v>2016</v>
      </c>
      <c r="B27" s="6" t="n">
        <v>358388</v>
      </c>
    </row>
    <row r="28" spans="1:4">
      <c r="A28" s="6" t="n">
        <v>2017</v>
      </c>
      <c r="B28" s="6" t="n">
        <v>361162</v>
      </c>
    </row>
    <row r="29" spans="1:4">
      <c r="A29" s="6" t="n">
        <v>2018</v>
      </c>
      <c r="B29" s="6" t="n">
        <v>332595</v>
      </c>
    </row>
    <row r="30" spans="1:4">
      <c r="A30" s="6" t="n">
        <v>2019</v>
      </c>
      <c r="B30" s="6" t="n">
        <v>297855</v>
      </c>
    </row>
    <row r="31" spans="1:4">
      <c r="A31" s="6" t="n">
        <v>2020</v>
      </c>
      <c r="B31" s="6" t="n">
        <v>267131</v>
      </c>
    </row>
    <row r="32" spans="1:4">
      <c r="A32" s="4" t="s">
        <v>484</v>
      </c>
      <c r="B32" s="6" t="n">
        <v>1119145</v>
      </c>
    </row>
    <row r="33" spans="1:4">
      <c r="A33" s="4" t="s">
        <v>128</v>
      </c>
      <c r="B33" s="6" t="n">
        <v>2736276</v>
      </c>
    </row>
    <row r="34" spans="1:4">
      <c r="A34" s="4" t="s">
        <v>641</v>
      </c>
      <c r="B34" s="8" t="n">
        <v>1500</v>
      </c>
      <c r="C34" s="8" t="n">
        <v>601</v>
      </c>
      <c r="D34" s="8" t="n">
        <v>198</v>
      </c>
    </row>
    <row r="35" spans="1:4">
      <c r="A35" s="4" t="s">
        <v>642</v>
      </c>
    </row>
    <row r="36" spans="1:4">
      <c r="A36" s="3" t="s">
        <v>640</v>
      </c>
    </row>
    <row r="37" spans="1:4">
      <c r="A37" s="4" t="s">
        <v>643</v>
      </c>
      <c r="B37" s="4" t="s">
        <v>644</v>
      </c>
    </row>
    <row r="38" spans="1:4">
      <c r="A38" s="4" t="s">
        <v>645</v>
      </c>
      <c r="B38" s="4" t="s">
        <v>646</v>
      </c>
    </row>
    <row r="39" spans="1:4">
      <c r="A39" s="4" t="s">
        <v>647</v>
      </c>
    </row>
    <row r="40" spans="1:4">
      <c r="A40" s="3" t="s">
        <v>640</v>
      </c>
    </row>
    <row r="41" spans="1:4">
      <c r="A41" s="4" t="s">
        <v>643</v>
      </c>
      <c r="B41" s="4" t="s">
        <v>644</v>
      </c>
    </row>
    <row r="42" spans="1:4">
      <c r="A42" s="4" t="s">
        <v>648</v>
      </c>
    </row>
    <row r="43" spans="1:4">
      <c r="A43" s="3" t="s">
        <v>640</v>
      </c>
    </row>
    <row r="44" spans="1:4">
      <c r="A44" s="4" t="s">
        <v>649</v>
      </c>
      <c r="B44" s="4" t="s">
        <v>650</v>
      </c>
    </row>
    <row r="45" spans="1:4">
      <c r="A45" s="4" t="s">
        <v>651</v>
      </c>
    </row>
    <row r="46" spans="1:4">
      <c r="A46" s="3" t="s">
        <v>640</v>
      </c>
    </row>
    <row r="47" spans="1:4">
      <c r="A47" s="4" t="s">
        <v>643</v>
      </c>
      <c r="B47" s="4" t="s">
        <v>644</v>
      </c>
    </row>
    <row r="48" spans="1:4">
      <c r="A48" s="4" t="s">
        <v>652</v>
      </c>
    </row>
    <row r="49" spans="1:4">
      <c r="A49" s="3" t="s">
        <v>640</v>
      </c>
    </row>
    <row r="50" spans="1:4">
      <c r="A50" s="4" t="s">
        <v>649</v>
      </c>
      <c r="B50" s="4" t="s">
        <v>653</v>
      </c>
    </row>
    <row r="51" spans="1:4">
      <c r="A51" s="4" t="s">
        <v>473</v>
      </c>
    </row>
    <row r="52" spans="1:4">
      <c r="A52" s="3" t="s">
        <v>639</v>
      </c>
    </row>
    <row r="53" spans="1:4">
      <c r="A53" s="6" t="n">
        <v>2016</v>
      </c>
      <c r="B53" s="8" t="n">
        <v>1264</v>
      </c>
    </row>
    <row r="54" spans="1:4">
      <c r="A54" s="6" t="n">
        <v>2017</v>
      </c>
      <c r="B54" s="6" t="n">
        <v>1294</v>
      </c>
    </row>
    <row r="55" spans="1:4">
      <c r="A55" s="6" t="n">
        <v>2018</v>
      </c>
      <c r="B55" s="6" t="n">
        <v>1294</v>
      </c>
    </row>
    <row r="56" spans="1:4">
      <c r="A56" s="6" t="n">
        <v>2019</v>
      </c>
      <c r="B56" s="6" t="n">
        <v>1294</v>
      </c>
    </row>
    <row r="57" spans="1:4">
      <c r="A57" s="6" t="n">
        <v>2020</v>
      </c>
      <c r="B57" s="6" t="n">
        <v>1296</v>
      </c>
    </row>
    <row r="58" spans="1:4">
      <c r="A58" s="4" t="s">
        <v>484</v>
      </c>
      <c r="B58" s="6" t="n">
        <v>91378</v>
      </c>
    </row>
    <row r="59" spans="1:4">
      <c r="A59" s="4" t="s">
        <v>128</v>
      </c>
      <c r="B59" s="6" t="n">
        <v>97820</v>
      </c>
    </row>
    <row r="60" spans="1:4">
      <c r="A60" s="3" t="s">
        <v>640</v>
      </c>
    </row>
    <row r="61" spans="1:4">
      <c r="A61" s="6" t="n">
        <v>2016</v>
      </c>
      <c r="B61" s="6" t="n">
        <v>1264</v>
      </c>
    </row>
    <row r="62" spans="1:4">
      <c r="A62" s="6" t="n">
        <v>2017</v>
      </c>
      <c r="B62" s="6" t="n">
        <v>1294</v>
      </c>
    </row>
    <row r="63" spans="1:4">
      <c r="A63" s="6" t="n">
        <v>2018</v>
      </c>
      <c r="B63" s="6" t="n">
        <v>1294</v>
      </c>
    </row>
    <row r="64" spans="1:4">
      <c r="A64" s="6" t="n">
        <v>2019</v>
      </c>
      <c r="B64" s="6" t="n">
        <v>1294</v>
      </c>
    </row>
    <row r="65" spans="1:4">
      <c r="A65" s="6" t="n">
        <v>2020</v>
      </c>
      <c r="B65" s="6" t="n">
        <v>1296</v>
      </c>
    </row>
    <row r="66" spans="1:4">
      <c r="A66" s="4" t="s">
        <v>484</v>
      </c>
      <c r="B66" s="6" t="n">
        <v>91378</v>
      </c>
    </row>
    <row r="67" spans="1:4">
      <c r="A67" s="4" t="s">
        <v>128</v>
      </c>
      <c r="B67" s="8" t="n">
        <v>978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32</v>
      </c>
      <c r="E1" s="2" t="s">
        <v>72</v>
      </c>
    </row>
    <row r="2" spans="1:5">
      <c r="A2" s="3" t="s">
        <v>656</v>
      </c>
    </row>
    <row r="3" spans="1:5">
      <c r="A3" s="4" t="s">
        <v>657</v>
      </c>
      <c r="C3" s="8" t="n">
        <v>0</v>
      </c>
      <c r="D3" s="8" t="n">
        <v>47000</v>
      </c>
      <c r="E3" s="8" t="n">
        <v>3523</v>
      </c>
    </row>
    <row r="4" spans="1:5">
      <c r="A4" s="4" t="s">
        <v>658</v>
      </c>
      <c r="C4" s="4" t="s">
        <v>443</v>
      </c>
    </row>
    <row r="5" spans="1:5">
      <c r="A5" s="4" t="s">
        <v>659</v>
      </c>
    </row>
    <row r="6" spans="1:5">
      <c r="A6" s="3" t="s">
        <v>656</v>
      </c>
    </row>
    <row r="7" spans="1:5">
      <c r="A7" s="4" t="s">
        <v>660</v>
      </c>
      <c r="C7" s="8" t="n">
        <v>3300</v>
      </c>
      <c r="D7" s="6" t="n">
        <v>3400</v>
      </c>
    </row>
    <row r="8" spans="1:5">
      <c r="A8" s="4" t="s">
        <v>659</v>
      </c>
    </row>
    <row r="9" spans="1:5">
      <c r="A9" s="3" t="s">
        <v>656</v>
      </c>
    </row>
    <row r="10" spans="1:5">
      <c r="A10" s="4" t="s">
        <v>447</v>
      </c>
      <c r="C10" s="4" t="s">
        <v>661</v>
      </c>
    </row>
    <row r="11" spans="1:5">
      <c r="A11" s="4" t="s">
        <v>662</v>
      </c>
    </row>
    <row r="12" spans="1:5">
      <c r="A12" s="3" t="s">
        <v>656</v>
      </c>
    </row>
    <row r="13" spans="1:5">
      <c r="A13" s="4" t="s">
        <v>660</v>
      </c>
      <c r="C13" s="8" t="n">
        <v>13100</v>
      </c>
      <c r="D13" s="8" t="n">
        <v>13400</v>
      </c>
    </row>
    <row r="14" spans="1:5">
      <c r="A14" s="4" t="s">
        <v>663</v>
      </c>
    </row>
    <row r="15" spans="1:5">
      <c r="A15" s="3" t="s">
        <v>656</v>
      </c>
    </row>
    <row r="16" spans="1:5">
      <c r="A16" s="4" t="s">
        <v>664</v>
      </c>
      <c r="B16" s="4" t="s">
        <v>665</v>
      </c>
    </row>
    <row r="17" spans="1:5">
      <c r="A17" s="4" t="s">
        <v>666</v>
      </c>
    </row>
    <row r="18" spans="1:5">
      <c r="A18" s="3" t="s">
        <v>656</v>
      </c>
    </row>
    <row r="19" spans="1:5">
      <c r="A19" s="4" t="s">
        <v>447</v>
      </c>
      <c r="B19" s="4" t="s">
        <v>667</v>
      </c>
    </row>
    <row r="20" spans="1:5">
      <c r="A20" s="4" t="s">
        <v>668</v>
      </c>
    </row>
    <row r="21" spans="1:5">
      <c r="A21" s="3" t="s">
        <v>656</v>
      </c>
    </row>
    <row r="22" spans="1:5">
      <c r="A22" s="4" t="s">
        <v>658</v>
      </c>
      <c r="B22" s="4" t="s">
        <v>669</v>
      </c>
    </row>
    <row r="23" spans="1:5">
      <c r="A23" s="4" t="s">
        <v>670</v>
      </c>
    </row>
    <row r="24" spans="1:5">
      <c r="A24" s="3" t="s">
        <v>656</v>
      </c>
    </row>
    <row r="25" spans="1:5">
      <c r="A25" s="4" t="s">
        <v>657</v>
      </c>
      <c r="B25" s="8" t="n">
        <v>13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6"/>
    <col customWidth="1" max="9" min="9" width="21"/>
    <col customWidth="1" max="10" min="10" width="21"/>
    <col customWidth="1" max="11" min="11" width="14"/>
    <col customWidth="1" max="12" min="12" width="21"/>
  </cols>
  <sheetData>
    <row r="1" spans="1:12">
      <c r="A1" s="1" t="s">
        <v>671</v>
      </c>
      <c r="B1" s="2" t="s">
        <v>672</v>
      </c>
      <c r="C1" s="2" t="s">
        <v>525</v>
      </c>
      <c r="D1" s="2" t="s">
        <v>673</v>
      </c>
      <c r="E1" s="2" t="s">
        <v>674</v>
      </c>
      <c r="F1" s="2" t="s">
        <v>675</v>
      </c>
      <c r="G1" s="2" t="s">
        <v>676</v>
      </c>
      <c r="H1" s="2" t="s">
        <v>677</v>
      </c>
      <c r="I1" s="2" t="s">
        <v>437</v>
      </c>
      <c r="J1" s="2" t="s">
        <v>438</v>
      </c>
      <c r="K1" s="2" t="s">
        <v>678</v>
      </c>
      <c r="L1" s="2" t="s">
        <v>679</v>
      </c>
    </row>
    <row r="2" spans="1:12">
      <c r="A2" s="3" t="s">
        <v>680</v>
      </c>
    </row>
    <row r="3" spans="1:12">
      <c r="A3" s="4" t="s">
        <v>681</v>
      </c>
      <c r="H3" s="6" t="n">
        <v>3</v>
      </c>
    </row>
    <row r="4" spans="1:12">
      <c r="A4" s="4" t="s">
        <v>39</v>
      </c>
      <c r="H4" s="8" t="n">
        <v>39592</v>
      </c>
      <c r="I4" s="8" t="n">
        <v>55550</v>
      </c>
    </row>
    <row r="5" spans="1:12">
      <c r="A5" s="4" t="s">
        <v>657</v>
      </c>
      <c r="H5" s="6" t="n">
        <v>0</v>
      </c>
      <c r="I5" s="6" t="n">
        <v>47000</v>
      </c>
      <c r="J5" s="8" t="n">
        <v>3523</v>
      </c>
    </row>
    <row r="6" spans="1:12">
      <c r="A6" s="4" t="s">
        <v>102</v>
      </c>
      <c r="H6" s="6" t="n">
        <v>0</v>
      </c>
      <c r="I6" s="6" t="n">
        <v>10463</v>
      </c>
      <c r="J6" s="6" t="n">
        <v>32493</v>
      </c>
    </row>
    <row r="7" spans="1:12">
      <c r="A7" s="4" t="s">
        <v>682</v>
      </c>
      <c r="H7" s="8" t="n">
        <v>4705</v>
      </c>
      <c r="I7" s="6" t="n">
        <v>3505</v>
      </c>
      <c r="J7" s="8" t="n">
        <v>86685</v>
      </c>
    </row>
    <row r="8" spans="1:12">
      <c r="A8" s="4" t="s">
        <v>447</v>
      </c>
      <c r="H8" s="4" t="s">
        <v>443</v>
      </c>
    </row>
    <row r="9" spans="1:12">
      <c r="A9" s="4" t="s">
        <v>537</v>
      </c>
    </row>
    <row r="10" spans="1:12">
      <c r="A10" s="3" t="s">
        <v>680</v>
      </c>
    </row>
    <row r="11" spans="1:12">
      <c r="A11" s="4" t="s">
        <v>538</v>
      </c>
      <c r="C11" s="8" t="n">
        <v>43600</v>
      </c>
    </row>
    <row r="12" spans="1:12">
      <c r="A12" s="4" t="s">
        <v>539</v>
      </c>
      <c r="I12" s="6" t="n">
        <v>52800</v>
      </c>
    </row>
    <row r="13" spans="1:12">
      <c r="A13" s="4" t="s">
        <v>540</v>
      </c>
    </row>
    <row r="14" spans="1:12">
      <c r="A14" s="3" t="s">
        <v>680</v>
      </c>
    </row>
    <row r="15" spans="1:12">
      <c r="A15" s="4" t="s">
        <v>541</v>
      </c>
      <c r="C15" s="4" t="s">
        <v>542</v>
      </c>
    </row>
    <row r="16" spans="1:12">
      <c r="A16" s="4" t="s">
        <v>538</v>
      </c>
      <c r="C16" s="8" t="n">
        <v>43600</v>
      </c>
    </row>
    <row r="17" spans="1:12">
      <c r="A17" s="4" t="s">
        <v>539</v>
      </c>
      <c r="C17" s="8" t="n">
        <v>52800</v>
      </c>
    </row>
    <row r="18" spans="1:12">
      <c r="A18" s="4" t="s">
        <v>683</v>
      </c>
    </row>
    <row r="19" spans="1:12">
      <c r="A19" s="3" t="s">
        <v>680</v>
      </c>
    </row>
    <row r="20" spans="1:12">
      <c r="A20" s="4" t="s">
        <v>459</v>
      </c>
      <c r="H20" s="6" t="n">
        <v>35</v>
      </c>
    </row>
    <row r="21" spans="1:12">
      <c r="A21" s="4" t="s">
        <v>684</v>
      </c>
    </row>
    <row r="22" spans="1:12">
      <c r="A22" s="3" t="s">
        <v>680</v>
      </c>
    </row>
    <row r="23" spans="1:12">
      <c r="A23" s="4" t="s">
        <v>685</v>
      </c>
      <c r="F23" s="4" t="s">
        <v>686</v>
      </c>
    </row>
    <row r="24" spans="1:12">
      <c r="A24" s="4" t="s">
        <v>687</v>
      </c>
      <c r="L24" s="4" t="s">
        <v>542</v>
      </c>
    </row>
    <row r="25" spans="1:12">
      <c r="A25" s="4" t="s">
        <v>39</v>
      </c>
      <c r="F25" s="8" t="n">
        <v>7600</v>
      </c>
      <c r="L25" s="8" t="n">
        <v>45000</v>
      </c>
    </row>
    <row r="26" spans="1:12">
      <c r="A26" s="4" t="s">
        <v>657</v>
      </c>
      <c r="F26" s="8" t="n">
        <v>30000</v>
      </c>
    </row>
    <row r="27" spans="1:12">
      <c r="A27" s="4" t="s">
        <v>688</v>
      </c>
    </row>
    <row r="28" spans="1:12">
      <c r="A28" s="3" t="s">
        <v>680</v>
      </c>
    </row>
    <row r="29" spans="1:12">
      <c r="A29" s="4" t="s">
        <v>689</v>
      </c>
      <c r="F29" s="4" t="s">
        <v>690</v>
      </c>
    </row>
    <row r="30" spans="1:12">
      <c r="A30" s="4" t="s">
        <v>691</v>
      </c>
      <c r="F30" s="4" t="s">
        <v>692</v>
      </c>
    </row>
    <row r="31" spans="1:12">
      <c r="A31" s="4" t="s">
        <v>693</v>
      </c>
    </row>
    <row r="32" spans="1:12">
      <c r="A32" s="3" t="s">
        <v>680</v>
      </c>
    </row>
    <row r="33" spans="1:12">
      <c r="A33" s="4" t="s">
        <v>689</v>
      </c>
      <c r="F33" s="4" t="s">
        <v>694</v>
      </c>
    </row>
    <row r="34" spans="1:12">
      <c r="A34" s="4" t="s">
        <v>695</v>
      </c>
    </row>
    <row r="35" spans="1:12">
      <c r="A35" s="3" t="s">
        <v>680</v>
      </c>
    </row>
    <row r="36" spans="1:12">
      <c r="A36" s="4" t="s">
        <v>39</v>
      </c>
      <c r="L36" s="6" t="n">
        <v>37000</v>
      </c>
    </row>
    <row r="37" spans="1:12">
      <c r="A37" s="4" t="s">
        <v>696</v>
      </c>
    </row>
    <row r="38" spans="1:12">
      <c r="A38" s="3" t="s">
        <v>680</v>
      </c>
    </row>
    <row r="39" spans="1:12">
      <c r="A39" s="4" t="s">
        <v>39</v>
      </c>
      <c r="L39" s="8" t="n">
        <v>8000</v>
      </c>
    </row>
    <row r="40" spans="1:12">
      <c r="A40" s="4" t="s">
        <v>697</v>
      </c>
      <c r="L40" s="4" t="s">
        <v>542</v>
      </c>
    </row>
    <row r="41" spans="1:12">
      <c r="A41" s="4" t="s">
        <v>698</v>
      </c>
    </row>
    <row r="42" spans="1:12">
      <c r="A42" s="3" t="s">
        <v>680</v>
      </c>
    </row>
    <row r="43" spans="1:12">
      <c r="A43" s="4" t="s">
        <v>660</v>
      </c>
      <c r="H43" s="8" t="n">
        <v>3300</v>
      </c>
      <c r="I43" s="6" t="n">
        <v>3400</v>
      </c>
    </row>
    <row r="44" spans="1:12">
      <c r="A44" s="4" t="s">
        <v>699</v>
      </c>
    </row>
    <row r="45" spans="1:12">
      <c r="A45" s="3" t="s">
        <v>680</v>
      </c>
    </row>
    <row r="46" spans="1:12">
      <c r="A46" s="4" t="s">
        <v>660</v>
      </c>
      <c r="H46" s="6" t="n">
        <v>13100</v>
      </c>
      <c r="I46" s="6" t="n">
        <v>13400</v>
      </c>
    </row>
    <row r="47" spans="1:12">
      <c r="A47" s="4" t="s">
        <v>562</v>
      </c>
    </row>
    <row r="48" spans="1:12">
      <c r="A48" s="3" t="s">
        <v>680</v>
      </c>
    </row>
    <row r="49" spans="1:12">
      <c r="A49" s="4" t="s">
        <v>556</v>
      </c>
      <c r="C49" s="4" t="s">
        <v>563</v>
      </c>
    </row>
    <row r="50" spans="1:12">
      <c r="A50" s="4" t="s">
        <v>564</v>
      </c>
      <c r="C50" s="4" t="s">
        <v>557</v>
      </c>
    </row>
    <row r="51" spans="1:12">
      <c r="A51" s="4" t="s">
        <v>700</v>
      </c>
    </row>
    <row r="52" spans="1:12">
      <c r="A52" s="3" t="s">
        <v>680</v>
      </c>
    </row>
    <row r="53" spans="1:12">
      <c r="A53" s="4" t="s">
        <v>556</v>
      </c>
      <c r="D53" s="4" t="s">
        <v>563</v>
      </c>
    </row>
    <row r="54" spans="1:12">
      <c r="A54" s="4" t="s">
        <v>701</v>
      </c>
      <c r="D54" s="8" t="n">
        <v>24900</v>
      </c>
    </row>
    <row r="55" spans="1:12">
      <c r="A55" s="4" t="s">
        <v>702</v>
      </c>
    </row>
    <row r="56" spans="1:12">
      <c r="A56" s="3" t="s">
        <v>680</v>
      </c>
    </row>
    <row r="57" spans="1:12">
      <c r="A57" s="4" t="s">
        <v>39</v>
      </c>
      <c r="H57" s="8" t="n">
        <v>120</v>
      </c>
      <c r="I57" s="6" t="n">
        <v>15790</v>
      </c>
    </row>
    <row r="58" spans="1:12">
      <c r="A58" s="4" t="s">
        <v>697</v>
      </c>
      <c r="H58" s="4" t="s">
        <v>542</v>
      </c>
    </row>
    <row r="59" spans="1:12">
      <c r="A59" s="4" t="s">
        <v>703</v>
      </c>
      <c r="B59" s="8" t="n">
        <v>85300</v>
      </c>
    </row>
    <row r="60" spans="1:12">
      <c r="A60" s="4" t="s">
        <v>102</v>
      </c>
      <c r="B60" s="6" t="n">
        <v>9700</v>
      </c>
    </row>
    <row r="61" spans="1:12">
      <c r="A61" s="4" t="s">
        <v>704</v>
      </c>
    </row>
    <row r="62" spans="1:12">
      <c r="A62" s="3" t="s">
        <v>680</v>
      </c>
    </row>
    <row r="63" spans="1:12">
      <c r="A63" s="4" t="s">
        <v>102</v>
      </c>
      <c r="B63" s="8" t="n">
        <v>30500</v>
      </c>
    </row>
    <row r="64" spans="1:12">
      <c r="A64" s="4" t="s">
        <v>705</v>
      </c>
    </row>
    <row r="65" spans="1:12">
      <c r="A65" s="3" t="s">
        <v>680</v>
      </c>
    </row>
    <row r="66" spans="1:12">
      <c r="A66" s="4" t="s">
        <v>39</v>
      </c>
      <c r="H66" s="8" t="n">
        <v>1000</v>
      </c>
      <c r="I66" s="6" t="n">
        <v>0</v>
      </c>
    </row>
    <row r="67" spans="1:12">
      <c r="A67" s="4" t="s">
        <v>697</v>
      </c>
      <c r="H67" s="4" t="s">
        <v>706</v>
      </c>
    </row>
    <row r="68" spans="1:12">
      <c r="A68" s="4" t="s">
        <v>707</v>
      </c>
    </row>
    <row r="69" spans="1:12">
      <c r="A69" s="3" t="s">
        <v>680</v>
      </c>
    </row>
    <row r="70" spans="1:12">
      <c r="A70" s="4" t="s">
        <v>697</v>
      </c>
      <c r="K70" s="4" t="s">
        <v>708</v>
      </c>
    </row>
    <row r="71" spans="1:12">
      <c r="A71" s="4" t="s">
        <v>709</v>
      </c>
    </row>
    <row r="72" spans="1:12">
      <c r="A72" s="3" t="s">
        <v>680</v>
      </c>
    </row>
    <row r="73" spans="1:12">
      <c r="A73" s="4" t="s">
        <v>697</v>
      </c>
      <c r="K73" s="4" t="s">
        <v>710</v>
      </c>
    </row>
    <row r="74" spans="1:12">
      <c r="A74" s="4" t="s">
        <v>711</v>
      </c>
    </row>
    <row r="75" spans="1:12">
      <c r="A75" s="3" t="s">
        <v>680</v>
      </c>
    </row>
    <row r="76" spans="1:12">
      <c r="A76" s="4" t="s">
        <v>697</v>
      </c>
      <c r="D76" s="4" t="s">
        <v>542</v>
      </c>
    </row>
    <row r="77" spans="1:12">
      <c r="A77" s="4" t="s">
        <v>712</v>
      </c>
      <c r="E77" s="4" t="s">
        <v>713</v>
      </c>
    </row>
    <row r="78" spans="1:12">
      <c r="A78" s="4" t="s">
        <v>682</v>
      </c>
      <c r="E78" s="8" t="n">
        <v>41500</v>
      </c>
    </row>
    <row r="79" spans="1:12">
      <c r="A79" s="4" t="s">
        <v>700</v>
      </c>
    </row>
    <row r="80" spans="1:12">
      <c r="A80" s="3" t="s">
        <v>680</v>
      </c>
    </row>
    <row r="81" spans="1:12">
      <c r="A81" s="4" t="s">
        <v>447</v>
      </c>
      <c r="D81" s="4" t="s">
        <v>563</v>
      </c>
    </row>
    <row r="82" spans="1:12">
      <c r="A82" s="4" t="s">
        <v>698</v>
      </c>
    </row>
    <row r="83" spans="1:12">
      <c r="A83" s="3" t="s">
        <v>680</v>
      </c>
    </row>
    <row r="84" spans="1:12">
      <c r="A84" s="4" t="s">
        <v>39</v>
      </c>
      <c r="H84" s="8" t="n">
        <v>38472</v>
      </c>
      <c r="I84" s="8" t="n">
        <v>39760</v>
      </c>
    </row>
    <row r="85" spans="1:12">
      <c r="A85" s="4" t="s">
        <v>697</v>
      </c>
      <c r="H85" s="4" t="s">
        <v>661</v>
      </c>
    </row>
    <row r="86" spans="1:12">
      <c r="A86" s="4" t="s">
        <v>714</v>
      </c>
    </row>
    <row r="87" spans="1:12">
      <c r="A87" s="3" t="s">
        <v>680</v>
      </c>
    </row>
    <row r="88" spans="1:12">
      <c r="A88" s="4" t="s">
        <v>715</v>
      </c>
      <c r="G88" s="8" t="n">
        <v>41800</v>
      </c>
    </row>
    <row r="89" spans="1:12">
      <c r="A89" s="4" t="s">
        <v>716</v>
      </c>
      <c r="G89" s="4" t="s">
        <v>557</v>
      </c>
    </row>
    <row r="90" spans="1:12">
      <c r="A90" s="4" t="s">
        <v>717</v>
      </c>
      <c r="H90" s="4" t="s">
        <v>718</v>
      </c>
    </row>
    <row r="91" spans="1:12">
      <c r="A91" s="4" t="s">
        <v>719</v>
      </c>
    </row>
    <row r="92" spans="1:12">
      <c r="A92" s="3" t="s">
        <v>680</v>
      </c>
    </row>
    <row r="93" spans="1:12">
      <c r="A93" s="4" t="s">
        <v>664</v>
      </c>
      <c r="G93" s="4" t="s">
        <v>665</v>
      </c>
    </row>
    <row r="94" spans="1:12">
      <c r="A94" s="4" t="s">
        <v>720</v>
      </c>
    </row>
    <row r="95" spans="1:12">
      <c r="A95" s="3" t="s">
        <v>680</v>
      </c>
    </row>
    <row r="96" spans="1:12">
      <c r="A96" s="4" t="s">
        <v>697</v>
      </c>
      <c r="G96" s="4" t="s">
        <v>667</v>
      </c>
    </row>
    <row r="97" spans="1:12">
      <c r="A97" s="4" t="s">
        <v>721</v>
      </c>
    </row>
    <row r="98" spans="1:12">
      <c r="A98" s="3" t="s">
        <v>680</v>
      </c>
    </row>
    <row r="99" spans="1:12">
      <c r="A99" s="4" t="s">
        <v>447</v>
      </c>
      <c r="G99" s="4" t="s">
        <v>669</v>
      </c>
    </row>
    <row r="100" spans="1:12">
      <c r="A100" s="4" t="s">
        <v>722</v>
      </c>
    </row>
    <row r="101" spans="1:12">
      <c r="A101" s="3" t="s">
        <v>680</v>
      </c>
    </row>
    <row r="102" spans="1:12">
      <c r="A102" s="4" t="s">
        <v>657</v>
      </c>
      <c r="G102" s="8" t="n">
        <v>13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2</v>
      </c>
    </row>
    <row r="2" spans="1:3">
      <c r="A2" s="3" t="s">
        <v>680</v>
      </c>
    </row>
    <row r="3" spans="1:3">
      <c r="A3" s="4" t="s">
        <v>724</v>
      </c>
      <c r="B3" s="8" t="n">
        <v>39592</v>
      </c>
      <c r="C3" s="8" t="n">
        <v>55550</v>
      </c>
    </row>
    <row r="4" spans="1:3">
      <c r="A4" s="4" t="s">
        <v>698</v>
      </c>
    </row>
    <row r="5" spans="1:3">
      <c r="A5" s="3" t="s">
        <v>680</v>
      </c>
    </row>
    <row r="6" spans="1:3">
      <c r="A6" s="4" t="s">
        <v>447</v>
      </c>
      <c r="B6" s="4" t="s">
        <v>661</v>
      </c>
    </row>
    <row r="7" spans="1:3">
      <c r="A7" s="4" t="s">
        <v>724</v>
      </c>
      <c r="B7" s="8" t="n">
        <v>38472</v>
      </c>
      <c r="C7" s="6" t="n">
        <v>39760</v>
      </c>
    </row>
    <row r="8" spans="1:3">
      <c r="A8" s="4" t="s">
        <v>702</v>
      </c>
    </row>
    <row r="9" spans="1:3">
      <c r="A9" s="3" t="s">
        <v>680</v>
      </c>
    </row>
    <row r="10" spans="1:3">
      <c r="A10" s="4" t="s">
        <v>447</v>
      </c>
      <c r="B10" s="4" t="s">
        <v>542</v>
      </c>
    </row>
    <row r="11" spans="1:3">
      <c r="A11" s="4" t="s">
        <v>724</v>
      </c>
      <c r="B11" s="8" t="n">
        <v>120</v>
      </c>
      <c r="C11" s="6" t="n">
        <v>15790</v>
      </c>
    </row>
    <row r="12" spans="1:3">
      <c r="A12" s="4" t="s">
        <v>725</v>
      </c>
    </row>
    <row r="13" spans="1:3">
      <c r="A13" s="3" t="s">
        <v>680</v>
      </c>
    </row>
    <row r="14" spans="1:3">
      <c r="A14" s="4" t="s">
        <v>447</v>
      </c>
      <c r="B14" s="4" t="s">
        <v>706</v>
      </c>
    </row>
    <row r="15" spans="1:3">
      <c r="A15" s="4" t="s">
        <v>724</v>
      </c>
      <c r="B15" s="8" t="n">
        <v>1000</v>
      </c>
      <c r="C15"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2</v>
      </c>
    </row>
    <row r="3" spans="1:4">
      <c r="A3" s="3" t="s">
        <v>158</v>
      </c>
    </row>
    <row r="4" spans="1:4">
      <c r="A4" s="4" t="s">
        <v>159</v>
      </c>
      <c r="B4" s="10" t="n">
        <v>0.75</v>
      </c>
      <c r="C4" s="10" t="n">
        <v>0.75</v>
      </c>
      <c r="D4" s="12" t="n">
        <v>0.6375</v>
      </c>
    </row>
    <row r="5" spans="1:4">
      <c r="A5" s="4" t="s">
        <v>160</v>
      </c>
      <c r="D5" s="10" t="n">
        <v>0.63</v>
      </c>
    </row>
    <row r="6" spans="1:4">
      <c r="A6" s="4" t="s">
        <v>161</v>
      </c>
      <c r="B6" s="6" t="n">
        <v>15690</v>
      </c>
      <c r="C6" s="6" t="n">
        <v>16481</v>
      </c>
      <c r="D6" s="6" t="n">
        <v>11432</v>
      </c>
    </row>
    <row r="7" spans="1:4">
      <c r="A7" s="4" t="s">
        <v>162</v>
      </c>
      <c r="C7" s="6" t="n">
        <v>19122</v>
      </c>
      <c r="D7" s="6" t="n">
        <v>26098</v>
      </c>
    </row>
    <row r="8" spans="1:4">
      <c r="A8" s="4" t="s">
        <v>163</v>
      </c>
      <c r="C8" s="6" t="n">
        <v>23716900</v>
      </c>
      <c r="D8" s="6" t="n">
        <v>31049976</v>
      </c>
    </row>
    <row r="9" spans="1:4">
      <c r="A9" s="4" t="s">
        <v>164</v>
      </c>
      <c r="D9" s="6" t="n">
        <v>3365</v>
      </c>
    </row>
    <row r="10" spans="1:4">
      <c r="A10" s="4" t="s">
        <v>165</v>
      </c>
      <c r="C10" s="6" t="n">
        <v>85649</v>
      </c>
      <c r="D10" s="6" t="n">
        <v>5351461</v>
      </c>
    </row>
    <row r="11" spans="1:4">
      <c r="A11" s="4" t="s">
        <v>166</v>
      </c>
      <c r="B11" s="6" t="n">
        <v>367257</v>
      </c>
      <c r="D11" s="6" t="n">
        <v>238357</v>
      </c>
    </row>
    <row r="12" spans="1:4">
      <c r="A12" s="4" t="s">
        <v>167</v>
      </c>
      <c r="D12" s="6" t="n">
        <v>44514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2</v>
      </c>
    </row>
    <row r="2" spans="1:3">
      <c r="A2" s="3" t="s">
        <v>680</v>
      </c>
    </row>
    <row r="3" spans="1:3">
      <c r="A3" s="4" t="s">
        <v>727</v>
      </c>
      <c r="B3" s="8" t="n">
        <v>3023249</v>
      </c>
      <c r="C3" s="8" t="n">
        <v>3024271</v>
      </c>
    </row>
    <row r="4" spans="1:3">
      <c r="A4" s="4" t="s">
        <v>41</v>
      </c>
      <c r="B4" s="6" t="n">
        <v>1033</v>
      </c>
      <c r="C4" s="6" t="n">
        <v>1228</v>
      </c>
    </row>
    <row r="5" spans="1:3">
      <c r="A5" s="4" t="s">
        <v>45</v>
      </c>
      <c r="B5" s="6" t="n">
        <v>3619235</v>
      </c>
      <c r="C5" s="6" t="n">
        <v>3704714</v>
      </c>
    </row>
    <row r="6" spans="1:3">
      <c r="A6" s="4" t="s">
        <v>728</v>
      </c>
      <c r="B6" s="6" t="n">
        <v>1238336</v>
      </c>
      <c r="C6" s="6" t="n">
        <v>1339450</v>
      </c>
    </row>
    <row r="7" spans="1:3">
      <c r="A7" s="4" t="s">
        <v>729</v>
      </c>
      <c r="B7" s="6" t="n">
        <v>193685</v>
      </c>
      <c r="C7" s="6" t="n">
        <v>202413</v>
      </c>
    </row>
    <row r="8" spans="1:3">
      <c r="A8" s="4" t="s">
        <v>61</v>
      </c>
      <c r="B8" s="6" t="n">
        <v>3619235</v>
      </c>
      <c r="C8" s="6" t="n">
        <v>3704714</v>
      </c>
    </row>
    <row r="9" spans="1:3">
      <c r="A9" s="4" t="s">
        <v>730</v>
      </c>
    </row>
    <row r="10" spans="1:3">
      <c r="A10" s="3" t="s">
        <v>680</v>
      </c>
    </row>
    <row r="11" spans="1:3">
      <c r="A11" s="4" t="s">
        <v>731</v>
      </c>
      <c r="B11" s="6" t="n">
        <v>138</v>
      </c>
      <c r="C11" s="6" t="n">
        <v>146</v>
      </c>
    </row>
    <row r="12" spans="1:3">
      <c r="A12" s="4" t="s">
        <v>732</v>
      </c>
      <c r="C12" s="6" t="n">
        <v>0</v>
      </c>
    </row>
    <row r="13" spans="1:3">
      <c r="A13" s="4" t="s">
        <v>727</v>
      </c>
      <c r="B13" s="6" t="n">
        <v>46087</v>
      </c>
      <c r="C13" s="6" t="n">
        <v>47632</v>
      </c>
    </row>
    <row r="14" spans="1:3">
      <c r="A14" s="4" t="s">
        <v>42</v>
      </c>
      <c r="B14" s="6" t="n">
        <v>2265</v>
      </c>
      <c r="C14" s="6" t="n">
        <v>5078</v>
      </c>
    </row>
    <row r="15" spans="1:3">
      <c r="A15" s="4" t="s">
        <v>41</v>
      </c>
      <c r="B15" s="6" t="n">
        <v>3472</v>
      </c>
      <c r="C15" s="6" t="n">
        <v>824</v>
      </c>
    </row>
    <row r="16" spans="1:3">
      <c r="A16" s="4" t="s">
        <v>45</v>
      </c>
      <c r="B16" s="6" t="n">
        <v>51962</v>
      </c>
      <c r="C16" s="6" t="n">
        <v>53680</v>
      </c>
    </row>
    <row r="17" spans="1:3">
      <c r="A17" s="4" t="s">
        <v>728</v>
      </c>
      <c r="B17" s="6" t="n">
        <v>13105</v>
      </c>
      <c r="C17" s="6" t="n">
        <v>13441</v>
      </c>
    </row>
    <row r="18" spans="1:3">
      <c r="A18" s="4" t="s">
        <v>729</v>
      </c>
      <c r="B18" s="6" t="n">
        <v>381</v>
      </c>
      <c r="C18" s="6" t="n">
        <v>370</v>
      </c>
    </row>
    <row r="19" spans="1:3">
      <c r="A19" s="4" t="s">
        <v>733</v>
      </c>
      <c r="B19" s="6" t="n">
        <v>38476</v>
      </c>
      <c r="C19" s="6" t="n">
        <v>39869</v>
      </c>
    </row>
    <row r="20" spans="1:3">
      <c r="A20" s="4" t="s">
        <v>61</v>
      </c>
      <c r="B20" s="6" t="n">
        <v>51962</v>
      </c>
      <c r="C20" s="6" t="n">
        <v>53680</v>
      </c>
    </row>
    <row r="21" spans="1:3">
      <c r="A21" s="4" t="s">
        <v>734</v>
      </c>
    </row>
    <row r="22" spans="1:3">
      <c r="A22" s="3" t="s">
        <v>680</v>
      </c>
    </row>
    <row r="23" spans="1:3">
      <c r="A23" s="4" t="s">
        <v>731</v>
      </c>
      <c r="B23" s="6" t="n">
        <v>421</v>
      </c>
      <c r="C23" s="6" t="n">
        <v>1218</v>
      </c>
    </row>
    <row r="24" spans="1:3">
      <c r="A24" s="4" t="s">
        <v>732</v>
      </c>
      <c r="C24" s="6" t="n">
        <v>269</v>
      </c>
    </row>
    <row r="25" spans="1:3">
      <c r="A25" s="4" t="s">
        <v>727</v>
      </c>
      <c r="B25" s="6" t="n">
        <v>0</v>
      </c>
      <c r="C25" s="6" t="n">
        <v>48532</v>
      </c>
    </row>
    <row r="26" spans="1:3">
      <c r="A26" s="4" t="s">
        <v>42</v>
      </c>
      <c r="B26" s="6" t="n">
        <v>0</v>
      </c>
      <c r="C26" s="6" t="n">
        <v>4157</v>
      </c>
    </row>
    <row r="27" spans="1:3">
      <c r="A27" s="4" t="s">
        <v>41</v>
      </c>
      <c r="B27" s="6" t="n">
        <v>41</v>
      </c>
      <c r="C27" s="6" t="n">
        <v>2099</v>
      </c>
    </row>
    <row r="28" spans="1:3">
      <c r="A28" s="4" t="s">
        <v>45</v>
      </c>
      <c r="B28" s="6" t="n">
        <v>462</v>
      </c>
      <c r="C28" s="6" t="n">
        <v>56275</v>
      </c>
    </row>
    <row r="29" spans="1:3">
      <c r="A29" s="4" t="s">
        <v>728</v>
      </c>
      <c r="B29" s="6" t="n">
        <v>0</v>
      </c>
      <c r="C29" s="6" t="n">
        <v>30000</v>
      </c>
    </row>
    <row r="30" spans="1:3">
      <c r="A30" s="4" t="s">
        <v>729</v>
      </c>
      <c r="B30" s="6" t="n">
        <v>85</v>
      </c>
      <c r="C30" s="6" t="n">
        <v>1561</v>
      </c>
    </row>
    <row r="31" spans="1:3">
      <c r="A31" s="4" t="s">
        <v>733</v>
      </c>
      <c r="B31" s="6" t="n">
        <v>377</v>
      </c>
      <c r="C31" s="6" t="n">
        <v>24714</v>
      </c>
    </row>
    <row r="32" spans="1:3">
      <c r="A32" s="4" t="s">
        <v>61</v>
      </c>
      <c r="B32" s="8" t="n">
        <v>462</v>
      </c>
      <c r="C32" s="8" t="n">
        <v>562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86</v>
      </c>
      <c r="J1" s="2" t="s">
        <v>1</v>
      </c>
    </row>
    <row r="2" spans="1:12">
      <c r="B2" s="2" t="s">
        <v>2</v>
      </c>
      <c r="C2" s="2" t="s">
        <v>589</v>
      </c>
      <c r="D2" s="2" t="s">
        <v>4</v>
      </c>
      <c r="E2" s="2" t="s">
        <v>736</v>
      </c>
      <c r="F2" s="2" t="s">
        <v>32</v>
      </c>
      <c r="G2" s="2" t="s">
        <v>737</v>
      </c>
      <c r="H2" s="2" t="s">
        <v>738</v>
      </c>
      <c r="I2" s="2" t="s">
        <v>739</v>
      </c>
      <c r="J2" s="2" t="s">
        <v>2</v>
      </c>
      <c r="K2" s="2" t="s">
        <v>32</v>
      </c>
      <c r="L2" s="2" t="s">
        <v>72</v>
      </c>
    </row>
    <row r="3" spans="1:12">
      <c r="A3" s="3" t="s">
        <v>680</v>
      </c>
    </row>
    <row r="4" spans="1:12">
      <c r="A4" s="4" t="s">
        <v>73</v>
      </c>
      <c r="B4" s="8" t="n">
        <v>112551</v>
      </c>
      <c r="C4" s="8" t="n">
        <v>114843</v>
      </c>
      <c r="D4" s="8" t="n">
        <v>126905</v>
      </c>
      <c r="E4" s="8" t="n">
        <v>119684</v>
      </c>
      <c r="F4" s="8" t="n">
        <v>126381</v>
      </c>
      <c r="G4" s="8" t="n">
        <v>115747</v>
      </c>
      <c r="H4" s="8" t="n">
        <v>110460</v>
      </c>
      <c r="I4" s="8" t="n">
        <v>104113</v>
      </c>
      <c r="J4" s="8" t="n">
        <v>473983</v>
      </c>
      <c r="K4" s="8" t="n">
        <v>456701</v>
      </c>
      <c r="L4" s="8" t="n">
        <v>291579</v>
      </c>
    </row>
    <row r="5" spans="1:12">
      <c r="A5" s="4" t="s">
        <v>740</v>
      </c>
      <c r="B5" s="6" t="n">
        <v>-98788</v>
      </c>
      <c r="C5" s="6" t="n">
        <v>-101717</v>
      </c>
      <c r="D5" s="6" t="n">
        <v>-115439</v>
      </c>
      <c r="E5" s="6" t="n">
        <v>-107407</v>
      </c>
      <c r="F5" s="6" t="n">
        <v>-133253</v>
      </c>
      <c r="G5" s="6" t="n">
        <v>-106275</v>
      </c>
      <c r="H5" s="6" t="n">
        <v>-103390</v>
      </c>
      <c r="I5" s="6" t="n">
        <v>-94160</v>
      </c>
      <c r="J5" s="6" t="n">
        <v>-423351</v>
      </c>
      <c r="K5" s="6" t="n">
        <v>-437078</v>
      </c>
      <c r="L5" s="6" t="n">
        <v>-285091</v>
      </c>
    </row>
    <row r="6" spans="1:12">
      <c r="A6" s="4" t="s">
        <v>82</v>
      </c>
      <c r="J6" s="6" t="n">
        <v>-190387</v>
      </c>
      <c r="K6" s="6" t="n">
        <v>-182955</v>
      </c>
      <c r="L6" s="6" t="n">
        <v>-118031</v>
      </c>
    </row>
    <row r="7" spans="1:12">
      <c r="A7" s="4" t="s">
        <v>88</v>
      </c>
      <c r="B7" s="6" t="n">
        <v>13763</v>
      </c>
      <c r="C7" s="6" t="n">
        <v>13126</v>
      </c>
      <c r="D7" s="6" t="n">
        <v>11466</v>
      </c>
      <c r="E7" s="6" t="n">
        <v>12277</v>
      </c>
      <c r="F7" s="6" t="n">
        <v>-6872</v>
      </c>
      <c r="G7" s="6" t="n">
        <v>9472</v>
      </c>
      <c r="H7" s="6" t="n">
        <v>7070</v>
      </c>
      <c r="I7" s="6" t="n">
        <v>9953</v>
      </c>
      <c r="J7" s="6" t="n">
        <v>50632</v>
      </c>
      <c r="K7" s="6" t="n">
        <v>19623</v>
      </c>
      <c r="L7" s="6" t="n">
        <v>6488</v>
      </c>
    </row>
    <row r="8" spans="1:12">
      <c r="A8" s="4" t="s">
        <v>93</v>
      </c>
      <c r="B8" s="6" t="n">
        <v>3819</v>
      </c>
      <c r="C8" s="6" t="n">
        <v>47351</v>
      </c>
      <c r="D8" s="6" t="n">
        <v>45246</v>
      </c>
      <c r="E8" s="6" t="n">
        <v>14316</v>
      </c>
      <c r="F8" s="6" t="n">
        <v>69714</v>
      </c>
      <c r="G8" s="6" t="n">
        <v>6664</v>
      </c>
      <c r="H8" s="6" t="n">
        <v>0</v>
      </c>
      <c r="I8" s="6" t="n">
        <v>0</v>
      </c>
      <c r="J8" s="6" t="n">
        <v>110732</v>
      </c>
      <c r="K8" s="6" t="n">
        <v>76378</v>
      </c>
      <c r="L8" s="6" t="n">
        <v>0</v>
      </c>
    </row>
    <row r="9" spans="1:12">
      <c r="A9" s="4" t="s">
        <v>95</v>
      </c>
      <c r="B9" s="6" t="n">
        <v>-520</v>
      </c>
      <c r="C9" s="6" t="n">
        <v>-702</v>
      </c>
      <c r="D9" s="6" t="n">
        <v>-4919</v>
      </c>
      <c r="E9" s="6" t="n">
        <v>79</v>
      </c>
      <c r="F9" s="6" t="n">
        <v>-2066</v>
      </c>
      <c r="G9" s="6" t="n">
        <v>0</v>
      </c>
      <c r="H9" s="6" t="n">
        <v>-339</v>
      </c>
      <c r="I9" s="6" t="n">
        <v>0</v>
      </c>
      <c r="J9" s="6" t="n">
        <v>-6062</v>
      </c>
      <c r="K9" s="6" t="n">
        <v>-2405</v>
      </c>
      <c r="L9" s="6" t="n">
        <v>0</v>
      </c>
    </row>
    <row r="10" spans="1:12">
      <c r="A10" s="4" t="s">
        <v>96</v>
      </c>
      <c r="B10" s="8" t="n">
        <v>-17590</v>
      </c>
      <c r="C10" s="8" t="n">
        <v>-17017</v>
      </c>
      <c r="D10" s="8" t="n">
        <v>-17676</v>
      </c>
      <c r="E10" s="8" t="n">
        <v>-19198</v>
      </c>
      <c r="F10" s="8" t="n">
        <v>-17515</v>
      </c>
      <c r="G10" s="8" t="n">
        <v>-16543</v>
      </c>
      <c r="H10" s="8" t="n">
        <v>-16793</v>
      </c>
      <c r="I10" s="8" t="n">
        <v>-15244</v>
      </c>
      <c r="J10" s="6" t="n">
        <v>-71481</v>
      </c>
      <c r="K10" s="6" t="n">
        <v>-66095</v>
      </c>
      <c r="L10" s="6" t="n">
        <v>-45622</v>
      </c>
    </row>
    <row r="11" spans="1:12">
      <c r="A11" s="4" t="s">
        <v>741</v>
      </c>
      <c r="J11" s="6" t="n">
        <v>-3112</v>
      </c>
      <c r="K11" s="6" t="n">
        <v>-2845</v>
      </c>
      <c r="L11" s="8" t="n">
        <v>-2448</v>
      </c>
    </row>
    <row r="12" spans="1:12">
      <c r="A12" s="4" t="s">
        <v>730</v>
      </c>
    </row>
    <row r="13" spans="1:12">
      <c r="A13" s="3" t="s">
        <v>680</v>
      </c>
    </row>
    <row r="14" spans="1:12">
      <c r="A14" s="4" t="s">
        <v>73</v>
      </c>
      <c r="J14" s="6" t="n">
        <v>4504</v>
      </c>
      <c r="K14" s="6" t="n">
        <v>4504</v>
      </c>
    </row>
    <row r="15" spans="1:12">
      <c r="A15" s="4" t="s">
        <v>740</v>
      </c>
      <c r="J15" s="6" t="n">
        <v>-8</v>
      </c>
      <c r="K15" s="6" t="n">
        <v>-3</v>
      </c>
    </row>
    <row r="16" spans="1:12">
      <c r="A16" s="4" t="s">
        <v>82</v>
      </c>
      <c r="J16" s="6" t="n">
        <v>-2089</v>
      </c>
      <c r="K16" s="6" t="n">
        <v>-2089</v>
      </c>
    </row>
    <row r="17" spans="1:12">
      <c r="A17" s="4" t="s">
        <v>88</v>
      </c>
      <c r="J17" s="6" t="n">
        <v>2407</v>
      </c>
      <c r="K17" s="6" t="n">
        <v>2412</v>
      </c>
    </row>
    <row r="18" spans="1:12">
      <c r="A18" s="4" t="s">
        <v>93</v>
      </c>
      <c r="J18" s="6" t="n">
        <v>0</v>
      </c>
    </row>
    <row r="19" spans="1:12">
      <c r="A19" s="4" t="s">
        <v>95</v>
      </c>
      <c r="J19" s="6" t="n">
        <v>0</v>
      </c>
    </row>
    <row r="20" spans="1:12">
      <c r="A20" s="4" t="s">
        <v>96</v>
      </c>
      <c r="J20" s="6" t="n">
        <v>-404</v>
      </c>
      <c r="K20" s="6" t="n">
        <v>-413</v>
      </c>
    </row>
    <row r="21" spans="1:12">
      <c r="A21" s="4" t="s">
        <v>741</v>
      </c>
      <c r="J21" s="6" t="n">
        <v>0</v>
      </c>
      <c r="K21" s="6" t="n">
        <v>0</v>
      </c>
    </row>
    <row r="22" spans="1:12">
      <c r="A22" s="4" t="s">
        <v>742</v>
      </c>
      <c r="K22" s="6" t="n">
        <v>0</v>
      </c>
    </row>
    <row r="23" spans="1:12">
      <c r="A23" s="4" t="s">
        <v>743</v>
      </c>
      <c r="J23" s="6" t="n">
        <v>2003</v>
      </c>
      <c r="K23" s="6" t="n">
        <v>1999</v>
      </c>
    </row>
    <row r="24" spans="1:12">
      <c r="A24" s="4" t="s">
        <v>734</v>
      </c>
    </row>
    <row r="25" spans="1:12">
      <c r="A25" s="3" t="s">
        <v>680</v>
      </c>
    </row>
    <row r="26" spans="1:12">
      <c r="A26" s="4" t="s">
        <v>73</v>
      </c>
      <c r="J26" s="6" t="n">
        <v>6840</v>
      </c>
      <c r="K26" s="6" t="n">
        <v>7430</v>
      </c>
    </row>
    <row r="27" spans="1:12">
      <c r="A27" s="4" t="s">
        <v>740</v>
      </c>
      <c r="J27" s="6" t="n">
        <v>-3376</v>
      </c>
      <c r="K27" s="6" t="n">
        <v>-3856</v>
      </c>
    </row>
    <row r="28" spans="1:12">
      <c r="A28" s="4" t="s">
        <v>82</v>
      </c>
      <c r="J28" s="6" t="n">
        <v>-3911</v>
      </c>
      <c r="K28" s="6" t="n">
        <v>-4352</v>
      </c>
    </row>
    <row r="29" spans="1:12">
      <c r="A29" s="4" t="s">
        <v>88</v>
      </c>
      <c r="J29" s="6" t="n">
        <v>-447</v>
      </c>
      <c r="K29" s="6" t="n">
        <v>-778</v>
      </c>
    </row>
    <row r="30" spans="1:12">
      <c r="A30" s="4" t="s">
        <v>93</v>
      </c>
      <c r="J30" s="6" t="n">
        <v>30478</v>
      </c>
    </row>
    <row r="31" spans="1:12">
      <c r="A31" s="4" t="s">
        <v>95</v>
      </c>
      <c r="J31" s="6" t="n">
        <v>-172</v>
      </c>
    </row>
    <row r="32" spans="1:12">
      <c r="A32" s="4" t="s">
        <v>96</v>
      </c>
      <c r="J32" s="6" t="n">
        <v>-533</v>
      </c>
      <c r="K32" s="6" t="n">
        <v>-593</v>
      </c>
    </row>
    <row r="33" spans="1:12">
      <c r="A33" s="4" t="s">
        <v>741</v>
      </c>
      <c r="J33" s="6" t="n">
        <v>-720</v>
      </c>
      <c r="K33" s="6" t="n">
        <v>-176</v>
      </c>
    </row>
    <row r="34" spans="1:12">
      <c r="A34" s="4" t="s">
        <v>742</v>
      </c>
      <c r="K34" s="6" t="n">
        <v>0</v>
      </c>
    </row>
    <row r="35" spans="1:12">
      <c r="A35" s="4" t="s">
        <v>743</v>
      </c>
      <c r="J35" s="8" t="n">
        <v>28606</v>
      </c>
      <c r="K35" s="6" t="n">
        <v>-1547</v>
      </c>
    </row>
    <row r="36" spans="1:12">
      <c r="A36" s="4" t="s">
        <v>744</v>
      </c>
    </row>
    <row r="37" spans="1:12">
      <c r="A37" s="3" t="s">
        <v>680</v>
      </c>
    </row>
    <row r="38" spans="1:12">
      <c r="A38" s="4" t="s">
        <v>73</v>
      </c>
      <c r="K38" s="6" t="n">
        <v>86548</v>
      </c>
    </row>
    <row r="39" spans="1:12">
      <c r="A39" s="4" t="s">
        <v>740</v>
      </c>
      <c r="K39" s="6" t="n">
        <v>-36467</v>
      </c>
    </row>
    <row r="40" spans="1:12">
      <c r="A40" s="4" t="s">
        <v>82</v>
      </c>
      <c r="K40" s="6" t="n">
        <v>-32877</v>
      </c>
    </row>
    <row r="41" spans="1:12">
      <c r="A41" s="4" t="s">
        <v>88</v>
      </c>
      <c r="K41" s="6" t="n">
        <v>17204</v>
      </c>
    </row>
    <row r="42" spans="1:12">
      <c r="A42" s="4" t="s">
        <v>96</v>
      </c>
      <c r="K42" s="6" t="n">
        <v>-33671</v>
      </c>
    </row>
    <row r="43" spans="1:12">
      <c r="A43" s="4" t="s">
        <v>741</v>
      </c>
      <c r="K43" s="6" t="n">
        <v>565</v>
      </c>
    </row>
    <row r="44" spans="1:12">
      <c r="A44" s="4" t="s">
        <v>742</v>
      </c>
      <c r="K44" s="6" t="n">
        <v>-1</v>
      </c>
    </row>
    <row r="45" spans="1:12">
      <c r="A45" s="4" t="s">
        <v>743</v>
      </c>
      <c r="K45" s="8" t="n">
        <v>-159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2</v>
      </c>
    </row>
    <row r="2" spans="1:3">
      <c r="A2" s="3" t="s">
        <v>251</v>
      </c>
    </row>
    <row r="3" spans="1:3">
      <c r="A3" s="4" t="s">
        <v>746</v>
      </c>
      <c r="B3" s="8" t="n">
        <v>1491</v>
      </c>
      <c r="C3" s="8" t="n">
        <v>5892</v>
      </c>
    </row>
    <row r="4" spans="1:3">
      <c r="A4" s="4" t="s">
        <v>747</v>
      </c>
      <c r="B4" s="6" t="n">
        <v>-635</v>
      </c>
      <c r="C4" s="6" t="n">
        <v>-1860</v>
      </c>
    </row>
    <row r="5" spans="1:3">
      <c r="A5" s="4" t="s">
        <v>748</v>
      </c>
      <c r="B5" s="6" t="n">
        <v>86138</v>
      </c>
      <c r="C5" s="6" t="n">
        <v>63236</v>
      </c>
    </row>
    <row r="6" spans="1:3">
      <c r="A6" s="4" t="s">
        <v>749</v>
      </c>
      <c r="B6" s="6" t="n">
        <v>9952</v>
      </c>
      <c r="C6" s="6" t="n">
        <v>20395</v>
      </c>
    </row>
    <row r="7" spans="1:3">
      <c r="A7" s="4" t="s">
        <v>750</v>
      </c>
      <c r="B7" s="6" t="n">
        <v>148901</v>
      </c>
      <c r="C7" s="6" t="n">
        <v>129781</v>
      </c>
    </row>
    <row r="8" spans="1:3">
      <c r="A8" s="4" t="s">
        <v>751</v>
      </c>
      <c r="B8" s="6" t="n">
        <v>9954</v>
      </c>
      <c r="C8" s="6" t="n">
        <v>10185</v>
      </c>
    </row>
    <row r="9" spans="1:3">
      <c r="A9" s="4" t="s">
        <v>752</v>
      </c>
      <c r="B9" s="6" t="n">
        <v>40444</v>
      </c>
      <c r="C9" s="6" t="n">
        <v>28263</v>
      </c>
    </row>
    <row r="10" spans="1:3">
      <c r="A10" s="4" t="s">
        <v>753</v>
      </c>
      <c r="B10" s="6" t="n">
        <v>3412</v>
      </c>
      <c r="C10" s="6" t="n">
        <v>18426</v>
      </c>
    </row>
    <row r="11" spans="1:3">
      <c r="A11" s="4" t="s">
        <v>754</v>
      </c>
      <c r="B11" s="6" t="n">
        <v>3500</v>
      </c>
      <c r="C11" s="6" t="n">
        <v>3500</v>
      </c>
    </row>
    <row r="12" spans="1:3">
      <c r="A12" s="4" t="s">
        <v>755</v>
      </c>
      <c r="B12" s="6" t="n">
        <v>474</v>
      </c>
      <c r="C12" s="6" t="n">
        <v>1131</v>
      </c>
    </row>
    <row r="13" spans="1:3">
      <c r="A13" s="4" t="s">
        <v>756</v>
      </c>
      <c r="B13" s="6" t="n">
        <v>4999</v>
      </c>
      <c r="C13" s="6" t="n">
        <v>5040</v>
      </c>
    </row>
    <row r="14" spans="1:3">
      <c r="A14" s="4" t="s">
        <v>757</v>
      </c>
      <c r="B14" s="6" t="n">
        <v>1033</v>
      </c>
      <c r="C14" s="6" t="n">
        <v>1228</v>
      </c>
    </row>
    <row r="15" spans="1:3">
      <c r="A15" s="4" t="s">
        <v>758</v>
      </c>
      <c r="B15" s="6" t="n">
        <v>309663</v>
      </c>
      <c r="C15" s="6" t="n">
        <v>285217</v>
      </c>
    </row>
    <row r="16" spans="1:3">
      <c r="A16" s="4" t="s">
        <v>759</v>
      </c>
      <c r="B16" s="6" t="n">
        <v>60310</v>
      </c>
      <c r="C16" s="6" t="n">
        <v>52963</v>
      </c>
    </row>
    <row r="17" spans="1:3">
      <c r="A17" s="4" t="s">
        <v>760</v>
      </c>
      <c r="B17" s="8" t="n">
        <v>8746</v>
      </c>
      <c r="C17" s="8" t="n">
        <v>73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61</v>
      </c>
      <c r="B1" s="2" t="s">
        <v>2</v>
      </c>
      <c r="C1" s="2" t="s">
        <v>32</v>
      </c>
    </row>
    <row r="2" spans="1:3">
      <c r="A2" s="3" t="s">
        <v>357</v>
      </c>
    </row>
    <row r="3" spans="1:3">
      <c r="A3" s="4" t="s">
        <v>42</v>
      </c>
      <c r="B3" s="8" t="n">
        <v>146688</v>
      </c>
      <c r="C3" s="8" t="n">
        <v>185488</v>
      </c>
    </row>
    <row r="4" spans="1:3">
      <c r="A4" s="4" t="s">
        <v>360</v>
      </c>
    </row>
    <row r="5" spans="1:3">
      <c r="A5" s="3" t="s">
        <v>357</v>
      </c>
    </row>
    <row r="6" spans="1:3">
      <c r="A6" s="4" t="s">
        <v>762</v>
      </c>
      <c r="B6" s="6" t="n">
        <v>235810</v>
      </c>
      <c r="C6" s="6" t="n">
        <v>232499</v>
      </c>
    </row>
    <row r="7" spans="1:3">
      <c r="A7" s="4" t="s">
        <v>763</v>
      </c>
      <c r="B7" s="6" t="n">
        <v>-137615</v>
      </c>
      <c r="C7" s="6" t="n">
        <v>-103270</v>
      </c>
    </row>
    <row r="8" spans="1:3">
      <c r="A8" s="4" t="s">
        <v>42</v>
      </c>
      <c r="B8" s="6" t="n">
        <v>98196</v>
      </c>
    </row>
    <row r="9" spans="1:3">
      <c r="A9" s="4" t="s">
        <v>764</v>
      </c>
    </row>
    <row r="10" spans="1:3">
      <c r="A10" s="3" t="s">
        <v>357</v>
      </c>
    </row>
    <row r="11" spans="1:3">
      <c r="A11" s="4" t="s">
        <v>762</v>
      </c>
      <c r="B11" s="6" t="n">
        <v>52998</v>
      </c>
      <c r="C11" s="6" t="n">
        <v>80712</v>
      </c>
    </row>
    <row r="12" spans="1:3">
      <c r="A12" s="4" t="s">
        <v>763</v>
      </c>
      <c r="B12" s="6" t="n">
        <v>-28889</v>
      </c>
      <c r="C12" s="6" t="n">
        <v>-24536</v>
      </c>
    </row>
    <row r="13" spans="1:3">
      <c r="A13" s="4" t="s">
        <v>765</v>
      </c>
    </row>
    <row r="14" spans="1:3">
      <c r="A14" s="3" t="s">
        <v>357</v>
      </c>
    </row>
    <row r="15" spans="1:3">
      <c r="A15" s="4" t="s">
        <v>762</v>
      </c>
      <c r="B15" s="6" t="n">
        <v>24889</v>
      </c>
      <c r="C15" s="6" t="n">
        <v>0</v>
      </c>
    </row>
    <row r="16" spans="1:3">
      <c r="A16" s="4" t="s">
        <v>763</v>
      </c>
      <c r="B16" s="6" t="n">
        <v>-505</v>
      </c>
      <c r="C16" s="6" t="n">
        <v>0</v>
      </c>
    </row>
    <row r="17" spans="1:3">
      <c r="A17" s="4" t="s">
        <v>766</v>
      </c>
    </row>
    <row r="18" spans="1:3">
      <c r="A18" s="3" t="s">
        <v>357</v>
      </c>
    </row>
    <row r="19" spans="1:3">
      <c r="A19" s="4" t="s">
        <v>762</v>
      </c>
      <c r="B19" s="6" t="n">
        <v>3001</v>
      </c>
      <c r="C19" s="6" t="n">
        <v>3001</v>
      </c>
    </row>
    <row r="20" spans="1:3">
      <c r="A20" s="4" t="s">
        <v>763</v>
      </c>
      <c r="B20" s="8" t="n">
        <v>-3001</v>
      </c>
      <c r="C20" s="8" t="n">
        <v>-29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AA1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14"/>
    <col customWidth="1" max="27" min="27" width="21"/>
  </cols>
  <sheetData>
    <row r="1" spans="1:27">
      <c r="A1" s="1" t="s">
        <v>767</v>
      </c>
      <c r="B1" s="2" t="s">
        <v>768</v>
      </c>
      <c r="C1" s="2" t="s">
        <v>769</v>
      </c>
      <c r="D1" s="2" t="s">
        <v>770</v>
      </c>
      <c r="E1" s="2" t="s">
        <v>771</v>
      </c>
      <c r="F1" s="2" t="s">
        <v>772</v>
      </c>
      <c r="G1" s="2" t="s">
        <v>773</v>
      </c>
      <c r="H1" s="2" t="s">
        <v>774</v>
      </c>
      <c r="I1" s="2" t="s">
        <v>775</v>
      </c>
      <c r="J1" s="2" t="s">
        <v>437</v>
      </c>
      <c r="K1" s="2" t="s">
        <v>776</v>
      </c>
      <c r="L1" s="2" t="s">
        <v>777</v>
      </c>
      <c r="M1" s="2" t="s">
        <v>778</v>
      </c>
      <c r="N1" s="2" t="s">
        <v>509</v>
      </c>
      <c r="O1" s="2" t="s">
        <v>488</v>
      </c>
      <c r="P1" s="2" t="s">
        <v>489</v>
      </c>
      <c r="Q1" s="2" t="s">
        <v>490</v>
      </c>
      <c r="R1" s="2" t="s">
        <v>437</v>
      </c>
      <c r="S1" s="2" t="s">
        <v>491</v>
      </c>
      <c r="T1" s="2" t="s">
        <v>492</v>
      </c>
      <c r="U1" s="2" t="s">
        <v>493</v>
      </c>
      <c r="V1" s="2" t="s">
        <v>509</v>
      </c>
      <c r="W1" s="2" t="s">
        <v>437</v>
      </c>
      <c r="X1" s="2" t="s">
        <v>438</v>
      </c>
      <c r="Y1" s="2" t="s">
        <v>779</v>
      </c>
      <c r="Z1" s="2" t="s">
        <v>780</v>
      </c>
      <c r="AA1" s="2" t="s">
        <v>527</v>
      </c>
    </row>
    <row r="2" spans="1:27">
      <c r="A2" s="3" t="s">
        <v>257</v>
      </c>
    </row>
    <row r="3" spans="1:27">
      <c r="A3" s="4" t="s">
        <v>781</v>
      </c>
      <c r="J3" s="8" t="n">
        <v>481500000</v>
      </c>
      <c r="N3" s="8" t="n">
        <v>550000000</v>
      </c>
      <c r="R3" s="8" t="n">
        <v>481500000</v>
      </c>
      <c r="V3" s="8" t="n">
        <v>550000000</v>
      </c>
      <c r="W3" s="8" t="n">
        <v>481500000</v>
      </c>
    </row>
    <row r="4" spans="1:27">
      <c r="A4" s="3" t="s">
        <v>782</v>
      </c>
    </row>
    <row r="5" spans="1:27">
      <c r="A5" s="4" t="s">
        <v>783</v>
      </c>
      <c r="N5" s="6" t="n">
        <v>31300000</v>
      </c>
      <c r="V5" s="6" t="n">
        <v>31300000</v>
      </c>
    </row>
    <row r="6" spans="1:27">
      <c r="A6" s="4" t="s">
        <v>784</v>
      </c>
      <c r="N6" s="6" t="n">
        <v>-520000</v>
      </c>
      <c r="O6" s="8" t="n">
        <v>-702000</v>
      </c>
      <c r="P6" s="8" t="n">
        <v>-4919000</v>
      </c>
      <c r="Q6" s="8" t="n">
        <v>79000</v>
      </c>
      <c r="R6" s="6" t="n">
        <v>-2066000</v>
      </c>
      <c r="S6" s="8" t="n">
        <v>0</v>
      </c>
      <c r="T6" s="8" t="n">
        <v>-339000</v>
      </c>
      <c r="U6" s="8" t="n">
        <v>0</v>
      </c>
      <c r="V6" s="6" t="n">
        <v>-6062000</v>
      </c>
      <c r="W6" s="6" t="n">
        <v>-2405000</v>
      </c>
      <c r="X6" s="8" t="n">
        <v>0</v>
      </c>
    </row>
    <row r="7" spans="1:27">
      <c r="A7" s="4" t="s">
        <v>785</v>
      </c>
      <c r="V7" s="6" t="n">
        <v>180315000</v>
      </c>
      <c r="W7" s="6" t="n">
        <v>53402000</v>
      </c>
      <c r="X7" s="8" t="n">
        <v>73385000</v>
      </c>
    </row>
    <row r="8" spans="1:27">
      <c r="A8" s="4" t="s">
        <v>562</v>
      </c>
    </row>
    <row r="9" spans="1:27">
      <c r="A9" s="3" t="s">
        <v>782</v>
      </c>
    </row>
    <row r="10" spans="1:27">
      <c r="A10" s="4" t="s">
        <v>556</v>
      </c>
      <c r="Z10" s="4" t="s">
        <v>563</v>
      </c>
    </row>
    <row r="11" spans="1:27">
      <c r="A11" s="4" t="s">
        <v>564</v>
      </c>
      <c r="Z11" s="4" t="s">
        <v>557</v>
      </c>
    </row>
    <row r="12" spans="1:27">
      <c r="A12" s="4" t="s">
        <v>554</v>
      </c>
    </row>
    <row r="13" spans="1:27">
      <c r="A13" s="3" t="s">
        <v>782</v>
      </c>
    </row>
    <row r="14" spans="1:27">
      <c r="A14" s="4" t="s">
        <v>786</v>
      </c>
      <c r="AA14" s="8" t="n">
        <v>68300000</v>
      </c>
    </row>
    <row r="15" spans="1:27">
      <c r="A15" s="4" t="s">
        <v>556</v>
      </c>
      <c r="AA15" s="4" t="s">
        <v>557</v>
      </c>
    </row>
    <row r="16" spans="1:27">
      <c r="A16" s="4" t="s">
        <v>560</v>
      </c>
    </row>
    <row r="17" spans="1:27">
      <c r="A17" s="3" t="s">
        <v>782</v>
      </c>
    </row>
    <row r="18" spans="1:27">
      <c r="A18" s="4" t="s">
        <v>48</v>
      </c>
      <c r="AA18" s="8" t="n">
        <v>15300000</v>
      </c>
    </row>
    <row r="19" spans="1:27">
      <c r="A19" s="4" t="s">
        <v>559</v>
      </c>
    </row>
    <row r="20" spans="1:27">
      <c r="A20" s="3" t="s">
        <v>782</v>
      </c>
    </row>
    <row r="21" spans="1:27">
      <c r="A21" s="4" t="s">
        <v>48</v>
      </c>
      <c r="AA21" s="8" t="n">
        <v>54000000</v>
      </c>
    </row>
    <row r="22" spans="1:27">
      <c r="A22" s="4" t="s">
        <v>787</v>
      </c>
    </row>
    <row r="23" spans="1:27">
      <c r="A23" s="3" t="s">
        <v>782</v>
      </c>
    </row>
    <row r="24" spans="1:27">
      <c r="A24" s="4" t="s">
        <v>786</v>
      </c>
      <c r="J24" s="8" t="n">
        <v>128000000</v>
      </c>
      <c r="R24" s="8" t="n">
        <v>128000000</v>
      </c>
      <c r="W24" s="8" t="n">
        <v>128000000</v>
      </c>
    </row>
    <row r="25" spans="1:27">
      <c r="A25" s="4" t="s">
        <v>788</v>
      </c>
      <c r="J25" s="4" t="s">
        <v>789</v>
      </c>
      <c r="R25" s="4" t="s">
        <v>789</v>
      </c>
      <c r="W25" s="4" t="s">
        <v>789</v>
      </c>
    </row>
    <row r="26" spans="1:27">
      <c r="A26" s="4" t="s">
        <v>790</v>
      </c>
    </row>
    <row r="27" spans="1:27">
      <c r="A27" s="3" t="s">
        <v>782</v>
      </c>
    </row>
    <row r="28" spans="1:27">
      <c r="A28" s="4" t="s">
        <v>786</v>
      </c>
      <c r="J28" s="8" t="n">
        <v>101000000</v>
      </c>
      <c r="R28" s="8" t="n">
        <v>101000000</v>
      </c>
      <c r="W28" s="8" t="n">
        <v>101000000</v>
      </c>
    </row>
    <row r="29" spans="1:27">
      <c r="A29" s="4" t="s">
        <v>788</v>
      </c>
      <c r="J29" s="4" t="s">
        <v>791</v>
      </c>
      <c r="R29" s="4" t="s">
        <v>791</v>
      </c>
      <c r="W29" s="4" t="s">
        <v>791</v>
      </c>
    </row>
    <row r="30" spans="1:27">
      <c r="A30" s="4" t="s">
        <v>792</v>
      </c>
    </row>
    <row r="31" spans="1:27">
      <c r="A31" s="3" t="s">
        <v>782</v>
      </c>
    </row>
    <row r="32" spans="1:27">
      <c r="A32" s="4" t="s">
        <v>793</v>
      </c>
      <c r="L32" s="8" t="n">
        <v>33900000</v>
      </c>
    </row>
    <row r="33" spans="1:27">
      <c r="A33" s="4" t="s">
        <v>794</v>
      </c>
      <c r="L33" s="6" t="n">
        <v>1900000</v>
      </c>
    </row>
    <row r="34" spans="1:27">
      <c r="A34" s="4" t="s">
        <v>795</v>
      </c>
      <c r="L34" s="6" t="n">
        <v>100000000</v>
      </c>
    </row>
    <row r="35" spans="1:27">
      <c r="A35" s="4" t="s">
        <v>796</v>
      </c>
    </row>
    <row r="36" spans="1:27">
      <c r="A36" s="3" t="s">
        <v>782</v>
      </c>
    </row>
    <row r="37" spans="1:27">
      <c r="A37" s="4" t="s">
        <v>795</v>
      </c>
      <c r="M37" s="8" t="n">
        <v>100000000</v>
      </c>
    </row>
    <row r="38" spans="1:27">
      <c r="A38" s="4" t="s">
        <v>797</v>
      </c>
      <c r="M38" s="4" t="s">
        <v>798</v>
      </c>
    </row>
    <row r="39" spans="1:27">
      <c r="A39" s="4" t="s">
        <v>799</v>
      </c>
    </row>
    <row r="40" spans="1:27">
      <c r="A40" s="3" t="s">
        <v>782</v>
      </c>
    </row>
    <row r="41" spans="1:27">
      <c r="A41" s="4" t="s">
        <v>800</v>
      </c>
      <c r="C41" s="8" t="n">
        <v>210000</v>
      </c>
    </row>
    <row r="42" spans="1:27">
      <c r="A42" s="4" t="s">
        <v>801</v>
      </c>
    </row>
    <row r="43" spans="1:27">
      <c r="A43" s="3" t="s">
        <v>782</v>
      </c>
    </row>
    <row r="44" spans="1:27">
      <c r="A44" s="4" t="s">
        <v>800</v>
      </c>
      <c r="E44" s="8" t="n">
        <v>525000</v>
      </c>
    </row>
    <row r="45" spans="1:27">
      <c r="A45" s="4" t="s">
        <v>503</v>
      </c>
    </row>
    <row r="46" spans="1:27">
      <c r="A46" s="3" t="s">
        <v>782</v>
      </c>
    </row>
    <row r="47" spans="1:27">
      <c r="A47" s="4" t="s">
        <v>48</v>
      </c>
      <c r="Y47" s="8" t="n">
        <v>52000000</v>
      </c>
    </row>
    <row r="48" spans="1:27">
      <c r="A48" s="4" t="s">
        <v>788</v>
      </c>
      <c r="Y48" s="4" t="s">
        <v>505</v>
      </c>
    </row>
    <row r="49" spans="1:27">
      <c r="A49" s="4" t="s">
        <v>802</v>
      </c>
    </row>
    <row r="50" spans="1:27">
      <c r="A50" s="3" t="s">
        <v>782</v>
      </c>
    </row>
    <row r="51" spans="1:27">
      <c r="A51" s="4" t="s">
        <v>785</v>
      </c>
      <c r="C51" s="6" t="n">
        <v>9100000</v>
      </c>
    </row>
    <row r="52" spans="1:27">
      <c r="A52" s="4" t="s">
        <v>800</v>
      </c>
      <c r="C52" s="8" t="n">
        <v>702000</v>
      </c>
    </row>
    <row r="53" spans="1:27">
      <c r="A53" s="4" t="s">
        <v>803</v>
      </c>
    </row>
    <row r="54" spans="1:27">
      <c r="A54" s="3" t="s">
        <v>782</v>
      </c>
    </row>
    <row r="55" spans="1:27">
      <c r="A55" s="4" t="s">
        <v>784</v>
      </c>
      <c r="L55" s="6" t="n">
        <v>-339000</v>
      </c>
    </row>
    <row r="56" spans="1:27">
      <c r="A56" s="4" t="s">
        <v>237</v>
      </c>
    </row>
    <row r="57" spans="1:27">
      <c r="A57" s="3" t="s">
        <v>782</v>
      </c>
    </row>
    <row r="58" spans="1:27">
      <c r="A58" s="4" t="s">
        <v>804</v>
      </c>
      <c r="AA58" s="4" t="s">
        <v>805</v>
      </c>
    </row>
    <row r="59" spans="1:27">
      <c r="A59" s="4" t="s">
        <v>806</v>
      </c>
      <c r="AA59" s="4" t="s">
        <v>563</v>
      </c>
    </row>
    <row r="60" spans="1:27">
      <c r="A60" s="4" t="s">
        <v>807</v>
      </c>
      <c r="AA60" s="4" t="s">
        <v>542</v>
      </c>
    </row>
    <row r="61" spans="1:27">
      <c r="A61" s="4" t="s">
        <v>808</v>
      </c>
      <c r="AA61" s="4" t="s">
        <v>557</v>
      </c>
    </row>
    <row r="62" spans="1:27">
      <c r="A62" s="4" t="s">
        <v>560</v>
      </c>
    </row>
    <row r="63" spans="1:27">
      <c r="A63" s="3" t="s">
        <v>782</v>
      </c>
    </row>
    <row r="64" spans="1:27">
      <c r="A64" s="4" t="s">
        <v>809</v>
      </c>
      <c r="N64" s="6" t="n">
        <v>0</v>
      </c>
      <c r="V64" s="6" t="n">
        <v>0</v>
      </c>
    </row>
    <row r="65" spans="1:27">
      <c r="A65" s="4" t="s">
        <v>810</v>
      </c>
    </row>
    <row r="66" spans="1:27">
      <c r="A66" s="3" t="s">
        <v>782</v>
      </c>
    </row>
    <row r="67" spans="1:27">
      <c r="A67" s="4" t="s">
        <v>811</v>
      </c>
      <c r="J67" s="8" t="n">
        <v>7900000</v>
      </c>
    </row>
    <row r="68" spans="1:27">
      <c r="A68" s="4" t="s">
        <v>784</v>
      </c>
      <c r="J68" s="6" t="n">
        <v>-2100000</v>
      </c>
    </row>
    <row r="69" spans="1:27">
      <c r="A69" s="4" t="s">
        <v>812</v>
      </c>
    </row>
    <row r="70" spans="1:27">
      <c r="A70" s="3" t="s">
        <v>782</v>
      </c>
    </row>
    <row r="71" spans="1:27">
      <c r="A71" s="4" t="s">
        <v>811</v>
      </c>
      <c r="H71" s="8" t="n">
        <v>14000000</v>
      </c>
    </row>
    <row r="72" spans="1:27">
      <c r="A72" s="4" t="s">
        <v>784</v>
      </c>
      <c r="H72" s="8" t="n">
        <v>79000</v>
      </c>
    </row>
    <row r="73" spans="1:27">
      <c r="A73" s="4" t="s">
        <v>813</v>
      </c>
    </row>
    <row r="74" spans="1:27">
      <c r="A74" s="3" t="s">
        <v>782</v>
      </c>
    </row>
    <row r="75" spans="1:27">
      <c r="A75" s="4" t="s">
        <v>785</v>
      </c>
      <c r="G75" s="8" t="n">
        <v>68000000</v>
      </c>
    </row>
    <row r="76" spans="1:27">
      <c r="A76" s="4" t="s">
        <v>800</v>
      </c>
      <c r="G76" s="8" t="n">
        <v>3000000</v>
      </c>
    </row>
    <row r="77" spans="1:27">
      <c r="A77" s="4" t="s">
        <v>814</v>
      </c>
    </row>
    <row r="78" spans="1:27">
      <c r="A78" s="3" t="s">
        <v>782</v>
      </c>
    </row>
    <row r="79" spans="1:27">
      <c r="A79" s="4" t="s">
        <v>785</v>
      </c>
      <c r="F79" s="8" t="n">
        <v>31900000</v>
      </c>
    </row>
    <row r="80" spans="1:27">
      <c r="A80" s="4" t="s">
        <v>800</v>
      </c>
      <c r="F80" s="8" t="n">
        <v>319000</v>
      </c>
    </row>
    <row r="81" spans="1:27">
      <c r="A81" s="4" t="s">
        <v>815</v>
      </c>
    </row>
    <row r="82" spans="1:27">
      <c r="A82" s="3" t="s">
        <v>782</v>
      </c>
    </row>
    <row r="83" spans="1:27">
      <c r="A83" s="4" t="s">
        <v>785</v>
      </c>
      <c r="E83" s="6" t="n">
        <v>22100000</v>
      </c>
    </row>
    <row r="84" spans="1:27">
      <c r="A84" s="4" t="s">
        <v>800</v>
      </c>
      <c r="E84" s="8" t="n">
        <v>1800000</v>
      </c>
    </row>
    <row r="85" spans="1:27">
      <c r="A85" s="4" t="s">
        <v>816</v>
      </c>
    </row>
    <row r="86" spans="1:27">
      <c r="A86" s="3" t="s">
        <v>782</v>
      </c>
    </row>
    <row r="87" spans="1:27">
      <c r="A87" s="4" t="s">
        <v>785</v>
      </c>
      <c r="B87" s="8" t="n">
        <v>17100000</v>
      </c>
    </row>
    <row r="88" spans="1:27">
      <c r="A88" s="4" t="s">
        <v>800</v>
      </c>
      <c r="B88" s="8" t="n">
        <v>503000</v>
      </c>
    </row>
    <row r="89" spans="1:27">
      <c r="A89" s="4" t="s">
        <v>817</v>
      </c>
    </row>
    <row r="90" spans="1:27">
      <c r="A90" s="3" t="s">
        <v>782</v>
      </c>
    </row>
    <row r="91" spans="1:27">
      <c r="A91" s="4" t="s">
        <v>818</v>
      </c>
      <c r="L91" s="8" t="n">
        <v>33900000</v>
      </c>
    </row>
    <row r="92" spans="1:27">
      <c r="A92" s="4" t="s">
        <v>819</v>
      </c>
    </row>
    <row r="93" spans="1:27">
      <c r="A93" s="3" t="s">
        <v>782</v>
      </c>
    </row>
    <row r="94" spans="1:27">
      <c r="A94" s="4" t="s">
        <v>820</v>
      </c>
      <c r="M94" s="8" t="n">
        <v>10000000</v>
      </c>
    </row>
    <row r="95" spans="1:27">
      <c r="A95" s="4" t="s">
        <v>821</v>
      </c>
    </row>
    <row r="96" spans="1:27">
      <c r="A96" s="3" t="s">
        <v>257</v>
      </c>
    </row>
    <row r="97" spans="1:27">
      <c r="A97" s="4" t="s">
        <v>781</v>
      </c>
      <c r="N97" s="6" t="n">
        <v>200000000</v>
      </c>
      <c r="V97" s="6" t="n">
        <v>200000000</v>
      </c>
    </row>
    <row r="98" spans="1:27">
      <c r="A98" s="4" t="s">
        <v>822</v>
      </c>
    </row>
    <row r="99" spans="1:27">
      <c r="A99" s="3" t="s">
        <v>782</v>
      </c>
    </row>
    <row r="100" spans="1:27">
      <c r="A100" s="4" t="s">
        <v>48</v>
      </c>
      <c r="M100" s="6" t="n">
        <v>120000000</v>
      </c>
    </row>
    <row r="101" spans="1:27">
      <c r="A101" s="4" t="s">
        <v>823</v>
      </c>
    </row>
    <row r="102" spans="1:27">
      <c r="A102" s="3" t="s">
        <v>257</v>
      </c>
    </row>
    <row r="103" spans="1:27">
      <c r="A103" s="4" t="s">
        <v>781</v>
      </c>
      <c r="J103" s="6" t="n">
        <v>131500000</v>
      </c>
      <c r="N103" s="8" t="n">
        <v>0</v>
      </c>
      <c r="R103" s="8" t="n">
        <v>131500000</v>
      </c>
      <c r="V103" s="8" t="n">
        <v>0</v>
      </c>
      <c r="W103" s="8" t="n">
        <v>131500000</v>
      </c>
    </row>
    <row r="104" spans="1:27">
      <c r="A104" s="3" t="s">
        <v>782</v>
      </c>
    </row>
    <row r="105" spans="1:27">
      <c r="A105" s="4" t="s">
        <v>48</v>
      </c>
      <c r="M105" s="6" t="n">
        <v>215000000</v>
      </c>
    </row>
    <row r="106" spans="1:27">
      <c r="A106" s="4" t="s">
        <v>824</v>
      </c>
    </row>
    <row r="107" spans="1:27">
      <c r="A107" s="3" t="s">
        <v>782</v>
      </c>
    </row>
    <row r="108" spans="1:27">
      <c r="A108" s="4" t="s">
        <v>48</v>
      </c>
      <c r="M108" s="6" t="n">
        <v>125000000</v>
      </c>
    </row>
    <row r="109" spans="1:27">
      <c r="A109" s="4" t="s">
        <v>825</v>
      </c>
    </row>
    <row r="110" spans="1:27">
      <c r="A110" s="3" t="s">
        <v>782</v>
      </c>
    </row>
    <row r="111" spans="1:27">
      <c r="A111" s="4" t="s">
        <v>783</v>
      </c>
      <c r="K111" s="8" t="n">
        <v>43000000</v>
      </c>
    </row>
    <row r="112" spans="1:27">
      <c r="A112" s="4" t="s">
        <v>826</v>
      </c>
      <c r="K112" s="4" t="s">
        <v>827</v>
      </c>
    </row>
    <row r="113" spans="1:27">
      <c r="A113" s="4" t="s">
        <v>828</v>
      </c>
      <c r="K113" s="4" t="s">
        <v>829</v>
      </c>
    </row>
    <row r="114" spans="1:27">
      <c r="A114" s="4" t="s">
        <v>830</v>
      </c>
    </row>
    <row r="115" spans="1:27">
      <c r="A115" s="3" t="s">
        <v>782</v>
      </c>
    </row>
    <row r="116" spans="1:27">
      <c r="A116" s="4" t="s">
        <v>831</v>
      </c>
      <c r="K116" s="4" t="s">
        <v>832</v>
      </c>
    </row>
    <row r="117" spans="1:27">
      <c r="A117" s="4" t="s">
        <v>833</v>
      </c>
    </row>
    <row r="118" spans="1:27">
      <c r="A118" s="3" t="s">
        <v>782</v>
      </c>
    </row>
    <row r="119" spans="1:27">
      <c r="A119" s="4" t="s">
        <v>831</v>
      </c>
      <c r="K119" s="4" t="s">
        <v>834</v>
      </c>
    </row>
    <row r="120" spans="1:27">
      <c r="A120" s="4" t="s">
        <v>835</v>
      </c>
    </row>
    <row r="121" spans="1:27">
      <c r="A121" s="3" t="s">
        <v>782</v>
      </c>
    </row>
    <row r="122" spans="1:27">
      <c r="A122" s="4" t="s">
        <v>820</v>
      </c>
      <c r="M122" s="8" t="n">
        <v>250000000</v>
      </c>
    </row>
    <row r="123" spans="1:27">
      <c r="A123" s="4" t="s">
        <v>836</v>
      </c>
      <c r="M123" s="4" t="s">
        <v>837</v>
      </c>
    </row>
    <row r="124" spans="1:27">
      <c r="A124" s="4" t="s">
        <v>838</v>
      </c>
      <c r="N124" s="4" t="s">
        <v>839</v>
      </c>
      <c r="V124" s="4" t="s">
        <v>839</v>
      </c>
    </row>
    <row r="125" spans="1:27">
      <c r="A125" s="4" t="s">
        <v>840</v>
      </c>
    </row>
    <row r="126" spans="1:27">
      <c r="A126" s="3" t="s">
        <v>782</v>
      </c>
    </row>
    <row r="127" spans="1:27">
      <c r="A127" s="4" t="s">
        <v>841</v>
      </c>
      <c r="V127" s="4" t="s">
        <v>842</v>
      </c>
    </row>
    <row r="128" spans="1:27">
      <c r="A128" s="4" t="s">
        <v>843</v>
      </c>
    </row>
    <row r="129" spans="1:27">
      <c r="A129" s="3" t="s">
        <v>782</v>
      </c>
    </row>
    <row r="130" spans="1:27">
      <c r="A130" s="4" t="s">
        <v>844</v>
      </c>
      <c r="D130" s="4" t="s">
        <v>845</v>
      </c>
      <c r="V130" s="4" t="s">
        <v>845</v>
      </c>
    </row>
    <row r="131" spans="1:27">
      <c r="A131" s="4" t="s">
        <v>48</v>
      </c>
      <c r="D131" s="8" t="n">
        <v>200000000</v>
      </c>
      <c r="N131" s="8" t="n">
        <v>200000000</v>
      </c>
      <c r="V131" s="8" t="n">
        <v>200000000</v>
      </c>
    </row>
    <row r="132" spans="1:27">
      <c r="A132" s="4" t="s">
        <v>846</v>
      </c>
      <c r="D132" s="8" t="n">
        <v>400000000</v>
      </c>
    </row>
    <row r="133" spans="1:27">
      <c r="A133" s="4" t="s">
        <v>847</v>
      </c>
    </row>
    <row r="134" spans="1:27">
      <c r="A134" s="3" t="s">
        <v>782</v>
      </c>
    </row>
    <row r="135" spans="1:27">
      <c r="A135" s="4" t="s">
        <v>831</v>
      </c>
      <c r="D135" s="4" t="s">
        <v>848</v>
      </c>
    </row>
    <row r="136" spans="1:27">
      <c r="A136" s="4" t="s">
        <v>849</v>
      </c>
    </row>
    <row r="137" spans="1:27">
      <c r="A137" s="3" t="s">
        <v>782</v>
      </c>
    </row>
    <row r="138" spans="1:27">
      <c r="A138" s="4" t="s">
        <v>831</v>
      </c>
      <c r="D138" s="4" t="s">
        <v>850</v>
      </c>
    </row>
    <row r="139" spans="1:27">
      <c r="A139" s="4" t="s">
        <v>851</v>
      </c>
    </row>
    <row r="140" spans="1:27">
      <c r="A140" s="3" t="s">
        <v>782</v>
      </c>
    </row>
    <row r="141" spans="1:27">
      <c r="A141" s="4" t="s">
        <v>831</v>
      </c>
      <c r="D141" s="4" t="s">
        <v>690</v>
      </c>
    </row>
    <row r="142" spans="1:27">
      <c r="A142" s="4" t="s">
        <v>852</v>
      </c>
    </row>
    <row r="143" spans="1:27">
      <c r="A143" s="3" t="s">
        <v>782</v>
      </c>
    </row>
    <row r="144" spans="1:27">
      <c r="A144" s="4" t="s">
        <v>820</v>
      </c>
      <c r="I144" s="8" t="n">
        <v>450000000</v>
      </c>
      <c r="J144" s="6" t="n">
        <v>250000000</v>
      </c>
      <c r="N144" s="6" t="n">
        <v>450000000</v>
      </c>
      <c r="R144" s="6" t="n">
        <v>250000000</v>
      </c>
      <c r="V144" s="8" t="n">
        <v>450000000</v>
      </c>
      <c r="W144" s="8" t="n">
        <v>250000000</v>
      </c>
    </row>
    <row r="145" spans="1:27">
      <c r="A145" s="4" t="s">
        <v>853</v>
      </c>
      <c r="I145" s="8" t="n">
        <v>200000000</v>
      </c>
    </row>
    <row r="146" spans="1:27">
      <c r="A146" s="4" t="s">
        <v>854</v>
      </c>
    </row>
    <row r="147" spans="1:27">
      <c r="A147" s="3" t="s">
        <v>782</v>
      </c>
    </row>
    <row r="148" spans="1:27">
      <c r="A148" s="4" t="s">
        <v>820</v>
      </c>
      <c r="M148" s="8" t="n">
        <v>250000000</v>
      </c>
    </row>
    <row r="149" spans="1:27">
      <c r="A149" s="4" t="s">
        <v>844</v>
      </c>
      <c r="M149" s="4" t="s">
        <v>845</v>
      </c>
      <c r="V149" s="4" t="s">
        <v>845</v>
      </c>
      <c r="W149" s="4" t="s">
        <v>845</v>
      </c>
    </row>
    <row r="150" spans="1:27">
      <c r="A150" s="4" t="s">
        <v>48</v>
      </c>
      <c r="J150" s="6" t="n">
        <v>250000000</v>
      </c>
      <c r="N150" s="8" t="n">
        <v>250000000</v>
      </c>
      <c r="R150" s="6" t="n">
        <v>250000000</v>
      </c>
      <c r="V150" s="8" t="n">
        <v>250000000</v>
      </c>
      <c r="W150" s="8" t="n">
        <v>250000000</v>
      </c>
    </row>
    <row r="151" spans="1:27">
      <c r="A151" s="4" t="s">
        <v>838</v>
      </c>
      <c r="N151" s="4" t="s">
        <v>855</v>
      </c>
      <c r="V151" s="4" t="s">
        <v>855</v>
      </c>
    </row>
    <row r="152" spans="1:27">
      <c r="A152" s="4" t="s">
        <v>856</v>
      </c>
    </row>
    <row r="153" spans="1:27">
      <c r="A153" s="3" t="s">
        <v>782</v>
      </c>
    </row>
    <row r="154" spans="1:27">
      <c r="A154" s="4" t="s">
        <v>841</v>
      </c>
      <c r="V154" s="4" t="s">
        <v>857</v>
      </c>
    </row>
    <row r="155" spans="1:27">
      <c r="A155" s="4" t="s">
        <v>858</v>
      </c>
    </row>
    <row r="156" spans="1:27">
      <c r="A156" s="3" t="s">
        <v>782</v>
      </c>
    </row>
    <row r="157" spans="1:27">
      <c r="A157" s="4" t="s">
        <v>820</v>
      </c>
      <c r="M157" s="8" t="n">
        <v>100000000</v>
      </c>
    </row>
    <row r="158" spans="1:27">
      <c r="A158" s="4" t="s">
        <v>844</v>
      </c>
      <c r="M158" s="4" t="s">
        <v>480</v>
      </c>
      <c r="V158" s="4" t="s">
        <v>480</v>
      </c>
      <c r="W158" s="4" t="s">
        <v>480</v>
      </c>
    </row>
    <row r="159" spans="1:27">
      <c r="A159" s="4" t="s">
        <v>48</v>
      </c>
      <c r="J159" s="6" t="n">
        <v>100000000</v>
      </c>
      <c r="N159" s="8" t="n">
        <v>100000000</v>
      </c>
      <c r="R159" s="6" t="n">
        <v>100000000</v>
      </c>
      <c r="V159" s="8" t="n">
        <v>100000000</v>
      </c>
      <c r="W159" s="8" t="n">
        <v>100000000</v>
      </c>
    </row>
    <row r="160" spans="1:27">
      <c r="A160" s="4" t="s">
        <v>859</v>
      </c>
      <c r="M160" s="6" t="n">
        <v>2</v>
      </c>
    </row>
    <row r="161" spans="1:27">
      <c r="A161" s="4" t="s">
        <v>860</v>
      </c>
      <c r="M161" s="4" t="s">
        <v>718</v>
      </c>
    </row>
    <row r="162" spans="1:27">
      <c r="A162" s="4" t="s">
        <v>838</v>
      </c>
      <c r="M162" s="4" t="s">
        <v>861</v>
      </c>
      <c r="N162" s="4" t="s">
        <v>862</v>
      </c>
      <c r="V162" s="4" t="s">
        <v>862</v>
      </c>
    </row>
    <row r="163" spans="1:27">
      <c r="A163" s="4" t="s">
        <v>863</v>
      </c>
    </row>
    <row r="164" spans="1:27">
      <c r="A164" s="3" t="s">
        <v>782</v>
      </c>
    </row>
    <row r="165" spans="1:27">
      <c r="A165" s="4" t="s">
        <v>841</v>
      </c>
      <c r="M165" s="4" t="s">
        <v>690</v>
      </c>
      <c r="V165" s="4" t="s">
        <v>864</v>
      </c>
    </row>
    <row r="166" spans="1:27">
      <c r="A166" s="4" t="s">
        <v>865</v>
      </c>
    </row>
    <row r="167" spans="1:27">
      <c r="A167" s="3" t="s">
        <v>782</v>
      </c>
    </row>
    <row r="168" spans="1:27">
      <c r="A168" s="4" t="s">
        <v>831</v>
      </c>
      <c r="M168" s="4" t="s">
        <v>690</v>
      </c>
    </row>
    <row r="169" spans="1:27">
      <c r="A169" s="4" t="s">
        <v>866</v>
      </c>
    </row>
    <row r="170" spans="1:27">
      <c r="A170" s="3" t="s">
        <v>782</v>
      </c>
    </row>
    <row r="171" spans="1:27">
      <c r="A171" s="4" t="s">
        <v>831</v>
      </c>
      <c r="M171" s="4" t="s">
        <v>867</v>
      </c>
    </row>
    <row r="172" spans="1:27">
      <c r="A172" s="4" t="s">
        <v>868</v>
      </c>
    </row>
    <row r="173" spans="1:27">
      <c r="A173" s="3" t="s">
        <v>782</v>
      </c>
    </row>
    <row r="174" spans="1:27">
      <c r="A174" s="4" t="s">
        <v>869</v>
      </c>
      <c r="J174" s="8" t="n">
        <v>2000000000</v>
      </c>
      <c r="N174" s="8" t="n">
        <v>1900000000</v>
      </c>
      <c r="R174" s="8" t="n">
        <v>2000000000</v>
      </c>
      <c r="V174" s="8" t="n">
        <v>1900000000</v>
      </c>
      <c r="W174" s="8" t="n">
        <v>20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r="1" spans="1:6">
      <c r="A1" s="1" t="s">
        <v>870</v>
      </c>
      <c r="B1" s="2" t="s">
        <v>871</v>
      </c>
      <c r="C1" s="2" t="s">
        <v>872</v>
      </c>
      <c r="D1" s="2" t="s">
        <v>2</v>
      </c>
      <c r="E1" s="2" t="s">
        <v>32</v>
      </c>
      <c r="F1" s="2" t="s">
        <v>873</v>
      </c>
    </row>
    <row r="2" spans="1:6">
      <c r="A2" s="3" t="s">
        <v>782</v>
      </c>
    </row>
    <row r="3" spans="1:6">
      <c r="A3" s="4" t="s">
        <v>874</v>
      </c>
      <c r="D3" s="8" t="n">
        <v>550000000</v>
      </c>
      <c r="E3" s="8" t="n">
        <v>481500000</v>
      </c>
    </row>
    <row r="4" spans="1:6">
      <c r="A4" s="4" t="s">
        <v>854</v>
      </c>
    </row>
    <row r="5" spans="1:6">
      <c r="A5" s="3" t="s">
        <v>782</v>
      </c>
    </row>
    <row r="6" spans="1:6">
      <c r="A6" s="4" t="s">
        <v>875</v>
      </c>
      <c r="C6" s="8" t="n">
        <v>250000000</v>
      </c>
    </row>
    <row r="7" spans="1:6">
      <c r="A7" s="4" t="s">
        <v>876</v>
      </c>
      <c r="D7" s="8" t="n">
        <v>250000000</v>
      </c>
      <c r="E7" s="8" t="n">
        <v>250000000</v>
      </c>
    </row>
    <row r="8" spans="1:6">
      <c r="A8" s="4" t="s">
        <v>877</v>
      </c>
      <c r="C8" s="4" t="s">
        <v>845</v>
      </c>
      <c r="D8" s="4" t="s">
        <v>845</v>
      </c>
      <c r="E8" s="4" t="s">
        <v>845</v>
      </c>
    </row>
    <row r="9" spans="1:6">
      <c r="A9" s="4" t="s">
        <v>858</v>
      </c>
    </row>
    <row r="10" spans="1:6">
      <c r="A10" s="3" t="s">
        <v>782</v>
      </c>
    </row>
    <row r="11" spans="1:6">
      <c r="A11" s="4" t="s">
        <v>875</v>
      </c>
      <c r="C11" s="8" t="n">
        <v>100000000</v>
      </c>
    </row>
    <row r="12" spans="1:6">
      <c r="A12" s="4" t="s">
        <v>876</v>
      </c>
      <c r="D12" s="8" t="n">
        <v>100000000</v>
      </c>
      <c r="E12" s="8" t="n">
        <v>100000000</v>
      </c>
    </row>
    <row r="13" spans="1:6">
      <c r="A13" s="4" t="s">
        <v>877</v>
      </c>
      <c r="C13" s="4" t="s">
        <v>480</v>
      </c>
      <c r="D13" s="4" t="s">
        <v>480</v>
      </c>
      <c r="E13" s="4" t="s">
        <v>480</v>
      </c>
    </row>
    <row r="14" spans="1:6">
      <c r="A14" s="4" t="s">
        <v>878</v>
      </c>
    </row>
    <row r="15" spans="1:6">
      <c r="A15" s="3" t="s">
        <v>782</v>
      </c>
    </row>
    <row r="16" spans="1:6">
      <c r="A16" s="4" t="s">
        <v>879</v>
      </c>
      <c r="D16" s="4" t="s">
        <v>880</v>
      </c>
      <c r="E16" s="4" t="s">
        <v>880</v>
      </c>
    </row>
    <row r="17" spans="1:6">
      <c r="A17" s="4" t="s">
        <v>881</v>
      </c>
      <c r="D17" s="4" t="s">
        <v>882</v>
      </c>
      <c r="E17" s="4" t="s">
        <v>882</v>
      </c>
    </row>
    <row r="18" spans="1:6">
      <c r="A18" s="4" t="s">
        <v>874</v>
      </c>
      <c r="D18" s="8" t="n">
        <v>0</v>
      </c>
      <c r="E18" s="8" t="n">
        <v>0</v>
      </c>
    </row>
    <row r="19" spans="1:6">
      <c r="A19" s="4" t="s">
        <v>883</v>
      </c>
    </row>
    <row r="20" spans="1:6">
      <c r="A20" s="3" t="s">
        <v>782</v>
      </c>
    </row>
    <row r="21" spans="1:6">
      <c r="A21" s="4" t="s">
        <v>875</v>
      </c>
      <c r="D21" s="8" t="n">
        <v>10000000</v>
      </c>
      <c r="E21" s="8" t="n">
        <v>10000000</v>
      </c>
    </row>
    <row r="22" spans="1:6">
      <c r="A22" s="4" t="s">
        <v>884</v>
      </c>
    </row>
    <row r="23" spans="1:6">
      <c r="A23" s="3" t="s">
        <v>782</v>
      </c>
    </row>
    <row r="24" spans="1:6">
      <c r="A24" s="4" t="s">
        <v>879</v>
      </c>
      <c r="D24" s="4" t="s">
        <v>885</v>
      </c>
      <c r="E24" s="4" t="s">
        <v>834</v>
      </c>
    </row>
    <row r="25" spans="1:6">
      <c r="A25" s="4" t="s">
        <v>881</v>
      </c>
      <c r="D25" s="4" t="s">
        <v>882</v>
      </c>
      <c r="E25" s="4" t="s">
        <v>882</v>
      </c>
    </row>
    <row r="26" spans="1:6">
      <c r="A26" s="4" t="s">
        <v>874</v>
      </c>
      <c r="D26" s="8" t="n">
        <v>0</v>
      </c>
      <c r="E26" s="8" t="n">
        <v>131500000</v>
      </c>
    </row>
    <row r="27" spans="1:6">
      <c r="A27" s="4" t="s">
        <v>876</v>
      </c>
      <c r="C27" s="8" t="n">
        <v>215000000</v>
      </c>
    </row>
    <row r="28" spans="1:6">
      <c r="A28" s="4" t="s">
        <v>886</v>
      </c>
    </row>
    <row r="29" spans="1:6">
      <c r="A29" s="3" t="s">
        <v>782</v>
      </c>
    </row>
    <row r="30" spans="1:6">
      <c r="A30" s="4" t="s">
        <v>875</v>
      </c>
      <c r="D30" s="8" t="n">
        <v>450000000</v>
      </c>
      <c r="E30" s="8" t="n">
        <v>250000000</v>
      </c>
      <c r="F30" s="8" t="n">
        <v>450000000</v>
      </c>
    </row>
    <row r="31" spans="1:6">
      <c r="A31" s="4" t="s">
        <v>887</v>
      </c>
    </row>
    <row r="32" spans="1:6">
      <c r="A32" s="3" t="s">
        <v>782</v>
      </c>
    </row>
    <row r="33" spans="1:6">
      <c r="A33" s="4" t="s">
        <v>879</v>
      </c>
      <c r="D33" s="4" t="s">
        <v>798</v>
      </c>
      <c r="E33" s="4" t="s">
        <v>888</v>
      </c>
    </row>
    <row r="34" spans="1:6">
      <c r="A34" s="4" t="s">
        <v>881</v>
      </c>
      <c r="D34" s="4" t="s">
        <v>889</v>
      </c>
      <c r="E34" s="4" t="s">
        <v>889</v>
      </c>
    </row>
    <row r="35" spans="1:6">
      <c r="A35" s="4" t="s">
        <v>874</v>
      </c>
      <c r="D35" s="8" t="n">
        <v>250000000</v>
      </c>
      <c r="E35" s="8" t="n">
        <v>250000000</v>
      </c>
    </row>
    <row r="36" spans="1:6">
      <c r="A36" s="4" t="s">
        <v>821</v>
      </c>
    </row>
    <row r="37" spans="1:6">
      <c r="A37" s="3" t="s">
        <v>782</v>
      </c>
    </row>
    <row r="38" spans="1:6">
      <c r="A38" s="4" t="s">
        <v>879</v>
      </c>
      <c r="D38" s="4" t="s">
        <v>885</v>
      </c>
    </row>
    <row r="39" spans="1:6">
      <c r="A39" s="4" t="s">
        <v>881</v>
      </c>
      <c r="D39" s="4" t="s">
        <v>890</v>
      </c>
    </row>
    <row r="40" spans="1:6">
      <c r="A40" s="4" t="s">
        <v>874</v>
      </c>
      <c r="D40" s="8" t="n">
        <v>200000000</v>
      </c>
    </row>
    <row r="41" spans="1:6">
      <c r="A41" s="4" t="s">
        <v>891</v>
      </c>
    </row>
    <row r="42" spans="1:6">
      <c r="A42" s="3" t="s">
        <v>782</v>
      </c>
    </row>
    <row r="43" spans="1:6">
      <c r="A43" s="4" t="s">
        <v>876</v>
      </c>
      <c r="B43" s="8" t="n">
        <v>200000000</v>
      </c>
      <c r="D43" s="8" t="n">
        <v>200000000</v>
      </c>
    </row>
    <row r="44" spans="1:6">
      <c r="A44" s="4" t="s">
        <v>877</v>
      </c>
      <c r="B44" s="4" t="s">
        <v>845</v>
      </c>
      <c r="D44" s="4" t="s">
        <v>845</v>
      </c>
    </row>
    <row r="45" spans="1:6">
      <c r="A45" s="4" t="s">
        <v>892</v>
      </c>
    </row>
    <row r="46" spans="1:6">
      <c r="A46" s="3" t="s">
        <v>782</v>
      </c>
    </row>
    <row r="47" spans="1:6">
      <c r="A47" s="4" t="s">
        <v>879</v>
      </c>
      <c r="D47" s="4" t="s">
        <v>893</v>
      </c>
      <c r="E47" s="4" t="s">
        <v>894</v>
      </c>
    </row>
    <row r="48" spans="1:6">
      <c r="A48" s="4" t="s">
        <v>881</v>
      </c>
      <c r="D48" s="4" t="s">
        <v>895</v>
      </c>
      <c r="E48" s="4" t="s">
        <v>895</v>
      </c>
    </row>
    <row r="49" spans="1:6">
      <c r="A49" s="4" t="s">
        <v>874</v>
      </c>
      <c r="D49" s="8" t="n">
        <v>100000000</v>
      </c>
      <c r="E49" s="8" t="n">
        <v>1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8" t="n">
        <v>1218458</v>
      </c>
    </row>
    <row r="5" spans="1:3">
      <c r="A5" s="4" t="s">
        <v>899</v>
      </c>
      <c r="B5" s="6" t="n">
        <v>19878</v>
      </c>
      <c r="C5" s="8" t="n">
        <v>27842</v>
      </c>
    </row>
    <row r="6" spans="1:3">
      <c r="A6" s="4" t="s">
        <v>900</v>
      </c>
    </row>
    <row r="7" spans="1:3">
      <c r="A7" s="3" t="s">
        <v>897</v>
      </c>
    </row>
    <row r="8" spans="1:3">
      <c r="A8" s="4" t="s">
        <v>901</v>
      </c>
      <c r="B8" s="6" t="n">
        <v>6459</v>
      </c>
    </row>
    <row r="9" spans="1:3">
      <c r="A9" s="4" t="s">
        <v>898</v>
      </c>
      <c r="B9" s="6" t="n">
        <v>1238336</v>
      </c>
      <c r="C9" s="6" t="n">
        <v>1339450</v>
      </c>
    </row>
    <row r="10" spans="1:3">
      <c r="A10" s="4" t="s">
        <v>902</v>
      </c>
    </row>
    <row r="11" spans="1:3">
      <c r="A11" s="3" t="s">
        <v>897</v>
      </c>
    </row>
    <row r="12" spans="1:3">
      <c r="A12" s="4" t="s">
        <v>901</v>
      </c>
      <c r="B12" s="6" t="n">
        <v>5082</v>
      </c>
    </row>
    <row r="13" spans="1:3">
      <c r="A13" s="4" t="s">
        <v>898</v>
      </c>
      <c r="B13" s="8" t="n">
        <v>949034</v>
      </c>
      <c r="C13" s="6" t="n">
        <v>1037992</v>
      </c>
    </row>
    <row r="14" spans="1:3">
      <c r="A14" s="4" t="s">
        <v>903</v>
      </c>
    </row>
    <row r="15" spans="1:3">
      <c r="A15" s="3" t="s">
        <v>897</v>
      </c>
    </row>
    <row r="16" spans="1:3">
      <c r="A16" s="4" t="s">
        <v>797</v>
      </c>
      <c r="B16" s="4" t="s">
        <v>888</v>
      </c>
    </row>
    <row r="17" spans="1:3">
      <c r="A17" s="4" t="s">
        <v>904</v>
      </c>
      <c r="B17" s="4" t="s">
        <v>905</v>
      </c>
    </row>
    <row r="18" spans="1:3">
      <c r="A18" s="4" t="s">
        <v>901</v>
      </c>
      <c r="B18" s="8" t="n">
        <v>0</v>
      </c>
    </row>
    <row r="19" spans="1:3">
      <c r="A19" s="4" t="s">
        <v>898</v>
      </c>
      <c r="B19" s="8" t="n">
        <v>0</v>
      </c>
      <c r="C19" s="6" t="n">
        <v>14091</v>
      </c>
    </row>
    <row r="20" spans="1:3">
      <c r="A20" s="4" t="s">
        <v>906</v>
      </c>
    </row>
    <row r="21" spans="1:3">
      <c r="A21" s="3" t="s">
        <v>897</v>
      </c>
    </row>
    <row r="22" spans="1:3">
      <c r="A22" s="4" t="s">
        <v>797</v>
      </c>
      <c r="B22" s="4" t="s">
        <v>907</v>
      </c>
    </row>
    <row r="23" spans="1:3">
      <c r="A23" s="4" t="s">
        <v>904</v>
      </c>
      <c r="B23" s="4" t="s">
        <v>908</v>
      </c>
    </row>
    <row r="24" spans="1:3">
      <c r="A24" s="4" t="s">
        <v>901</v>
      </c>
      <c r="B24" s="8" t="n">
        <v>0</v>
      </c>
    </row>
    <row r="25" spans="1:3">
      <c r="A25" s="4" t="s">
        <v>898</v>
      </c>
      <c r="B25" s="8" t="n">
        <v>0</v>
      </c>
      <c r="C25" s="6" t="n">
        <v>68884</v>
      </c>
    </row>
    <row r="26" spans="1:3">
      <c r="A26" s="4" t="s">
        <v>909</v>
      </c>
    </row>
    <row r="27" spans="1:3">
      <c r="A27" s="3" t="s">
        <v>897</v>
      </c>
    </row>
    <row r="28" spans="1:3">
      <c r="A28" s="4" t="s">
        <v>797</v>
      </c>
      <c r="B28" s="4" t="s">
        <v>910</v>
      </c>
    </row>
    <row r="29" spans="1:3">
      <c r="A29" s="4" t="s">
        <v>904</v>
      </c>
      <c r="B29" s="4" t="s">
        <v>911</v>
      </c>
    </row>
    <row r="30" spans="1:3">
      <c r="A30" s="4" t="s">
        <v>901</v>
      </c>
      <c r="B30" s="8" t="n">
        <v>0</v>
      </c>
    </row>
    <row r="31" spans="1:3">
      <c r="A31" s="4" t="s">
        <v>898</v>
      </c>
      <c r="B31" s="8" t="n">
        <v>0</v>
      </c>
      <c r="C31" s="6" t="n">
        <v>17398</v>
      </c>
    </row>
    <row r="32" spans="1:3">
      <c r="A32" s="4" t="s">
        <v>912</v>
      </c>
    </row>
    <row r="33" spans="1:3">
      <c r="A33" s="3" t="s">
        <v>897</v>
      </c>
    </row>
    <row r="34" spans="1:3">
      <c r="A34" s="4" t="s">
        <v>797</v>
      </c>
      <c r="B34" s="4" t="s">
        <v>913</v>
      </c>
    </row>
    <row r="35" spans="1:3">
      <c r="A35" s="4" t="s">
        <v>904</v>
      </c>
      <c r="B35" s="4" t="s">
        <v>914</v>
      </c>
    </row>
    <row r="36" spans="1:3">
      <c r="A36" s="4" t="s">
        <v>901</v>
      </c>
      <c r="B36" s="8" t="n">
        <v>0</v>
      </c>
    </row>
    <row r="37" spans="1:3">
      <c r="A37" s="4" t="s">
        <v>898</v>
      </c>
      <c r="B37" s="8" t="n">
        <v>0</v>
      </c>
      <c r="C37" s="6" t="n">
        <v>32185</v>
      </c>
    </row>
    <row r="38" spans="1:3">
      <c r="A38" s="4" t="s">
        <v>237</v>
      </c>
    </row>
    <row r="39" spans="1:3">
      <c r="A39" s="3" t="s">
        <v>897</v>
      </c>
    </row>
    <row r="40" spans="1:3">
      <c r="A40" s="4" t="s">
        <v>797</v>
      </c>
      <c r="B40" s="4" t="s">
        <v>915</v>
      </c>
    </row>
    <row r="41" spans="1:3">
      <c r="A41" s="4" t="s">
        <v>904</v>
      </c>
      <c r="B41" s="4" t="s">
        <v>916</v>
      </c>
    </row>
    <row r="42" spans="1:3">
      <c r="A42" s="4" t="s">
        <v>901</v>
      </c>
      <c r="B42" s="8" t="n">
        <v>265</v>
      </c>
    </row>
    <row r="43" spans="1:3">
      <c r="A43" s="4" t="s">
        <v>898</v>
      </c>
      <c r="B43" s="8" t="n">
        <v>54000</v>
      </c>
      <c r="C43" s="6" t="n">
        <v>54000</v>
      </c>
    </row>
    <row r="44" spans="1:3">
      <c r="A44" s="4" t="s">
        <v>917</v>
      </c>
    </row>
    <row r="45" spans="1:3">
      <c r="A45" s="3" t="s">
        <v>897</v>
      </c>
    </row>
    <row r="46" spans="1:3">
      <c r="A46" s="4" t="s">
        <v>797</v>
      </c>
      <c r="B46" s="4" t="s">
        <v>918</v>
      </c>
    </row>
    <row r="47" spans="1:3">
      <c r="A47" s="4" t="s">
        <v>904</v>
      </c>
      <c r="B47" s="4" t="s">
        <v>919</v>
      </c>
    </row>
    <row r="48" spans="1:3">
      <c r="A48" s="4" t="s">
        <v>901</v>
      </c>
      <c r="B48" s="8" t="n">
        <v>649</v>
      </c>
    </row>
    <row r="49" spans="1:3">
      <c r="A49" s="4" t="s">
        <v>898</v>
      </c>
      <c r="B49" s="8" t="n">
        <v>128000</v>
      </c>
      <c r="C49" s="6" t="n">
        <v>128000</v>
      </c>
    </row>
    <row r="50" spans="1:3">
      <c r="A50" s="4" t="s">
        <v>920</v>
      </c>
    </row>
    <row r="51" spans="1:3">
      <c r="A51" s="3" t="s">
        <v>897</v>
      </c>
    </row>
    <row r="52" spans="1:3">
      <c r="A52" s="4" t="s">
        <v>797</v>
      </c>
      <c r="B52" s="4" t="s">
        <v>918</v>
      </c>
    </row>
    <row r="53" spans="1:3">
      <c r="A53" s="4" t="s">
        <v>904</v>
      </c>
      <c r="B53" s="4" t="s">
        <v>919</v>
      </c>
    </row>
    <row r="54" spans="1:3">
      <c r="A54" s="4" t="s">
        <v>901</v>
      </c>
      <c r="B54" s="8" t="n">
        <v>509</v>
      </c>
    </row>
    <row r="55" spans="1:3">
      <c r="A55" s="4" t="s">
        <v>898</v>
      </c>
      <c r="B55" s="8" t="n">
        <v>101000</v>
      </c>
      <c r="C55" s="6" t="n">
        <v>101000</v>
      </c>
    </row>
    <row r="56" spans="1:3">
      <c r="A56" s="4" t="s">
        <v>921</v>
      </c>
    </row>
    <row r="57" spans="1:3">
      <c r="A57" s="3" t="s">
        <v>897</v>
      </c>
    </row>
    <row r="58" spans="1:3">
      <c r="A58" s="4" t="s">
        <v>797</v>
      </c>
      <c r="B58" s="4" t="s">
        <v>922</v>
      </c>
    </row>
    <row r="59" spans="1:3">
      <c r="A59" s="4" t="s">
        <v>904</v>
      </c>
      <c r="B59" s="4" t="s">
        <v>923</v>
      </c>
    </row>
    <row r="60" spans="1:3">
      <c r="A60" s="4" t="s">
        <v>901</v>
      </c>
      <c r="B60" s="8" t="n">
        <v>112</v>
      </c>
    </row>
    <row r="61" spans="1:3">
      <c r="A61" s="4" t="s">
        <v>898</v>
      </c>
      <c r="B61" s="8" t="n">
        <v>23364</v>
      </c>
      <c r="C61" s="6" t="n">
        <v>23500</v>
      </c>
    </row>
    <row r="62" spans="1:3">
      <c r="A62" s="4" t="s">
        <v>647</v>
      </c>
    </row>
    <row r="63" spans="1:3">
      <c r="A63" s="3" t="s">
        <v>897</v>
      </c>
    </row>
    <row r="64" spans="1:3">
      <c r="A64" s="4" t="s">
        <v>797</v>
      </c>
      <c r="B64" s="4" t="s">
        <v>915</v>
      </c>
    </row>
    <row r="65" spans="1:3">
      <c r="A65" s="4" t="s">
        <v>904</v>
      </c>
      <c r="B65" s="4" t="s">
        <v>924</v>
      </c>
    </row>
    <row r="66" spans="1:3">
      <c r="A66" s="4" t="s">
        <v>901</v>
      </c>
      <c r="B66" s="8" t="n">
        <v>223</v>
      </c>
    </row>
    <row r="67" spans="1:3">
      <c r="A67" s="4" t="s">
        <v>898</v>
      </c>
      <c r="B67" s="8" t="n">
        <v>35491</v>
      </c>
      <c r="C67" s="6" t="n">
        <v>36000</v>
      </c>
    </row>
    <row r="68" spans="1:3">
      <c r="A68" s="4" t="s">
        <v>925</v>
      </c>
    </row>
    <row r="69" spans="1:3">
      <c r="A69" s="3" t="s">
        <v>897</v>
      </c>
    </row>
    <row r="70" spans="1:3">
      <c r="A70" s="4" t="s">
        <v>797</v>
      </c>
      <c r="B70" s="4" t="s">
        <v>926</v>
      </c>
    </row>
    <row r="71" spans="1:3">
      <c r="A71" s="4" t="s">
        <v>904</v>
      </c>
      <c r="B71" s="4" t="s">
        <v>927</v>
      </c>
    </row>
    <row r="72" spans="1:3">
      <c r="A72" s="4" t="s">
        <v>901</v>
      </c>
      <c r="B72" s="8" t="n">
        <v>153</v>
      </c>
    </row>
    <row r="73" spans="1:3">
      <c r="A73" s="4" t="s">
        <v>898</v>
      </c>
      <c r="B73" s="8" t="n">
        <v>20645</v>
      </c>
      <c r="C73" s="6" t="n">
        <v>21138</v>
      </c>
    </row>
    <row r="74" spans="1:3">
      <c r="A74" s="4" t="s">
        <v>928</v>
      </c>
    </row>
    <row r="75" spans="1:3">
      <c r="A75" s="3" t="s">
        <v>897</v>
      </c>
    </row>
    <row r="76" spans="1:3">
      <c r="A76" s="4" t="s">
        <v>797</v>
      </c>
      <c r="B76" s="4" t="s">
        <v>929</v>
      </c>
    </row>
    <row r="77" spans="1:3">
      <c r="A77" s="4" t="s">
        <v>904</v>
      </c>
      <c r="B77" s="4" t="s">
        <v>930</v>
      </c>
    </row>
    <row r="78" spans="1:3">
      <c r="A78" s="4" t="s">
        <v>901</v>
      </c>
      <c r="B78" s="8" t="n">
        <v>81</v>
      </c>
    </row>
    <row r="79" spans="1:3">
      <c r="A79" s="4" t="s">
        <v>898</v>
      </c>
      <c r="B79" s="8" t="n">
        <v>10778</v>
      </c>
      <c r="C79" s="6" t="n">
        <v>11041</v>
      </c>
    </row>
    <row r="80" spans="1:3">
      <c r="A80" s="4" t="s">
        <v>931</v>
      </c>
    </row>
    <row r="81" spans="1:3">
      <c r="A81" s="3" t="s">
        <v>897</v>
      </c>
    </row>
    <row r="82" spans="1:3">
      <c r="A82" s="4" t="s">
        <v>797</v>
      </c>
      <c r="B82" s="4" t="s">
        <v>932</v>
      </c>
    </row>
    <row r="83" spans="1:3">
      <c r="A83" s="4" t="s">
        <v>904</v>
      </c>
      <c r="B83" s="4" t="s">
        <v>933</v>
      </c>
    </row>
    <row r="84" spans="1:3">
      <c r="A84" s="4" t="s">
        <v>901</v>
      </c>
      <c r="B84" s="8" t="n">
        <v>417</v>
      </c>
    </row>
    <row r="85" spans="1:3">
      <c r="A85" s="4" t="s">
        <v>898</v>
      </c>
      <c r="B85" s="8" t="n">
        <v>78555</v>
      </c>
      <c r="C85" s="6" t="n">
        <v>80000</v>
      </c>
    </row>
    <row r="86" spans="1:3">
      <c r="A86" s="4" t="s">
        <v>934</v>
      </c>
    </row>
    <row r="87" spans="1:3">
      <c r="A87" s="3" t="s">
        <v>897</v>
      </c>
    </row>
    <row r="88" spans="1:3">
      <c r="A88" s="4" t="s">
        <v>797</v>
      </c>
      <c r="B88" s="4" t="s">
        <v>932</v>
      </c>
    </row>
    <row r="89" spans="1:3">
      <c r="A89" s="4" t="s">
        <v>904</v>
      </c>
      <c r="B89" s="4" t="s">
        <v>935</v>
      </c>
    </row>
    <row r="90" spans="1:3">
      <c r="A90" s="4" t="s">
        <v>901</v>
      </c>
      <c r="B90" s="8" t="n">
        <v>276</v>
      </c>
    </row>
    <row r="91" spans="1:3">
      <c r="A91" s="4" t="s">
        <v>898</v>
      </c>
      <c r="B91" s="8" t="n">
        <v>84500</v>
      </c>
      <c r="C91" s="6" t="n">
        <v>84500</v>
      </c>
    </row>
    <row r="92" spans="1:3">
      <c r="A92" s="4" t="s">
        <v>652</v>
      </c>
    </row>
    <row r="93" spans="1:3">
      <c r="A93" s="3" t="s">
        <v>897</v>
      </c>
    </row>
    <row r="94" spans="1:3">
      <c r="A94" s="4" t="s">
        <v>797</v>
      </c>
      <c r="B94" s="4" t="s">
        <v>936</v>
      </c>
    </row>
    <row r="95" spans="1:3">
      <c r="A95" s="4" t="s">
        <v>904</v>
      </c>
      <c r="B95" s="4" t="s">
        <v>937</v>
      </c>
    </row>
    <row r="96" spans="1:3">
      <c r="A96" s="4" t="s">
        <v>901</v>
      </c>
      <c r="B96" s="8" t="n">
        <v>293</v>
      </c>
    </row>
    <row r="97" spans="1:3">
      <c r="A97" s="4" t="s">
        <v>898</v>
      </c>
      <c r="B97" s="8" t="n">
        <v>48030</v>
      </c>
      <c r="C97" s="6" t="n">
        <v>48670</v>
      </c>
    </row>
    <row r="98" spans="1:3">
      <c r="A98" s="4" t="s">
        <v>938</v>
      </c>
    </row>
    <row r="99" spans="1:3">
      <c r="A99" s="3" t="s">
        <v>897</v>
      </c>
    </row>
    <row r="100" spans="1:3">
      <c r="A100" s="4" t="s">
        <v>797</v>
      </c>
      <c r="B100" s="4" t="s">
        <v>939</v>
      </c>
    </row>
    <row r="101" spans="1:3">
      <c r="A101" s="4" t="s">
        <v>904</v>
      </c>
      <c r="B101" s="4" t="s">
        <v>940</v>
      </c>
    </row>
    <row r="102" spans="1:3">
      <c r="A102" s="4" t="s">
        <v>901</v>
      </c>
      <c r="B102" s="8" t="n">
        <v>738</v>
      </c>
    </row>
    <row r="103" spans="1:3">
      <c r="A103" s="4" t="s">
        <v>898</v>
      </c>
      <c r="B103" s="8" t="n">
        <v>114460</v>
      </c>
      <c r="C103" s="6" t="n">
        <v>116111</v>
      </c>
    </row>
    <row r="104" spans="1:3">
      <c r="A104" s="4" t="s">
        <v>941</v>
      </c>
    </row>
    <row r="105" spans="1:3">
      <c r="A105" s="3" t="s">
        <v>897</v>
      </c>
    </row>
    <row r="106" spans="1:3">
      <c r="A106" s="4" t="s">
        <v>797</v>
      </c>
      <c r="B106" s="4" t="s">
        <v>894</v>
      </c>
    </row>
    <row r="107" spans="1:3">
      <c r="A107" s="4" t="s">
        <v>904</v>
      </c>
      <c r="B107" s="4" t="s">
        <v>942</v>
      </c>
    </row>
    <row r="108" spans="1:3">
      <c r="A108" s="4" t="s">
        <v>901</v>
      </c>
      <c r="B108" s="8" t="n">
        <v>512</v>
      </c>
    </row>
    <row r="109" spans="1:3">
      <c r="A109" s="4" t="s">
        <v>898</v>
      </c>
      <c r="B109" s="8" t="n">
        <v>90334</v>
      </c>
      <c r="C109" s="6" t="n">
        <v>91889</v>
      </c>
    </row>
    <row r="110" spans="1:3">
      <c r="A110" s="4" t="s">
        <v>943</v>
      </c>
    </row>
    <row r="111" spans="1:3">
      <c r="A111" s="3" t="s">
        <v>897</v>
      </c>
    </row>
    <row r="112" spans="1:3">
      <c r="A112" s="4" t="s">
        <v>797</v>
      </c>
      <c r="B112" s="4" t="s">
        <v>894</v>
      </c>
    </row>
    <row r="113" spans="1:3">
      <c r="A113" s="4" t="s">
        <v>904</v>
      </c>
      <c r="B113" s="4" t="s">
        <v>944</v>
      </c>
    </row>
    <row r="114" spans="1:3">
      <c r="A114" s="4" t="s">
        <v>901</v>
      </c>
      <c r="B114" s="8" t="n">
        <v>576</v>
      </c>
    </row>
    <row r="115" spans="1:3">
      <c r="A115" s="4" t="s">
        <v>898</v>
      </c>
      <c r="B115" s="8" t="n">
        <v>107877</v>
      </c>
      <c r="C115" s="6" t="n">
        <v>109585</v>
      </c>
    </row>
    <row r="116" spans="1:3">
      <c r="A116" s="4" t="s">
        <v>503</v>
      </c>
    </row>
    <row r="117" spans="1:3">
      <c r="A117" s="3" t="s">
        <v>897</v>
      </c>
    </row>
    <row r="118" spans="1:3">
      <c r="A118" s="4" t="s">
        <v>797</v>
      </c>
      <c r="B118" s="4" t="s">
        <v>798</v>
      </c>
    </row>
    <row r="119" spans="1:3">
      <c r="A119" s="4" t="s">
        <v>904</v>
      </c>
      <c r="B119" s="4" t="s">
        <v>945</v>
      </c>
    </row>
    <row r="120" spans="1:3">
      <c r="A120" s="4" t="s">
        <v>901</v>
      </c>
      <c r="B120" s="8" t="n">
        <v>278</v>
      </c>
    </row>
    <row r="121" spans="1:3">
      <c r="A121" s="4" t="s">
        <v>898</v>
      </c>
      <c r="B121" s="6" t="n">
        <v>52000</v>
      </c>
      <c r="C121" s="6" t="n">
        <v>0</v>
      </c>
    </row>
    <row r="122" spans="1:3">
      <c r="A122" s="4" t="s">
        <v>946</v>
      </c>
    </row>
    <row r="123" spans="1:3">
      <c r="A123" s="3" t="s">
        <v>897</v>
      </c>
    </row>
    <row r="124" spans="1:3">
      <c r="A124" s="4" t="s">
        <v>901</v>
      </c>
      <c r="B124" s="6" t="n">
        <v>1377</v>
      </c>
    </row>
    <row r="125" spans="1:3">
      <c r="A125" s="4" t="s">
        <v>898</v>
      </c>
      <c r="B125" s="8" t="n">
        <v>269424</v>
      </c>
      <c r="C125" s="6" t="n">
        <v>273616</v>
      </c>
    </row>
    <row r="126" spans="1:3">
      <c r="A126" s="4" t="s">
        <v>947</v>
      </c>
    </row>
    <row r="127" spans="1:3">
      <c r="A127" s="3" t="s">
        <v>897</v>
      </c>
    </row>
    <row r="128" spans="1:3">
      <c r="A128" s="4" t="s">
        <v>797</v>
      </c>
      <c r="B128" s="4" t="s">
        <v>948</v>
      </c>
    </row>
    <row r="129" spans="1:3">
      <c r="A129" s="4" t="s">
        <v>904</v>
      </c>
      <c r="B129" s="4" t="s">
        <v>945</v>
      </c>
    </row>
    <row r="130" spans="1:3">
      <c r="A130" s="4" t="s">
        <v>901</v>
      </c>
      <c r="B130" s="8" t="n">
        <v>485</v>
      </c>
    </row>
    <row r="131" spans="1:3">
      <c r="A131" s="4" t="s">
        <v>898</v>
      </c>
      <c r="B131" s="8" t="n">
        <v>80986</v>
      </c>
      <c r="C131" s="6" t="n">
        <v>82907</v>
      </c>
    </row>
    <row r="132" spans="1:3">
      <c r="A132" s="4" t="s">
        <v>949</v>
      </c>
    </row>
    <row r="133" spans="1:3">
      <c r="A133" s="3" t="s">
        <v>897</v>
      </c>
    </row>
    <row r="134" spans="1:3">
      <c r="A134" s="4" t="s">
        <v>797</v>
      </c>
      <c r="B134" s="4" t="s">
        <v>950</v>
      </c>
    </row>
    <row r="135" spans="1:3">
      <c r="A135" s="4" t="s">
        <v>904</v>
      </c>
      <c r="B135" s="4" t="s">
        <v>951</v>
      </c>
    </row>
    <row r="136" spans="1:3">
      <c r="A136" s="4" t="s">
        <v>901</v>
      </c>
      <c r="B136" s="8" t="n">
        <v>112</v>
      </c>
    </row>
    <row r="137" spans="1:3">
      <c r="A137" s="4" t="s">
        <v>898</v>
      </c>
      <c r="B137" s="8" t="n">
        <v>21536</v>
      </c>
      <c r="C137" s="6" t="n">
        <v>21887</v>
      </c>
    </row>
    <row r="138" spans="1:3">
      <c r="A138" s="4" t="s">
        <v>952</v>
      </c>
    </row>
    <row r="139" spans="1:3">
      <c r="A139" s="3" t="s">
        <v>897</v>
      </c>
    </row>
    <row r="140" spans="1:3">
      <c r="A140" s="4" t="s">
        <v>797</v>
      </c>
      <c r="B140" s="4" t="s">
        <v>922</v>
      </c>
    </row>
    <row r="141" spans="1:3">
      <c r="A141" s="4" t="s">
        <v>904</v>
      </c>
      <c r="B141" s="4" t="s">
        <v>951</v>
      </c>
    </row>
    <row r="142" spans="1:3">
      <c r="A142" s="4" t="s">
        <v>901</v>
      </c>
      <c r="B142" s="8" t="n">
        <v>227</v>
      </c>
    </row>
    <row r="143" spans="1:3">
      <c r="A143" s="4" t="s">
        <v>898</v>
      </c>
      <c r="B143" s="8" t="n">
        <v>46064</v>
      </c>
      <c r="C143" s="6" t="n">
        <v>46875</v>
      </c>
    </row>
    <row r="144" spans="1:3">
      <c r="A144" s="4" t="s">
        <v>953</v>
      </c>
    </row>
    <row r="145" spans="1:3">
      <c r="A145" s="3" t="s">
        <v>897</v>
      </c>
    </row>
    <row r="146" spans="1:3">
      <c r="A146" s="4" t="s">
        <v>954</v>
      </c>
      <c r="B146" s="4" t="s">
        <v>955</v>
      </c>
    </row>
    <row r="147" spans="1:3">
      <c r="A147" s="4" t="s">
        <v>904</v>
      </c>
      <c r="B147" s="4" t="s">
        <v>951</v>
      </c>
    </row>
    <row r="148" spans="1:3">
      <c r="A148" s="4" t="s">
        <v>901</v>
      </c>
      <c r="B148" s="8" t="n">
        <v>58</v>
      </c>
    </row>
    <row r="149" spans="1:3">
      <c r="A149" s="4" t="s">
        <v>898</v>
      </c>
      <c r="B149" s="8" t="n">
        <v>31271</v>
      </c>
      <c r="C149" s="6" t="n">
        <v>481</v>
      </c>
    </row>
    <row r="150" spans="1:3">
      <c r="A150" s="4" t="s">
        <v>956</v>
      </c>
    </row>
    <row r="151" spans="1:3">
      <c r="A151" s="3" t="s">
        <v>897</v>
      </c>
    </row>
    <row r="152" spans="1:3">
      <c r="A152" s="4" t="s">
        <v>797</v>
      </c>
      <c r="B152" s="4" t="s">
        <v>957</v>
      </c>
    </row>
    <row r="153" spans="1:3">
      <c r="A153" s="4" t="s">
        <v>904</v>
      </c>
      <c r="B153" s="4" t="s">
        <v>958</v>
      </c>
    </row>
    <row r="154" spans="1:3">
      <c r="A154" s="4" t="s">
        <v>901</v>
      </c>
      <c r="B154" s="8" t="n">
        <v>0</v>
      </c>
    </row>
    <row r="155" spans="1:3">
      <c r="A155" s="4" t="s">
        <v>898</v>
      </c>
      <c r="B155" s="8" t="n">
        <v>0</v>
      </c>
      <c r="C155" s="6" t="n">
        <v>9166</v>
      </c>
    </row>
    <row r="156" spans="1:3">
      <c r="A156" s="4" t="s">
        <v>959</v>
      </c>
    </row>
    <row r="157" spans="1:3">
      <c r="A157" s="3" t="s">
        <v>897</v>
      </c>
    </row>
    <row r="158" spans="1:3">
      <c r="A158" s="4" t="s">
        <v>797</v>
      </c>
      <c r="B158" s="4" t="s">
        <v>646</v>
      </c>
    </row>
    <row r="159" spans="1:3">
      <c r="A159" s="4" t="s">
        <v>904</v>
      </c>
      <c r="B159" s="4" t="s">
        <v>960</v>
      </c>
    </row>
    <row r="160" spans="1:3">
      <c r="A160" s="4" t="s">
        <v>901</v>
      </c>
      <c r="B160" s="8" t="n">
        <v>0</v>
      </c>
    </row>
    <row r="161" spans="1:3">
      <c r="A161" s="4" t="s">
        <v>898</v>
      </c>
      <c r="B161" s="8" t="n">
        <v>0</v>
      </c>
      <c r="C161" s="6" t="n">
        <v>22100</v>
      </c>
    </row>
    <row r="162" spans="1:3">
      <c r="A162" s="4" t="s">
        <v>961</v>
      </c>
    </row>
    <row r="163" spans="1:3">
      <c r="A163" s="3" t="s">
        <v>897</v>
      </c>
    </row>
    <row r="164" spans="1:3">
      <c r="A164" s="4" t="s">
        <v>797</v>
      </c>
      <c r="B164" s="4" t="s">
        <v>957</v>
      </c>
    </row>
    <row r="165" spans="1:3">
      <c r="A165" s="4" t="s">
        <v>904</v>
      </c>
      <c r="B165" s="4" t="s">
        <v>962</v>
      </c>
    </row>
    <row r="166" spans="1:3">
      <c r="A166" s="4" t="s">
        <v>901</v>
      </c>
      <c r="B166" s="8" t="n">
        <v>495</v>
      </c>
    </row>
    <row r="167" spans="1:3">
      <c r="A167" s="4" t="s">
        <v>898</v>
      </c>
      <c r="B167" s="8" t="n">
        <v>89567</v>
      </c>
      <c r="C167" s="8" t="n">
        <v>90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963</v>
      </c>
      <c r="B1" s="2" t="s">
        <v>509</v>
      </c>
    </row>
    <row r="2" spans="1:2">
      <c r="A2" s="3" t="s">
        <v>964</v>
      </c>
    </row>
    <row r="3" spans="1:2">
      <c r="A3" s="6" t="n">
        <v>2016</v>
      </c>
      <c r="B3" s="4" t="s">
        <v>936</v>
      </c>
    </row>
    <row r="4" spans="1:2">
      <c r="A4" s="6" t="n">
        <v>2017</v>
      </c>
      <c r="B4" s="4" t="s">
        <v>965</v>
      </c>
    </row>
    <row r="5" spans="1:2">
      <c r="A5" s="6" t="n">
        <v>2018</v>
      </c>
      <c r="B5" s="4" t="s">
        <v>932</v>
      </c>
    </row>
    <row r="6" spans="1:2">
      <c r="A6" s="6" t="n">
        <v>2019</v>
      </c>
      <c r="B6" s="4" t="s">
        <v>966</v>
      </c>
    </row>
    <row r="7" spans="1:2">
      <c r="A7" s="6" t="n">
        <v>2020</v>
      </c>
      <c r="B7" s="4" t="s">
        <v>967</v>
      </c>
    </row>
    <row r="8" spans="1:2">
      <c r="A8" s="4" t="s">
        <v>484</v>
      </c>
      <c r="B8" s="4" t="s">
        <v>932</v>
      </c>
    </row>
    <row r="9" spans="1:2">
      <c r="A9" s="4" t="s">
        <v>968</v>
      </c>
      <c r="B9" s="4" t="s">
        <v>922</v>
      </c>
    </row>
    <row r="10" spans="1:2">
      <c r="A10" s="3" t="s">
        <v>969</v>
      </c>
    </row>
    <row r="11" spans="1:2">
      <c r="A11" s="6" t="n">
        <v>2016</v>
      </c>
      <c r="B11" s="8" t="n">
        <v>175849</v>
      </c>
    </row>
    <row r="12" spans="1:2">
      <c r="A12" s="6" t="n">
        <v>2017</v>
      </c>
      <c r="B12" s="6" t="n">
        <v>426356</v>
      </c>
    </row>
    <row r="13" spans="1:2">
      <c r="A13" s="6" t="n">
        <v>2018</v>
      </c>
      <c r="B13" s="6" t="n">
        <v>209724</v>
      </c>
    </row>
    <row r="14" spans="1:2">
      <c r="A14" s="6" t="n">
        <v>2019</v>
      </c>
      <c r="B14" s="6" t="n">
        <v>146435</v>
      </c>
    </row>
    <row r="15" spans="1:2">
      <c r="A15" s="6" t="n">
        <v>2020</v>
      </c>
      <c r="B15" s="6" t="n">
        <v>115156</v>
      </c>
    </row>
    <row r="16" spans="1:2">
      <c r="A16" s="4" t="s">
        <v>484</v>
      </c>
      <c r="B16" s="6" t="n">
        <v>144938</v>
      </c>
    </row>
    <row r="17" spans="1:2">
      <c r="A17" s="4" t="s">
        <v>970</v>
      </c>
      <c r="B17" s="6" t="n">
        <v>1218458</v>
      </c>
    </row>
    <row r="18" spans="1:2">
      <c r="A18" s="4" t="s">
        <v>971</v>
      </c>
      <c r="B18" s="6" t="n">
        <v>19878</v>
      </c>
    </row>
    <row r="19" spans="1:2">
      <c r="A19" s="4" t="s">
        <v>968</v>
      </c>
      <c r="B19" s="6" t="n">
        <v>1238336</v>
      </c>
    </row>
    <row r="20" spans="1:2">
      <c r="A20" s="4" t="s">
        <v>972</v>
      </c>
    </row>
    <row r="21" spans="1:2">
      <c r="A21" s="3" t="s">
        <v>969</v>
      </c>
    </row>
    <row r="22" spans="1:2">
      <c r="A22" s="6" t="n">
        <v>2016</v>
      </c>
      <c r="B22" s="6" t="n">
        <v>161407</v>
      </c>
    </row>
    <row r="23" spans="1:2">
      <c r="A23" s="6" t="n">
        <v>2017</v>
      </c>
      <c r="B23" s="6" t="n">
        <v>412397</v>
      </c>
    </row>
    <row r="24" spans="1:2">
      <c r="A24" s="6" t="n">
        <v>2018</v>
      </c>
      <c r="B24" s="6" t="n">
        <v>193500</v>
      </c>
    </row>
    <row r="25" spans="1:2">
      <c r="A25" s="6" t="n">
        <v>2019</v>
      </c>
      <c r="B25" s="6" t="n">
        <v>138632</v>
      </c>
    </row>
    <row r="26" spans="1:2">
      <c r="A26" s="6" t="n">
        <v>2020</v>
      </c>
      <c r="B26" s="6" t="n">
        <v>110335</v>
      </c>
    </row>
    <row r="27" spans="1:2">
      <c r="A27" s="4" t="s">
        <v>484</v>
      </c>
      <c r="B27" s="6" t="n">
        <v>135141</v>
      </c>
    </row>
    <row r="28" spans="1:2">
      <c r="A28" s="4" t="s">
        <v>970</v>
      </c>
      <c r="B28" s="8" t="n">
        <v>1151412</v>
      </c>
    </row>
    <row r="29" spans="1:2">
      <c r="A29" s="4" t="s">
        <v>968</v>
      </c>
      <c r="B29" s="4" t="s">
        <v>973</v>
      </c>
    </row>
    <row r="30" spans="1:2">
      <c r="A30" s="4" t="s">
        <v>974</v>
      </c>
    </row>
    <row r="31" spans="1:2">
      <c r="A31" s="3" t="s">
        <v>969</v>
      </c>
    </row>
    <row r="32" spans="1:2">
      <c r="A32" s="6" t="n">
        <v>2016</v>
      </c>
      <c r="B32" s="8" t="n">
        <v>14442</v>
      </c>
    </row>
    <row r="33" spans="1:2">
      <c r="A33" s="6" t="n">
        <v>2017</v>
      </c>
      <c r="B33" s="6" t="n">
        <v>13959</v>
      </c>
    </row>
    <row r="34" spans="1:2">
      <c r="A34" s="6" t="n">
        <v>2018</v>
      </c>
      <c r="B34" s="6" t="n">
        <v>16224</v>
      </c>
    </row>
    <row r="35" spans="1:2">
      <c r="A35" s="6" t="n">
        <v>2019</v>
      </c>
      <c r="B35" s="6" t="n">
        <v>7803</v>
      </c>
    </row>
    <row r="36" spans="1:2">
      <c r="A36" s="6" t="n">
        <v>2020</v>
      </c>
      <c r="B36" s="6" t="n">
        <v>4821</v>
      </c>
    </row>
    <row r="37" spans="1:2">
      <c r="A37" s="4" t="s">
        <v>484</v>
      </c>
      <c r="B37" s="6" t="n">
        <v>9797</v>
      </c>
    </row>
    <row r="38" spans="1:2">
      <c r="A38" s="4" t="s">
        <v>970</v>
      </c>
      <c r="B38" s="8" t="n">
        <v>67046</v>
      </c>
    </row>
    <row r="39" spans="1:2">
      <c r="A39" s="4" t="s">
        <v>968</v>
      </c>
      <c r="B39" s="4" t="s">
        <v>9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5</v>
      </c>
      <c r="B1" s="2" t="s">
        <v>1</v>
      </c>
    </row>
    <row r="2" spans="1:3">
      <c r="B2" s="2" t="s">
        <v>2</v>
      </c>
      <c r="C2" s="2" t="s">
        <v>32</v>
      </c>
    </row>
    <row r="3" spans="1:3">
      <c r="A3" s="4" t="s">
        <v>976</v>
      </c>
    </row>
    <row r="4" spans="1:3">
      <c r="A4" s="3" t="s">
        <v>977</v>
      </c>
    </row>
    <row r="5" spans="1:3">
      <c r="A5" s="4" t="s">
        <v>978</v>
      </c>
      <c r="B5" s="8" t="n">
        <v>-8552000</v>
      </c>
      <c r="C5" s="8" t="n">
        <v>-9945000</v>
      </c>
    </row>
    <row r="6" spans="1:3">
      <c r="A6" s="4" t="s">
        <v>979</v>
      </c>
    </row>
    <row r="7" spans="1:3">
      <c r="A7" s="3" t="s">
        <v>977</v>
      </c>
    </row>
    <row r="8" spans="1:3">
      <c r="A8" s="4" t="s">
        <v>980</v>
      </c>
      <c r="B8" s="8" t="n">
        <v>50000000</v>
      </c>
    </row>
    <row r="9" spans="1:3">
      <c r="A9" s="4" t="s">
        <v>904</v>
      </c>
      <c r="B9" s="4" t="s">
        <v>981</v>
      </c>
    </row>
    <row r="10" spans="1:3">
      <c r="A10" s="4" t="s">
        <v>982</v>
      </c>
      <c r="B10" s="4" t="s">
        <v>983</v>
      </c>
    </row>
    <row r="11" spans="1:3">
      <c r="A11" s="4" t="s">
        <v>984</v>
      </c>
      <c r="B11" s="4" t="s">
        <v>985</v>
      </c>
    </row>
    <row r="12" spans="1:3">
      <c r="A12" s="4" t="s">
        <v>978</v>
      </c>
      <c r="B12" s="8" t="n">
        <v>190000</v>
      </c>
      <c r="C12" s="6" t="n">
        <v>452000</v>
      </c>
    </row>
    <row r="13" spans="1:3">
      <c r="A13" s="4" t="s">
        <v>877</v>
      </c>
      <c r="B13" s="4" t="s">
        <v>845</v>
      </c>
    </row>
    <row r="14" spans="1:3">
      <c r="A14" s="4" t="s">
        <v>986</v>
      </c>
    </row>
    <row r="15" spans="1:3">
      <c r="A15" s="3" t="s">
        <v>977</v>
      </c>
    </row>
    <row r="16" spans="1:3">
      <c r="A16" s="4" t="s">
        <v>980</v>
      </c>
      <c r="B16" s="8" t="n">
        <v>120000000</v>
      </c>
    </row>
    <row r="17" spans="1:3">
      <c r="A17" s="4" t="s">
        <v>904</v>
      </c>
      <c r="B17" s="4" t="s">
        <v>987</v>
      </c>
    </row>
    <row r="18" spans="1:3">
      <c r="A18" s="4" t="s">
        <v>982</v>
      </c>
      <c r="B18" s="4" t="s">
        <v>983</v>
      </c>
    </row>
    <row r="19" spans="1:3">
      <c r="A19" s="4" t="s">
        <v>984</v>
      </c>
      <c r="B19" s="4" t="s">
        <v>988</v>
      </c>
    </row>
    <row r="20" spans="1:3">
      <c r="A20" s="4" t="s">
        <v>978</v>
      </c>
      <c r="B20" s="8" t="n">
        <v>-1515000</v>
      </c>
      <c r="C20" s="6" t="n">
        <v>-1438000</v>
      </c>
    </row>
    <row r="21" spans="1:3">
      <c r="A21" s="4" t="s">
        <v>877</v>
      </c>
      <c r="B21" s="4" t="s">
        <v>845</v>
      </c>
    </row>
    <row r="22" spans="1:3">
      <c r="A22" s="4" t="s">
        <v>989</v>
      </c>
    </row>
    <row r="23" spans="1:3">
      <c r="A23" s="3" t="s">
        <v>977</v>
      </c>
    </row>
    <row r="24" spans="1:3">
      <c r="A24" s="4" t="s">
        <v>980</v>
      </c>
      <c r="B24" s="8" t="n">
        <v>13475000</v>
      </c>
    </row>
    <row r="25" spans="1:3">
      <c r="A25" s="4" t="s">
        <v>904</v>
      </c>
      <c r="B25" s="4" t="s">
        <v>990</v>
      </c>
    </row>
    <row r="26" spans="1:3">
      <c r="A26" s="4" t="s">
        <v>982</v>
      </c>
      <c r="B26" s="4" t="s">
        <v>983</v>
      </c>
    </row>
    <row r="27" spans="1:3">
      <c r="A27" s="4" t="s">
        <v>984</v>
      </c>
      <c r="B27" s="4" t="s">
        <v>991</v>
      </c>
    </row>
    <row r="28" spans="1:3">
      <c r="A28" s="4" t="s">
        <v>978</v>
      </c>
      <c r="B28" s="8" t="n">
        <v>-68000</v>
      </c>
      <c r="C28" s="6" t="n">
        <v>-18000</v>
      </c>
    </row>
    <row r="29" spans="1:3">
      <c r="A29" s="4" t="s">
        <v>992</v>
      </c>
    </row>
    <row r="30" spans="1:3">
      <c r="A30" s="3" t="s">
        <v>977</v>
      </c>
    </row>
    <row r="31" spans="1:3">
      <c r="A31" s="4" t="s">
        <v>980</v>
      </c>
      <c r="B31" s="8" t="n">
        <v>75000000</v>
      </c>
    </row>
    <row r="32" spans="1:3">
      <c r="A32" s="4" t="s">
        <v>904</v>
      </c>
      <c r="B32" s="4" t="s">
        <v>981</v>
      </c>
    </row>
    <row r="33" spans="1:3">
      <c r="A33" s="4" t="s">
        <v>982</v>
      </c>
      <c r="B33" s="4" t="s">
        <v>983</v>
      </c>
    </row>
    <row r="34" spans="1:3">
      <c r="A34" s="4" t="s">
        <v>984</v>
      </c>
      <c r="B34" s="4" t="s">
        <v>985</v>
      </c>
    </row>
    <row r="35" spans="1:3">
      <c r="A35" s="4" t="s">
        <v>978</v>
      </c>
      <c r="B35" s="8" t="n">
        <v>284000</v>
      </c>
      <c r="C35" s="6" t="n">
        <v>679000</v>
      </c>
    </row>
    <row r="36" spans="1:3">
      <c r="A36" s="4" t="s">
        <v>877</v>
      </c>
      <c r="B36" s="4" t="s">
        <v>845</v>
      </c>
    </row>
    <row r="37" spans="1:3">
      <c r="A37" s="4" t="s">
        <v>993</v>
      </c>
    </row>
    <row r="38" spans="1:3">
      <c r="A38" s="3" t="s">
        <v>977</v>
      </c>
    </row>
    <row r="39" spans="1:3">
      <c r="A39" s="4" t="s">
        <v>980</v>
      </c>
      <c r="B39" s="8" t="n">
        <v>4316000</v>
      </c>
    </row>
    <row r="40" spans="1:3">
      <c r="A40" s="4" t="s">
        <v>904</v>
      </c>
      <c r="B40" s="4" t="s">
        <v>994</v>
      </c>
    </row>
    <row r="41" spans="1:3">
      <c r="A41" s="4" t="s">
        <v>982</v>
      </c>
      <c r="B41" s="4" t="s">
        <v>983</v>
      </c>
    </row>
    <row r="42" spans="1:3">
      <c r="A42" s="4" t="s">
        <v>984</v>
      </c>
      <c r="B42" s="4" t="s">
        <v>995</v>
      </c>
    </row>
    <row r="43" spans="1:3">
      <c r="A43" s="4" t="s">
        <v>978</v>
      </c>
      <c r="B43" s="8" t="n">
        <v>-61000</v>
      </c>
      <c r="C43" s="6" t="n">
        <v>-71000</v>
      </c>
    </row>
    <row r="44" spans="1:3">
      <c r="A44" s="4" t="s">
        <v>996</v>
      </c>
    </row>
    <row r="45" spans="1:3">
      <c r="A45" s="3" t="s">
        <v>977</v>
      </c>
    </row>
    <row r="46" spans="1:3">
      <c r="A46" s="4" t="s">
        <v>980</v>
      </c>
      <c r="B46" s="8" t="n">
        <v>21536000</v>
      </c>
    </row>
    <row r="47" spans="1:3">
      <c r="A47" s="4" t="s">
        <v>904</v>
      </c>
      <c r="B47" s="4" t="s">
        <v>994</v>
      </c>
    </row>
    <row r="48" spans="1:3">
      <c r="A48" s="4" t="s">
        <v>982</v>
      </c>
      <c r="B48" s="4" t="s">
        <v>983</v>
      </c>
    </row>
    <row r="49" spans="1:3">
      <c r="A49" s="4" t="s">
        <v>984</v>
      </c>
      <c r="B49" s="4" t="s">
        <v>950</v>
      </c>
    </row>
    <row r="50" spans="1:3">
      <c r="A50" s="4" t="s">
        <v>978</v>
      </c>
      <c r="B50" s="8" t="n">
        <v>-655000</v>
      </c>
      <c r="C50" s="6" t="n">
        <v>-877000</v>
      </c>
    </row>
    <row r="51" spans="1:3">
      <c r="A51" s="4" t="s">
        <v>997</v>
      </c>
    </row>
    <row r="52" spans="1:3">
      <c r="A52" s="3" t="s">
        <v>977</v>
      </c>
    </row>
    <row r="53" spans="1:3">
      <c r="A53" s="4" t="s">
        <v>980</v>
      </c>
      <c r="B53" s="8" t="n">
        <v>41747000</v>
      </c>
    </row>
    <row r="54" spans="1:3">
      <c r="A54" s="4" t="s">
        <v>904</v>
      </c>
      <c r="B54" s="4" t="s">
        <v>994</v>
      </c>
    </row>
    <row r="55" spans="1:3">
      <c r="A55" s="4" t="s">
        <v>982</v>
      </c>
      <c r="B55" s="4" t="s">
        <v>983</v>
      </c>
    </row>
    <row r="56" spans="1:3">
      <c r="A56" s="4" t="s">
        <v>984</v>
      </c>
      <c r="B56" s="4" t="s">
        <v>998</v>
      </c>
    </row>
    <row r="57" spans="1:3">
      <c r="A57" s="4" t="s">
        <v>978</v>
      </c>
      <c r="B57" s="8" t="n">
        <v>-392000</v>
      </c>
      <c r="C57" s="6" t="n">
        <v>-413000</v>
      </c>
    </row>
    <row r="58" spans="1:3">
      <c r="A58" s="4" t="s">
        <v>999</v>
      </c>
    </row>
    <row r="59" spans="1:3">
      <c r="A59" s="3" t="s">
        <v>977</v>
      </c>
    </row>
    <row r="60" spans="1:3">
      <c r="A60" s="4" t="s">
        <v>980</v>
      </c>
      <c r="B60" s="8" t="n">
        <v>9166000</v>
      </c>
    </row>
    <row r="61" spans="1:3">
      <c r="A61" s="4" t="s">
        <v>904</v>
      </c>
      <c r="B61" s="4" t="s">
        <v>1000</v>
      </c>
    </row>
    <row r="62" spans="1:3">
      <c r="A62" s="4" t="s">
        <v>982</v>
      </c>
      <c r="B62" s="4" t="s">
        <v>983</v>
      </c>
    </row>
    <row r="63" spans="1:3">
      <c r="A63" s="4" t="s">
        <v>984</v>
      </c>
      <c r="B63" s="4" t="s">
        <v>1001</v>
      </c>
    </row>
    <row r="64" spans="1:3">
      <c r="A64" s="4" t="s">
        <v>978</v>
      </c>
      <c r="B64" s="8" t="n">
        <v>0</v>
      </c>
      <c r="C64" s="6" t="n">
        <v>-617000</v>
      </c>
    </row>
    <row r="65" spans="1:3">
      <c r="A65" s="4" t="s">
        <v>1002</v>
      </c>
    </row>
    <row r="66" spans="1:3">
      <c r="A66" s="3" t="s">
        <v>977</v>
      </c>
    </row>
    <row r="67" spans="1:3">
      <c r="A67" s="4" t="s">
        <v>980</v>
      </c>
      <c r="B67" s="8" t="n">
        <v>22016000</v>
      </c>
    </row>
    <row r="68" spans="1:3">
      <c r="A68" s="4" t="s">
        <v>904</v>
      </c>
      <c r="B68" s="4" t="s">
        <v>990</v>
      </c>
    </row>
    <row r="69" spans="1:3">
      <c r="A69" s="4" t="s">
        <v>982</v>
      </c>
      <c r="B69" s="4" t="s">
        <v>983</v>
      </c>
    </row>
    <row r="70" spans="1:3">
      <c r="A70" s="4" t="s">
        <v>984</v>
      </c>
      <c r="B70" s="4" t="s">
        <v>1003</v>
      </c>
    </row>
    <row r="71" spans="1:3">
      <c r="A71" s="4" t="s">
        <v>978</v>
      </c>
      <c r="B71" s="8" t="n">
        <v>-1295000</v>
      </c>
      <c r="C71" s="6" t="n">
        <v>-1613000</v>
      </c>
    </row>
    <row r="72" spans="1:3">
      <c r="A72" s="4" t="s">
        <v>1004</v>
      </c>
    </row>
    <row r="73" spans="1:3">
      <c r="A73" s="3" t="s">
        <v>977</v>
      </c>
    </row>
    <row r="74" spans="1:3">
      <c r="A74" s="4" t="s">
        <v>980</v>
      </c>
      <c r="B74" s="8" t="n">
        <v>22100000</v>
      </c>
    </row>
    <row r="75" spans="1:3">
      <c r="A75" s="4" t="s">
        <v>904</v>
      </c>
      <c r="B75" s="4" t="s">
        <v>1005</v>
      </c>
    </row>
    <row r="76" spans="1:3">
      <c r="A76" s="4" t="s">
        <v>982</v>
      </c>
      <c r="B76" s="4" t="s">
        <v>983</v>
      </c>
    </row>
    <row r="77" spans="1:3">
      <c r="A77" s="4" t="s">
        <v>984</v>
      </c>
      <c r="B77" s="4" t="s">
        <v>646</v>
      </c>
    </row>
    <row r="78" spans="1:3">
      <c r="A78" s="4" t="s">
        <v>978</v>
      </c>
      <c r="B78" s="8" t="n">
        <v>0</v>
      </c>
      <c r="C78" s="6" t="n">
        <v>-1317000</v>
      </c>
    </row>
    <row r="79" spans="1:3">
      <c r="A79" s="4" t="s">
        <v>1006</v>
      </c>
    </row>
    <row r="80" spans="1:3">
      <c r="A80" s="3" t="s">
        <v>977</v>
      </c>
    </row>
    <row r="81" spans="1:3">
      <c r="A81" s="4" t="s">
        <v>980</v>
      </c>
      <c r="B81" s="8" t="n">
        <v>5000</v>
      </c>
    </row>
    <row r="82" spans="1:3">
      <c r="A82" s="4" t="s">
        <v>904</v>
      </c>
      <c r="B82" s="4" t="s">
        <v>1007</v>
      </c>
    </row>
    <row r="83" spans="1:3">
      <c r="A83" s="4" t="s">
        <v>982</v>
      </c>
      <c r="B83" s="4" t="s">
        <v>983</v>
      </c>
    </row>
    <row r="84" spans="1:3">
      <c r="A84" s="4" t="s">
        <v>984</v>
      </c>
      <c r="B84" s="4" t="s">
        <v>1008</v>
      </c>
    </row>
    <row r="85" spans="1:3">
      <c r="A85" s="4" t="s">
        <v>978</v>
      </c>
      <c r="B85" s="8" t="n">
        <v>-76000</v>
      </c>
      <c r="C85" s="6" t="n">
        <v>-60000</v>
      </c>
    </row>
    <row r="86" spans="1:3">
      <c r="A86" s="4" t="s">
        <v>877</v>
      </c>
      <c r="B86" s="4" t="s">
        <v>845</v>
      </c>
    </row>
    <row r="87" spans="1:3">
      <c r="A87" s="4" t="s">
        <v>1009</v>
      </c>
    </row>
    <row r="88" spans="1:3">
      <c r="A88" s="3" t="s">
        <v>977</v>
      </c>
    </row>
    <row r="89" spans="1:3">
      <c r="A89" s="4" t="s">
        <v>980</v>
      </c>
      <c r="B89" s="8" t="n">
        <v>100000</v>
      </c>
    </row>
    <row r="90" spans="1:3">
      <c r="A90" s="4" t="s">
        <v>904</v>
      </c>
      <c r="B90" s="4" t="s">
        <v>895</v>
      </c>
    </row>
    <row r="91" spans="1:3">
      <c r="A91" s="4" t="s">
        <v>982</v>
      </c>
      <c r="B91" s="4" t="s">
        <v>983</v>
      </c>
    </row>
    <row r="92" spans="1:3">
      <c r="A92" s="4" t="s">
        <v>984</v>
      </c>
      <c r="B92" s="4" t="s">
        <v>1010</v>
      </c>
    </row>
    <row r="93" spans="1:3">
      <c r="A93" s="4" t="s">
        <v>978</v>
      </c>
      <c r="B93" s="8" t="n">
        <v>-4964000</v>
      </c>
      <c r="C93" s="8" t="n">
        <v>-4652000</v>
      </c>
    </row>
    <row r="94" spans="1:3">
      <c r="A94" s="4" t="s">
        <v>877</v>
      </c>
      <c r="B9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72</v>
      </c>
    </row>
    <row r="3" spans="1:4">
      <c r="A3" s="3" t="s">
        <v>251</v>
      </c>
    </row>
    <row r="4" spans="1:4">
      <c r="A4" s="4" t="s">
        <v>1012</v>
      </c>
      <c r="B4" s="8" t="n">
        <v>-7498</v>
      </c>
      <c r="C4" s="8" t="n">
        <v>-10968</v>
      </c>
      <c r="D4" s="8" t="n">
        <v>4110</v>
      </c>
    </row>
    <row r="5" spans="1:4">
      <c r="A5" s="4" t="s">
        <v>1013</v>
      </c>
      <c r="B5" s="6" t="n">
        <v>7138</v>
      </c>
      <c r="C5" s="6" t="n">
        <v>7445</v>
      </c>
      <c r="D5" s="6" t="n">
        <v>5615</v>
      </c>
    </row>
    <row r="6" spans="1:4">
      <c r="A6" s="4" t="s">
        <v>1014</v>
      </c>
      <c r="B6" s="8" t="n">
        <v>1859</v>
      </c>
      <c r="C6" s="8" t="n">
        <v>-212</v>
      </c>
      <c r="D6" s="8" t="n">
        <v>3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2</v>
      </c>
    </row>
    <row r="3" spans="1:4">
      <c r="A3" s="3" t="s">
        <v>169</v>
      </c>
    </row>
    <row r="4" spans="1:4">
      <c r="A4" s="4" t="s">
        <v>104</v>
      </c>
      <c r="B4" s="8" t="n">
        <v>94723</v>
      </c>
      <c r="C4" s="8" t="n">
        <v>44208</v>
      </c>
      <c r="D4" s="8" t="n">
        <v>-12037</v>
      </c>
    </row>
    <row r="5" spans="1:4">
      <c r="A5" s="3" t="s">
        <v>170</v>
      </c>
    </row>
    <row r="6" spans="1:4">
      <c r="A6" s="4" t="s">
        <v>82</v>
      </c>
      <c r="B6" s="6" t="n">
        <v>190387</v>
      </c>
      <c r="C6" s="6" t="n">
        <v>182955</v>
      </c>
      <c r="D6" s="6" t="n">
        <v>118031</v>
      </c>
    </row>
    <row r="7" spans="1:4">
      <c r="A7" s="4" t="s">
        <v>171</v>
      </c>
      <c r="B7" s="6" t="n">
        <v>0</v>
      </c>
      <c r="C7" s="6" t="n">
        <v>116</v>
      </c>
      <c r="D7" s="6" t="n">
        <v>4560</v>
      </c>
    </row>
    <row r="8" spans="1:4">
      <c r="A8" s="4" t="s">
        <v>172</v>
      </c>
      <c r="B8" s="6" t="n">
        <v>-16288</v>
      </c>
      <c r="C8" s="6" t="n">
        <v>-13690</v>
      </c>
      <c r="D8" s="6" t="n">
        <v>2210</v>
      </c>
    </row>
    <row r="9" spans="1:4">
      <c r="A9" s="4" t="s">
        <v>173</v>
      </c>
      <c r="B9" s="6" t="n">
        <v>0</v>
      </c>
      <c r="C9" s="6" t="n">
        <v>0</v>
      </c>
      <c r="D9" s="6" t="n">
        <v>33</v>
      </c>
    </row>
    <row r="10" spans="1:4">
      <c r="A10" s="4" t="s">
        <v>174</v>
      </c>
      <c r="B10" s="6" t="n">
        <v>3112</v>
      </c>
      <c r="C10" s="6" t="n">
        <v>2845</v>
      </c>
      <c r="D10" s="6" t="n">
        <v>2448</v>
      </c>
    </row>
    <row r="11" spans="1:4">
      <c r="A11" s="4" t="s">
        <v>175</v>
      </c>
      <c r="B11" s="6" t="n">
        <v>0</v>
      </c>
      <c r="C11" s="6" t="n">
        <v>0</v>
      </c>
      <c r="D11" s="6" t="n">
        <v>17</v>
      </c>
    </row>
    <row r="12" spans="1:4">
      <c r="A12" s="4" t="s">
        <v>176</v>
      </c>
      <c r="B12" s="6" t="n">
        <v>-12025</v>
      </c>
      <c r="C12" s="6" t="n">
        <v>-6374</v>
      </c>
      <c r="D12" s="6" t="n">
        <v>0</v>
      </c>
    </row>
    <row r="13" spans="1:4">
      <c r="A13" s="4" t="s">
        <v>177</v>
      </c>
      <c r="B13" s="6" t="n">
        <v>136</v>
      </c>
      <c r="C13" s="6" t="n">
        <v>-19</v>
      </c>
      <c r="D13" s="6" t="n">
        <v>0</v>
      </c>
    </row>
    <row r="14" spans="1:4">
      <c r="A14" s="4" t="s">
        <v>178</v>
      </c>
      <c r="B14" s="6" t="n">
        <v>6230</v>
      </c>
      <c r="C14" s="6" t="n">
        <v>7417</v>
      </c>
      <c r="D14" s="6" t="n">
        <v>5730</v>
      </c>
    </row>
    <row r="15" spans="1:4">
      <c r="A15" s="4" t="s">
        <v>179</v>
      </c>
      <c r="B15" s="6" t="n">
        <v>363</v>
      </c>
      <c r="C15" s="6" t="n">
        <v>-4763</v>
      </c>
      <c r="D15" s="6" t="n">
        <v>-1960</v>
      </c>
    </row>
    <row r="16" spans="1:4">
      <c r="A16" s="4" t="s">
        <v>92</v>
      </c>
      <c r="B16" s="6" t="n">
        <v>0</v>
      </c>
      <c r="C16" s="6" t="n">
        <v>-6289</v>
      </c>
      <c r="D16" s="6" t="n">
        <v>0</v>
      </c>
    </row>
    <row r="17" spans="1:4">
      <c r="A17" s="4" t="s">
        <v>93</v>
      </c>
      <c r="B17" s="6" t="n">
        <v>-110732</v>
      </c>
      <c r="C17" s="6" t="n">
        <v>-76378</v>
      </c>
      <c r="D17" s="6" t="n">
        <v>0</v>
      </c>
    </row>
    <row r="18" spans="1:4">
      <c r="A18" s="4" t="s">
        <v>180</v>
      </c>
      <c r="B18" s="6" t="n">
        <v>0</v>
      </c>
      <c r="C18" s="6" t="n">
        <v>-10463</v>
      </c>
      <c r="D18" s="6" t="n">
        <v>-32493</v>
      </c>
    </row>
    <row r="19" spans="1:4">
      <c r="A19" s="4" t="s">
        <v>94</v>
      </c>
      <c r="B19" s="6" t="n">
        <v>-9698</v>
      </c>
      <c r="C19" s="6" t="n">
        <v>0</v>
      </c>
      <c r="D19" s="6" t="n">
        <v>0</v>
      </c>
    </row>
    <row r="20" spans="1:4">
      <c r="A20" s="4" t="s">
        <v>181</v>
      </c>
      <c r="B20" s="6" t="n">
        <v>5400</v>
      </c>
      <c r="C20" s="6" t="n">
        <v>11700</v>
      </c>
      <c r="D20" s="6" t="n">
        <v>0</v>
      </c>
    </row>
    <row r="21" spans="1:4">
      <c r="A21" s="4" t="s">
        <v>182</v>
      </c>
      <c r="B21" s="6" t="n">
        <v>0</v>
      </c>
      <c r="C21" s="6" t="n">
        <v>0</v>
      </c>
      <c r="D21" s="6" t="n">
        <v>10200</v>
      </c>
    </row>
    <row r="22" spans="1:4">
      <c r="A22" s="4" t="s">
        <v>183</v>
      </c>
      <c r="B22" s="6" t="n">
        <v>0</v>
      </c>
      <c r="C22" s="6" t="n">
        <v>4750</v>
      </c>
      <c r="D22" s="6" t="n">
        <v>0</v>
      </c>
    </row>
    <row r="23" spans="1:4">
      <c r="A23" s="4" t="s">
        <v>95</v>
      </c>
      <c r="B23" s="6" t="n">
        <v>6062</v>
      </c>
      <c r="C23" s="6" t="n">
        <v>0</v>
      </c>
      <c r="D23" s="6" t="n">
        <v>0</v>
      </c>
    </row>
    <row r="24" spans="1:4">
      <c r="A24" s="4" t="s">
        <v>184</v>
      </c>
      <c r="B24" s="6" t="n">
        <v>-2204</v>
      </c>
      <c r="C24" s="6" t="n">
        <v>967</v>
      </c>
      <c r="D24" s="6" t="n">
        <v>-178</v>
      </c>
    </row>
    <row r="25" spans="1:4">
      <c r="A25" s="4" t="s">
        <v>185</v>
      </c>
      <c r="B25" s="6" t="n">
        <v>4490</v>
      </c>
      <c r="C25" s="6" t="n">
        <v>5338</v>
      </c>
      <c r="D25" s="6" t="n">
        <v>0</v>
      </c>
    </row>
    <row r="26" spans="1:4">
      <c r="A26" s="4" t="s">
        <v>186</v>
      </c>
      <c r="B26" s="6" t="n">
        <v>-22589</v>
      </c>
      <c r="C26" s="6" t="n">
        <v>-16742</v>
      </c>
      <c r="D26" s="6" t="n">
        <v>-16117</v>
      </c>
    </row>
    <row r="27" spans="1:4">
      <c r="A27" s="3" t="s">
        <v>187</v>
      </c>
    </row>
    <row r="28" spans="1:4">
      <c r="A28" s="4" t="s">
        <v>188</v>
      </c>
      <c r="B28" s="6" t="n">
        <v>9318</v>
      </c>
      <c r="C28" s="6" t="n">
        <v>10582</v>
      </c>
      <c r="D28" s="6" t="n">
        <v>0</v>
      </c>
    </row>
    <row r="29" spans="1:4">
      <c r="A29" s="4" t="s">
        <v>189</v>
      </c>
      <c r="B29" s="6" t="n">
        <v>-54976</v>
      </c>
      <c r="C29" s="6" t="n">
        <v>-65846</v>
      </c>
      <c r="D29" s="6" t="n">
        <v>-25739</v>
      </c>
    </row>
    <row r="30" spans="1:4">
      <c r="A30" s="4" t="s">
        <v>190</v>
      </c>
      <c r="B30" s="6" t="n">
        <v>-9061</v>
      </c>
      <c r="C30" s="6" t="n">
        <v>-17310</v>
      </c>
      <c r="D30" s="6" t="n">
        <v>10381</v>
      </c>
    </row>
    <row r="31" spans="1:4">
      <c r="A31" s="4" t="s">
        <v>191</v>
      </c>
      <c r="B31" s="6" t="n">
        <v>82648</v>
      </c>
      <c r="C31" s="6" t="n">
        <v>53004</v>
      </c>
      <c r="D31" s="6" t="n">
        <v>65086</v>
      </c>
    </row>
    <row r="32" spans="1:4">
      <c r="A32" s="3" t="s">
        <v>192</v>
      </c>
    </row>
    <row r="33" spans="1:4">
      <c r="A33" s="4" t="s">
        <v>193</v>
      </c>
      <c r="B33" s="6" t="n">
        <v>0</v>
      </c>
      <c r="C33" s="6" t="n">
        <v>0</v>
      </c>
      <c r="D33" s="6" t="n">
        <v>-3523</v>
      </c>
    </row>
    <row r="34" spans="1:4">
      <c r="A34" s="4" t="s">
        <v>194</v>
      </c>
      <c r="B34" s="6" t="n">
        <v>86</v>
      </c>
      <c r="C34" s="6" t="n">
        <v>85</v>
      </c>
      <c r="D34" s="6" t="n">
        <v>21</v>
      </c>
    </row>
    <row r="35" spans="1:4">
      <c r="A35" s="4" t="s">
        <v>195</v>
      </c>
      <c r="B35" s="6" t="n">
        <v>28240</v>
      </c>
      <c r="C35" s="6" t="n">
        <v>251</v>
      </c>
      <c r="D35" s="6" t="n">
        <v>29405</v>
      </c>
    </row>
    <row r="36" spans="1:4">
      <c r="A36" s="4" t="s">
        <v>39</v>
      </c>
      <c r="B36" s="6" t="n">
        <v>-4705</v>
      </c>
      <c r="C36" s="6" t="n">
        <v>-3505</v>
      </c>
      <c r="D36" s="6" t="n">
        <v>-86685</v>
      </c>
    </row>
    <row r="37" spans="1:4">
      <c r="A37" s="4" t="s">
        <v>196</v>
      </c>
      <c r="B37" s="6" t="n">
        <v>-219721</v>
      </c>
      <c r="C37" s="6" t="n">
        <v>-750004</v>
      </c>
      <c r="D37" s="6" t="n">
        <v>-187442</v>
      </c>
    </row>
    <row r="38" spans="1:4">
      <c r="A38" s="4" t="s">
        <v>197</v>
      </c>
      <c r="B38" s="6" t="n">
        <v>0</v>
      </c>
      <c r="C38" s="6" t="n">
        <v>0</v>
      </c>
      <c r="D38" s="6" t="n">
        <v>-54031</v>
      </c>
    </row>
    <row r="39" spans="1:4">
      <c r="A39" s="4" t="s">
        <v>198</v>
      </c>
      <c r="B39" s="6" t="n">
        <v>0</v>
      </c>
      <c r="C39" s="6" t="n">
        <v>24923</v>
      </c>
      <c r="D39" s="6" t="n">
        <v>0</v>
      </c>
    </row>
    <row r="40" spans="1:4">
      <c r="A40" s="4" t="s">
        <v>199</v>
      </c>
      <c r="B40" s="6" t="n">
        <v>420190</v>
      </c>
      <c r="C40" s="6" t="n">
        <v>382912</v>
      </c>
      <c r="D40" s="6" t="n">
        <v>191485</v>
      </c>
    </row>
    <row r="41" spans="1:4">
      <c r="A41" s="4" t="s">
        <v>200</v>
      </c>
      <c r="B41" s="6" t="n">
        <v>-29208</v>
      </c>
      <c r="C41" s="6" t="n">
        <v>-14282</v>
      </c>
      <c r="D41" s="6" t="n">
        <v>-745</v>
      </c>
    </row>
    <row r="42" spans="1:4">
      <c r="A42" s="4" t="s">
        <v>201</v>
      </c>
      <c r="B42" s="6" t="n">
        <v>-89001</v>
      </c>
      <c r="C42" s="6" t="n">
        <v>-52569</v>
      </c>
      <c r="D42" s="6" t="n">
        <v>-35373</v>
      </c>
    </row>
    <row r="43" spans="1:4">
      <c r="A43" s="4" t="s">
        <v>202</v>
      </c>
      <c r="B43" s="6" t="n">
        <v>105881</v>
      </c>
      <c r="C43" s="6" t="n">
        <v>-412189</v>
      </c>
      <c r="D43" s="6" t="n">
        <v>-146888</v>
      </c>
    </row>
    <row r="44" spans="1:4">
      <c r="A44" s="3" t="s">
        <v>203</v>
      </c>
    </row>
    <row r="45" spans="1:4">
      <c r="A45" s="4" t="s">
        <v>204</v>
      </c>
      <c r="B45" s="6" t="n">
        <v>-180315</v>
      </c>
      <c r="C45" s="6" t="n">
        <v>-53402</v>
      </c>
      <c r="D45" s="6" t="n">
        <v>-73385</v>
      </c>
    </row>
    <row r="46" spans="1:4">
      <c r="A46" s="4" t="s">
        <v>205</v>
      </c>
      <c r="B46" s="6" t="n">
        <v>30647</v>
      </c>
      <c r="C46" s="6" t="n">
        <v>481</v>
      </c>
      <c r="D46" s="6" t="n">
        <v>178000</v>
      </c>
    </row>
    <row r="47" spans="1:4">
      <c r="A47" s="4" t="s">
        <v>206</v>
      </c>
      <c r="B47" s="6" t="n">
        <v>454850</v>
      </c>
      <c r="C47" s="6" t="n">
        <v>398590</v>
      </c>
      <c r="D47" s="6" t="n">
        <v>542234</v>
      </c>
    </row>
    <row r="48" spans="1:4">
      <c r="A48" s="4" t="s">
        <v>207</v>
      </c>
      <c r="B48" s="6" t="n">
        <v>-386350</v>
      </c>
      <c r="C48" s="6" t="n">
        <v>-220090</v>
      </c>
      <c r="D48" s="6" t="n">
        <v>-501234</v>
      </c>
    </row>
    <row r="49" spans="1:4">
      <c r="A49" s="4" t="s">
        <v>208</v>
      </c>
      <c r="B49" s="6" t="n">
        <v>-2960</v>
      </c>
      <c r="C49" s="6" t="n">
        <v>-3893</v>
      </c>
      <c r="D49" s="6" t="n">
        <v>-2749</v>
      </c>
    </row>
    <row r="50" spans="1:4">
      <c r="A50" s="4" t="s">
        <v>209</v>
      </c>
      <c r="B50" s="6" t="n">
        <v>0</v>
      </c>
      <c r="C50" s="6" t="n">
        <v>0</v>
      </c>
      <c r="D50" s="6" t="n">
        <v>-49</v>
      </c>
    </row>
    <row r="51" spans="1:4">
      <c r="A51" s="4" t="s">
        <v>210</v>
      </c>
      <c r="B51" s="6" t="n">
        <v>-83833</v>
      </c>
      <c r="C51" s="6" t="n">
        <v>-76734</v>
      </c>
      <c r="D51" s="6" t="n">
        <v>-41818</v>
      </c>
    </row>
    <row r="52" spans="1:4">
      <c r="A52" s="4" t="s">
        <v>211</v>
      </c>
      <c r="B52" s="6" t="n">
        <v>-3723</v>
      </c>
      <c r="C52" s="6" t="n">
        <v>-3848</v>
      </c>
      <c r="D52" s="6" t="n">
        <v>0</v>
      </c>
    </row>
    <row r="53" spans="1:4">
      <c r="A53" s="4" t="s">
        <v>212</v>
      </c>
      <c r="B53" s="6" t="n">
        <v>0</v>
      </c>
      <c r="C53" s="6" t="n">
        <v>0</v>
      </c>
      <c r="D53" s="6" t="n">
        <v>-3433</v>
      </c>
    </row>
    <row r="54" spans="1:4">
      <c r="A54" s="4" t="s">
        <v>213</v>
      </c>
      <c r="B54" s="6" t="n">
        <v>0</v>
      </c>
      <c r="C54" s="6" t="n">
        <v>-43502</v>
      </c>
      <c r="D54" s="6" t="n">
        <v>0</v>
      </c>
    </row>
    <row r="55" spans="1:4">
      <c r="A55" s="4" t="s">
        <v>214</v>
      </c>
      <c r="B55" s="6" t="n">
        <v>2125</v>
      </c>
      <c r="C55" s="6" t="n">
        <v>4175</v>
      </c>
      <c r="D55" s="6" t="n">
        <v>0</v>
      </c>
    </row>
    <row r="56" spans="1:4">
      <c r="A56" s="4" t="s">
        <v>215</v>
      </c>
      <c r="B56" s="6" t="n">
        <v>-60016</v>
      </c>
      <c r="C56" s="6" t="n">
        <v>-2713</v>
      </c>
      <c r="D56" s="6" t="n">
        <v>-113178</v>
      </c>
    </row>
    <row r="57" spans="1:4">
      <c r="A57" s="4" t="s">
        <v>216</v>
      </c>
      <c r="B57" s="6" t="n">
        <v>0</v>
      </c>
      <c r="C57" s="6" t="n">
        <v>0</v>
      </c>
      <c r="D57" s="6" t="n">
        <v>-135532</v>
      </c>
    </row>
    <row r="58" spans="1:4">
      <c r="A58" s="4" t="s">
        <v>217</v>
      </c>
      <c r="B58" s="6" t="n">
        <v>0</v>
      </c>
      <c r="C58" s="6" t="n">
        <v>417684</v>
      </c>
      <c r="D58" s="6" t="n">
        <v>209768</v>
      </c>
    </row>
    <row r="59" spans="1:4">
      <c r="A59" s="4" t="s">
        <v>155</v>
      </c>
      <c r="B59" s="6" t="n">
        <v>-234</v>
      </c>
      <c r="C59" s="6" t="n">
        <v>0</v>
      </c>
      <c r="D59" s="6" t="n">
        <v>0</v>
      </c>
    </row>
    <row r="60" spans="1:4">
      <c r="A60" s="4" t="s">
        <v>218</v>
      </c>
      <c r="B60" s="6" t="n">
        <v>-229809</v>
      </c>
      <c r="C60" s="6" t="n">
        <v>416748</v>
      </c>
      <c r="D60" s="6" t="n">
        <v>58624</v>
      </c>
    </row>
    <row r="61" spans="1:4">
      <c r="A61" s="4" t="s">
        <v>219</v>
      </c>
      <c r="B61" s="6" t="n">
        <v>-41280</v>
      </c>
      <c r="C61" s="6" t="n">
        <v>57563</v>
      </c>
      <c r="D61" s="6" t="n">
        <v>-23178</v>
      </c>
    </row>
    <row r="62" spans="1:4">
      <c r="A62" s="4" t="s">
        <v>220</v>
      </c>
      <c r="B62" s="6" t="n">
        <v>116241</v>
      </c>
      <c r="C62" s="6" t="n">
        <v>58678</v>
      </c>
      <c r="D62" s="6" t="n">
        <v>81856</v>
      </c>
    </row>
    <row r="63" spans="1:4">
      <c r="A63" s="4" t="s">
        <v>221</v>
      </c>
      <c r="B63" s="6" t="n">
        <v>74961</v>
      </c>
      <c r="C63" s="6" t="n">
        <v>116241</v>
      </c>
      <c r="D63" s="6" t="n">
        <v>58678</v>
      </c>
    </row>
    <row r="64" spans="1:4">
      <c r="A64" s="3" t="s">
        <v>222</v>
      </c>
    </row>
    <row r="65" spans="1:4">
      <c r="A65" s="4" t="s">
        <v>223</v>
      </c>
      <c r="B65" s="6" t="n">
        <v>80744</v>
      </c>
      <c r="C65" s="6" t="n">
        <v>71339</v>
      </c>
      <c r="D65" s="6" t="n">
        <v>43334</v>
      </c>
    </row>
    <row r="66" spans="1:4">
      <c r="A66" s="4" t="s">
        <v>224</v>
      </c>
      <c r="B66" s="6" t="n">
        <v>2275</v>
      </c>
      <c r="C66" s="6" t="n">
        <v>4792</v>
      </c>
      <c r="D66" s="6" t="n">
        <v>56</v>
      </c>
    </row>
    <row r="67" spans="1:4">
      <c r="A67" s="4" t="s">
        <v>225</v>
      </c>
      <c r="B67" s="6" t="n">
        <v>0</v>
      </c>
      <c r="C67" s="6" t="n">
        <v>0</v>
      </c>
      <c r="D67" s="6" t="n">
        <v>1202732</v>
      </c>
    </row>
    <row r="68" spans="1:4">
      <c r="A68" s="4" t="s">
        <v>226</v>
      </c>
      <c r="B68" s="6" t="n">
        <v>0</v>
      </c>
      <c r="C68" s="6" t="n">
        <v>0</v>
      </c>
      <c r="D68" s="6" t="n">
        <v>122282</v>
      </c>
    </row>
    <row r="69" spans="1:4">
      <c r="A69" s="4" t="s">
        <v>227</v>
      </c>
      <c r="B69" s="6" t="n">
        <v>0</v>
      </c>
      <c r="C69" s="6" t="n">
        <v>0</v>
      </c>
      <c r="D69" s="6" t="n">
        <v>34230</v>
      </c>
    </row>
    <row r="70" spans="1:4">
      <c r="A70" s="4" t="s">
        <v>228</v>
      </c>
      <c r="B70" s="6" t="n">
        <v>0</v>
      </c>
      <c r="C70" s="6" t="n">
        <v>0</v>
      </c>
      <c r="D70" s="6" t="n">
        <v>331260</v>
      </c>
    </row>
    <row r="71" spans="1:4">
      <c r="A71" s="4" t="s">
        <v>229</v>
      </c>
      <c r="B71" s="6" t="n">
        <v>0</v>
      </c>
      <c r="C71" s="6" t="n">
        <v>0</v>
      </c>
      <c r="D71" s="6" t="n">
        <v>4</v>
      </c>
    </row>
    <row r="72" spans="1:4">
      <c r="A72" s="4" t="s">
        <v>230</v>
      </c>
      <c r="B72" s="6" t="n">
        <v>0</v>
      </c>
      <c r="C72" s="6" t="n">
        <v>0</v>
      </c>
      <c r="D72" s="6" t="n">
        <v>68430</v>
      </c>
    </row>
    <row r="73" spans="1:4">
      <c r="A73" s="4" t="s">
        <v>146</v>
      </c>
      <c r="B73" s="6" t="n">
        <v>0</v>
      </c>
      <c r="C73" s="6" t="n">
        <v>1546</v>
      </c>
      <c r="D73" s="6" t="n">
        <v>96409</v>
      </c>
    </row>
    <row r="74" spans="1:4">
      <c r="A74" s="4" t="s">
        <v>231</v>
      </c>
      <c r="B74" s="6" t="n">
        <v>21373</v>
      </c>
      <c r="C74" s="6" t="n">
        <v>24079</v>
      </c>
      <c r="D74" s="6" t="n">
        <v>16260</v>
      </c>
    </row>
    <row r="75" spans="1:4">
      <c r="A75" s="4" t="s">
        <v>232</v>
      </c>
      <c r="B75" s="6" t="n">
        <v>1003</v>
      </c>
      <c r="C75" s="6" t="n">
        <v>2035</v>
      </c>
      <c r="D75" s="6" t="n">
        <v>566</v>
      </c>
    </row>
    <row r="76" spans="1:4">
      <c r="A76" s="4" t="s">
        <v>233</v>
      </c>
      <c r="B76" s="6" t="n">
        <v>56140</v>
      </c>
      <c r="C76" s="6" t="n">
        <v>301251</v>
      </c>
      <c r="D76" s="6" t="n">
        <v>727451</v>
      </c>
    </row>
    <row r="77" spans="1:4">
      <c r="A77" s="4" t="s">
        <v>234</v>
      </c>
      <c r="B77" s="6" t="n">
        <v>6337</v>
      </c>
      <c r="C77" s="6" t="n">
        <v>0</v>
      </c>
      <c r="D77" s="6" t="n">
        <v>4302</v>
      </c>
    </row>
    <row r="78" spans="1:4">
      <c r="A78" s="4" t="s">
        <v>235</v>
      </c>
    </row>
    <row r="79" spans="1:4">
      <c r="A79" s="4" t="s">
        <v>236</v>
      </c>
      <c r="B79" s="6" t="n">
        <v>0</v>
      </c>
      <c r="C79" s="6" t="n">
        <v>311400</v>
      </c>
      <c r="D79" s="6" t="n">
        <v>0</v>
      </c>
    </row>
    <row r="80" spans="1:4">
      <c r="A80" s="4" t="s">
        <v>237</v>
      </c>
    </row>
    <row r="81" spans="1:4">
      <c r="A81" s="4" t="s">
        <v>236</v>
      </c>
      <c r="B81" s="8" t="n">
        <v>0</v>
      </c>
      <c r="C81" s="8" t="n">
        <v>54000</v>
      </c>
      <c r="D81"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15</v>
      </c>
      <c r="B1" s="2" t="s">
        <v>2</v>
      </c>
      <c r="C1" s="2" t="s">
        <v>32</v>
      </c>
    </row>
    <row r="2" spans="1:3">
      <c r="A2" s="3" t="s">
        <v>1016</v>
      </c>
    </row>
    <row r="3" spans="1:3">
      <c r="A3" s="4" t="s">
        <v>1017</v>
      </c>
      <c r="B3" s="8" t="n">
        <v>474</v>
      </c>
      <c r="C3" s="8" t="n">
        <v>1131</v>
      </c>
    </row>
    <row r="4" spans="1:3">
      <c r="A4" s="4" t="s">
        <v>1018</v>
      </c>
    </row>
    <row r="5" spans="1:3">
      <c r="A5" s="3" t="s">
        <v>1016</v>
      </c>
    </row>
    <row r="6" spans="1:3">
      <c r="A6" s="4" t="s">
        <v>40</v>
      </c>
      <c r="B6" s="6" t="n">
        <v>74961</v>
      </c>
      <c r="C6" s="6" t="n">
        <v>116241</v>
      </c>
    </row>
    <row r="7" spans="1:3">
      <c r="A7" s="4" t="s">
        <v>38</v>
      </c>
      <c r="B7" s="6" t="n">
        <v>3331</v>
      </c>
      <c r="C7" s="6" t="n">
        <v>3417</v>
      </c>
    </row>
    <row r="8" spans="1:3">
      <c r="A8" s="4" t="s">
        <v>1017</v>
      </c>
      <c r="B8" s="6" t="n">
        <v>474</v>
      </c>
      <c r="C8" s="6" t="n">
        <v>1131</v>
      </c>
    </row>
    <row r="9" spans="1:3">
      <c r="A9" s="3" t="s">
        <v>1019</v>
      </c>
    </row>
    <row r="10" spans="1:3">
      <c r="A10" s="4" t="s">
        <v>48</v>
      </c>
      <c r="B10" s="6" t="n">
        <v>1238336</v>
      </c>
      <c r="C10" s="6" t="n">
        <v>1339450</v>
      </c>
    </row>
    <row r="11" spans="1:3">
      <c r="A11" s="4" t="s">
        <v>47</v>
      </c>
      <c r="B11" s="6" t="n">
        <v>550000</v>
      </c>
      <c r="C11" s="6" t="n">
        <v>481500</v>
      </c>
    </row>
    <row r="12" spans="1:3">
      <c r="A12" s="4" t="s">
        <v>1017</v>
      </c>
      <c r="B12" s="6" t="n">
        <v>9026</v>
      </c>
      <c r="C12" s="6" t="n">
        <v>11077</v>
      </c>
    </row>
    <row r="13" spans="1:3">
      <c r="A13" s="4" t="s">
        <v>1020</v>
      </c>
    </row>
    <row r="14" spans="1:3">
      <c r="A14" s="3" t="s">
        <v>1016</v>
      </c>
    </row>
    <row r="15" spans="1:3">
      <c r="A15" s="4" t="s">
        <v>40</v>
      </c>
      <c r="B15" s="6" t="n">
        <v>74961</v>
      </c>
      <c r="C15" s="6" t="n">
        <v>116241</v>
      </c>
    </row>
    <row r="16" spans="1:3">
      <c r="A16" s="4" t="s">
        <v>38</v>
      </c>
      <c r="B16" s="6" t="n">
        <v>3331</v>
      </c>
      <c r="C16" s="6" t="n">
        <v>3417</v>
      </c>
    </row>
    <row r="17" spans="1:3">
      <c r="A17" s="4" t="s">
        <v>1017</v>
      </c>
      <c r="B17" s="6" t="n">
        <v>474</v>
      </c>
      <c r="C17" s="6" t="n">
        <v>1131</v>
      </c>
    </row>
    <row r="18" spans="1:3">
      <c r="A18" s="3" t="s">
        <v>1019</v>
      </c>
    </row>
    <row r="19" spans="1:3">
      <c r="A19" s="4" t="s">
        <v>48</v>
      </c>
      <c r="B19" s="6" t="n">
        <v>1235553</v>
      </c>
      <c r="C19" s="6" t="n">
        <v>1327637</v>
      </c>
    </row>
    <row r="20" spans="1:3">
      <c r="A20" s="4" t="s">
        <v>47</v>
      </c>
      <c r="B20" s="6" t="n">
        <v>548414</v>
      </c>
      <c r="C20" s="6" t="n">
        <v>477967</v>
      </c>
    </row>
    <row r="21" spans="1:3">
      <c r="A21" s="4" t="s">
        <v>1017</v>
      </c>
      <c r="B21" s="8" t="n">
        <v>9026</v>
      </c>
      <c r="C21" s="8" t="n">
        <v>110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8" t="n">
        <v>55322</v>
      </c>
      <c r="C3" s="8" t="n">
        <v>43359</v>
      </c>
    </row>
    <row r="4" spans="1:3">
      <c r="A4" s="4" t="s">
        <v>1024</v>
      </c>
      <c r="B4" s="6" t="n">
        <v>22857</v>
      </c>
      <c r="C4" s="6" t="n">
        <v>25652</v>
      </c>
    </row>
    <row r="5" spans="1:3">
      <c r="A5" s="4" t="s">
        <v>1025</v>
      </c>
      <c r="B5" s="6" t="n">
        <v>18787</v>
      </c>
      <c r="C5" s="6" t="n">
        <v>16311</v>
      </c>
    </row>
    <row r="6" spans="1:3">
      <c r="A6" s="4" t="s">
        <v>1026</v>
      </c>
      <c r="B6" s="6" t="n">
        <v>25</v>
      </c>
      <c r="C6" s="6" t="n">
        <v>105</v>
      </c>
    </row>
    <row r="7" spans="1:3">
      <c r="A7" s="4" t="s">
        <v>1027</v>
      </c>
      <c r="B7" s="6" t="n">
        <v>7135</v>
      </c>
      <c r="C7" s="6" t="n">
        <v>7964</v>
      </c>
    </row>
    <row r="8" spans="1:3">
      <c r="A8" s="4" t="s">
        <v>1028</v>
      </c>
      <c r="B8" s="6" t="n">
        <v>117718</v>
      </c>
      <c r="C8" s="6" t="n">
        <v>105504</v>
      </c>
    </row>
    <row r="9" spans="1:3">
      <c r="A9" s="4" t="s">
        <v>1029</v>
      </c>
      <c r="B9" s="6" t="n">
        <v>-52844</v>
      </c>
      <c r="C9" s="6" t="n">
        <v>-29251</v>
      </c>
    </row>
    <row r="10" spans="1:3">
      <c r="A10" s="4" t="s">
        <v>1030</v>
      </c>
      <c r="B10" s="6" t="n">
        <v>4077</v>
      </c>
      <c r="C10" s="6" t="n">
        <v>11854</v>
      </c>
    </row>
    <row r="11" spans="1:3">
      <c r="A11" s="4" t="s">
        <v>1031</v>
      </c>
      <c r="B11" s="6" t="n">
        <v>793</v>
      </c>
      <c r="C11" s="6" t="n">
        <v>470</v>
      </c>
    </row>
    <row r="12" spans="1:3">
      <c r="A12" s="4" t="s">
        <v>1032</v>
      </c>
      <c r="B12" s="6" t="n">
        <v>4845</v>
      </c>
      <c r="C12" s="6" t="n">
        <v>3210</v>
      </c>
    </row>
    <row r="13" spans="1:3">
      <c r="A13" s="4" t="s">
        <v>755</v>
      </c>
      <c r="B13" s="6" t="n">
        <v>9026</v>
      </c>
      <c r="C13" s="6" t="n">
        <v>11077</v>
      </c>
    </row>
    <row r="14" spans="1:3">
      <c r="A14" s="4" t="s">
        <v>1033</v>
      </c>
      <c r="B14" s="6" t="n">
        <v>5944</v>
      </c>
      <c r="C14" s="6" t="n">
        <v>6158</v>
      </c>
    </row>
    <row r="15" spans="1:3">
      <c r="A15" s="4" t="s">
        <v>264</v>
      </c>
      <c r="B15" s="8" t="n">
        <v>193685</v>
      </c>
      <c r="C15" s="8" t="n">
        <v>2024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86</v>
      </c>
      <c r="J1" s="2" t="s">
        <v>1</v>
      </c>
    </row>
    <row r="2" spans="1:12">
      <c r="B2" s="2" t="s">
        <v>2</v>
      </c>
      <c r="C2" s="2" t="s">
        <v>589</v>
      </c>
      <c r="D2" s="2" t="s">
        <v>4</v>
      </c>
      <c r="E2" s="2" t="s">
        <v>736</v>
      </c>
      <c r="F2" s="2" t="s">
        <v>32</v>
      </c>
      <c r="G2" s="2" t="s">
        <v>737</v>
      </c>
      <c r="H2" s="2" t="s">
        <v>738</v>
      </c>
      <c r="I2" s="2" t="s">
        <v>739</v>
      </c>
      <c r="J2" s="2" t="s">
        <v>2</v>
      </c>
      <c r="K2" s="2" t="s">
        <v>32</v>
      </c>
      <c r="L2" s="2" t="s">
        <v>72</v>
      </c>
    </row>
    <row r="3" spans="1:12">
      <c r="A3" s="3" t="s">
        <v>1035</v>
      </c>
    </row>
    <row r="4" spans="1:12">
      <c r="A4" s="4" t="s">
        <v>1036</v>
      </c>
      <c r="B4" s="8" t="n">
        <v>8677</v>
      </c>
      <c r="C4" s="8" t="n">
        <v>37251</v>
      </c>
      <c r="D4" s="8" t="n">
        <v>14132</v>
      </c>
      <c r="E4" s="8" t="n">
        <v>7275</v>
      </c>
      <c r="F4" s="8" t="n">
        <v>42428</v>
      </c>
      <c r="G4" s="8" t="n">
        <v>-485</v>
      </c>
      <c r="H4" s="8" t="n">
        <v>-9845</v>
      </c>
      <c r="I4" s="8" t="n">
        <v>10845</v>
      </c>
      <c r="J4" s="8" t="n">
        <v>67335</v>
      </c>
      <c r="K4" s="8" t="n">
        <v>42943</v>
      </c>
      <c r="L4" s="8" t="n">
        <v>-29687</v>
      </c>
    </row>
    <row r="5" spans="1:12">
      <c r="A5" s="4" t="s">
        <v>1037</v>
      </c>
      <c r="J5" s="6" t="n">
        <v>2947</v>
      </c>
      <c r="K5" s="6" t="n">
        <v>2089</v>
      </c>
      <c r="L5" s="6" t="n">
        <v>0</v>
      </c>
    </row>
    <row r="6" spans="1:12">
      <c r="A6" s="4" t="s">
        <v>1038</v>
      </c>
      <c r="J6" s="8" t="n">
        <v>70282</v>
      </c>
      <c r="K6" s="8" t="n">
        <v>45032</v>
      </c>
      <c r="L6" s="8" t="n">
        <v>-29687</v>
      </c>
    </row>
    <row r="7" spans="1:12">
      <c r="A7" s="3" t="s">
        <v>1039</v>
      </c>
    </row>
    <row r="8" spans="1:12">
      <c r="A8" s="4" t="s">
        <v>1040</v>
      </c>
      <c r="B8" s="6" t="n">
        <v>111614</v>
      </c>
      <c r="C8" s="6" t="n">
        <v>111583</v>
      </c>
      <c r="D8" s="6" t="n">
        <v>111543</v>
      </c>
      <c r="E8" s="6" t="n">
        <v>111216</v>
      </c>
      <c r="F8" s="6" t="n">
        <v>111076</v>
      </c>
      <c r="G8" s="6" t="n">
        <v>100016</v>
      </c>
      <c r="H8" s="6" t="n">
        <v>99092</v>
      </c>
      <c r="I8" s="6" t="n">
        <v>97356</v>
      </c>
      <c r="J8" s="6" t="n">
        <v>111490</v>
      </c>
      <c r="K8" s="6" t="n">
        <v>101913</v>
      </c>
      <c r="L8" s="6" t="n">
        <v>66336</v>
      </c>
    </row>
    <row r="9" spans="1:12">
      <c r="A9" s="4" t="s">
        <v>1041</v>
      </c>
      <c r="B9" s="6" t="n">
        <v>116760</v>
      </c>
      <c r="C9" s="6" t="n">
        <v>116723</v>
      </c>
      <c r="D9" s="6" t="n">
        <v>116666</v>
      </c>
      <c r="E9" s="6" t="n">
        <v>116531</v>
      </c>
      <c r="F9" s="6" t="n">
        <v>116521</v>
      </c>
      <c r="G9" s="6" t="n">
        <v>100016</v>
      </c>
      <c r="H9" s="6" t="n">
        <v>99092</v>
      </c>
      <c r="I9" s="6" t="n">
        <v>102614</v>
      </c>
      <c r="J9" s="6" t="n">
        <v>116691</v>
      </c>
      <c r="K9" s="6" t="n">
        <v>107319</v>
      </c>
      <c r="L9" s="6" t="n">
        <v>66336</v>
      </c>
    </row>
    <row r="10" spans="1:12">
      <c r="A10" s="4" t="s">
        <v>1042</v>
      </c>
      <c r="J10" s="10" t="n">
        <v>0.6</v>
      </c>
      <c r="K10" s="10" t="n">
        <v>0.42</v>
      </c>
      <c r="L10" s="10" t="n">
        <v>-0.45</v>
      </c>
    </row>
    <row r="11" spans="1:12">
      <c r="A11" s="4" t="s">
        <v>1043</v>
      </c>
    </row>
    <row r="12" spans="1:12">
      <c r="A12" s="3" t="s">
        <v>1039</v>
      </c>
    </row>
    <row r="13" spans="1:12">
      <c r="A13" s="4" t="s">
        <v>1044</v>
      </c>
      <c r="J13" s="6" t="n">
        <v>4903</v>
      </c>
      <c r="K13" s="6" t="n">
        <v>5200</v>
      </c>
      <c r="L13" s="6" t="n">
        <v>0</v>
      </c>
    </row>
    <row r="14" spans="1:12">
      <c r="A14" s="4" t="s">
        <v>1045</v>
      </c>
    </row>
    <row r="15" spans="1:12">
      <c r="A15" s="3" t="s">
        <v>1039</v>
      </c>
    </row>
    <row r="16" spans="1:12">
      <c r="A16" s="4" t="s">
        <v>1044</v>
      </c>
      <c r="J16" s="6" t="n">
        <v>205</v>
      </c>
      <c r="K16" s="6" t="n">
        <v>182</v>
      </c>
      <c r="L16" s="6" t="n">
        <v>0</v>
      </c>
    </row>
    <row r="17" spans="1:12">
      <c r="A17" s="4" t="s">
        <v>1046</v>
      </c>
    </row>
    <row r="18" spans="1:12">
      <c r="A18" s="3" t="s">
        <v>1039</v>
      </c>
    </row>
    <row r="19" spans="1:12">
      <c r="A19" s="4" t="s">
        <v>1044</v>
      </c>
      <c r="J19" s="6" t="n">
        <v>5</v>
      </c>
      <c r="K19" s="6" t="n">
        <v>13</v>
      </c>
      <c r="L19" s="6" t="n">
        <v>0</v>
      </c>
    </row>
    <row r="20" spans="1:12">
      <c r="A20" s="4" t="s">
        <v>1047</v>
      </c>
    </row>
    <row r="21" spans="1:12">
      <c r="A21" s="3" t="s">
        <v>1039</v>
      </c>
    </row>
    <row r="22" spans="1:12">
      <c r="A22" s="4" t="s">
        <v>1044</v>
      </c>
      <c r="J22" s="6" t="n">
        <v>3</v>
      </c>
      <c r="K22" s="6" t="n">
        <v>11</v>
      </c>
      <c r="L22" s="6" t="n">
        <v>0</v>
      </c>
    </row>
    <row r="23" spans="1:12">
      <c r="A23" s="4" t="s">
        <v>1048</v>
      </c>
    </row>
    <row r="24" spans="1:12">
      <c r="A24" s="3" t="s">
        <v>1039</v>
      </c>
    </row>
    <row r="25" spans="1:12">
      <c r="A25" s="4" t="s">
        <v>1044</v>
      </c>
      <c r="J25" s="6" t="n">
        <v>85</v>
      </c>
      <c r="K25" s="6" t="n">
        <v>0</v>
      </c>
      <c r="L25"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1049</v>
      </c>
      <c r="B1" s="2" t="s">
        <v>1050</v>
      </c>
      <c r="C1" s="2" t="s">
        <v>1051</v>
      </c>
      <c r="D1" s="2" t="s">
        <v>1052</v>
      </c>
      <c r="E1" s="2" t="s">
        <v>1053</v>
      </c>
      <c r="F1" s="2" t="s">
        <v>32</v>
      </c>
      <c r="G1" s="2" t="s">
        <v>72</v>
      </c>
      <c r="H1" s="2" t="s">
        <v>1054</v>
      </c>
    </row>
    <row r="2" spans="1:8">
      <c r="A2" s="3" t="s">
        <v>1055</v>
      </c>
    </row>
    <row r="3" spans="1:8">
      <c r="A3" s="4" t="s">
        <v>1056</v>
      </c>
      <c r="F3" s="6" t="n">
        <v>23716900</v>
      </c>
      <c r="G3" s="6" t="n">
        <v>31049976</v>
      </c>
    </row>
    <row r="4" spans="1:8">
      <c r="A4" s="4" t="s">
        <v>1057</v>
      </c>
      <c r="B4" s="8" t="n">
        <v>204800000</v>
      </c>
      <c r="D4" s="8" t="n">
        <v>205200000</v>
      </c>
    </row>
    <row r="5" spans="1:8">
      <c r="A5" s="4" t="s">
        <v>1058</v>
      </c>
    </row>
    <row r="6" spans="1:8">
      <c r="A6" s="3" t="s">
        <v>1055</v>
      </c>
    </row>
    <row r="7" spans="1:8">
      <c r="A7" s="4" t="s">
        <v>1057</v>
      </c>
      <c r="F7" s="8" t="n">
        <v>8000000</v>
      </c>
    </row>
    <row r="8" spans="1:8">
      <c r="A8" s="4" t="s">
        <v>1059</v>
      </c>
      <c r="H8" s="8" t="n">
        <v>150000000</v>
      </c>
    </row>
    <row r="9" spans="1:8">
      <c r="A9" s="4" t="s">
        <v>1060</v>
      </c>
    </row>
    <row r="10" spans="1:8">
      <c r="A10" s="3" t="s">
        <v>1055</v>
      </c>
    </row>
    <row r="11" spans="1:8">
      <c r="A11" s="4" t="s">
        <v>1061</v>
      </c>
      <c r="H11" s="4" t="s">
        <v>1062</v>
      </c>
    </row>
    <row r="12" spans="1:8">
      <c r="A12" s="4" t="s">
        <v>130</v>
      </c>
    </row>
    <row r="13" spans="1:8">
      <c r="A13" s="3" t="s">
        <v>1055</v>
      </c>
    </row>
    <row r="14" spans="1:8">
      <c r="A14" s="4" t="s">
        <v>1056</v>
      </c>
      <c r="B14" s="6" t="n">
        <v>1500000</v>
      </c>
      <c r="C14" s="6" t="n">
        <v>10000000</v>
      </c>
      <c r="D14" s="6" t="n">
        <v>1325000</v>
      </c>
      <c r="E14" s="6" t="n">
        <v>10500000</v>
      </c>
    </row>
    <row r="15" spans="1:8">
      <c r="A15" s="4" t="s">
        <v>1063</v>
      </c>
      <c r="B15" s="10" t="n">
        <v>18.6</v>
      </c>
      <c r="C15" s="10" t="n">
        <v>18.6</v>
      </c>
      <c r="D15" s="10" t="n">
        <v>18.15</v>
      </c>
      <c r="E15" s="10" t="n">
        <v>18.15</v>
      </c>
    </row>
    <row r="16" spans="1:8">
      <c r="A16" s="4" t="s">
        <v>1064</v>
      </c>
    </row>
    <row r="17" spans="1:8">
      <c r="A17" s="3" t="s">
        <v>1055</v>
      </c>
    </row>
    <row r="18" spans="1:8">
      <c r="A18" s="4" t="s">
        <v>1056</v>
      </c>
      <c r="F18" s="6" t="n">
        <v>391900</v>
      </c>
    </row>
    <row r="19" spans="1:8">
      <c r="A19" s="4" t="s">
        <v>1065</v>
      </c>
      <c r="F19" s="8" t="n">
        <v>12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47"/>
    <col customWidth="1" max="4" min="4" width="14"/>
    <col customWidth="1" max="5" min="5" width="14"/>
    <col customWidth="1" max="6" min="6" width="34"/>
  </cols>
  <sheetData>
    <row r="1" spans="1:6">
      <c r="A1" s="1" t="s">
        <v>1066</v>
      </c>
      <c r="B1" s="2" t="s">
        <v>1067</v>
      </c>
      <c r="C1" s="2" t="s">
        <v>1068</v>
      </c>
      <c r="D1" s="2" t="s">
        <v>532</v>
      </c>
      <c r="E1" s="2" t="s">
        <v>1069</v>
      </c>
      <c r="F1" s="2" t="s">
        <v>1070</v>
      </c>
    </row>
    <row r="2" spans="1:6">
      <c r="A2" s="3" t="s">
        <v>272</v>
      </c>
    </row>
    <row r="3" spans="1:6">
      <c r="A3" s="4" t="s">
        <v>1071</v>
      </c>
      <c r="C3" s="6" t="n">
        <v>2</v>
      </c>
    </row>
    <row r="4" spans="1:6">
      <c r="A4" s="3" t="s">
        <v>440</v>
      </c>
    </row>
    <row r="5" spans="1:6">
      <c r="A5" s="4" t="s">
        <v>447</v>
      </c>
      <c r="C5" s="4" t="s">
        <v>443</v>
      </c>
    </row>
    <row r="6" spans="1:6">
      <c r="A6" s="4" t="s">
        <v>1072</v>
      </c>
    </row>
    <row r="7" spans="1:6">
      <c r="A7" s="3" t="s">
        <v>440</v>
      </c>
    </row>
    <row r="8" spans="1:6">
      <c r="A8" s="4" t="s">
        <v>1073</v>
      </c>
      <c r="C8" s="6" t="n">
        <v>4300000</v>
      </c>
    </row>
    <row r="9" spans="1:6">
      <c r="A9" s="4" t="s">
        <v>1074</v>
      </c>
    </row>
    <row r="10" spans="1:6">
      <c r="A10" s="3" t="s">
        <v>440</v>
      </c>
    </row>
    <row r="11" spans="1:6">
      <c r="A11" s="4" t="s">
        <v>1075</v>
      </c>
      <c r="C11" s="6" t="n">
        <v>554400</v>
      </c>
    </row>
    <row r="12" spans="1:6">
      <c r="A12" s="4" t="s">
        <v>946</v>
      </c>
    </row>
    <row r="13" spans="1:6">
      <c r="A13" s="3" t="s">
        <v>440</v>
      </c>
    </row>
    <row r="14" spans="1:6">
      <c r="A14" s="4" t="s">
        <v>1076</v>
      </c>
      <c r="B14" s="8" t="n">
        <v>750</v>
      </c>
    </row>
    <row r="15" spans="1:6">
      <c r="A15" s="4" t="s">
        <v>1077</v>
      </c>
      <c r="B15" s="6" t="n">
        <v>375</v>
      </c>
    </row>
    <row r="16" spans="1:6">
      <c r="A16" s="4" t="s">
        <v>1078</v>
      </c>
      <c r="B16" s="8" t="n">
        <v>375</v>
      </c>
    </row>
    <row r="17" spans="1:6">
      <c r="A17" s="4" t="s">
        <v>1079</v>
      </c>
      <c r="B17" s="6" t="n">
        <v>13</v>
      </c>
    </row>
    <row r="18" spans="1:6">
      <c r="A18" s="4" t="s">
        <v>1080</v>
      </c>
      <c r="F18" s="8" t="n">
        <v>20</v>
      </c>
    </row>
    <row r="19" spans="1:6">
      <c r="A19" s="4" t="s">
        <v>1081</v>
      </c>
      <c r="F19" s="6" t="n">
        <v>2500</v>
      </c>
    </row>
    <row r="20" spans="1:6">
      <c r="A20" s="4" t="s">
        <v>1082</v>
      </c>
      <c r="C20" s="4" t="s">
        <v>1083</v>
      </c>
    </row>
    <row r="21" spans="1:6">
      <c r="A21" s="4" t="s">
        <v>1084</v>
      </c>
      <c r="C21" s="4" t="s">
        <v>480</v>
      </c>
    </row>
    <row r="22" spans="1:6">
      <c r="A22" s="4" t="s">
        <v>1085</v>
      </c>
      <c r="C22" s="6" t="n">
        <v>2</v>
      </c>
    </row>
    <row r="23" spans="1:6">
      <c r="A23" s="4" t="s">
        <v>1086</v>
      </c>
      <c r="C23" s="4" t="s">
        <v>837</v>
      </c>
    </row>
    <row r="24" spans="1:6">
      <c r="A24" s="4" t="s">
        <v>1087</v>
      </c>
    </row>
    <row r="25" spans="1:6">
      <c r="A25" s="3" t="s">
        <v>440</v>
      </c>
    </row>
    <row r="26" spans="1:6">
      <c r="A26" s="4" t="s">
        <v>1088</v>
      </c>
      <c r="B26" s="4" t="s">
        <v>584</v>
      </c>
    </row>
    <row r="27" spans="1:6">
      <c r="A27" s="4" t="s">
        <v>1089</v>
      </c>
      <c r="C27" s="4" t="s">
        <v>1090</v>
      </c>
    </row>
    <row r="28" spans="1:6">
      <c r="A28" s="4" t="s">
        <v>1091</v>
      </c>
    </row>
    <row r="29" spans="1:6">
      <c r="A29" s="3" t="s">
        <v>440</v>
      </c>
    </row>
    <row r="30" spans="1:6">
      <c r="A30" s="4" t="s">
        <v>1088</v>
      </c>
      <c r="B30" s="4" t="s">
        <v>544</v>
      </c>
    </row>
    <row r="31" spans="1:6">
      <c r="A31" s="4" t="s">
        <v>1089</v>
      </c>
      <c r="C31" s="4" t="s">
        <v>1092</v>
      </c>
    </row>
    <row r="32" spans="1:6">
      <c r="A32" s="4" t="s">
        <v>543</v>
      </c>
    </row>
    <row r="33" spans="1:6">
      <c r="A33" s="3" t="s">
        <v>440</v>
      </c>
    </row>
    <row r="34" spans="1:6">
      <c r="A34" s="4" t="s">
        <v>447</v>
      </c>
      <c r="D34" s="4" t="s">
        <v>544</v>
      </c>
      <c r="E34" s="4" t="s">
        <v>5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17"/>
  </cols>
  <sheetData>
    <row r="1" spans="1:2">
      <c r="A1" s="1" t="s">
        <v>1093</v>
      </c>
      <c r="B1" s="2" t="s">
        <v>1</v>
      </c>
    </row>
    <row r="2" spans="1:2">
      <c r="B2" s="2" t="s">
        <v>2</v>
      </c>
    </row>
    <row r="3" spans="1:2">
      <c r="A3" s="3" t="s">
        <v>1094</v>
      </c>
    </row>
    <row r="4" spans="1:2">
      <c r="A4" s="4" t="s">
        <v>447</v>
      </c>
      <c r="B4" s="4" t="s">
        <v>443</v>
      </c>
    </row>
    <row r="5" spans="1:2">
      <c r="A5" s="4" t="s">
        <v>1095</v>
      </c>
    </row>
    <row r="6" spans="1:2">
      <c r="A6" s="3" t="s">
        <v>1094</v>
      </c>
    </row>
    <row r="7" spans="1:2">
      <c r="A7" s="4" t="s">
        <v>1096</v>
      </c>
      <c r="B7" s="4" t="s">
        <v>1097</v>
      </c>
    </row>
    <row r="8" spans="1:2">
      <c r="A8" s="4" t="s">
        <v>447</v>
      </c>
      <c r="B8" s="4" t="s">
        <v>584</v>
      </c>
    </row>
    <row r="9" spans="1:2">
      <c r="A9" s="4" t="s">
        <v>1098</v>
      </c>
    </row>
    <row r="10" spans="1:2">
      <c r="A10" s="3" t="s">
        <v>1094</v>
      </c>
    </row>
    <row r="11" spans="1:2">
      <c r="A11" s="4" t="s">
        <v>1096</v>
      </c>
      <c r="B11" s="4" t="s">
        <v>1097</v>
      </c>
    </row>
    <row r="12" spans="1:2">
      <c r="A12" s="4" t="s">
        <v>447</v>
      </c>
      <c r="B12" s="4" t="s">
        <v>584</v>
      </c>
    </row>
    <row r="13" spans="1:2">
      <c r="A13" s="4" t="s">
        <v>543</v>
      </c>
    </row>
    <row r="14" spans="1:2">
      <c r="A14" s="3" t="s">
        <v>1094</v>
      </c>
    </row>
    <row r="15" spans="1:2">
      <c r="A15" s="4" t="s">
        <v>1096</v>
      </c>
      <c r="B15" s="4" t="s">
        <v>1097</v>
      </c>
    </row>
    <row r="16" spans="1:2">
      <c r="A16" s="4" t="s">
        <v>447</v>
      </c>
      <c r="B16" s="4" t="s">
        <v>544</v>
      </c>
    </row>
    <row r="17" spans="1:2">
      <c r="A17" s="4" t="s">
        <v>1099</v>
      </c>
    </row>
    <row r="18" spans="1:2">
      <c r="A18" s="3" t="s">
        <v>1094</v>
      </c>
    </row>
    <row r="19" spans="1:2">
      <c r="A19" s="4" t="s">
        <v>1096</v>
      </c>
      <c r="B19" s="4" t="s">
        <v>1097</v>
      </c>
    </row>
    <row r="20" spans="1:2">
      <c r="A20" s="4" t="s">
        <v>447</v>
      </c>
      <c r="B20" s="4" t="s">
        <v>584</v>
      </c>
    </row>
    <row r="21" spans="1:2">
      <c r="A21" s="4" t="s">
        <v>1100</v>
      </c>
    </row>
    <row r="22" spans="1:2">
      <c r="A22" s="3" t="s">
        <v>1094</v>
      </c>
    </row>
    <row r="23" spans="1:2">
      <c r="A23" s="4" t="s">
        <v>1096</v>
      </c>
      <c r="B23" s="4" t="s">
        <v>1101</v>
      </c>
    </row>
    <row r="24" spans="1:2">
      <c r="A24" s="4" t="s">
        <v>447</v>
      </c>
      <c r="B24" s="4" t="s">
        <v>708</v>
      </c>
    </row>
    <row r="25" spans="1:2">
      <c r="A25" s="4" t="s">
        <v>1102</v>
      </c>
    </row>
    <row r="26" spans="1:2">
      <c r="A26" s="3" t="s">
        <v>1094</v>
      </c>
    </row>
    <row r="27" spans="1:2">
      <c r="A27" s="4" t="s">
        <v>1096</v>
      </c>
      <c r="B27" s="4" t="s">
        <v>1103</v>
      </c>
    </row>
    <row r="28" spans="1:2">
      <c r="A28" s="4" t="s">
        <v>447</v>
      </c>
      <c r="B28" s="4" t="s">
        <v>11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105</v>
      </c>
      <c r="B1" s="2" t="s">
        <v>1</v>
      </c>
    </row>
    <row r="2" spans="1:4">
      <c r="B2" s="2" t="s">
        <v>2</v>
      </c>
      <c r="C2" s="2" t="s">
        <v>32</v>
      </c>
      <c r="D2" s="2" t="s">
        <v>72</v>
      </c>
    </row>
    <row r="3" spans="1:4">
      <c r="A3" s="3" t="s">
        <v>606</v>
      </c>
    </row>
    <row r="4" spans="1:4">
      <c r="A4" s="4" t="s">
        <v>1106</v>
      </c>
      <c r="B4" s="8" t="n">
        <v>3023249</v>
      </c>
      <c r="C4" s="8" t="n">
        <v>3024271</v>
      </c>
    </row>
    <row r="5" spans="1:4">
      <c r="A5" s="4" t="s">
        <v>1107</v>
      </c>
      <c r="B5" s="6" t="n">
        <v>0</v>
      </c>
      <c r="C5" s="6" t="n">
        <v>10463</v>
      </c>
      <c r="D5" s="8" t="n">
        <v>32493</v>
      </c>
    </row>
    <row r="6" spans="1:4">
      <c r="A6" s="4" t="s">
        <v>181</v>
      </c>
      <c r="B6" s="8" t="n">
        <v>5400</v>
      </c>
      <c r="C6" s="6" t="n">
        <v>11700</v>
      </c>
      <c r="D6" s="6" t="n">
        <v>0</v>
      </c>
    </row>
    <row r="7" spans="1:4">
      <c r="A7" s="4" t="s">
        <v>1108</v>
      </c>
    </row>
    <row r="8" spans="1:4">
      <c r="A8" s="3" t="s">
        <v>606</v>
      </c>
    </row>
    <row r="9" spans="1:4">
      <c r="A9" s="4" t="s">
        <v>551</v>
      </c>
      <c r="D9" s="6" t="n">
        <v>100834</v>
      </c>
    </row>
    <row r="10" spans="1:4">
      <c r="A10" s="4" t="s">
        <v>1106</v>
      </c>
      <c r="D10" s="6" t="n">
        <v>68341</v>
      </c>
    </row>
    <row r="11" spans="1:4">
      <c r="A11" s="4" t="s">
        <v>1107</v>
      </c>
      <c r="D11" s="6" t="n">
        <v>32493</v>
      </c>
    </row>
    <row r="12" spans="1:4">
      <c r="A12" s="4" t="s">
        <v>181</v>
      </c>
      <c r="D12" s="8" t="n">
        <v>8100</v>
      </c>
    </row>
    <row r="13" spans="1:4">
      <c r="A13" s="4" t="s">
        <v>1109</v>
      </c>
    </row>
    <row r="14" spans="1:4">
      <c r="A14" s="3" t="s">
        <v>606</v>
      </c>
    </row>
    <row r="15" spans="1:4">
      <c r="A15" s="4" t="s">
        <v>1096</v>
      </c>
      <c r="D15" s="4" t="s">
        <v>1110</v>
      </c>
    </row>
    <row r="16" spans="1:4">
      <c r="A16" s="4" t="s">
        <v>1111</v>
      </c>
      <c r="D16" s="4" t="s">
        <v>1112</v>
      </c>
    </row>
    <row r="17" spans="1:4">
      <c r="A17" s="4" t="s">
        <v>551</v>
      </c>
      <c r="D17" s="8" t="n">
        <v>2966</v>
      </c>
    </row>
    <row r="18" spans="1:4">
      <c r="A18" s="4" t="s">
        <v>1106</v>
      </c>
      <c r="D18" s="6" t="n">
        <v>2424</v>
      </c>
    </row>
    <row r="19" spans="1:4">
      <c r="A19" s="4" t="s">
        <v>1107</v>
      </c>
      <c r="D19" s="6" t="n">
        <v>542</v>
      </c>
    </row>
    <row r="20" spans="1:4">
      <c r="A20" s="4" t="s">
        <v>181</v>
      </c>
      <c r="D20" s="8" t="n">
        <v>3500</v>
      </c>
    </row>
    <row r="21" spans="1:4">
      <c r="A21" s="4" t="s">
        <v>1113</v>
      </c>
    </row>
    <row r="22" spans="1:4">
      <c r="A22" s="3" t="s">
        <v>606</v>
      </c>
    </row>
    <row r="23" spans="1:4">
      <c r="A23" s="4" t="s">
        <v>1096</v>
      </c>
      <c r="D23" s="4" t="s">
        <v>1101</v>
      </c>
    </row>
    <row r="24" spans="1:4">
      <c r="A24" s="4" t="s">
        <v>1111</v>
      </c>
      <c r="D24" s="4" t="s">
        <v>1114</v>
      </c>
    </row>
    <row r="25" spans="1:4">
      <c r="A25" s="4" t="s">
        <v>551</v>
      </c>
      <c r="D25" s="8" t="n">
        <v>3247</v>
      </c>
    </row>
    <row r="26" spans="1:4">
      <c r="A26" s="4" t="s">
        <v>1106</v>
      </c>
      <c r="D26" s="6" t="n">
        <v>3207</v>
      </c>
    </row>
    <row r="27" spans="1:4">
      <c r="A27" s="4" t="s">
        <v>1107</v>
      </c>
      <c r="D27" s="6" t="n">
        <v>40</v>
      </c>
    </row>
    <row r="28" spans="1:4">
      <c r="A28" s="4" t="s">
        <v>181</v>
      </c>
      <c r="D28" s="8" t="n">
        <v>3000</v>
      </c>
    </row>
    <row r="29" spans="1:4">
      <c r="A29" s="4" t="s">
        <v>1115</v>
      </c>
    </row>
    <row r="30" spans="1:4">
      <c r="A30" s="3" t="s">
        <v>606</v>
      </c>
    </row>
    <row r="31" spans="1:4">
      <c r="A31" s="4" t="s">
        <v>1096</v>
      </c>
      <c r="D31" s="4" t="s">
        <v>1101</v>
      </c>
    </row>
    <row r="32" spans="1:4">
      <c r="A32" s="4" t="s">
        <v>1111</v>
      </c>
      <c r="D32" s="4" t="s">
        <v>1114</v>
      </c>
    </row>
    <row r="33" spans="1:4">
      <c r="A33" s="4" t="s">
        <v>551</v>
      </c>
      <c r="D33" s="8" t="n">
        <v>6615</v>
      </c>
    </row>
    <row r="34" spans="1:4">
      <c r="A34" s="4" t="s">
        <v>1106</v>
      </c>
      <c r="D34" s="6" t="n">
        <v>6560</v>
      </c>
    </row>
    <row r="35" spans="1:4">
      <c r="A35" s="4" t="s">
        <v>1107</v>
      </c>
      <c r="D35" s="6" t="n">
        <v>55</v>
      </c>
    </row>
    <row r="36" spans="1:4">
      <c r="A36" s="4" t="s">
        <v>181</v>
      </c>
      <c r="D36" s="8" t="n">
        <v>1600</v>
      </c>
    </row>
    <row r="37" spans="1:4">
      <c r="A37" s="4" t="s">
        <v>1116</v>
      </c>
    </row>
    <row r="38" spans="1:4">
      <c r="A38" s="3" t="s">
        <v>606</v>
      </c>
    </row>
    <row r="39" spans="1:4">
      <c r="A39" s="4" t="s">
        <v>1096</v>
      </c>
      <c r="D39" s="4" t="s">
        <v>1117</v>
      </c>
    </row>
    <row r="40" spans="1:4">
      <c r="A40" s="4" t="s">
        <v>1111</v>
      </c>
      <c r="D40" s="4" t="s">
        <v>1118</v>
      </c>
    </row>
    <row r="41" spans="1:4">
      <c r="A41" s="4" t="s">
        <v>551</v>
      </c>
      <c r="D41" s="8" t="n">
        <v>41093</v>
      </c>
    </row>
    <row r="42" spans="1:4">
      <c r="A42" s="4" t="s">
        <v>1106</v>
      </c>
      <c r="D42" s="6" t="n">
        <v>29643</v>
      </c>
    </row>
    <row r="43" spans="1:4">
      <c r="A43" s="4" t="s">
        <v>1107</v>
      </c>
      <c r="D43" s="6" t="n">
        <v>11450</v>
      </c>
    </row>
    <row r="44" spans="1:4">
      <c r="A44" s="4" t="s">
        <v>181</v>
      </c>
      <c r="D44" s="8" t="n">
        <v>0</v>
      </c>
    </row>
    <row r="45" spans="1:4">
      <c r="A45" s="4" t="s">
        <v>1119</v>
      </c>
    </row>
    <row r="46" spans="1:4">
      <c r="A46" s="3" t="s">
        <v>606</v>
      </c>
    </row>
    <row r="47" spans="1:4">
      <c r="A47" s="4" t="s">
        <v>1096</v>
      </c>
      <c r="D47" s="4" t="s">
        <v>1101</v>
      </c>
    </row>
    <row r="48" spans="1:4">
      <c r="A48" s="4" t="s">
        <v>1111</v>
      </c>
      <c r="D48" s="4" t="s">
        <v>1120</v>
      </c>
    </row>
    <row r="49" spans="1:4">
      <c r="A49" s="4" t="s">
        <v>551</v>
      </c>
      <c r="D49" s="8" t="n">
        <v>10240</v>
      </c>
    </row>
    <row r="50" spans="1:4">
      <c r="A50" s="4" t="s">
        <v>1106</v>
      </c>
      <c r="D50" s="6" t="n">
        <v>4403</v>
      </c>
    </row>
    <row r="51" spans="1:4">
      <c r="A51" s="4" t="s">
        <v>1107</v>
      </c>
      <c r="D51" s="6" t="n">
        <v>5837</v>
      </c>
    </row>
    <row r="52" spans="1:4">
      <c r="A52" s="4" t="s">
        <v>181</v>
      </c>
      <c r="D52" s="8" t="n">
        <v>0</v>
      </c>
    </row>
    <row r="53" spans="1:4">
      <c r="A53" s="4" t="s">
        <v>1121</v>
      </c>
    </row>
    <row r="54" spans="1:4">
      <c r="A54" s="3" t="s">
        <v>606</v>
      </c>
    </row>
    <row r="55" spans="1:4">
      <c r="A55" s="4" t="s">
        <v>1096</v>
      </c>
      <c r="D55" s="4" t="s">
        <v>1122</v>
      </c>
    </row>
    <row r="56" spans="1:4">
      <c r="A56" s="4" t="s">
        <v>1111</v>
      </c>
      <c r="D56" s="4" t="s">
        <v>1123</v>
      </c>
    </row>
    <row r="57" spans="1:4">
      <c r="A57" s="4" t="s">
        <v>551</v>
      </c>
      <c r="D57" s="8" t="n">
        <v>36673</v>
      </c>
    </row>
    <row r="58" spans="1:4">
      <c r="A58" s="4" t="s">
        <v>1106</v>
      </c>
      <c r="D58" s="6" t="n">
        <v>22104</v>
      </c>
    </row>
    <row r="59" spans="1:4">
      <c r="A59" s="4" t="s">
        <v>1107</v>
      </c>
      <c r="D59" s="6" t="n">
        <v>14569</v>
      </c>
    </row>
    <row r="60" spans="1:4">
      <c r="A60" s="4" t="s">
        <v>181</v>
      </c>
      <c r="D60" s="8" t="n">
        <v>0</v>
      </c>
    </row>
    <row r="61" spans="1:4">
      <c r="A61" s="4" t="s">
        <v>1124</v>
      </c>
    </row>
    <row r="62" spans="1:4">
      <c r="A62" s="3" t="s">
        <v>606</v>
      </c>
    </row>
    <row r="63" spans="1:4">
      <c r="A63" s="4" t="s">
        <v>551</v>
      </c>
      <c r="C63" s="6" t="n">
        <v>26681</v>
      </c>
    </row>
    <row r="64" spans="1:4">
      <c r="A64" s="4" t="s">
        <v>1106</v>
      </c>
      <c r="C64" s="6" t="n">
        <v>16218</v>
      </c>
    </row>
    <row r="65" spans="1:4">
      <c r="A65" s="4" t="s">
        <v>1107</v>
      </c>
      <c r="C65" s="6" t="n">
        <v>10463</v>
      </c>
    </row>
    <row r="66" spans="1:4">
      <c r="A66" s="4" t="s">
        <v>181</v>
      </c>
      <c r="C66" s="8" t="n">
        <v>5600</v>
      </c>
    </row>
    <row r="67" spans="1:4">
      <c r="A67" s="4" t="s">
        <v>628</v>
      </c>
    </row>
    <row r="68" spans="1:4">
      <c r="A68" s="3" t="s">
        <v>606</v>
      </c>
    </row>
    <row r="69" spans="1:4">
      <c r="A69" s="4" t="s">
        <v>1096</v>
      </c>
      <c r="C69" s="4" t="s">
        <v>1125</v>
      </c>
    </row>
    <row r="70" spans="1:4">
      <c r="A70" s="4" t="s">
        <v>1111</v>
      </c>
      <c r="C70" s="4" t="s">
        <v>1126</v>
      </c>
    </row>
    <row r="71" spans="1:4">
      <c r="A71" s="4" t="s">
        <v>551</v>
      </c>
      <c r="C71" s="8" t="n">
        <v>14424</v>
      </c>
    </row>
    <row r="72" spans="1:4">
      <c r="A72" s="4" t="s">
        <v>1106</v>
      </c>
      <c r="C72" s="6" t="n">
        <v>4450</v>
      </c>
    </row>
    <row r="73" spans="1:4">
      <c r="A73" s="4" t="s">
        <v>1107</v>
      </c>
      <c r="C73" s="6" t="n">
        <v>9974</v>
      </c>
    </row>
    <row r="74" spans="1:4">
      <c r="A74" s="4" t="s">
        <v>181</v>
      </c>
      <c r="C74" s="8" t="n">
        <v>0</v>
      </c>
    </row>
    <row r="75" spans="1:4">
      <c r="A75" s="4" t="s">
        <v>631</v>
      </c>
    </row>
    <row r="76" spans="1:4">
      <c r="A76" s="3" t="s">
        <v>606</v>
      </c>
    </row>
    <row r="77" spans="1:4">
      <c r="A77" s="4" t="s">
        <v>1096</v>
      </c>
      <c r="C77" s="4" t="s">
        <v>1097</v>
      </c>
    </row>
    <row r="78" spans="1:4">
      <c r="A78" s="4" t="s">
        <v>1111</v>
      </c>
      <c r="C78" s="4" t="s">
        <v>1127</v>
      </c>
    </row>
    <row r="79" spans="1:4">
      <c r="A79" s="4" t="s">
        <v>551</v>
      </c>
      <c r="C79" s="8" t="n">
        <v>12257</v>
      </c>
    </row>
    <row r="80" spans="1:4">
      <c r="A80" s="4" t="s">
        <v>1106</v>
      </c>
      <c r="C80" s="6" t="n">
        <v>11768</v>
      </c>
    </row>
    <row r="81" spans="1:4">
      <c r="A81" s="4" t="s">
        <v>1107</v>
      </c>
      <c r="C81" s="6" t="n">
        <v>489</v>
      </c>
    </row>
    <row r="82" spans="1:4">
      <c r="A82" s="4" t="s">
        <v>181</v>
      </c>
      <c r="C82" s="8" t="n">
        <v>5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72</v>
      </c>
    </row>
    <row r="3" spans="1:4">
      <c r="A3" s="3" t="s">
        <v>606</v>
      </c>
    </row>
    <row r="4" spans="1:4">
      <c r="A4" s="4" t="s">
        <v>1129</v>
      </c>
      <c r="B4" s="8" t="n">
        <v>5400</v>
      </c>
      <c r="C4" s="8" t="n">
        <v>11700</v>
      </c>
      <c r="D4" s="8" t="n">
        <v>0</v>
      </c>
    </row>
    <row r="5" spans="1:4">
      <c r="A5" s="4" t="s">
        <v>607</v>
      </c>
      <c r="B5" s="8" t="n">
        <v>0</v>
      </c>
      <c r="C5" s="8" t="n">
        <v>10463</v>
      </c>
      <c r="D5" s="6" t="n">
        <v>32493</v>
      </c>
    </row>
    <row r="6" spans="1:4">
      <c r="A6" s="4" t="s">
        <v>1130</v>
      </c>
    </row>
    <row r="7" spans="1:4">
      <c r="A7" s="3" t="s">
        <v>606</v>
      </c>
    </row>
    <row r="8" spans="1:4">
      <c r="A8" s="4" t="s">
        <v>1129</v>
      </c>
      <c r="D8" s="6" t="n">
        <v>4600</v>
      </c>
    </row>
    <row r="9" spans="1:4">
      <c r="A9" s="4" t="s">
        <v>607</v>
      </c>
      <c r="D9" s="6" t="n">
        <v>-5600</v>
      </c>
    </row>
    <row r="10" spans="1:4">
      <c r="A10" s="4" t="s">
        <v>1108</v>
      </c>
    </row>
    <row r="11" spans="1:4">
      <c r="A11" s="3" t="s">
        <v>606</v>
      </c>
    </row>
    <row r="12" spans="1:4">
      <c r="A12" s="4" t="s">
        <v>1129</v>
      </c>
      <c r="D12" s="6" t="n">
        <v>8100</v>
      </c>
    </row>
    <row r="13" spans="1:4">
      <c r="A13" s="4" t="s">
        <v>607</v>
      </c>
      <c r="D13" s="6" t="n">
        <v>32493</v>
      </c>
    </row>
    <row r="14" spans="1:4">
      <c r="A14" s="4" t="s">
        <v>1131</v>
      </c>
    </row>
    <row r="15" spans="1:4">
      <c r="A15" s="3" t="s">
        <v>606</v>
      </c>
    </row>
    <row r="16" spans="1:4">
      <c r="A16" s="4" t="s">
        <v>607</v>
      </c>
      <c r="D16" s="8" t="n">
        <v>18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2</v>
      </c>
      <c r="B1" s="2" t="s">
        <v>486</v>
      </c>
      <c r="F1" s="2" t="s">
        <v>1</v>
      </c>
    </row>
    <row r="2" spans="1:8">
      <c r="B2" s="2" t="s">
        <v>32</v>
      </c>
      <c r="C2" s="2" t="s">
        <v>737</v>
      </c>
      <c r="D2" s="2" t="s">
        <v>738</v>
      </c>
      <c r="E2" s="2" t="s">
        <v>739</v>
      </c>
      <c r="F2" s="2" t="s">
        <v>2</v>
      </c>
      <c r="G2" s="2" t="s">
        <v>32</v>
      </c>
      <c r="H2" s="2" t="s">
        <v>72</v>
      </c>
    </row>
    <row r="3" spans="1:8">
      <c r="A3" s="3" t="s">
        <v>73</v>
      </c>
    </row>
    <row r="4" spans="1:8">
      <c r="A4" s="4" t="s">
        <v>74</v>
      </c>
      <c r="F4" s="8" t="n">
        <v>0</v>
      </c>
      <c r="G4" s="8" t="n">
        <v>99</v>
      </c>
      <c r="H4" s="8" t="n">
        <v>14976</v>
      </c>
    </row>
    <row r="5" spans="1:8">
      <c r="A5" s="3" t="s">
        <v>78</v>
      </c>
    </row>
    <row r="6" spans="1:8">
      <c r="A6" s="4" t="s">
        <v>79</v>
      </c>
      <c r="F6" s="6" t="n">
        <v>0</v>
      </c>
      <c r="G6" s="6" t="n">
        <v>373</v>
      </c>
      <c r="H6" s="6" t="n">
        <v>6835</v>
      </c>
    </row>
    <row r="7" spans="1:8">
      <c r="A7" s="4" t="s">
        <v>80</v>
      </c>
      <c r="F7" s="6" t="n">
        <v>0</v>
      </c>
      <c r="G7" s="6" t="n">
        <v>1</v>
      </c>
      <c r="H7" s="6" t="n">
        <v>-39</v>
      </c>
    </row>
    <row r="8" spans="1:8">
      <c r="A8" s="4" t="s">
        <v>82</v>
      </c>
      <c r="F8" s="6" t="n">
        <v>0</v>
      </c>
      <c r="G8" s="6" t="n">
        <v>116</v>
      </c>
      <c r="H8" s="6" t="n">
        <v>4561</v>
      </c>
    </row>
    <row r="9" spans="1:8">
      <c r="A9" s="4" t="s">
        <v>83</v>
      </c>
      <c r="F9" s="6" t="n">
        <v>0</v>
      </c>
      <c r="G9" s="6" t="n">
        <v>0</v>
      </c>
      <c r="H9" s="6" t="n">
        <v>10200</v>
      </c>
    </row>
    <row r="10" spans="1:8">
      <c r="A10" s="4" t="s">
        <v>95</v>
      </c>
      <c r="F10" s="6" t="n">
        <v>0</v>
      </c>
      <c r="G10" s="6" t="n">
        <v>0</v>
      </c>
      <c r="H10" s="6" t="n">
        <v>2149</v>
      </c>
    </row>
    <row r="11" spans="1:8">
      <c r="A11" s="4" t="s">
        <v>96</v>
      </c>
      <c r="F11" s="6" t="n">
        <v>0</v>
      </c>
      <c r="G11" s="6" t="n">
        <v>0</v>
      </c>
      <c r="H11" s="6" t="n">
        <v>485</v>
      </c>
    </row>
    <row r="12" spans="1:8">
      <c r="A12" s="4" t="s">
        <v>87</v>
      </c>
      <c r="F12" s="6" t="n">
        <v>0</v>
      </c>
      <c r="G12" s="6" t="n">
        <v>490</v>
      </c>
      <c r="H12" s="6" t="n">
        <v>24191</v>
      </c>
    </row>
    <row r="13" spans="1:8">
      <c r="A13" s="4" t="s">
        <v>101</v>
      </c>
      <c r="B13" s="8" t="n">
        <v>-9</v>
      </c>
      <c r="C13" s="8" t="n">
        <v>-289</v>
      </c>
      <c r="D13" s="8" t="n">
        <v>-50</v>
      </c>
      <c r="E13" s="8" t="n">
        <v>-43</v>
      </c>
      <c r="F13" s="6" t="n">
        <v>0</v>
      </c>
      <c r="G13" s="6" t="n">
        <v>-391</v>
      </c>
      <c r="H13" s="6" t="n">
        <v>-9215</v>
      </c>
    </row>
    <row r="14" spans="1:8">
      <c r="A14" s="4" t="s">
        <v>102</v>
      </c>
      <c r="F14" s="6" t="n">
        <v>0</v>
      </c>
      <c r="G14" s="6" t="n">
        <v>10463</v>
      </c>
      <c r="H14" s="6" t="n">
        <v>32493</v>
      </c>
    </row>
    <row r="15" spans="1:8">
      <c r="A15" s="4" t="s">
        <v>103</v>
      </c>
      <c r="B15" s="8" t="n">
        <v>-9</v>
      </c>
      <c r="C15" s="8" t="n">
        <v>-289</v>
      </c>
      <c r="D15" s="8" t="n">
        <v>-50</v>
      </c>
      <c r="E15" s="8" t="n">
        <v>10420</v>
      </c>
      <c r="F15" s="6" t="n">
        <v>0</v>
      </c>
      <c r="G15" s="6" t="n">
        <v>10072</v>
      </c>
      <c r="H15" s="6" t="n">
        <v>23278</v>
      </c>
    </row>
    <row r="16" spans="1:8">
      <c r="A16" s="4" t="s">
        <v>1133</v>
      </c>
      <c r="F16" s="6" t="n">
        <v>0</v>
      </c>
      <c r="G16" s="6" t="n">
        <v>-352</v>
      </c>
      <c r="H16" s="6" t="n">
        <v>-13443</v>
      </c>
    </row>
    <row r="17" spans="1:8">
      <c r="A17" s="4" t="s">
        <v>1134</v>
      </c>
      <c r="F17" s="8" t="n">
        <v>0</v>
      </c>
      <c r="G17" s="8" t="n">
        <v>9720</v>
      </c>
      <c r="H17" s="8" t="n">
        <v>9835</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1135</v>
      </c>
      <c r="B1" s="2" t="s">
        <v>2</v>
      </c>
      <c r="C1" s="2" t="s">
        <v>32</v>
      </c>
      <c r="D1" s="2" t="s">
        <v>72</v>
      </c>
      <c r="E1" s="2" t="s">
        <v>678</v>
      </c>
      <c r="F1" s="2" t="s">
        <v>1136</v>
      </c>
    </row>
    <row r="2" spans="1:6">
      <c r="A2" s="3" t="s">
        <v>278</v>
      </c>
    </row>
    <row r="3" spans="1:6">
      <c r="A3" s="4" t="s">
        <v>1137</v>
      </c>
      <c r="B3" s="8" t="n">
        <v>4206</v>
      </c>
      <c r="C3" s="8" t="n">
        <v>4569</v>
      </c>
    </row>
    <row r="4" spans="1:6">
      <c r="A4" s="3" t="s">
        <v>1138</v>
      </c>
    </row>
    <row r="5" spans="1:6">
      <c r="A5" s="4" t="s">
        <v>1139</v>
      </c>
      <c r="B5" s="6" t="n">
        <v>6857</v>
      </c>
      <c r="C5" s="8" t="n">
        <v>6857</v>
      </c>
      <c r="D5" s="8" t="n">
        <v>7999</v>
      </c>
    </row>
    <row r="6" spans="1:6">
      <c r="A6" s="4" t="s">
        <v>1140</v>
      </c>
    </row>
    <row r="7" spans="1:6">
      <c r="A7" s="3" t="s">
        <v>1138</v>
      </c>
    </row>
    <row r="8" spans="1:6">
      <c r="A8" s="4" t="s">
        <v>1141</v>
      </c>
      <c r="B8" s="8" t="n">
        <v>252200</v>
      </c>
      <c r="E8" s="8" t="n">
        <v>85800</v>
      </c>
    </row>
    <row r="9" spans="1:6">
      <c r="A9" s="4" t="s">
        <v>1142</v>
      </c>
    </row>
    <row r="10" spans="1:6">
      <c r="A10" s="3" t="s">
        <v>1138</v>
      </c>
    </row>
    <row r="11" spans="1:6">
      <c r="A11" s="4" t="s">
        <v>1141</v>
      </c>
      <c r="F11" s="8" t="n">
        <v>160800</v>
      </c>
    </row>
    <row r="12" spans="1:6">
      <c r="A12" s="4" t="s">
        <v>1143</v>
      </c>
      <c r="F12" s="8" t="n">
        <v>15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4</v>
      </c>
      <c r="B1" s="2" t="s">
        <v>2</v>
      </c>
      <c r="C1" s="2" t="s">
        <v>32</v>
      </c>
    </row>
    <row r="2" spans="1:3">
      <c r="A2" s="3" t="s">
        <v>1145</v>
      </c>
    </row>
    <row r="3" spans="1:3">
      <c r="A3" s="4" t="s">
        <v>1146</v>
      </c>
      <c r="B3" s="8" t="n">
        <v>667</v>
      </c>
      <c r="C3" s="8" t="n">
        <v>784</v>
      </c>
    </row>
    <row r="4" spans="1:3">
      <c r="A4" s="4" t="s">
        <v>1147</v>
      </c>
      <c r="B4" s="6" t="n">
        <v>1198</v>
      </c>
      <c r="C4" s="6" t="n">
        <v>1411</v>
      </c>
    </row>
    <row r="5" spans="1:3">
      <c r="A5" s="4" t="s">
        <v>1148</v>
      </c>
      <c r="B5" s="6" t="n">
        <v>2022</v>
      </c>
      <c r="C5" s="6" t="n">
        <v>2377</v>
      </c>
    </row>
    <row r="6" spans="1:3">
      <c r="A6" s="4" t="s">
        <v>155</v>
      </c>
      <c r="B6" s="6" t="n">
        <v>-1112</v>
      </c>
      <c r="C6" s="6" t="n">
        <v>-466</v>
      </c>
    </row>
    <row r="7" spans="1:3">
      <c r="A7" s="4" t="s">
        <v>1149</v>
      </c>
      <c r="B7" s="6" t="n">
        <v>4999</v>
      </c>
      <c r="C7" s="6" t="n">
        <v>5038</v>
      </c>
    </row>
    <row r="8" spans="1:3">
      <c r="A8" s="3" t="s">
        <v>1150</v>
      </c>
    </row>
    <row r="9" spans="1:3">
      <c r="A9" s="4" t="s">
        <v>754</v>
      </c>
      <c r="B9" s="6" t="n">
        <v>-670</v>
      </c>
      <c r="C9" s="6" t="n">
        <v>-469</v>
      </c>
    </row>
    <row r="10" spans="1:3">
      <c r="A10" s="4" t="s">
        <v>155</v>
      </c>
      <c r="B10" s="6" t="n">
        <v>-123</v>
      </c>
      <c r="C10" s="6" t="n">
        <v>0</v>
      </c>
    </row>
    <row r="11" spans="1:3">
      <c r="A11" s="4" t="s">
        <v>1151</v>
      </c>
      <c r="B11" s="6" t="n">
        <v>-793</v>
      </c>
      <c r="C11" s="6" t="n">
        <v>-469</v>
      </c>
    </row>
    <row r="12" spans="1:3">
      <c r="A12" s="4" t="s">
        <v>1152</v>
      </c>
      <c r="B12" s="8" t="n">
        <v>4206</v>
      </c>
      <c r="C12" s="8" t="n">
        <v>45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86</v>
      </c>
      <c r="J1" s="2" t="s">
        <v>1</v>
      </c>
    </row>
    <row r="2" spans="1:12">
      <c r="B2" s="2" t="s">
        <v>2</v>
      </c>
      <c r="C2" s="2" t="s">
        <v>589</v>
      </c>
      <c r="D2" s="2" t="s">
        <v>4</v>
      </c>
      <c r="E2" s="2" t="s">
        <v>736</v>
      </c>
      <c r="F2" s="2" t="s">
        <v>32</v>
      </c>
      <c r="G2" s="2" t="s">
        <v>737</v>
      </c>
      <c r="H2" s="2" t="s">
        <v>738</v>
      </c>
      <c r="I2" s="2" t="s">
        <v>739</v>
      </c>
      <c r="J2" s="2" t="s">
        <v>2</v>
      </c>
      <c r="K2" s="2" t="s">
        <v>32</v>
      </c>
      <c r="L2" s="2" t="s">
        <v>72</v>
      </c>
    </row>
    <row r="3" spans="1:12">
      <c r="A3" s="3" t="s">
        <v>1154</v>
      </c>
    </row>
    <row r="4" spans="1:12">
      <c r="A4" s="4" t="s">
        <v>1155</v>
      </c>
      <c r="J4" s="8" t="n">
        <v>-854</v>
      </c>
      <c r="K4" s="8" t="n">
        <v>-2876</v>
      </c>
      <c r="L4" s="8" t="n">
        <v>-488</v>
      </c>
    </row>
    <row r="5" spans="1:12">
      <c r="A5" s="4" t="s">
        <v>1156</v>
      </c>
      <c r="J5" s="6" t="n">
        <v>-686</v>
      </c>
      <c r="K5" s="6" t="n">
        <v>-2026</v>
      </c>
      <c r="L5" s="6" t="n">
        <v>-67</v>
      </c>
    </row>
    <row r="6" spans="1:12">
      <c r="A6" s="4" t="s">
        <v>1157</v>
      </c>
      <c r="J6" s="6" t="n">
        <v>-1540</v>
      </c>
      <c r="K6" s="6" t="n">
        <v>-4902</v>
      </c>
      <c r="L6" s="6" t="n">
        <v>-555</v>
      </c>
    </row>
    <row r="7" spans="1:12">
      <c r="A7" s="3" t="s">
        <v>1158</v>
      </c>
    </row>
    <row r="8" spans="1:12">
      <c r="A8" s="4" t="s">
        <v>1155</v>
      </c>
      <c r="J8" s="6" t="n">
        <v>124</v>
      </c>
      <c r="K8" s="6" t="n">
        <v>3868</v>
      </c>
      <c r="L8" s="6" t="n">
        <v>1582</v>
      </c>
    </row>
    <row r="9" spans="1:12">
      <c r="A9" s="4" t="s">
        <v>1156</v>
      </c>
      <c r="J9" s="6" t="n">
        <v>-487</v>
      </c>
      <c r="K9" s="6" t="n">
        <v>895</v>
      </c>
      <c r="L9" s="6" t="n">
        <v>378</v>
      </c>
    </row>
    <row r="10" spans="1:12">
      <c r="A10" s="4" t="s">
        <v>1159</v>
      </c>
      <c r="J10" s="6" t="n">
        <v>-363</v>
      </c>
      <c r="K10" s="6" t="n">
        <v>4763</v>
      </c>
      <c r="L10" s="6" t="n">
        <v>1960</v>
      </c>
    </row>
    <row r="11" spans="1:12">
      <c r="A11" s="4" t="s">
        <v>1160</v>
      </c>
      <c r="B11" s="8" t="n">
        <v>-894</v>
      </c>
      <c r="C11" s="8" t="n">
        <v>-491</v>
      </c>
      <c r="D11" s="8" t="n">
        <v>-326</v>
      </c>
      <c r="E11" s="8" t="n">
        <v>-192</v>
      </c>
      <c r="F11" s="8" t="n">
        <v>624</v>
      </c>
      <c r="G11" s="8" t="n">
        <v>-164</v>
      </c>
      <c r="H11" s="8" t="n">
        <v>-257</v>
      </c>
      <c r="I11" s="8" t="n">
        <v>-342</v>
      </c>
      <c r="J11" s="8" t="n">
        <v>-1903</v>
      </c>
      <c r="K11" s="8" t="n">
        <v>-139</v>
      </c>
      <c r="L11" s="8" t="n">
        <v>14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86</v>
      </c>
      <c r="J1" s="2" t="s">
        <v>1</v>
      </c>
    </row>
    <row r="2" spans="1:12">
      <c r="B2" s="2" t="s">
        <v>2</v>
      </c>
      <c r="C2" s="2" t="s">
        <v>589</v>
      </c>
      <c r="D2" s="2" t="s">
        <v>4</v>
      </c>
      <c r="E2" s="2" t="s">
        <v>736</v>
      </c>
      <c r="F2" s="2" t="s">
        <v>32</v>
      </c>
      <c r="G2" s="2" t="s">
        <v>737</v>
      </c>
      <c r="H2" s="2" t="s">
        <v>738</v>
      </c>
      <c r="I2" s="2" t="s">
        <v>739</v>
      </c>
      <c r="J2" s="2" t="s">
        <v>2</v>
      </c>
      <c r="K2" s="2" t="s">
        <v>32</v>
      </c>
      <c r="L2" s="2" t="s">
        <v>72</v>
      </c>
    </row>
    <row r="3" spans="1:12">
      <c r="A3" s="3" t="s">
        <v>1162</v>
      </c>
    </row>
    <row r="4" spans="1:12">
      <c r="A4" s="4" t="s">
        <v>1163</v>
      </c>
      <c r="J4" s="8" t="n">
        <v>-32853</v>
      </c>
      <c r="K4" s="8" t="n">
        <v>-11654</v>
      </c>
      <c r="L4" s="8" t="n">
        <v>12485</v>
      </c>
    </row>
    <row r="5" spans="1:12">
      <c r="A5" s="4" t="s">
        <v>1164</v>
      </c>
      <c r="J5" s="6" t="n">
        <v>22745</v>
      </c>
      <c r="K5" s="6" t="n">
        <v>12121</v>
      </c>
      <c r="L5" s="6" t="n">
        <v>-13083</v>
      </c>
    </row>
    <row r="6" spans="1:12">
      <c r="A6" s="4" t="s">
        <v>1165</v>
      </c>
      <c r="J6" s="6" t="n">
        <v>9312</v>
      </c>
      <c r="K6" s="6" t="n">
        <v>430</v>
      </c>
      <c r="L6" s="6" t="n">
        <v>2588</v>
      </c>
    </row>
    <row r="7" spans="1:12">
      <c r="A7" s="4" t="s">
        <v>1166</v>
      </c>
      <c r="J7" s="6" t="n">
        <v>-778</v>
      </c>
      <c r="K7" s="6" t="n">
        <v>-1090</v>
      </c>
      <c r="L7" s="6" t="n">
        <v>185</v>
      </c>
    </row>
    <row r="8" spans="1:12">
      <c r="A8" s="4" t="s">
        <v>1167</v>
      </c>
      <c r="J8" s="6" t="n">
        <v>-6</v>
      </c>
      <c r="K8" s="6" t="n">
        <v>-41</v>
      </c>
      <c r="L8" s="6" t="n">
        <v>-291</v>
      </c>
    </row>
    <row r="9" spans="1:12">
      <c r="A9" s="4" t="s">
        <v>1168</v>
      </c>
      <c r="J9" s="6" t="n">
        <v>0</v>
      </c>
      <c r="K9" s="6" t="n">
        <v>479</v>
      </c>
      <c r="L9" s="6" t="n">
        <v>-479</v>
      </c>
    </row>
    <row r="10" spans="1:12">
      <c r="A10" s="4" t="s">
        <v>1169</v>
      </c>
      <c r="J10" s="6" t="n">
        <v>0</v>
      </c>
      <c r="K10" s="6" t="n">
        <v>-422</v>
      </c>
      <c r="L10" s="6" t="n">
        <v>0</v>
      </c>
    </row>
    <row r="11" spans="1:12">
      <c r="A11" s="4" t="s">
        <v>155</v>
      </c>
      <c r="J11" s="6" t="n">
        <v>-323</v>
      </c>
      <c r="K11" s="6" t="n">
        <v>38</v>
      </c>
      <c r="L11" s="6" t="n">
        <v>0</v>
      </c>
    </row>
    <row r="12" spans="1:12">
      <c r="A12" s="4" t="s">
        <v>1160</v>
      </c>
      <c r="B12" s="8" t="n">
        <v>-894</v>
      </c>
      <c r="C12" s="8" t="n">
        <v>-491</v>
      </c>
      <c r="D12" s="8" t="n">
        <v>-326</v>
      </c>
      <c r="E12" s="8" t="n">
        <v>-192</v>
      </c>
      <c r="F12" s="8" t="n">
        <v>624</v>
      </c>
      <c r="G12" s="8" t="n">
        <v>-164</v>
      </c>
      <c r="H12" s="8" t="n">
        <v>-257</v>
      </c>
      <c r="I12" s="8" t="n">
        <v>-342</v>
      </c>
      <c r="J12" s="8" t="n">
        <v>-1903</v>
      </c>
      <c r="K12" s="8" t="n">
        <v>-139</v>
      </c>
      <c r="L12" s="8" t="n">
        <v>1405</v>
      </c>
    </row>
    <row r="13" spans="1:12">
      <c r="A13" s="3" t="s">
        <v>1170</v>
      </c>
    </row>
    <row r="14" spans="1:12">
      <c r="A14" s="4" t="s">
        <v>1171</v>
      </c>
      <c r="J14" s="4" t="s">
        <v>1172</v>
      </c>
      <c r="K14" s="4" t="s">
        <v>1172</v>
      </c>
      <c r="L14" s="4" t="s">
        <v>1172</v>
      </c>
    </row>
    <row r="15" spans="1:12">
      <c r="A15" s="4" t="s">
        <v>1173</v>
      </c>
      <c r="J15" s="4" t="s">
        <v>1174</v>
      </c>
      <c r="K15" s="4" t="s">
        <v>1175</v>
      </c>
      <c r="L15" s="4" t="s">
        <v>1176</v>
      </c>
    </row>
    <row r="16" spans="1:12">
      <c r="A16" s="4" t="s">
        <v>1177</v>
      </c>
      <c r="J16" s="4" t="s">
        <v>1178</v>
      </c>
      <c r="K16" s="4" t="s">
        <v>1179</v>
      </c>
      <c r="L16" s="4" t="s">
        <v>1180</v>
      </c>
    </row>
    <row r="17" spans="1:12">
      <c r="A17" s="4" t="s">
        <v>1181</v>
      </c>
      <c r="J17" s="4" t="s">
        <v>1182</v>
      </c>
      <c r="K17" s="4" t="s">
        <v>918</v>
      </c>
      <c r="L17" s="4" t="s">
        <v>1183</v>
      </c>
    </row>
    <row r="18" spans="1:12">
      <c r="A18" s="4" t="s">
        <v>1184</v>
      </c>
      <c r="J18" s="4" t="s">
        <v>1185</v>
      </c>
      <c r="K18" s="4" t="s">
        <v>1186</v>
      </c>
      <c r="L18" s="4" t="s">
        <v>1187</v>
      </c>
    </row>
    <row r="19" spans="1:12">
      <c r="A19" s="4" t="s">
        <v>1188</v>
      </c>
      <c r="J19" s="4" t="s">
        <v>1185</v>
      </c>
      <c r="K19" s="4" t="s">
        <v>1189</v>
      </c>
      <c r="L19" s="4" t="s">
        <v>1179</v>
      </c>
    </row>
    <row r="20" spans="1:12">
      <c r="A20" s="4" t="s">
        <v>1190</v>
      </c>
      <c r="J20" s="4" t="s">
        <v>1185</v>
      </c>
      <c r="K20" s="4" t="s">
        <v>1191</v>
      </c>
      <c r="L20" s="4" t="s">
        <v>1185</v>
      </c>
    </row>
    <row r="21" spans="1:12">
      <c r="A21" s="4" t="s">
        <v>1192</v>
      </c>
      <c r="J21" s="4" t="s">
        <v>1193</v>
      </c>
      <c r="K21" s="4" t="s">
        <v>1194</v>
      </c>
      <c r="L21" s="4" t="s">
        <v>1185</v>
      </c>
    </row>
    <row r="22" spans="1:12">
      <c r="A22" s="4" t="s">
        <v>1195</v>
      </c>
      <c r="J22" s="4" t="s">
        <v>1062</v>
      </c>
      <c r="K22" s="4" t="s">
        <v>1193</v>
      </c>
      <c r="L22" s="4" t="s">
        <v>119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197</v>
      </c>
      <c r="B1" s="2" t="s">
        <v>1</v>
      </c>
    </row>
    <row r="2" spans="1:3">
      <c r="B2" s="2" t="s">
        <v>2</v>
      </c>
      <c r="C2" s="2" t="s">
        <v>32</v>
      </c>
    </row>
    <row r="3" spans="1:3">
      <c r="A3" s="3" t="s">
        <v>1198</v>
      </c>
    </row>
    <row r="4" spans="1:3">
      <c r="A4" s="4" t="s">
        <v>1199</v>
      </c>
      <c r="B4" s="8" t="n">
        <v>6857</v>
      </c>
      <c r="C4" s="8" t="n">
        <v>7999</v>
      </c>
    </row>
    <row r="5" spans="1:3">
      <c r="A5" s="4" t="s">
        <v>1200</v>
      </c>
      <c r="B5" s="6" t="n">
        <v>0</v>
      </c>
      <c r="C5" s="6" t="n">
        <v>0</v>
      </c>
    </row>
    <row r="6" spans="1:3">
      <c r="A6" s="4" t="s">
        <v>1201</v>
      </c>
      <c r="B6" s="6" t="n">
        <v>0</v>
      </c>
      <c r="C6" s="6" t="n">
        <v>-1142</v>
      </c>
    </row>
    <row r="7" spans="1:3">
      <c r="A7" s="4" t="s">
        <v>1202</v>
      </c>
      <c r="B7" s="8" t="n">
        <v>6857</v>
      </c>
      <c r="C7" s="8" t="n">
        <v>68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03</v>
      </c>
      <c r="B1" s="2" t="s">
        <v>1</v>
      </c>
    </row>
    <row r="2" spans="1:4">
      <c r="B2" s="2" t="s">
        <v>2</v>
      </c>
      <c r="C2" s="2" t="s">
        <v>32</v>
      </c>
      <c r="D2" s="2" t="s">
        <v>72</v>
      </c>
    </row>
    <row r="3" spans="1:4">
      <c r="A3" s="3" t="s">
        <v>1162</v>
      </c>
    </row>
    <row r="4" spans="1:4">
      <c r="A4" s="4" t="s">
        <v>1204</v>
      </c>
      <c r="B4" s="12" t="n">
        <v>0.2689</v>
      </c>
      <c r="C4" s="12" t="n">
        <v>0.7141</v>
      </c>
      <c r="D4" s="12" t="n">
        <v>0.4425</v>
      </c>
    </row>
    <row r="5" spans="1:4">
      <c r="A5" s="4" t="s">
        <v>1205</v>
      </c>
      <c r="B5" s="6" t="n">
        <v>0</v>
      </c>
      <c r="C5" s="14" t="n">
        <v>0.0359</v>
      </c>
      <c r="D5" s="6" t="n">
        <v>0</v>
      </c>
    </row>
    <row r="6" spans="1:4">
      <c r="A6" s="4" t="s">
        <v>1206</v>
      </c>
      <c r="B6" s="6" t="n">
        <v>0</v>
      </c>
      <c r="C6" s="6" t="n">
        <v>0</v>
      </c>
      <c r="D6" s="14" t="n">
        <v>0.08309999999999999</v>
      </c>
    </row>
    <row r="7" spans="1:4">
      <c r="A7" s="4" t="s">
        <v>1207</v>
      </c>
      <c r="B7" s="14" t="n">
        <v>0.4811</v>
      </c>
      <c r="C7" s="6" t="n">
        <v>0</v>
      </c>
      <c r="D7" s="14" t="n">
        <v>0.1119</v>
      </c>
    </row>
    <row r="8" spans="1:4">
      <c r="A8" s="4" t="s">
        <v>1208</v>
      </c>
      <c r="B8" s="10" t="n">
        <v>0.75</v>
      </c>
      <c r="C8" s="10" t="n">
        <v>0.75</v>
      </c>
      <c r="D8" s="12" t="n">
        <v>0.6375</v>
      </c>
    </row>
    <row r="9" spans="1:4">
      <c r="A9" s="3" t="s">
        <v>1170</v>
      </c>
    </row>
    <row r="10" spans="1:4">
      <c r="A10" s="4" t="s">
        <v>1209</v>
      </c>
      <c r="B10" s="4" t="s">
        <v>1210</v>
      </c>
      <c r="C10" s="4" t="s">
        <v>1211</v>
      </c>
      <c r="D10" s="4" t="s">
        <v>1212</v>
      </c>
    </row>
    <row r="11" spans="1:4">
      <c r="A11" s="4" t="s">
        <v>1213</v>
      </c>
      <c r="B11" s="4" t="s">
        <v>1214</v>
      </c>
      <c r="C11" s="4" t="s">
        <v>967</v>
      </c>
      <c r="D11" s="4" t="s">
        <v>1214</v>
      </c>
    </row>
    <row r="12" spans="1:4">
      <c r="A12" s="4" t="s">
        <v>1215</v>
      </c>
      <c r="B12" s="4" t="s">
        <v>1214</v>
      </c>
      <c r="C12" s="4" t="s">
        <v>1214</v>
      </c>
      <c r="D12" s="4" t="s">
        <v>1216</v>
      </c>
    </row>
    <row r="13" spans="1:4">
      <c r="A13" s="4" t="s">
        <v>1217</v>
      </c>
      <c r="B13" s="4" t="s">
        <v>1218</v>
      </c>
      <c r="C13" s="4" t="s">
        <v>1214</v>
      </c>
      <c r="D13" s="4" t="s">
        <v>1219</v>
      </c>
    </row>
    <row r="14" spans="1:4">
      <c r="A14" s="4" t="s">
        <v>1220</v>
      </c>
      <c r="B14" s="4" t="s">
        <v>557</v>
      </c>
      <c r="C14" s="4" t="s">
        <v>557</v>
      </c>
      <c r="D14" s="4" t="s">
        <v>5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1</v>
      </c>
      <c r="B1" s="2" t="s">
        <v>1222</v>
      </c>
      <c r="C1" s="2" t="s">
        <v>2</v>
      </c>
      <c r="D1" s="2" t="s">
        <v>32</v>
      </c>
      <c r="E1" s="2" t="s">
        <v>72</v>
      </c>
    </row>
    <row r="2" spans="1:5">
      <c r="A2" s="3" t="s">
        <v>1223</v>
      </c>
    </row>
    <row r="3" spans="1:5">
      <c r="A3" s="4" t="s">
        <v>1224</v>
      </c>
      <c r="C3" s="8" t="n">
        <v>6500</v>
      </c>
      <c r="D3" s="8" t="n">
        <v>8200</v>
      </c>
      <c r="E3" s="8" t="n">
        <v>5700</v>
      </c>
    </row>
    <row r="4" spans="1:5">
      <c r="A4" s="4" t="s">
        <v>1225</v>
      </c>
      <c r="C4" s="8" t="n">
        <v>5500</v>
      </c>
    </row>
    <row r="5" spans="1:5">
      <c r="A5" s="4" t="s">
        <v>1226</v>
      </c>
      <c r="C5" s="4" t="s">
        <v>837</v>
      </c>
    </row>
    <row r="6" spans="1:5">
      <c r="A6" s="3" t="s">
        <v>1227</v>
      </c>
    </row>
    <row r="7" spans="1:5">
      <c r="A7" s="4" t="s">
        <v>1228</v>
      </c>
      <c r="C7" s="4" t="s">
        <v>710</v>
      </c>
    </row>
    <row r="8" spans="1:5">
      <c r="A8" s="4" t="s">
        <v>1229</v>
      </c>
      <c r="C8" s="4" t="s">
        <v>1230</v>
      </c>
    </row>
    <row r="9" spans="1:5">
      <c r="A9" s="4" t="s">
        <v>1231</v>
      </c>
      <c r="C9" s="8" t="n">
        <v>700</v>
      </c>
      <c r="D9" s="8" t="n">
        <v>621</v>
      </c>
      <c r="E9" s="8" t="n">
        <v>601</v>
      </c>
    </row>
    <row r="10" spans="1:5">
      <c r="A10" s="4" t="s">
        <v>1232</v>
      </c>
    </row>
    <row r="11" spans="1:5">
      <c r="A11" s="3" t="s">
        <v>1223</v>
      </c>
    </row>
    <row r="12" spans="1:5">
      <c r="A12" s="4" t="s">
        <v>1233</v>
      </c>
      <c r="C12" s="6" t="n">
        <v>0</v>
      </c>
    </row>
    <row r="13" spans="1:5">
      <c r="A13" s="4" t="s">
        <v>1234</v>
      </c>
      <c r="C13" s="10" t="n">
        <v>4.17</v>
      </c>
      <c r="D13" s="10" t="n">
        <v>4.17</v>
      </c>
    </row>
    <row r="14" spans="1:5">
      <c r="A14" s="4" t="s">
        <v>1235</v>
      </c>
    </row>
    <row r="15" spans="1:5">
      <c r="A15" s="3" t="s">
        <v>1223</v>
      </c>
    </row>
    <row r="16" spans="1:5">
      <c r="A16" s="4" t="s">
        <v>1236</v>
      </c>
      <c r="C16" s="6" t="n">
        <v>267596</v>
      </c>
    </row>
    <row r="17" spans="1:5">
      <c r="A17" s="4" t="s">
        <v>1237</v>
      </c>
      <c r="C17" s="10" t="n">
        <v>14.52</v>
      </c>
      <c r="D17" s="10" t="n">
        <v>16.03</v>
      </c>
    </row>
    <row r="18" spans="1:5">
      <c r="A18" s="4" t="s">
        <v>1238</v>
      </c>
      <c r="C18" s="6" t="n">
        <v>602275</v>
      </c>
      <c r="D18" s="6" t="n">
        <v>504534</v>
      </c>
    </row>
    <row r="19" spans="1:5">
      <c r="A19" s="4" t="s">
        <v>1239</v>
      </c>
    </row>
    <row r="20" spans="1:5">
      <c r="A20" s="3" t="s">
        <v>1223</v>
      </c>
    </row>
    <row r="21" spans="1:5">
      <c r="A21" s="4" t="s">
        <v>1236</v>
      </c>
      <c r="C21" s="6" t="n">
        <v>147302</v>
      </c>
    </row>
    <row r="22" spans="1:5">
      <c r="A22" s="4" t="s">
        <v>1237</v>
      </c>
      <c r="C22" s="10" t="n">
        <v>8.58</v>
      </c>
      <c r="D22" s="10" t="n">
        <v>9.26</v>
      </c>
    </row>
    <row r="23" spans="1:5">
      <c r="A23" s="4" t="s">
        <v>1238</v>
      </c>
      <c r="C23" s="6" t="n">
        <v>447938</v>
      </c>
      <c r="D23" s="6" t="n">
        <v>300636</v>
      </c>
    </row>
    <row r="24" spans="1:5">
      <c r="A24" s="4" t="s">
        <v>1240</v>
      </c>
    </row>
    <row r="25" spans="1:5">
      <c r="A25" s="3" t="s">
        <v>1223</v>
      </c>
    </row>
    <row r="26" spans="1:5">
      <c r="A26" s="4" t="s">
        <v>1236</v>
      </c>
      <c r="C26" s="6" t="n">
        <v>0</v>
      </c>
    </row>
    <row r="27" spans="1:5">
      <c r="A27" s="4" t="s">
        <v>1237</v>
      </c>
      <c r="C27" s="10" t="n">
        <v>13.65</v>
      </c>
      <c r="D27" s="10" t="n">
        <v>14.61</v>
      </c>
    </row>
    <row r="28" spans="1:5">
      <c r="A28" s="4" t="s">
        <v>1238</v>
      </c>
      <c r="C28" s="6" t="n">
        <v>5189</v>
      </c>
      <c r="D28" s="6" t="n">
        <v>13769</v>
      </c>
    </row>
    <row r="29" spans="1:5">
      <c r="A29" s="4" t="s">
        <v>1241</v>
      </c>
    </row>
    <row r="30" spans="1:5">
      <c r="A30" s="3" t="s">
        <v>1223</v>
      </c>
    </row>
    <row r="31" spans="1:5">
      <c r="A31" s="4" t="s">
        <v>1242</v>
      </c>
      <c r="B31" s="6" t="n">
        <v>2500000</v>
      </c>
    </row>
    <row r="32" spans="1:5">
      <c r="A32" s="4" t="s">
        <v>1243</v>
      </c>
      <c r="C32" s="4" t="s">
        <v>1244</v>
      </c>
    </row>
    <row r="33" spans="1:5">
      <c r="A33" s="4" t="s">
        <v>1245</v>
      </c>
    </row>
    <row r="34" spans="1:5">
      <c r="A34" s="3" t="s">
        <v>1223</v>
      </c>
    </row>
    <row r="35" spans="1:5">
      <c r="A35" s="4" t="s">
        <v>1243</v>
      </c>
      <c r="C35" s="4" t="s">
        <v>837</v>
      </c>
    </row>
    <row r="36" spans="1:5">
      <c r="A36" s="4" t="s">
        <v>1246</v>
      </c>
    </row>
    <row r="37" spans="1:5">
      <c r="A37" s="3" t="s">
        <v>1223</v>
      </c>
    </row>
    <row r="38" spans="1:5">
      <c r="A38" s="4" t="s">
        <v>1247</v>
      </c>
      <c r="C38" s="4" t="s">
        <v>1248</v>
      </c>
    </row>
    <row r="39" spans="1:5">
      <c r="A39" s="4" t="s">
        <v>1249</v>
      </c>
    </row>
    <row r="40" spans="1:5">
      <c r="A40" s="3" t="s">
        <v>1223</v>
      </c>
    </row>
    <row r="41" spans="1:5">
      <c r="A41" s="4" t="s">
        <v>1236</v>
      </c>
      <c r="C41" s="6" t="n">
        <v>447938</v>
      </c>
    </row>
    <row r="42" spans="1:5">
      <c r="A42" s="4" t="s">
        <v>1250</v>
      </c>
      <c r="C42" s="8" t="n">
        <v>3800</v>
      </c>
    </row>
    <row r="43" spans="1:5">
      <c r="A43" s="4" t="s">
        <v>1237</v>
      </c>
      <c r="C43" s="10" t="n">
        <v>8.58</v>
      </c>
    </row>
    <row r="44" spans="1:5">
      <c r="A44" s="4" t="s">
        <v>1251</v>
      </c>
    </row>
    <row r="45" spans="1:5">
      <c r="A45" s="3" t="s">
        <v>1223</v>
      </c>
    </row>
    <row r="46" spans="1:5">
      <c r="A46" s="4" t="s">
        <v>1236</v>
      </c>
      <c r="C46" s="6" t="n">
        <v>215527</v>
      </c>
    </row>
    <row r="47" spans="1:5">
      <c r="A47" s="4" t="s">
        <v>1250</v>
      </c>
      <c r="C47" s="8" t="n">
        <v>1700</v>
      </c>
    </row>
    <row r="48" spans="1:5">
      <c r="A48" s="4" t="s">
        <v>1237</v>
      </c>
      <c r="C48" s="10" t="n">
        <v>8.109999999999999</v>
      </c>
    </row>
    <row r="49" spans="1:5">
      <c r="A49" s="4" t="s">
        <v>1252</v>
      </c>
    </row>
    <row r="50" spans="1:5">
      <c r="A50" s="3" t="s">
        <v>1223</v>
      </c>
    </row>
    <row r="51" spans="1:5">
      <c r="A51" s="4" t="s">
        <v>1253</v>
      </c>
      <c r="C51" s="6" t="n">
        <v>862500</v>
      </c>
    </row>
    <row r="52" spans="1:5">
      <c r="A52" s="4" t="s">
        <v>1254</v>
      </c>
      <c r="C52" s="8" t="n">
        <v>3600</v>
      </c>
    </row>
    <row r="53" spans="1:5">
      <c r="A53" s="4" t="s">
        <v>1234</v>
      </c>
      <c r="C53" s="10" t="n">
        <v>4.18</v>
      </c>
    </row>
    <row r="54" spans="1:5">
      <c r="A54" s="4" t="s">
        <v>1255</v>
      </c>
    </row>
    <row r="55" spans="1:5">
      <c r="A55" s="3" t="s">
        <v>1223</v>
      </c>
    </row>
    <row r="56" spans="1:5">
      <c r="A56" s="4" t="s">
        <v>1233</v>
      </c>
      <c r="C56" s="6" t="n">
        <v>1293750</v>
      </c>
    </row>
    <row r="57" spans="1:5">
      <c r="A57" s="4" t="s">
        <v>1256</v>
      </c>
    </row>
    <row r="58" spans="1:5">
      <c r="A58" s="3" t="s">
        <v>1223</v>
      </c>
    </row>
    <row r="59" spans="1:5">
      <c r="A59" s="4" t="s">
        <v>1247</v>
      </c>
      <c r="C59" s="4" t="s">
        <v>1248</v>
      </c>
    </row>
    <row r="60" spans="1:5">
      <c r="A60" s="4" t="s">
        <v>1238</v>
      </c>
      <c r="C60" s="6" t="n">
        <v>299312</v>
      </c>
    </row>
    <row r="61" spans="1:5">
      <c r="A61" s="4" t="s">
        <v>1257</v>
      </c>
    </row>
    <row r="62" spans="1:5">
      <c r="A62" s="3" t="s">
        <v>1223</v>
      </c>
    </row>
    <row r="63" spans="1:5">
      <c r="A63" s="4" t="s">
        <v>1236</v>
      </c>
      <c r="C63" s="6" t="n">
        <v>386748</v>
      </c>
    </row>
    <row r="64" spans="1:5">
      <c r="A64" s="4" t="s">
        <v>1250</v>
      </c>
      <c r="C64" s="8" t="n">
        <v>7000</v>
      </c>
    </row>
    <row r="65" spans="1:5">
      <c r="A65" s="4" t="s">
        <v>1237</v>
      </c>
      <c r="C65" s="10" t="n">
        <v>18.09</v>
      </c>
    </row>
    <row r="66" spans="1:5">
      <c r="A66" s="4" t="s">
        <v>1258</v>
      </c>
    </row>
    <row r="67" spans="1:5">
      <c r="A67" s="3" t="s">
        <v>1223</v>
      </c>
    </row>
    <row r="68" spans="1:5">
      <c r="A68" s="4" t="s">
        <v>1247</v>
      </c>
      <c r="C68" s="4" t="s">
        <v>708</v>
      </c>
    </row>
    <row r="69" spans="1:5">
      <c r="A69" s="4" t="s">
        <v>1238</v>
      </c>
      <c r="C69" s="6" t="n">
        <v>87436</v>
      </c>
    </row>
    <row r="70" spans="1:5">
      <c r="A70" s="4" t="s">
        <v>1259</v>
      </c>
    </row>
    <row r="71" spans="1:5">
      <c r="A71" s="3" t="s">
        <v>1223</v>
      </c>
    </row>
    <row r="72" spans="1:5">
      <c r="A72" s="4" t="s">
        <v>1243</v>
      </c>
      <c r="C72" s="4" t="s">
        <v>1260</v>
      </c>
    </row>
    <row r="73" spans="1:5">
      <c r="A73" s="4" t="s">
        <v>1236</v>
      </c>
      <c r="C73" s="6" t="n">
        <v>5189</v>
      </c>
    </row>
    <row r="74" spans="1:5">
      <c r="A74" s="4" t="s">
        <v>1250</v>
      </c>
      <c r="C74" s="8" t="n">
        <v>71</v>
      </c>
    </row>
    <row r="75" spans="1:5">
      <c r="A75" s="4" t="s">
        <v>1237</v>
      </c>
      <c r="C75" s="10" t="n">
        <v>13.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r="1" spans="1:2">
      <c r="A1" s="1" t="s">
        <v>1261</v>
      </c>
      <c r="B1" s="2" t="s">
        <v>1</v>
      </c>
    </row>
    <row r="2" spans="1:2">
      <c r="B2" s="2" t="s">
        <v>1262</v>
      </c>
    </row>
    <row r="3" spans="1:2">
      <c r="A3" s="4" t="s">
        <v>1240</v>
      </c>
    </row>
    <row r="4" spans="1:2">
      <c r="A4" s="3" t="s">
        <v>1263</v>
      </c>
    </row>
    <row r="5" spans="1:2">
      <c r="A5" s="4" t="s">
        <v>1264</v>
      </c>
      <c r="B5" s="6" t="n">
        <v>13769</v>
      </c>
    </row>
    <row r="6" spans="1:2">
      <c r="A6" s="4" t="s">
        <v>1265</v>
      </c>
      <c r="B6" s="6" t="n">
        <v>0</v>
      </c>
    </row>
    <row r="7" spans="1:2">
      <c r="A7" s="4" t="s">
        <v>1266</v>
      </c>
      <c r="B7" s="6" t="n">
        <v>-8580</v>
      </c>
    </row>
    <row r="8" spans="1:2">
      <c r="A8" s="4" t="s">
        <v>1267</v>
      </c>
      <c r="B8" s="6" t="n">
        <v>0</v>
      </c>
    </row>
    <row r="9" spans="1:2">
      <c r="A9" s="4" t="s">
        <v>1268</v>
      </c>
      <c r="B9" s="6" t="n">
        <v>5189</v>
      </c>
    </row>
    <row r="10" spans="1:2">
      <c r="A10" s="3" t="s">
        <v>1269</v>
      </c>
    </row>
    <row r="11" spans="1:2">
      <c r="A11" s="4" t="s">
        <v>1270</v>
      </c>
      <c r="B11" s="10" t="n">
        <v>14.61</v>
      </c>
    </row>
    <row r="12" spans="1:2">
      <c r="A12" s="4" t="s">
        <v>1271</v>
      </c>
      <c r="B12" s="6" t="n">
        <v>0</v>
      </c>
    </row>
    <row r="13" spans="1:2">
      <c r="A13" s="4" t="s">
        <v>1272</v>
      </c>
      <c r="B13" s="11" t="n">
        <v>15.2</v>
      </c>
    </row>
    <row r="14" spans="1:2">
      <c r="A14" s="4" t="s">
        <v>1273</v>
      </c>
      <c r="B14" s="6" t="n">
        <v>0</v>
      </c>
    </row>
    <row r="15" spans="1:2">
      <c r="A15" s="4" t="s">
        <v>1274</v>
      </c>
      <c r="B15" s="10" t="n">
        <v>13.65</v>
      </c>
    </row>
    <row r="16" spans="1:2">
      <c r="A16" s="4" t="s">
        <v>1275</v>
      </c>
    </row>
    <row r="17" spans="1:2">
      <c r="A17" s="3" t="s">
        <v>1263</v>
      </c>
    </row>
    <row r="18" spans="1:2">
      <c r="A18" s="4" t="s">
        <v>1264</v>
      </c>
      <c r="B18" s="6" t="n">
        <v>6855</v>
      </c>
    </row>
    <row r="19" spans="1:2">
      <c r="A19" s="4" t="s">
        <v>1265</v>
      </c>
      <c r="B19" s="6" t="n">
        <v>0</v>
      </c>
    </row>
    <row r="20" spans="1:2">
      <c r="A20" s="4" t="s">
        <v>1266</v>
      </c>
      <c r="B20" s="6" t="n">
        <v>-6130</v>
      </c>
    </row>
    <row r="21" spans="1:2">
      <c r="A21" s="4" t="s">
        <v>1267</v>
      </c>
      <c r="B21" s="6" t="n">
        <v>-725</v>
      </c>
    </row>
    <row r="22" spans="1:2">
      <c r="A22" s="4" t="s">
        <v>1268</v>
      </c>
      <c r="B22" s="6" t="n">
        <v>0</v>
      </c>
    </row>
    <row r="23" spans="1:2">
      <c r="A23" s="3" t="s">
        <v>1269</v>
      </c>
    </row>
    <row r="24" spans="1:2">
      <c r="A24" s="4" t="s">
        <v>1270</v>
      </c>
      <c r="B24" s="10" t="n">
        <v>16.63</v>
      </c>
    </row>
    <row r="25" spans="1:2">
      <c r="A25" s="4" t="s">
        <v>1271</v>
      </c>
      <c r="B25" s="6" t="n">
        <v>0</v>
      </c>
    </row>
    <row r="26" spans="1:2">
      <c r="A26" s="4" t="s">
        <v>1272</v>
      </c>
      <c r="B26" s="11" t="n">
        <v>17.08</v>
      </c>
    </row>
    <row r="27" spans="1:2">
      <c r="A27" s="4" t="s">
        <v>1273</v>
      </c>
      <c r="B27" s="11" t="n">
        <v>12.89</v>
      </c>
    </row>
    <row r="28" spans="1:2">
      <c r="A28" s="4" t="s">
        <v>1274</v>
      </c>
      <c r="B28" s="8" t="n">
        <v>0</v>
      </c>
    </row>
    <row r="29" spans="1:2">
      <c r="A29" s="4" t="s">
        <v>1232</v>
      </c>
    </row>
    <row r="30" spans="1:2">
      <c r="A30" s="3" t="s">
        <v>1263</v>
      </c>
    </row>
    <row r="31" spans="1:2">
      <c r="A31" s="4" t="s">
        <v>1276</v>
      </c>
      <c r="B31" s="6" t="n">
        <v>1293750</v>
      </c>
    </row>
    <row r="32" spans="1:2">
      <c r="A32" s="4" t="s">
        <v>1265</v>
      </c>
      <c r="B32" s="6" t="n">
        <v>0</v>
      </c>
    </row>
    <row r="33" spans="1:2">
      <c r="A33" s="4" t="s">
        <v>1266</v>
      </c>
      <c r="B33" s="6" t="n">
        <v>-431250</v>
      </c>
    </row>
    <row r="34" spans="1:2">
      <c r="A34" s="4" t="s">
        <v>1267</v>
      </c>
      <c r="B34" s="6" t="n">
        <v>0</v>
      </c>
    </row>
    <row r="35" spans="1:2">
      <c r="A35" s="4" t="s">
        <v>1277</v>
      </c>
      <c r="B35" s="6" t="n">
        <v>862500</v>
      </c>
    </row>
    <row r="36" spans="1:2">
      <c r="A36" s="3" t="s">
        <v>1269</v>
      </c>
    </row>
    <row r="37" spans="1:2">
      <c r="A37" s="4" t="s">
        <v>1270</v>
      </c>
      <c r="B37" s="10" t="n">
        <v>4.17</v>
      </c>
    </row>
    <row r="38" spans="1:2">
      <c r="A38" s="4" t="s">
        <v>1271</v>
      </c>
      <c r="B38" s="6" t="n">
        <v>0</v>
      </c>
    </row>
    <row r="39" spans="1:2">
      <c r="A39" s="4" t="s">
        <v>1272</v>
      </c>
      <c r="B39" s="11" t="n">
        <v>4.17</v>
      </c>
    </row>
    <row r="40" spans="1:2">
      <c r="A40" s="4" t="s">
        <v>1273</v>
      </c>
      <c r="B40" s="6" t="n">
        <v>0</v>
      </c>
    </row>
    <row r="41" spans="1:2">
      <c r="A41" s="4" t="s">
        <v>1274</v>
      </c>
      <c r="B41" s="10" t="n">
        <v>4.17</v>
      </c>
    </row>
    <row r="42" spans="1:2">
      <c r="A42" s="4" t="s">
        <v>1235</v>
      </c>
    </row>
    <row r="43" spans="1:2">
      <c r="A43" s="3" t="s">
        <v>1263</v>
      </c>
    </row>
    <row r="44" spans="1:2">
      <c r="A44" s="4" t="s">
        <v>1264</v>
      </c>
      <c r="B44" s="6" t="n">
        <v>504534</v>
      </c>
    </row>
    <row r="45" spans="1:2">
      <c r="A45" s="4" t="s">
        <v>1265</v>
      </c>
      <c r="B45" s="6" t="n">
        <v>267596</v>
      </c>
    </row>
    <row r="46" spans="1:2">
      <c r="A46" s="4" t="s">
        <v>1266</v>
      </c>
      <c r="B46" s="6" t="n">
        <v>-145854</v>
      </c>
    </row>
    <row r="47" spans="1:2">
      <c r="A47" s="4" t="s">
        <v>1267</v>
      </c>
      <c r="B47" s="6" t="n">
        <v>-24001</v>
      </c>
    </row>
    <row r="48" spans="1:2">
      <c r="A48" s="4" t="s">
        <v>1268</v>
      </c>
      <c r="B48" s="6" t="n">
        <v>602275</v>
      </c>
    </row>
    <row r="49" spans="1:2">
      <c r="A49" s="3" t="s">
        <v>1269</v>
      </c>
    </row>
    <row r="50" spans="1:2">
      <c r="A50" s="4" t="s">
        <v>1270</v>
      </c>
      <c r="B50" s="10" t="n">
        <v>16.03</v>
      </c>
    </row>
    <row r="51" spans="1:2">
      <c r="A51" s="4" t="s">
        <v>1271</v>
      </c>
      <c r="B51" s="11" t="n">
        <v>13.5</v>
      </c>
    </row>
    <row r="52" spans="1:2">
      <c r="A52" s="4" t="s">
        <v>1272</v>
      </c>
      <c r="B52" s="11" t="n">
        <v>18.45</v>
      </c>
    </row>
    <row r="53" spans="1:2">
      <c r="A53" s="4" t="s">
        <v>1273</v>
      </c>
      <c r="B53" s="11" t="n">
        <v>10.96</v>
      </c>
    </row>
    <row r="54" spans="1:2">
      <c r="A54" s="4" t="s">
        <v>1274</v>
      </c>
      <c r="B54" s="10" t="n">
        <v>14.52</v>
      </c>
    </row>
    <row r="55" spans="1:2">
      <c r="A55" s="4" t="s">
        <v>1239</v>
      </c>
    </row>
    <row r="56" spans="1:2">
      <c r="A56" s="3" t="s">
        <v>1263</v>
      </c>
    </row>
    <row r="57" spans="1:2">
      <c r="A57" s="4" t="s">
        <v>1264</v>
      </c>
      <c r="B57" s="6" t="n">
        <v>300636</v>
      </c>
    </row>
    <row r="58" spans="1:2">
      <c r="A58" s="4" t="s">
        <v>1265</v>
      </c>
      <c r="B58" s="6" t="n">
        <v>147302</v>
      </c>
    </row>
    <row r="59" spans="1:2">
      <c r="A59" s="4" t="s">
        <v>1266</v>
      </c>
      <c r="B59" s="6" t="n">
        <v>0</v>
      </c>
    </row>
    <row r="60" spans="1:2">
      <c r="A60" s="4" t="s">
        <v>1267</v>
      </c>
      <c r="B60" s="6" t="n">
        <v>0</v>
      </c>
    </row>
    <row r="61" spans="1:2">
      <c r="A61" s="4" t="s">
        <v>1268</v>
      </c>
      <c r="B61" s="6" t="n">
        <v>447938</v>
      </c>
    </row>
    <row r="62" spans="1:2">
      <c r="A62" s="3" t="s">
        <v>1269</v>
      </c>
    </row>
    <row r="63" spans="1:2">
      <c r="A63" s="4" t="s">
        <v>1270</v>
      </c>
      <c r="B63" s="10" t="n">
        <v>9.26</v>
      </c>
    </row>
    <row r="64" spans="1:2">
      <c r="A64" s="4" t="s">
        <v>1271</v>
      </c>
      <c r="B64" s="11" t="n">
        <v>7.18</v>
      </c>
    </row>
    <row r="65" spans="1:2">
      <c r="A65" s="4" t="s">
        <v>1272</v>
      </c>
      <c r="B65" s="6" t="n">
        <v>0</v>
      </c>
    </row>
    <row r="66" spans="1:2">
      <c r="A66" s="4" t="s">
        <v>1273</v>
      </c>
      <c r="B66" s="6" t="n">
        <v>0</v>
      </c>
    </row>
    <row r="67" spans="1:2">
      <c r="A67" s="4" t="s">
        <v>1274</v>
      </c>
      <c r="B67" s="10" t="n">
        <v>8.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72</v>
      </c>
    </row>
    <row r="3" spans="1:4">
      <c r="A3" s="3" t="s">
        <v>282</v>
      </c>
    </row>
    <row r="4" spans="1:4">
      <c r="A4" s="4" t="s">
        <v>1279</v>
      </c>
      <c r="B4" s="4" t="s">
        <v>1214</v>
      </c>
      <c r="C4" s="4" t="s">
        <v>1214</v>
      </c>
      <c r="D4" s="4" t="s">
        <v>1280</v>
      </c>
    </row>
    <row r="5" spans="1:4">
      <c r="A5" s="4" t="s">
        <v>1281</v>
      </c>
      <c r="B5" s="4" t="s">
        <v>1214</v>
      </c>
      <c r="C5" s="4" t="s">
        <v>1214</v>
      </c>
      <c r="D5" s="4" t="s">
        <v>1282</v>
      </c>
    </row>
    <row r="6" spans="1:4">
      <c r="A6" s="4" t="s">
        <v>1283</v>
      </c>
      <c r="B6" s="4" t="s">
        <v>1284</v>
      </c>
      <c r="C6" s="4" t="s">
        <v>1284</v>
      </c>
      <c r="D6" s="4" t="s">
        <v>1285</v>
      </c>
    </row>
    <row r="7" spans="1:4">
      <c r="A7" s="4" t="s">
        <v>1286</v>
      </c>
      <c r="B7" s="4" t="s">
        <v>1214</v>
      </c>
      <c r="C7" s="4" t="s">
        <v>1214</v>
      </c>
      <c r="D7" s="4" t="s">
        <v>922</v>
      </c>
    </row>
    <row r="8" spans="1:4">
      <c r="A8" s="4" t="s">
        <v>1287</v>
      </c>
      <c r="B8" s="8" t="n">
        <v>0</v>
      </c>
      <c r="C8" s="8" t="n">
        <v>0</v>
      </c>
      <c r="D8" s="10" t="n">
        <v>4.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486</v>
      </c>
      <c r="J1" s="2" t="s">
        <v>1</v>
      </c>
    </row>
    <row r="2" spans="1:12">
      <c r="B2" s="2" t="s">
        <v>2</v>
      </c>
      <c r="C2" s="2" t="s">
        <v>589</v>
      </c>
      <c r="D2" s="2" t="s">
        <v>4</v>
      </c>
      <c r="E2" s="2" t="s">
        <v>736</v>
      </c>
      <c r="F2" s="2" t="s">
        <v>32</v>
      </c>
      <c r="G2" s="2" t="s">
        <v>737</v>
      </c>
      <c r="H2" s="2" t="s">
        <v>738</v>
      </c>
      <c r="I2" s="2" t="s">
        <v>739</v>
      </c>
      <c r="J2" s="2" t="s">
        <v>2</v>
      </c>
      <c r="K2" s="2" t="s">
        <v>32</v>
      </c>
      <c r="L2" s="2" t="s">
        <v>72</v>
      </c>
    </row>
    <row r="3" spans="1:12">
      <c r="A3" s="3" t="s">
        <v>286</v>
      </c>
    </row>
    <row r="4" spans="1:12">
      <c r="A4" s="4" t="s">
        <v>1289</v>
      </c>
      <c r="B4" s="8" t="n">
        <v>112551</v>
      </c>
      <c r="C4" s="8" t="n">
        <v>114843</v>
      </c>
      <c r="D4" s="8" t="n">
        <v>126905</v>
      </c>
      <c r="E4" s="8" t="n">
        <v>119684</v>
      </c>
      <c r="F4" s="8" t="n">
        <v>126381</v>
      </c>
      <c r="G4" s="8" t="n">
        <v>115747</v>
      </c>
      <c r="H4" s="8" t="n">
        <v>110460</v>
      </c>
      <c r="I4" s="8" t="n">
        <v>104113</v>
      </c>
      <c r="J4" s="8" t="n">
        <v>473983</v>
      </c>
      <c r="K4" s="8" t="n">
        <v>456701</v>
      </c>
      <c r="L4" s="8" t="n">
        <v>291579</v>
      </c>
    </row>
    <row r="5" spans="1:12">
      <c r="A5" s="4" t="s">
        <v>78</v>
      </c>
      <c r="B5" s="6" t="n">
        <v>-98788</v>
      </c>
      <c r="C5" s="6" t="n">
        <v>-101717</v>
      </c>
      <c r="D5" s="6" t="n">
        <v>-115439</v>
      </c>
      <c r="E5" s="6" t="n">
        <v>-107407</v>
      </c>
      <c r="F5" s="6" t="n">
        <v>-133253</v>
      </c>
      <c r="G5" s="6" t="n">
        <v>-106275</v>
      </c>
      <c r="H5" s="6" t="n">
        <v>-103390</v>
      </c>
      <c r="I5" s="6" t="n">
        <v>-94160</v>
      </c>
      <c r="J5" s="6" t="n">
        <v>-423351</v>
      </c>
      <c r="K5" s="6" t="n">
        <v>-437078</v>
      </c>
      <c r="L5" s="6" t="n">
        <v>-285091</v>
      </c>
    </row>
    <row r="6" spans="1:12">
      <c r="A6" s="4" t="s">
        <v>88</v>
      </c>
      <c r="B6" s="6" t="n">
        <v>13763</v>
      </c>
      <c r="C6" s="6" t="n">
        <v>13126</v>
      </c>
      <c r="D6" s="6" t="n">
        <v>11466</v>
      </c>
      <c r="E6" s="6" t="n">
        <v>12277</v>
      </c>
      <c r="F6" s="6" t="n">
        <v>-6872</v>
      </c>
      <c r="G6" s="6" t="n">
        <v>9472</v>
      </c>
      <c r="H6" s="6" t="n">
        <v>7070</v>
      </c>
      <c r="I6" s="6" t="n">
        <v>9953</v>
      </c>
      <c r="J6" s="6" t="n">
        <v>50632</v>
      </c>
      <c r="K6" s="6" t="n">
        <v>19623</v>
      </c>
      <c r="L6" s="6" t="n">
        <v>6488</v>
      </c>
    </row>
    <row r="7" spans="1:12">
      <c r="A7" s="4" t="s">
        <v>90</v>
      </c>
      <c r="B7" s="6" t="n">
        <v>203</v>
      </c>
      <c r="C7" s="6" t="n">
        <v>218</v>
      </c>
      <c r="D7" s="6" t="n">
        <v>312</v>
      </c>
      <c r="E7" s="6" t="n">
        <v>170</v>
      </c>
      <c r="F7" s="6" t="n">
        <v>561</v>
      </c>
      <c r="G7" s="6" t="n">
        <v>121</v>
      </c>
      <c r="H7" s="6" t="n">
        <v>402</v>
      </c>
      <c r="I7" s="6" t="n">
        <v>368</v>
      </c>
      <c r="J7" s="6" t="n">
        <v>903</v>
      </c>
      <c r="K7" s="6" t="n">
        <v>1452</v>
      </c>
      <c r="L7" s="6" t="n">
        <v>2236</v>
      </c>
    </row>
    <row r="8" spans="1:12">
      <c r="A8" s="4" t="s">
        <v>1290</v>
      </c>
      <c r="B8" s="6" t="n">
        <v>1281</v>
      </c>
      <c r="C8" s="6" t="n">
        <v>339</v>
      </c>
      <c r="D8" s="6" t="n">
        <v>422</v>
      </c>
      <c r="E8" s="6" t="n">
        <v>162</v>
      </c>
      <c r="F8" s="6" t="n">
        <v>-184</v>
      </c>
      <c r="G8" s="6" t="n">
        <v>191</v>
      </c>
      <c r="H8" s="6" t="n">
        <v>-496</v>
      </c>
      <c r="I8" s="6" t="n">
        <v>-478</v>
      </c>
      <c r="J8" s="6" t="n">
        <v>2204</v>
      </c>
      <c r="K8" s="6" t="n">
        <v>-967</v>
      </c>
      <c r="L8" s="6" t="n">
        <v>178</v>
      </c>
    </row>
    <row r="9" spans="1:12">
      <c r="A9" s="4" t="s">
        <v>92</v>
      </c>
      <c r="F9" s="6" t="n">
        <v>0</v>
      </c>
      <c r="G9" s="6" t="n">
        <v>0</v>
      </c>
      <c r="H9" s="6" t="n">
        <v>0</v>
      </c>
      <c r="I9" s="6" t="n">
        <v>6289</v>
      </c>
      <c r="J9" s="6" t="n">
        <v>0</v>
      </c>
      <c r="K9" s="6" t="n">
        <v>6289</v>
      </c>
      <c r="L9" s="6" t="n">
        <v>0</v>
      </c>
    </row>
    <row r="10" spans="1:12">
      <c r="A10" s="4" t="s">
        <v>93</v>
      </c>
      <c r="B10" s="6" t="n">
        <v>3819</v>
      </c>
      <c r="C10" s="6" t="n">
        <v>47351</v>
      </c>
      <c r="D10" s="6" t="n">
        <v>45246</v>
      </c>
      <c r="E10" s="6" t="n">
        <v>14316</v>
      </c>
      <c r="F10" s="6" t="n">
        <v>69714</v>
      </c>
      <c r="G10" s="6" t="n">
        <v>6664</v>
      </c>
      <c r="H10" s="6" t="n">
        <v>0</v>
      </c>
      <c r="I10" s="6" t="n">
        <v>0</v>
      </c>
      <c r="J10" s="6" t="n">
        <v>110732</v>
      </c>
      <c r="K10" s="6" t="n">
        <v>76378</v>
      </c>
      <c r="L10" s="6" t="n">
        <v>0</v>
      </c>
    </row>
    <row r="11" spans="1:12">
      <c r="A11" s="4" t="s">
        <v>94</v>
      </c>
      <c r="B11" s="6" t="n">
        <v>9698</v>
      </c>
      <c r="C11" s="6" t="n">
        <v>0</v>
      </c>
      <c r="D11" s="6" t="n">
        <v>0</v>
      </c>
      <c r="E11" s="6" t="n">
        <v>0</v>
      </c>
      <c r="J11" s="6" t="n">
        <v>9698</v>
      </c>
      <c r="K11" s="6" t="n">
        <v>0</v>
      </c>
      <c r="L11" s="6" t="n">
        <v>0</v>
      </c>
    </row>
    <row r="12" spans="1:12">
      <c r="A12" s="4" t="s">
        <v>784</v>
      </c>
      <c r="B12" s="6" t="n">
        <v>-520</v>
      </c>
      <c r="C12" s="6" t="n">
        <v>-702</v>
      </c>
      <c r="D12" s="6" t="n">
        <v>-4919</v>
      </c>
      <c r="E12" s="6" t="n">
        <v>79</v>
      </c>
      <c r="F12" s="6" t="n">
        <v>-2066</v>
      </c>
      <c r="G12" s="6" t="n">
        <v>0</v>
      </c>
      <c r="H12" s="6" t="n">
        <v>-339</v>
      </c>
      <c r="I12" s="6" t="n">
        <v>0</v>
      </c>
      <c r="J12" s="6" t="n">
        <v>-6062</v>
      </c>
      <c r="K12" s="6" t="n">
        <v>-2405</v>
      </c>
      <c r="L12" s="6" t="n">
        <v>0</v>
      </c>
    </row>
    <row r="13" spans="1:12">
      <c r="A13" s="4" t="s">
        <v>96</v>
      </c>
      <c r="B13" s="6" t="n">
        <v>-17590</v>
      </c>
      <c r="C13" s="6" t="n">
        <v>-17017</v>
      </c>
      <c r="D13" s="6" t="n">
        <v>-17676</v>
      </c>
      <c r="E13" s="6" t="n">
        <v>-19198</v>
      </c>
      <c r="F13" s="6" t="n">
        <v>-17515</v>
      </c>
      <c r="G13" s="6" t="n">
        <v>-16543</v>
      </c>
      <c r="H13" s="6" t="n">
        <v>-16793</v>
      </c>
      <c r="I13" s="6" t="n">
        <v>-15244</v>
      </c>
      <c r="J13" s="6" t="n">
        <v>-71481</v>
      </c>
      <c r="K13" s="6" t="n">
        <v>-66095</v>
      </c>
      <c r="L13" s="6" t="n">
        <v>-45622</v>
      </c>
    </row>
    <row r="14" spans="1:12">
      <c r="A14" s="4" t="s">
        <v>98</v>
      </c>
      <c r="B14" s="6" t="n">
        <v>-894</v>
      </c>
      <c r="C14" s="6" t="n">
        <v>-491</v>
      </c>
      <c r="D14" s="6" t="n">
        <v>-326</v>
      </c>
      <c r="E14" s="6" t="n">
        <v>-192</v>
      </c>
      <c r="F14" s="6" t="n">
        <v>624</v>
      </c>
      <c r="G14" s="6" t="n">
        <v>-164</v>
      </c>
      <c r="H14" s="6" t="n">
        <v>-257</v>
      </c>
      <c r="I14" s="6" t="n">
        <v>-342</v>
      </c>
      <c r="J14" s="6" t="n">
        <v>-1903</v>
      </c>
      <c r="K14" s="6" t="n">
        <v>-139</v>
      </c>
      <c r="L14" s="6" t="n">
        <v>1405</v>
      </c>
    </row>
    <row r="15" spans="1:12">
      <c r="A15" s="4" t="s">
        <v>99</v>
      </c>
      <c r="F15" s="6" t="n">
        <v>44262</v>
      </c>
      <c r="G15" s="6" t="n">
        <v>-259</v>
      </c>
      <c r="H15" s="6" t="n">
        <v>-10413</v>
      </c>
      <c r="I15" s="6" t="n">
        <v>546</v>
      </c>
      <c r="J15" s="6" t="n">
        <v>94723</v>
      </c>
      <c r="K15" s="6" t="n">
        <v>34136</v>
      </c>
      <c r="L15" s="6" t="n">
        <v>-35315</v>
      </c>
    </row>
    <row r="16" spans="1:12">
      <c r="A16" s="3" t="s">
        <v>100</v>
      </c>
    </row>
    <row r="17" spans="1:12">
      <c r="A17" s="4" t="s">
        <v>101</v>
      </c>
      <c r="F17" s="6" t="n">
        <v>-9</v>
      </c>
      <c r="G17" s="6" t="n">
        <v>-289</v>
      </c>
      <c r="H17" s="6" t="n">
        <v>-50</v>
      </c>
      <c r="I17" s="6" t="n">
        <v>-43</v>
      </c>
      <c r="J17" s="6" t="n">
        <v>0</v>
      </c>
      <c r="K17" s="6" t="n">
        <v>-391</v>
      </c>
      <c r="L17" s="6" t="n">
        <v>-9215</v>
      </c>
    </row>
    <row r="18" spans="1:12">
      <c r="A18" s="4" t="s">
        <v>102</v>
      </c>
      <c r="F18" s="6" t="n">
        <v>0</v>
      </c>
      <c r="G18" s="6" t="n">
        <v>0</v>
      </c>
      <c r="H18" s="6" t="n">
        <v>0</v>
      </c>
      <c r="I18" s="6" t="n">
        <v>10463</v>
      </c>
      <c r="J18" s="6" t="n">
        <v>0</v>
      </c>
      <c r="K18" s="6" t="n">
        <v>10463</v>
      </c>
      <c r="L18" s="6" t="n">
        <v>32493</v>
      </c>
    </row>
    <row r="19" spans="1:12">
      <c r="A19" s="4" t="s">
        <v>103</v>
      </c>
      <c r="F19" s="6" t="n">
        <v>-9</v>
      </c>
      <c r="G19" s="6" t="n">
        <v>-289</v>
      </c>
      <c r="H19" s="6" t="n">
        <v>-50</v>
      </c>
      <c r="I19" s="6" t="n">
        <v>10420</v>
      </c>
      <c r="J19" s="6" t="n">
        <v>0</v>
      </c>
      <c r="K19" s="6" t="n">
        <v>10072</v>
      </c>
      <c r="L19" s="6" t="n">
        <v>23278</v>
      </c>
    </row>
    <row r="20" spans="1:12">
      <c r="A20" s="4" t="s">
        <v>104</v>
      </c>
      <c r="B20" s="6" t="n">
        <v>9760</v>
      </c>
      <c r="C20" s="6" t="n">
        <v>42824</v>
      </c>
      <c r="D20" s="6" t="n">
        <v>34525</v>
      </c>
      <c r="E20" s="6" t="n">
        <v>7614</v>
      </c>
      <c r="F20" s="6" t="n">
        <v>44253</v>
      </c>
      <c r="G20" s="6" t="n">
        <v>-548</v>
      </c>
      <c r="H20" s="6" t="n">
        <v>-10463</v>
      </c>
      <c r="I20" s="6" t="n">
        <v>10966</v>
      </c>
      <c r="J20" s="6" t="n">
        <v>94723</v>
      </c>
      <c r="K20" s="6" t="n">
        <v>44208</v>
      </c>
      <c r="L20" s="6" t="n">
        <v>-12037</v>
      </c>
    </row>
    <row r="21" spans="1:12">
      <c r="A21" s="4" t="s">
        <v>59</v>
      </c>
      <c r="B21" s="6" t="n">
        <v>-1083</v>
      </c>
      <c r="C21" s="6" t="n">
        <v>-5573</v>
      </c>
      <c r="D21" s="6" t="n">
        <v>-20393</v>
      </c>
      <c r="E21" s="6" t="n">
        <v>-339</v>
      </c>
      <c r="F21" s="6" t="n">
        <v>-1825</v>
      </c>
      <c r="G21" s="6" t="n">
        <v>63</v>
      </c>
      <c r="H21" s="6" t="n">
        <v>618</v>
      </c>
      <c r="I21" s="6" t="n">
        <v>-121</v>
      </c>
    </row>
    <row r="22" spans="1:12">
      <c r="A22" s="4" t="s">
        <v>110</v>
      </c>
      <c r="B22" s="8" t="n">
        <v>8677</v>
      </c>
      <c r="C22" s="8" t="n">
        <v>37251</v>
      </c>
      <c r="D22" s="8" t="n">
        <v>14132</v>
      </c>
      <c r="E22" s="8" t="n">
        <v>7275</v>
      </c>
      <c r="F22" s="8" t="n">
        <v>42428</v>
      </c>
      <c r="G22" s="8" t="n">
        <v>-485</v>
      </c>
      <c r="H22" s="8" t="n">
        <v>-9845</v>
      </c>
      <c r="I22" s="8" t="n">
        <v>10845</v>
      </c>
      <c r="J22" s="8" t="n">
        <v>67335</v>
      </c>
      <c r="K22" s="8" t="n">
        <v>42943</v>
      </c>
      <c r="L22" s="8" t="n">
        <v>-29687</v>
      </c>
    </row>
    <row r="23" spans="1:12">
      <c r="A23" s="3" t="s">
        <v>115</v>
      </c>
    </row>
    <row r="24" spans="1:12">
      <c r="A24" s="4" t="s">
        <v>116</v>
      </c>
      <c r="B24" s="10" t="n">
        <v>0.08</v>
      </c>
      <c r="C24" s="10" t="n">
        <v>0.33</v>
      </c>
      <c r="D24" s="10" t="n">
        <v>0.13</v>
      </c>
      <c r="E24" s="10" t="n">
        <v>0.07000000000000001</v>
      </c>
      <c r="F24" s="10" t="n">
        <v>0.38</v>
      </c>
      <c r="G24" s="8" t="n">
        <v>0</v>
      </c>
      <c r="H24" s="10" t="n">
        <v>-0.1</v>
      </c>
      <c r="I24" s="8" t="n">
        <v>0</v>
      </c>
      <c r="J24" s="10" t="n">
        <v>0.6</v>
      </c>
      <c r="K24" s="10" t="n">
        <v>0.33</v>
      </c>
      <c r="L24" s="10" t="n">
        <v>-0.6</v>
      </c>
    </row>
    <row r="25" spans="1:12">
      <c r="A25" s="4" t="s">
        <v>117</v>
      </c>
      <c r="B25" s="6" t="n">
        <v>0</v>
      </c>
      <c r="C25" s="6" t="n">
        <v>0</v>
      </c>
      <c r="D25" s="6" t="n">
        <v>0</v>
      </c>
      <c r="E25" s="6" t="n">
        <v>0</v>
      </c>
      <c r="F25" s="6" t="n">
        <v>0</v>
      </c>
      <c r="G25" s="6" t="n">
        <v>0</v>
      </c>
      <c r="H25" s="6" t="n">
        <v>0</v>
      </c>
      <c r="I25" s="11" t="n">
        <v>0.11</v>
      </c>
      <c r="J25" s="6" t="n">
        <v>0</v>
      </c>
      <c r="K25" s="11" t="n">
        <v>0.09</v>
      </c>
      <c r="L25" s="11" t="n">
        <v>0.15</v>
      </c>
    </row>
    <row r="26" spans="1:12">
      <c r="A26" s="4" t="s">
        <v>118</v>
      </c>
      <c r="B26" s="11" t="n">
        <v>0.08</v>
      </c>
      <c r="C26" s="11" t="n">
        <v>0.33</v>
      </c>
      <c r="D26" s="11" t="n">
        <v>0.13</v>
      </c>
      <c r="E26" s="11" t="n">
        <v>0.07000000000000001</v>
      </c>
      <c r="F26" s="11" t="n">
        <v>0.38</v>
      </c>
      <c r="G26" s="6" t="n">
        <v>0</v>
      </c>
      <c r="H26" s="11" t="n">
        <v>-0.1</v>
      </c>
      <c r="I26" s="11" t="n">
        <v>0.11</v>
      </c>
      <c r="J26" s="11" t="n">
        <v>0.6</v>
      </c>
      <c r="K26" s="11" t="n">
        <v>0.42</v>
      </c>
      <c r="L26" s="11" t="n">
        <v>-0.45</v>
      </c>
    </row>
    <row r="27" spans="1:12">
      <c r="A27" s="4" t="s">
        <v>1291</v>
      </c>
      <c r="B27" s="14" t="n">
        <v>0.1875</v>
      </c>
      <c r="C27" s="14" t="n">
        <v>0.1875</v>
      </c>
      <c r="D27" s="14" t="n">
        <v>0.1875</v>
      </c>
      <c r="E27" s="14" t="n">
        <v>0.1875</v>
      </c>
      <c r="F27" s="14" t="n">
        <v>0.1875</v>
      </c>
      <c r="G27" s="14" t="n">
        <v>0.1875</v>
      </c>
      <c r="H27" s="14" t="n">
        <v>0.1875</v>
      </c>
      <c r="I27" s="14" t="n">
        <v>0.1875</v>
      </c>
      <c r="J27" s="11" t="n">
        <v>0.75</v>
      </c>
      <c r="K27" s="11" t="n">
        <v>0.75</v>
      </c>
      <c r="L27" s="14" t="n">
        <v>0.6375</v>
      </c>
    </row>
    <row r="28" spans="1:12">
      <c r="A28" s="3" t="s">
        <v>119</v>
      </c>
    </row>
    <row r="29" spans="1:12">
      <c r="A29" s="4" t="s">
        <v>116</v>
      </c>
      <c r="B29" s="11" t="n">
        <v>0.08</v>
      </c>
      <c r="C29" s="11" t="n">
        <v>0.33</v>
      </c>
      <c r="D29" s="11" t="n">
        <v>0.13</v>
      </c>
      <c r="E29" s="11" t="n">
        <v>0.07000000000000001</v>
      </c>
      <c r="F29" s="11" t="n">
        <v>0.38</v>
      </c>
      <c r="G29" s="6" t="n">
        <v>0</v>
      </c>
      <c r="H29" s="11" t="n">
        <v>-0.1</v>
      </c>
      <c r="I29" s="6" t="n">
        <v>0</v>
      </c>
      <c r="J29" s="11" t="n">
        <v>0.6</v>
      </c>
      <c r="K29" s="11" t="n">
        <v>0.33</v>
      </c>
      <c r="L29" s="11" t="n">
        <v>-0.6</v>
      </c>
    </row>
    <row r="30" spans="1:12">
      <c r="A30" s="4" t="s">
        <v>117</v>
      </c>
      <c r="B30" s="6" t="n">
        <v>0</v>
      </c>
      <c r="C30" s="6" t="n">
        <v>0</v>
      </c>
      <c r="D30" s="6" t="n">
        <v>0</v>
      </c>
      <c r="E30" s="6" t="n">
        <v>0</v>
      </c>
      <c r="F30" s="6" t="n">
        <v>0</v>
      </c>
      <c r="G30" s="6" t="n">
        <v>0</v>
      </c>
      <c r="H30" s="6" t="n">
        <v>0</v>
      </c>
      <c r="I30" s="11" t="n">
        <v>0.11</v>
      </c>
      <c r="J30" s="6" t="n">
        <v>0</v>
      </c>
      <c r="K30" s="11" t="n">
        <v>0.09</v>
      </c>
      <c r="L30" s="11" t="n">
        <v>0.15</v>
      </c>
    </row>
    <row r="31" spans="1:12">
      <c r="A31" s="4" t="s">
        <v>120</v>
      </c>
      <c r="B31" s="10" t="n">
        <v>0.08</v>
      </c>
      <c r="C31" s="10" t="n">
        <v>0.33</v>
      </c>
      <c r="D31" s="10" t="n">
        <v>0.13</v>
      </c>
      <c r="E31" s="10" t="n">
        <v>0.07000000000000001</v>
      </c>
      <c r="F31" s="10" t="n">
        <v>0.38</v>
      </c>
      <c r="G31" s="8" t="n">
        <v>0</v>
      </c>
      <c r="H31" s="10" t="n">
        <v>-0.1</v>
      </c>
      <c r="I31" s="10" t="n">
        <v>0.11</v>
      </c>
      <c r="J31" s="10" t="n">
        <v>0.6</v>
      </c>
      <c r="K31" s="10" t="n">
        <v>0.42</v>
      </c>
      <c r="L31" s="10" t="n">
        <v>-0.45</v>
      </c>
    </row>
    <row r="32" spans="1:12">
      <c r="A32" s="3" t="s">
        <v>121</v>
      </c>
    </row>
    <row r="33" spans="1:12">
      <c r="A33" s="4" t="s">
        <v>122</v>
      </c>
      <c r="B33" s="6" t="n">
        <v>111614</v>
      </c>
      <c r="C33" s="6" t="n">
        <v>111583</v>
      </c>
      <c r="D33" s="6" t="n">
        <v>111543</v>
      </c>
      <c r="E33" s="6" t="n">
        <v>111216</v>
      </c>
      <c r="F33" s="6" t="n">
        <v>111076</v>
      </c>
      <c r="G33" s="6" t="n">
        <v>100016</v>
      </c>
      <c r="H33" s="6" t="n">
        <v>99092</v>
      </c>
      <c r="I33" s="6" t="n">
        <v>97356</v>
      </c>
      <c r="J33" s="6" t="n">
        <v>111490</v>
      </c>
      <c r="K33" s="6" t="n">
        <v>101913</v>
      </c>
      <c r="L33" s="6" t="n">
        <v>66336</v>
      </c>
    </row>
    <row r="34" spans="1:12">
      <c r="A34" s="4" t="s">
        <v>123</v>
      </c>
      <c r="B34" s="6" t="n">
        <v>116760</v>
      </c>
      <c r="C34" s="6" t="n">
        <v>116723</v>
      </c>
      <c r="D34" s="6" t="n">
        <v>116666</v>
      </c>
      <c r="E34" s="6" t="n">
        <v>116531</v>
      </c>
      <c r="F34" s="6" t="n">
        <v>116521</v>
      </c>
      <c r="G34" s="6" t="n">
        <v>100016</v>
      </c>
      <c r="H34" s="6" t="n">
        <v>99092</v>
      </c>
      <c r="I34" s="6" t="n">
        <v>102614</v>
      </c>
      <c r="J34" s="6" t="n">
        <v>116691</v>
      </c>
      <c r="K34" s="6" t="n">
        <v>107319</v>
      </c>
      <c r="L34" s="6" t="n">
        <v>663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5"/>
  </cols>
  <sheetData>
    <row r="1" spans="1:3">
      <c r="A1" s="1" t="s">
        <v>1292</v>
      </c>
      <c r="B1" s="2" t="s">
        <v>1</v>
      </c>
    </row>
    <row r="2" spans="1:3">
      <c r="B2" s="2" t="s">
        <v>2</v>
      </c>
      <c r="C2" s="2" t="s">
        <v>678</v>
      </c>
    </row>
    <row r="3" spans="1:3">
      <c r="A3" s="4" t="s">
        <v>1293</v>
      </c>
    </row>
    <row r="4" spans="1:3">
      <c r="A4" s="3" t="s">
        <v>897</v>
      </c>
    </row>
    <row r="5" spans="1:3">
      <c r="A5" s="4" t="s">
        <v>1294</v>
      </c>
      <c r="C5" s="8" t="n">
        <v>39000000</v>
      </c>
    </row>
    <row r="6" spans="1:3">
      <c r="A6" s="4" t="s">
        <v>1295</v>
      </c>
    </row>
    <row r="7" spans="1:3">
      <c r="A7" s="3" t="s">
        <v>897</v>
      </c>
    </row>
    <row r="8" spans="1:3">
      <c r="A8" s="4" t="s">
        <v>1296</v>
      </c>
      <c r="B8" s="4" t="s">
        <v>1297</v>
      </c>
    </row>
    <row r="9" spans="1:3">
      <c r="A9" s="4" t="s">
        <v>1298</v>
      </c>
    </row>
    <row r="10" spans="1:3">
      <c r="A10" s="3" t="s">
        <v>897</v>
      </c>
    </row>
    <row r="11" spans="1:3">
      <c r="A11" s="4" t="s">
        <v>1299</v>
      </c>
      <c r="B11" s="8" t="n">
        <v>14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0"/>
    <col customWidth="1" max="6" min="6" width="30"/>
    <col customWidth="1" max="7" min="7" width="21"/>
    <col customWidth="1" max="8" min="8" width="45"/>
    <col customWidth="1" max="9" min="9" width="21"/>
    <col customWidth="1" max="10" min="10" width="21"/>
    <col customWidth="1" max="11" min="11" width="27"/>
    <col customWidth="1" max="12" min="12" width="27"/>
    <col customWidth="1" max="13" min="13" width="21"/>
  </cols>
  <sheetData>
    <row r="1" spans="1:13">
      <c r="A1" s="1" t="s">
        <v>1300</v>
      </c>
      <c r="B1" s="2" t="s">
        <v>1301</v>
      </c>
      <c r="C1" s="2" t="s">
        <v>1302</v>
      </c>
      <c r="D1" s="2" t="s">
        <v>1303</v>
      </c>
      <c r="E1" s="2" t="s">
        <v>1304</v>
      </c>
      <c r="F1" s="2" t="s">
        <v>1305</v>
      </c>
      <c r="G1" s="2" t="s">
        <v>530</v>
      </c>
      <c r="H1" s="2" t="s">
        <v>1306</v>
      </c>
      <c r="I1" s="2" t="s">
        <v>1307</v>
      </c>
      <c r="J1" s="2" t="s">
        <v>509</v>
      </c>
      <c r="K1" s="2" t="s">
        <v>1308</v>
      </c>
      <c r="L1" s="2" t="s">
        <v>1309</v>
      </c>
      <c r="M1" s="2" t="s">
        <v>1310</v>
      </c>
    </row>
    <row r="2" spans="1:13">
      <c r="A2" s="3" t="s">
        <v>1311</v>
      </c>
    </row>
    <row r="3" spans="1:13">
      <c r="A3" s="4" t="s">
        <v>1312</v>
      </c>
      <c r="K3" s="6" t="n">
        <v>23716900</v>
      </c>
      <c r="L3" s="6" t="n">
        <v>31049976</v>
      </c>
    </row>
    <row r="4" spans="1:13">
      <c r="A4" s="4" t="s">
        <v>1313</v>
      </c>
    </row>
    <row r="5" spans="1:13">
      <c r="A5" s="3" t="s">
        <v>1311</v>
      </c>
    </row>
    <row r="6" spans="1:13">
      <c r="A6" s="4" t="s">
        <v>551</v>
      </c>
      <c r="M6" s="8" t="n">
        <v>3500000</v>
      </c>
    </row>
    <row r="7" spans="1:13">
      <c r="A7" s="4" t="s">
        <v>1314</v>
      </c>
    </row>
    <row r="8" spans="1:13">
      <c r="A8" s="3" t="s">
        <v>1311</v>
      </c>
    </row>
    <row r="9" spans="1:13">
      <c r="A9" s="4" t="s">
        <v>715</v>
      </c>
      <c r="G9" s="8" t="n">
        <v>25500000</v>
      </c>
    </row>
    <row r="10" spans="1:13">
      <c r="A10" s="4" t="s">
        <v>1315</v>
      </c>
    </row>
    <row r="11" spans="1:13">
      <c r="A11" s="3" t="s">
        <v>1311</v>
      </c>
    </row>
    <row r="12" spans="1:13">
      <c r="A12" s="4" t="s">
        <v>1316</v>
      </c>
      <c r="H12" s="8" t="n">
        <v>6000000</v>
      </c>
    </row>
    <row r="13" spans="1:13">
      <c r="A13" s="4" t="s">
        <v>1317</v>
      </c>
    </row>
    <row r="14" spans="1:13">
      <c r="A14" s="3" t="s">
        <v>1311</v>
      </c>
    </row>
    <row r="15" spans="1:13">
      <c r="A15" s="4" t="s">
        <v>1316</v>
      </c>
      <c r="H15" s="6" t="n">
        <v>1000000</v>
      </c>
    </row>
    <row r="16" spans="1:13">
      <c r="A16" s="4" t="s">
        <v>1318</v>
      </c>
    </row>
    <row r="17" spans="1:13">
      <c r="A17" s="3" t="s">
        <v>1311</v>
      </c>
    </row>
    <row r="18" spans="1:13">
      <c r="A18" s="4" t="s">
        <v>1316</v>
      </c>
      <c r="H18" s="8" t="n">
        <v>600000</v>
      </c>
      <c r="J18" s="8" t="n">
        <v>1000000</v>
      </c>
    </row>
    <row r="19" spans="1:13">
      <c r="A19" s="4" t="s">
        <v>1319</v>
      </c>
      <c r="H19" s="6" t="n">
        <v>4</v>
      </c>
    </row>
    <row r="20" spans="1:13">
      <c r="A20" s="4" t="s">
        <v>1320</v>
      </c>
    </row>
    <row r="21" spans="1:13">
      <c r="A21" s="3" t="s">
        <v>1311</v>
      </c>
    </row>
    <row r="22" spans="1:13">
      <c r="A22" s="4" t="s">
        <v>1321</v>
      </c>
      <c r="H22" s="4" t="s">
        <v>646</v>
      </c>
    </row>
    <row r="23" spans="1:13">
      <c r="A23" s="4" t="s">
        <v>1322</v>
      </c>
      <c r="H23" s="4" t="s">
        <v>1323</v>
      </c>
    </row>
    <row r="24" spans="1:13">
      <c r="A24" s="4" t="s">
        <v>1324</v>
      </c>
    </row>
    <row r="25" spans="1:13">
      <c r="A25" s="3" t="s">
        <v>1311</v>
      </c>
    </row>
    <row r="26" spans="1:13">
      <c r="A26" s="4" t="s">
        <v>1325</v>
      </c>
      <c r="J26" s="6" t="n">
        <v>398000</v>
      </c>
      <c r="K26" s="8" t="n">
        <v>3500000</v>
      </c>
      <c r="L26" s="8" t="n">
        <v>4000000</v>
      </c>
    </row>
    <row r="27" spans="1:13">
      <c r="A27" s="4" t="s">
        <v>1326</v>
      </c>
      <c r="J27" s="6" t="n">
        <v>869000</v>
      </c>
      <c r="K27" s="6" t="n">
        <v>8800000</v>
      </c>
      <c r="L27" s="6" t="n">
        <v>10200000</v>
      </c>
    </row>
    <row r="28" spans="1:13">
      <c r="A28" s="4" t="s">
        <v>1327</v>
      </c>
    </row>
    <row r="29" spans="1:13">
      <c r="A29" s="3" t="s">
        <v>1311</v>
      </c>
    </row>
    <row r="30" spans="1:13">
      <c r="A30" s="4" t="s">
        <v>1325</v>
      </c>
      <c r="J30" s="6" t="n">
        <v>384000</v>
      </c>
      <c r="K30" s="6" t="n">
        <v>4200000</v>
      </c>
      <c r="L30" s="6" t="n">
        <v>0</v>
      </c>
    </row>
    <row r="31" spans="1:13">
      <c r="A31" s="4" t="s">
        <v>1328</v>
      </c>
    </row>
    <row r="32" spans="1:13">
      <c r="A32" s="3" t="s">
        <v>1311</v>
      </c>
    </row>
    <row r="33" spans="1:13">
      <c r="A33" s="4" t="s">
        <v>1329</v>
      </c>
      <c r="H33" s="8" t="n">
        <v>200000000</v>
      </c>
    </row>
    <row r="34" spans="1:13">
      <c r="A34" s="4" t="s">
        <v>1330</v>
      </c>
    </row>
    <row r="35" spans="1:13">
      <c r="A35" s="3" t="s">
        <v>1311</v>
      </c>
    </row>
    <row r="36" spans="1:13">
      <c r="A36" s="4" t="s">
        <v>715</v>
      </c>
      <c r="D36" s="8" t="n">
        <v>25500000</v>
      </c>
    </row>
    <row r="37" spans="1:13">
      <c r="A37" s="4" t="s">
        <v>130</v>
      </c>
    </row>
    <row r="38" spans="1:13">
      <c r="A38" s="3" t="s">
        <v>1311</v>
      </c>
    </row>
    <row r="39" spans="1:13">
      <c r="A39" s="4" t="s">
        <v>1312</v>
      </c>
      <c r="B39" s="6" t="n">
        <v>1500000</v>
      </c>
      <c r="C39" s="6" t="n">
        <v>10000000</v>
      </c>
      <c r="E39" s="6" t="n">
        <v>1325000</v>
      </c>
      <c r="F39" s="6" t="n">
        <v>10500000</v>
      </c>
    </row>
    <row r="40" spans="1:13">
      <c r="A40" s="4" t="s">
        <v>1331</v>
      </c>
      <c r="B40" s="10" t="n">
        <v>18.6</v>
      </c>
      <c r="C40" s="10" t="n">
        <v>18.6</v>
      </c>
      <c r="E40" s="10" t="n">
        <v>18.15</v>
      </c>
      <c r="F40" s="10" t="n">
        <v>18.15</v>
      </c>
    </row>
    <row r="41" spans="1:13">
      <c r="A41" s="4" t="s">
        <v>1332</v>
      </c>
    </row>
    <row r="42" spans="1:13">
      <c r="A42" s="3" t="s">
        <v>1311</v>
      </c>
    </row>
    <row r="43" spans="1:13">
      <c r="A43" s="4" t="s">
        <v>1312</v>
      </c>
      <c r="H43" s="6" t="n">
        <v>4300000</v>
      </c>
    </row>
    <row r="44" spans="1:13">
      <c r="A44" s="4" t="s">
        <v>1331</v>
      </c>
      <c r="H44" s="10" t="n">
        <v>11.25</v>
      </c>
    </row>
    <row r="45" spans="1:13">
      <c r="A45" s="4" t="s">
        <v>1333</v>
      </c>
    </row>
    <row r="46" spans="1:13">
      <c r="A46" s="3" t="s">
        <v>1311</v>
      </c>
    </row>
    <row r="47" spans="1:13">
      <c r="A47" s="4" t="s">
        <v>1312</v>
      </c>
      <c r="H47" s="6" t="n">
        <v>13477778</v>
      </c>
    </row>
    <row r="48" spans="1:13">
      <c r="A48" s="4" t="s">
        <v>1334</v>
      </c>
      <c r="H48" s="9" t="n">
        <v>0.001</v>
      </c>
    </row>
    <row r="49" spans="1:13">
      <c r="A49" s="4" t="s">
        <v>1335</v>
      </c>
      <c r="H49" s="10" t="n">
        <v>11.25</v>
      </c>
    </row>
    <row r="50" spans="1:13">
      <c r="A50" s="4" t="s">
        <v>1336</v>
      </c>
    </row>
    <row r="51" spans="1:13">
      <c r="A51" s="3" t="s">
        <v>1311</v>
      </c>
    </row>
    <row r="52" spans="1:13">
      <c r="A52" s="4" t="s">
        <v>1337</v>
      </c>
      <c r="I52" s="4" t="s">
        <v>1180</v>
      </c>
    </row>
    <row r="53" spans="1:13">
      <c r="A53" s="4" t="s">
        <v>1338</v>
      </c>
      <c r="J53" s="8" t="n">
        <v>245000</v>
      </c>
      <c r="K53" s="8" t="n">
        <v>265000</v>
      </c>
      <c r="L53" s="8" t="n">
        <v>225000</v>
      </c>
    </row>
    <row r="54" spans="1:13">
      <c r="A54" s="4" t="s">
        <v>1339</v>
      </c>
    </row>
    <row r="55" spans="1:13">
      <c r="A55" s="3" t="s">
        <v>1311</v>
      </c>
    </row>
    <row r="56" spans="1:13">
      <c r="A56" s="4" t="s">
        <v>1340</v>
      </c>
      <c r="I56" s="8" t="n">
        <v>3500000</v>
      </c>
    </row>
    <row r="57" spans="1:13">
      <c r="A57" s="4" t="s">
        <v>1341</v>
      </c>
    </row>
    <row r="58" spans="1:13">
      <c r="A58" s="3" t="s">
        <v>1311</v>
      </c>
    </row>
    <row r="59" spans="1:13">
      <c r="A59" s="4" t="s">
        <v>697</v>
      </c>
      <c r="I59" s="4" t="s">
        <v>134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1"/>
    <col customWidth="1" max="6" min="6" width="21"/>
  </cols>
  <sheetData>
    <row r="1" spans="1:6">
      <c r="A1" s="1" t="s">
        <v>1343</v>
      </c>
      <c r="B1" s="2" t="s">
        <v>1344</v>
      </c>
      <c r="C1" s="2" t="s">
        <v>1345</v>
      </c>
      <c r="D1" s="2" t="s">
        <v>1346</v>
      </c>
      <c r="E1" s="2" t="s">
        <v>509</v>
      </c>
      <c r="F1" s="2" t="s">
        <v>437</v>
      </c>
    </row>
    <row r="2" spans="1:6">
      <c r="A2" s="3" t="s">
        <v>1347</v>
      </c>
    </row>
    <row r="3" spans="1:6">
      <c r="A3" s="4" t="s">
        <v>1348</v>
      </c>
      <c r="E3" s="8" t="n">
        <v>21373000</v>
      </c>
      <c r="F3" s="8" t="n">
        <v>24079000</v>
      </c>
    </row>
    <row r="4" spans="1:6">
      <c r="A4" s="4" t="s">
        <v>1349</v>
      </c>
    </row>
    <row r="5" spans="1:6">
      <c r="A5" s="3" t="s">
        <v>1347</v>
      </c>
    </row>
    <row r="6" spans="1:6">
      <c r="A6" s="4" t="s">
        <v>459</v>
      </c>
      <c r="D6" s="6" t="n">
        <v>2</v>
      </c>
    </row>
    <row r="7" spans="1:6">
      <c r="A7" s="4" t="s">
        <v>1350</v>
      </c>
    </row>
    <row r="8" spans="1:6">
      <c r="A8" s="3" t="s">
        <v>1347</v>
      </c>
    </row>
    <row r="9" spans="1:6">
      <c r="A9" s="4" t="s">
        <v>199</v>
      </c>
      <c r="C9" s="8" t="n">
        <v>33000000</v>
      </c>
    </row>
    <row r="10" spans="1:6">
      <c r="A10" s="4" t="s">
        <v>1351</v>
      </c>
    </row>
    <row r="11" spans="1:6">
      <c r="A11" s="3" t="s">
        <v>1347</v>
      </c>
    </row>
    <row r="12" spans="1:6">
      <c r="A12" s="4" t="s">
        <v>199</v>
      </c>
      <c r="C12" s="8" t="n">
        <v>27000000</v>
      </c>
    </row>
    <row r="13" spans="1:6">
      <c r="A13" s="4" t="s">
        <v>1352</v>
      </c>
    </row>
    <row r="14" spans="1:6">
      <c r="A14" s="3" t="s">
        <v>1347</v>
      </c>
    </row>
    <row r="15" spans="1:6">
      <c r="A15" s="4" t="s">
        <v>199</v>
      </c>
      <c r="B15" s="8" t="n">
        <v>154300000</v>
      </c>
    </row>
    <row r="16" spans="1:6">
      <c r="A16" s="4" t="s">
        <v>1353</v>
      </c>
      <c r="B16" s="4" t="s">
        <v>1354</v>
      </c>
    </row>
    <row r="17" spans="1:6">
      <c r="A17" s="4" t="s">
        <v>459</v>
      </c>
      <c r="B17" s="6" t="n">
        <v>2</v>
      </c>
    </row>
    <row r="18" spans="1:6">
      <c r="A18" s="4" t="s">
        <v>1348</v>
      </c>
      <c r="B18" s="8" t="n">
        <v>175000000</v>
      </c>
    </row>
    <row r="19" spans="1:6">
      <c r="A19" s="4" t="s">
        <v>664</v>
      </c>
      <c r="B19" s="4" t="s">
        <v>915</v>
      </c>
    </row>
    <row r="20" spans="1:6">
      <c r="A20" s="4" t="s">
        <v>464</v>
      </c>
      <c r="B20" s="4" t="s">
        <v>1323</v>
      </c>
    </row>
    <row r="21" spans="1:6">
      <c r="A21" s="4" t="s">
        <v>1355</v>
      </c>
    </row>
    <row r="22" spans="1:6">
      <c r="A22" s="3" t="s">
        <v>1347</v>
      </c>
    </row>
    <row r="23" spans="1:6">
      <c r="A23" s="4" t="s">
        <v>660</v>
      </c>
      <c r="B23" s="8" t="n">
        <v>1065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6</v>
      </c>
      <c r="B1" s="2" t="s">
        <v>1</v>
      </c>
    </row>
    <row r="2" spans="1:4">
      <c r="B2" s="2" t="s">
        <v>2</v>
      </c>
      <c r="C2" s="2" t="s">
        <v>32</v>
      </c>
      <c r="D2" s="2" t="s">
        <v>72</v>
      </c>
    </row>
    <row r="3" spans="1:4">
      <c r="A3" s="3" t="s">
        <v>1357</v>
      </c>
    </row>
    <row r="4" spans="1:4">
      <c r="A4" s="4" t="s">
        <v>1358</v>
      </c>
      <c r="B4" s="8" t="n">
        <v>1860</v>
      </c>
      <c r="C4" s="8" t="n">
        <v>2695</v>
      </c>
      <c r="D4" s="8" t="n">
        <v>1606</v>
      </c>
    </row>
    <row r="5" spans="1:4">
      <c r="A5" s="4" t="s">
        <v>1359</v>
      </c>
      <c r="B5" s="6" t="n">
        <v>173</v>
      </c>
      <c r="C5" s="6" t="n">
        <v>717</v>
      </c>
      <c r="D5" s="6" t="n">
        <v>1581</v>
      </c>
    </row>
    <row r="6" spans="1:4">
      <c r="A6" s="4" t="s">
        <v>1360</v>
      </c>
      <c r="B6" s="6" t="n">
        <v>-1398</v>
      </c>
      <c r="C6" s="6" t="n">
        <v>-1552</v>
      </c>
      <c r="D6" s="6" t="n">
        <v>-492</v>
      </c>
    </row>
    <row r="7" spans="1:4">
      <c r="A7" s="4" t="s">
        <v>1361</v>
      </c>
      <c r="B7" s="8" t="n">
        <v>635</v>
      </c>
      <c r="C7" s="8" t="n">
        <v>1860</v>
      </c>
      <c r="D7" s="8" t="n">
        <v>26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62</v>
      </c>
      <c r="B1" s="2" t="s">
        <v>2</v>
      </c>
      <c r="C1" s="2" t="s">
        <v>32</v>
      </c>
      <c r="D1" s="2" t="s">
        <v>72</v>
      </c>
      <c r="E1" s="2" t="s">
        <v>1363</v>
      </c>
    </row>
    <row r="2" spans="1:5">
      <c r="A2" s="3" t="s">
        <v>1364</v>
      </c>
    </row>
    <row r="3" spans="1:5">
      <c r="A3" s="4" t="s">
        <v>1365</v>
      </c>
      <c r="B3" s="8" t="n">
        <v>3332021</v>
      </c>
      <c r="C3" s="8" t="n">
        <v>3333900</v>
      </c>
      <c r="D3" s="8" t="n">
        <v>2548036</v>
      </c>
      <c r="E3" s="8" t="n">
        <v>1762566</v>
      </c>
    </row>
    <row r="4" spans="1:5">
      <c r="A4" s="3" t="s">
        <v>1366</v>
      </c>
    </row>
    <row r="5" spans="1:5">
      <c r="A5" s="4" t="s">
        <v>1367</v>
      </c>
      <c r="B5" s="6" t="n">
        <v>308772</v>
      </c>
      <c r="C5" s="8" t="n">
        <v>309629</v>
      </c>
      <c r="D5" s="8" t="n">
        <v>231241</v>
      </c>
      <c r="E5" s="8" t="n">
        <v>199849</v>
      </c>
    </row>
    <row r="6" spans="1:5">
      <c r="A6" s="4" t="s">
        <v>1368</v>
      </c>
    </row>
    <row r="7" spans="1:5">
      <c r="A7" s="3" t="s">
        <v>1364</v>
      </c>
    </row>
    <row r="8" spans="1:5">
      <c r="A8" s="4" t="s">
        <v>1369</v>
      </c>
      <c r="B8" s="6" t="n">
        <v>0</v>
      </c>
    </row>
    <row r="9" spans="1:5">
      <c r="A9" s="4" t="s">
        <v>473</v>
      </c>
      <c r="B9" s="6" t="n">
        <v>1118</v>
      </c>
    </row>
    <row r="10" spans="1:5">
      <c r="A10" s="4" t="s">
        <v>1370</v>
      </c>
      <c r="B10" s="6" t="n">
        <v>19949</v>
      </c>
    </row>
    <row r="11" spans="1:5">
      <c r="A11" s="4" t="s">
        <v>1371</v>
      </c>
      <c r="B11" s="6" t="n">
        <v>9880</v>
      </c>
    </row>
    <row r="12" spans="1:5">
      <c r="A12" s="4" t="s">
        <v>1365</v>
      </c>
      <c r="B12" s="6" t="n">
        <v>30947</v>
      </c>
    </row>
    <row r="13" spans="1:5">
      <c r="A13" s="3" t="s">
        <v>1366</v>
      </c>
    </row>
    <row r="14" spans="1:5">
      <c r="A14" s="4" t="s">
        <v>473</v>
      </c>
      <c r="B14" s="6" t="n">
        <v>1118</v>
      </c>
    </row>
    <row r="15" spans="1:5">
      <c r="A15" s="4" t="s">
        <v>1370</v>
      </c>
      <c r="B15" s="6" t="n">
        <v>29829</v>
      </c>
    </row>
    <row r="16" spans="1:5">
      <c r="A16" s="4" t="s">
        <v>1367</v>
      </c>
      <c r="B16" s="6" t="n">
        <v>12785</v>
      </c>
    </row>
    <row r="17" spans="1:5">
      <c r="A17" s="4" t="s">
        <v>1106</v>
      </c>
      <c r="B17" s="6" t="n">
        <v>18162</v>
      </c>
    </row>
    <row r="18" spans="1:5">
      <c r="A18" s="4" t="s">
        <v>1372</v>
      </c>
    </row>
    <row r="19" spans="1:5">
      <c r="A19" s="3" t="s">
        <v>1364</v>
      </c>
    </row>
    <row r="20" spans="1:5">
      <c r="A20" s="4" t="s">
        <v>1369</v>
      </c>
      <c r="B20" s="6" t="n">
        <v>0</v>
      </c>
    </row>
    <row r="21" spans="1:5">
      <c r="A21" s="4" t="s">
        <v>473</v>
      </c>
      <c r="B21" s="6" t="n">
        <v>682</v>
      </c>
    </row>
    <row r="22" spans="1:5">
      <c r="A22" s="4" t="s">
        <v>1370</v>
      </c>
      <c r="B22" s="6" t="n">
        <v>11744</v>
      </c>
    </row>
    <row r="23" spans="1:5">
      <c r="A23" s="4" t="s">
        <v>1371</v>
      </c>
      <c r="B23" s="6" t="n">
        <v>4547</v>
      </c>
    </row>
    <row r="24" spans="1:5">
      <c r="A24" s="4" t="s">
        <v>1365</v>
      </c>
      <c r="B24" s="6" t="n">
        <v>16973</v>
      </c>
    </row>
    <row r="25" spans="1:5">
      <c r="A25" s="3" t="s">
        <v>1366</v>
      </c>
    </row>
    <row r="26" spans="1:5">
      <c r="A26" s="4" t="s">
        <v>473</v>
      </c>
      <c r="B26" s="6" t="n">
        <v>682</v>
      </c>
    </row>
    <row r="27" spans="1:5">
      <c r="A27" s="4" t="s">
        <v>1370</v>
      </c>
      <c r="B27" s="6" t="n">
        <v>16291</v>
      </c>
    </row>
    <row r="28" spans="1:5">
      <c r="A28" s="4" t="s">
        <v>1367</v>
      </c>
      <c r="B28" s="6" t="n">
        <v>6911</v>
      </c>
    </row>
    <row r="29" spans="1:5">
      <c r="A29" s="4" t="s">
        <v>1106</v>
      </c>
      <c r="B29" s="6" t="n">
        <v>10062</v>
      </c>
    </row>
    <row r="30" spans="1:5">
      <c r="A30" s="4" t="s">
        <v>1373</v>
      </c>
    </row>
    <row r="31" spans="1:5">
      <c r="A31" s="3" t="s">
        <v>1364</v>
      </c>
    </row>
    <row r="32" spans="1:5">
      <c r="A32" s="4" t="s">
        <v>1369</v>
      </c>
      <c r="B32" s="6" t="n">
        <v>0</v>
      </c>
    </row>
    <row r="33" spans="1:5">
      <c r="A33" s="4" t="s">
        <v>473</v>
      </c>
      <c r="B33" s="6" t="n">
        <v>436</v>
      </c>
    </row>
    <row r="34" spans="1:5">
      <c r="A34" s="4" t="s">
        <v>1370</v>
      </c>
      <c r="B34" s="6" t="n">
        <v>8205</v>
      </c>
    </row>
    <row r="35" spans="1:5">
      <c r="A35" s="4" t="s">
        <v>1371</v>
      </c>
      <c r="B35" s="6" t="n">
        <v>5333</v>
      </c>
    </row>
    <row r="36" spans="1:5">
      <c r="A36" s="4" t="s">
        <v>1365</v>
      </c>
      <c r="B36" s="6" t="n">
        <v>13974</v>
      </c>
    </row>
    <row r="37" spans="1:5">
      <c r="A37" s="3" t="s">
        <v>1366</v>
      </c>
    </row>
    <row r="38" spans="1:5">
      <c r="A38" s="4" t="s">
        <v>473</v>
      </c>
      <c r="B38" s="6" t="n">
        <v>436</v>
      </c>
    </row>
    <row r="39" spans="1:5">
      <c r="A39" s="4" t="s">
        <v>1370</v>
      </c>
      <c r="B39" s="6" t="n">
        <v>13538</v>
      </c>
    </row>
    <row r="40" spans="1:5">
      <c r="A40" s="4" t="s">
        <v>1367</v>
      </c>
      <c r="B40" s="6" t="n">
        <v>5874</v>
      </c>
    </row>
    <row r="41" spans="1:5">
      <c r="A41" s="4" t="s">
        <v>1106</v>
      </c>
      <c r="B41" s="6" t="n">
        <v>8100</v>
      </c>
    </row>
    <row r="42" spans="1:5">
      <c r="A42" s="4" t="s">
        <v>1374</v>
      </c>
    </row>
    <row r="43" spans="1:5">
      <c r="A43" s="3" t="s">
        <v>1364</v>
      </c>
    </row>
    <row r="44" spans="1:5">
      <c r="A44" s="4" t="s">
        <v>1369</v>
      </c>
      <c r="B44" s="6" t="n">
        <v>1218458</v>
      </c>
    </row>
    <row r="45" spans="1:5">
      <c r="A45" s="4" t="s">
        <v>473</v>
      </c>
      <c r="B45" s="6" t="n">
        <v>406330</v>
      </c>
    </row>
    <row r="46" spans="1:5">
      <c r="A46" s="4" t="s">
        <v>1370</v>
      </c>
      <c r="B46" s="6" t="n">
        <v>2497347</v>
      </c>
    </row>
    <row r="47" spans="1:5">
      <c r="A47" s="4" t="s">
        <v>1371</v>
      </c>
      <c r="B47" s="6" t="n">
        <v>428344</v>
      </c>
    </row>
    <row r="48" spans="1:5">
      <c r="A48" s="4" t="s">
        <v>1365</v>
      </c>
      <c r="B48" s="6" t="n">
        <v>3332021</v>
      </c>
    </row>
    <row r="49" spans="1:5">
      <c r="A49" s="3" t="s">
        <v>1366</v>
      </c>
    </row>
    <row r="50" spans="1:5">
      <c r="A50" s="4" t="s">
        <v>473</v>
      </c>
      <c r="B50" s="6" t="n">
        <v>406273</v>
      </c>
    </row>
    <row r="51" spans="1:5">
      <c r="A51" s="4" t="s">
        <v>1370</v>
      </c>
      <c r="B51" s="6" t="n">
        <v>2925748</v>
      </c>
    </row>
    <row r="52" spans="1:5">
      <c r="A52" s="4" t="s">
        <v>1367</v>
      </c>
      <c r="B52" s="6" t="n">
        <v>308772</v>
      </c>
    </row>
    <row r="53" spans="1:5">
      <c r="A53" s="4" t="s">
        <v>1106</v>
      </c>
      <c r="B53" s="6" t="n">
        <v>3023249</v>
      </c>
    </row>
    <row r="54" spans="1:5">
      <c r="A54" s="4" t="s">
        <v>1375</v>
      </c>
    </row>
    <row r="55" spans="1:5">
      <c r="A55" s="3" t="s">
        <v>1364</v>
      </c>
    </row>
    <row r="56" spans="1:5">
      <c r="A56" s="4" t="s">
        <v>1369</v>
      </c>
      <c r="B56" s="6" t="n">
        <v>0</v>
      </c>
    </row>
    <row r="57" spans="1:5">
      <c r="A57" s="4" t="s">
        <v>473</v>
      </c>
      <c r="B57" s="6" t="n">
        <v>0</v>
      </c>
    </row>
    <row r="58" spans="1:5">
      <c r="A58" s="4" t="s">
        <v>1370</v>
      </c>
      <c r="B58" s="6" t="n">
        <v>29</v>
      </c>
    </row>
    <row r="59" spans="1:5">
      <c r="A59" s="4" t="s">
        <v>1371</v>
      </c>
      <c r="B59" s="6" t="n">
        <v>6007</v>
      </c>
    </row>
    <row r="60" spans="1:5">
      <c r="A60" s="4" t="s">
        <v>1365</v>
      </c>
      <c r="B60" s="6" t="n">
        <v>6036</v>
      </c>
    </row>
    <row r="61" spans="1:5">
      <c r="A61" s="3" t="s">
        <v>1366</v>
      </c>
    </row>
    <row r="62" spans="1:5">
      <c r="A62" s="4" t="s">
        <v>473</v>
      </c>
      <c r="B62" s="6" t="n">
        <v>0</v>
      </c>
    </row>
    <row r="63" spans="1:5">
      <c r="A63" s="4" t="s">
        <v>1370</v>
      </c>
      <c r="B63" s="6" t="n">
        <v>6036</v>
      </c>
    </row>
    <row r="64" spans="1:5">
      <c r="A64" s="4" t="s">
        <v>1367</v>
      </c>
      <c r="B64" s="6" t="n">
        <v>1380</v>
      </c>
    </row>
    <row r="65" spans="1:5">
      <c r="A65" s="4" t="s">
        <v>1106</v>
      </c>
      <c r="B65" s="6" t="n">
        <v>4656</v>
      </c>
    </row>
    <row r="66" spans="1:5">
      <c r="A66" s="4" t="s">
        <v>1376</v>
      </c>
    </row>
    <row r="67" spans="1:5">
      <c r="A67" s="3" t="s">
        <v>1364</v>
      </c>
    </row>
    <row r="68" spans="1:5">
      <c r="A68" s="4" t="s">
        <v>1369</v>
      </c>
      <c r="B68" s="6" t="n">
        <v>21536</v>
      </c>
    </row>
    <row r="69" spans="1:5">
      <c r="A69" s="4" t="s">
        <v>473</v>
      </c>
      <c r="B69" s="6" t="n">
        <v>2871</v>
      </c>
    </row>
    <row r="70" spans="1:5">
      <c r="A70" s="4" t="s">
        <v>1370</v>
      </c>
      <c r="B70" s="6" t="n">
        <v>30428</v>
      </c>
    </row>
    <row r="71" spans="1:5">
      <c r="A71" s="4" t="s">
        <v>1371</v>
      </c>
      <c r="B71" s="6" t="n">
        <v>6918</v>
      </c>
    </row>
    <row r="72" spans="1:5">
      <c r="A72" s="4" t="s">
        <v>1365</v>
      </c>
      <c r="B72" s="6" t="n">
        <v>40217</v>
      </c>
    </row>
    <row r="73" spans="1:5">
      <c r="A73" s="3" t="s">
        <v>1366</v>
      </c>
    </row>
    <row r="74" spans="1:5">
      <c r="A74" s="4" t="s">
        <v>473</v>
      </c>
      <c r="B74" s="6" t="n">
        <v>2871</v>
      </c>
    </row>
    <row r="75" spans="1:5">
      <c r="A75" s="4" t="s">
        <v>1370</v>
      </c>
      <c r="B75" s="6" t="n">
        <v>37346</v>
      </c>
    </row>
    <row r="76" spans="1:5">
      <c r="A76" s="4" t="s">
        <v>1367</v>
      </c>
      <c r="B76" s="6" t="n">
        <v>7553</v>
      </c>
    </row>
    <row r="77" spans="1:5">
      <c r="A77" s="4" t="s">
        <v>1106</v>
      </c>
      <c r="B77" s="6" t="n">
        <v>32664</v>
      </c>
    </row>
    <row r="78" spans="1:5">
      <c r="A78" s="4" t="s">
        <v>1377</v>
      </c>
    </row>
    <row r="79" spans="1:5">
      <c r="A79" s="3" t="s">
        <v>1364</v>
      </c>
    </row>
    <row r="80" spans="1:5">
      <c r="A80" s="4" t="s">
        <v>1369</v>
      </c>
      <c r="B80" s="6" t="n">
        <v>46064</v>
      </c>
    </row>
    <row r="81" spans="1:5">
      <c r="A81" s="4" t="s">
        <v>473</v>
      </c>
      <c r="B81" s="6" t="n">
        <v>3612</v>
      </c>
    </row>
    <row r="82" spans="1:5">
      <c r="A82" s="4" t="s">
        <v>1370</v>
      </c>
      <c r="B82" s="6" t="n">
        <v>69246</v>
      </c>
    </row>
    <row r="83" spans="1:5">
      <c r="A83" s="4" t="s">
        <v>1371</v>
      </c>
      <c r="B83" s="6" t="n">
        <v>7746</v>
      </c>
    </row>
    <row r="84" spans="1:5">
      <c r="A84" s="4" t="s">
        <v>1365</v>
      </c>
      <c r="B84" s="6" t="n">
        <v>80604</v>
      </c>
    </row>
    <row r="85" spans="1:5">
      <c r="A85" s="3" t="s">
        <v>1366</v>
      </c>
    </row>
    <row r="86" spans="1:5">
      <c r="A86" s="4" t="s">
        <v>473</v>
      </c>
      <c r="B86" s="6" t="n">
        <v>3612</v>
      </c>
    </row>
    <row r="87" spans="1:5">
      <c r="A87" s="4" t="s">
        <v>1370</v>
      </c>
      <c r="B87" s="6" t="n">
        <v>76992</v>
      </c>
    </row>
    <row r="88" spans="1:5">
      <c r="A88" s="4" t="s">
        <v>1367</v>
      </c>
      <c r="B88" s="6" t="n">
        <v>10719</v>
      </c>
    </row>
    <row r="89" spans="1:5">
      <c r="A89" s="4" t="s">
        <v>1106</v>
      </c>
      <c r="B89" s="6" t="n">
        <v>69885</v>
      </c>
    </row>
    <row r="90" spans="1:5">
      <c r="A90" s="4" t="s">
        <v>1378</v>
      </c>
    </row>
    <row r="91" spans="1:5">
      <c r="A91" s="3" t="s">
        <v>1364</v>
      </c>
    </row>
    <row r="92" spans="1:5">
      <c r="A92" s="4" t="s">
        <v>1369</v>
      </c>
      <c r="B92" s="6" t="n">
        <v>31271</v>
      </c>
    </row>
    <row r="93" spans="1:5">
      <c r="A93" s="4" t="s">
        <v>473</v>
      </c>
      <c r="B93" s="6" t="n">
        <v>4024</v>
      </c>
    </row>
    <row r="94" spans="1:5">
      <c r="A94" s="4" t="s">
        <v>1370</v>
      </c>
      <c r="B94" s="6" t="n">
        <v>28383</v>
      </c>
    </row>
    <row r="95" spans="1:5">
      <c r="A95" s="4" t="s">
        <v>1371</v>
      </c>
      <c r="B95" s="6" t="n">
        <v>24326</v>
      </c>
    </row>
    <row r="96" spans="1:5">
      <c r="A96" s="4" t="s">
        <v>1365</v>
      </c>
      <c r="B96" s="6" t="n">
        <v>56733</v>
      </c>
    </row>
    <row r="97" spans="1:5">
      <c r="A97" s="3" t="s">
        <v>1366</v>
      </c>
    </row>
    <row r="98" spans="1:5">
      <c r="A98" s="4" t="s">
        <v>473</v>
      </c>
      <c r="B98" s="6" t="n">
        <v>4024</v>
      </c>
    </row>
    <row r="99" spans="1:5">
      <c r="A99" s="4" t="s">
        <v>1370</v>
      </c>
      <c r="B99" s="6" t="n">
        <v>52709</v>
      </c>
    </row>
    <row r="100" spans="1:5">
      <c r="A100" s="4" t="s">
        <v>1367</v>
      </c>
      <c r="B100" s="6" t="n">
        <v>218</v>
      </c>
    </row>
    <row r="101" spans="1:5">
      <c r="A101" s="4" t="s">
        <v>1106</v>
      </c>
      <c r="B101" s="6" t="n">
        <v>56515</v>
      </c>
    </row>
    <row r="102" spans="1:5">
      <c r="A102" s="4" t="s">
        <v>1379</v>
      </c>
    </row>
    <row r="103" spans="1:5">
      <c r="A103" s="3" t="s">
        <v>1364</v>
      </c>
    </row>
    <row r="104" spans="1:5">
      <c r="A104" s="4" t="s">
        <v>1369</v>
      </c>
      <c r="B104" s="6" t="n">
        <v>0</v>
      </c>
    </row>
    <row r="105" spans="1:5">
      <c r="A105" s="4" t="s">
        <v>473</v>
      </c>
      <c r="B105" s="6" t="n">
        <v>5023</v>
      </c>
    </row>
    <row r="106" spans="1:5">
      <c r="A106" s="4" t="s">
        <v>1370</v>
      </c>
      <c r="B106" s="6" t="n">
        <v>8561</v>
      </c>
    </row>
    <row r="107" spans="1:5">
      <c r="A107" s="4" t="s">
        <v>1371</v>
      </c>
      <c r="B107" s="6" t="n">
        <v>1626</v>
      </c>
    </row>
    <row r="108" spans="1:5">
      <c r="A108" s="4" t="s">
        <v>1365</v>
      </c>
      <c r="B108" s="6" t="n">
        <v>15210</v>
      </c>
    </row>
    <row r="109" spans="1:5">
      <c r="A109" s="3" t="s">
        <v>1366</v>
      </c>
    </row>
    <row r="110" spans="1:5">
      <c r="A110" s="4" t="s">
        <v>473</v>
      </c>
      <c r="B110" s="6" t="n">
        <v>5023</v>
      </c>
    </row>
    <row r="111" spans="1:5">
      <c r="A111" s="4" t="s">
        <v>1370</v>
      </c>
      <c r="B111" s="6" t="n">
        <v>10187</v>
      </c>
    </row>
    <row r="112" spans="1:5">
      <c r="A112" s="4" t="s">
        <v>1367</v>
      </c>
      <c r="B112" s="6" t="n">
        <v>1162</v>
      </c>
    </row>
    <row r="113" spans="1:5">
      <c r="A113" s="4" t="s">
        <v>1106</v>
      </c>
      <c r="B113" s="6" t="n">
        <v>14048</v>
      </c>
    </row>
    <row r="114" spans="1:5">
      <c r="A114" s="4" t="s">
        <v>1380</v>
      </c>
    </row>
    <row r="115" spans="1:5">
      <c r="A115" s="3" t="s">
        <v>1364</v>
      </c>
    </row>
    <row r="116" spans="1:5">
      <c r="A116" s="4" t="s">
        <v>1369</v>
      </c>
      <c r="B116" s="6" t="n">
        <v>0</v>
      </c>
    </row>
    <row r="117" spans="1:5">
      <c r="A117" s="4" t="s">
        <v>473</v>
      </c>
      <c r="B117" s="6" t="n">
        <v>6970</v>
      </c>
    </row>
    <row r="118" spans="1:5">
      <c r="A118" s="4" t="s">
        <v>1370</v>
      </c>
      <c r="B118" s="6" t="n">
        <v>45232</v>
      </c>
    </row>
    <row r="119" spans="1:5">
      <c r="A119" s="4" t="s">
        <v>1371</v>
      </c>
      <c r="B119" s="6" t="n">
        <v>10718</v>
      </c>
    </row>
    <row r="120" spans="1:5">
      <c r="A120" s="4" t="s">
        <v>1365</v>
      </c>
      <c r="B120" s="6" t="n">
        <v>62920</v>
      </c>
    </row>
    <row r="121" spans="1:5">
      <c r="A121" s="3" t="s">
        <v>1366</v>
      </c>
    </row>
    <row r="122" spans="1:5">
      <c r="A122" s="4" t="s">
        <v>473</v>
      </c>
      <c r="B122" s="6" t="n">
        <v>6970</v>
      </c>
    </row>
    <row r="123" spans="1:5">
      <c r="A123" s="4" t="s">
        <v>1370</v>
      </c>
      <c r="B123" s="6" t="n">
        <v>55950</v>
      </c>
    </row>
    <row r="124" spans="1:5">
      <c r="A124" s="4" t="s">
        <v>1367</v>
      </c>
      <c r="B124" s="6" t="n">
        <v>7204</v>
      </c>
    </row>
    <row r="125" spans="1:5">
      <c r="A125" s="4" t="s">
        <v>1106</v>
      </c>
      <c r="B125" s="6" t="n">
        <v>55716</v>
      </c>
    </row>
    <row r="126" spans="1:5">
      <c r="A126" s="4" t="s">
        <v>1381</v>
      </c>
    </row>
    <row r="127" spans="1:5">
      <c r="A127" s="3" t="s">
        <v>1364</v>
      </c>
    </row>
    <row r="128" spans="1:5">
      <c r="A128" s="4" t="s">
        <v>1369</v>
      </c>
      <c r="B128" s="6" t="n">
        <v>10778</v>
      </c>
    </row>
    <row r="129" spans="1:5">
      <c r="A129" s="4" t="s">
        <v>473</v>
      </c>
      <c r="B129" s="6" t="n">
        <v>1653</v>
      </c>
    </row>
    <row r="130" spans="1:5">
      <c r="A130" s="4" t="s">
        <v>1370</v>
      </c>
      <c r="B130" s="6" t="n">
        <v>16636</v>
      </c>
    </row>
    <row r="131" spans="1:5">
      <c r="A131" s="4" t="s">
        <v>1371</v>
      </c>
      <c r="B131" s="6" t="n">
        <v>7256</v>
      </c>
    </row>
    <row r="132" spans="1:5">
      <c r="A132" s="4" t="s">
        <v>1365</v>
      </c>
      <c r="B132" s="6" t="n">
        <v>25545</v>
      </c>
    </row>
    <row r="133" spans="1:5">
      <c r="A133" s="3" t="s">
        <v>1366</v>
      </c>
    </row>
    <row r="134" spans="1:5">
      <c r="A134" s="4" t="s">
        <v>473</v>
      </c>
      <c r="B134" s="6" t="n">
        <v>1653</v>
      </c>
    </row>
    <row r="135" spans="1:5">
      <c r="A135" s="4" t="s">
        <v>1370</v>
      </c>
      <c r="B135" s="6" t="n">
        <v>23892</v>
      </c>
    </row>
    <row r="136" spans="1:5">
      <c r="A136" s="4" t="s">
        <v>1367</v>
      </c>
      <c r="B136" s="6" t="n">
        <v>8436</v>
      </c>
    </row>
    <row r="137" spans="1:5">
      <c r="A137" s="4" t="s">
        <v>1106</v>
      </c>
      <c r="B137" s="6" t="n">
        <v>17109</v>
      </c>
    </row>
    <row r="138" spans="1:5">
      <c r="A138" s="4" t="s">
        <v>1382</v>
      </c>
    </row>
    <row r="139" spans="1:5">
      <c r="A139" s="3" t="s">
        <v>1364</v>
      </c>
    </row>
    <row r="140" spans="1:5">
      <c r="A140" s="4" t="s">
        <v>1369</v>
      </c>
      <c r="B140" s="6" t="n">
        <v>48030</v>
      </c>
    </row>
    <row r="141" spans="1:5">
      <c r="A141" s="4" t="s">
        <v>473</v>
      </c>
      <c r="B141" s="6" t="n">
        <v>0</v>
      </c>
    </row>
    <row r="142" spans="1:5">
      <c r="A142" s="4" t="s">
        <v>1370</v>
      </c>
      <c r="B142" s="6" t="n">
        <v>56997</v>
      </c>
    </row>
    <row r="143" spans="1:5">
      <c r="A143" s="4" t="s">
        <v>1371</v>
      </c>
      <c r="B143" s="6" t="n">
        <v>4988</v>
      </c>
    </row>
    <row r="144" spans="1:5">
      <c r="A144" s="4" t="s">
        <v>1365</v>
      </c>
      <c r="B144" s="6" t="n">
        <v>61985</v>
      </c>
    </row>
    <row r="145" spans="1:5">
      <c r="A145" s="3" t="s">
        <v>1366</v>
      </c>
    </row>
    <row r="146" spans="1:5">
      <c r="A146" s="4" t="s">
        <v>473</v>
      </c>
      <c r="B146" s="6" t="n">
        <v>0</v>
      </c>
    </row>
    <row r="147" spans="1:5">
      <c r="A147" s="4" t="s">
        <v>1370</v>
      </c>
      <c r="B147" s="6" t="n">
        <v>61985</v>
      </c>
    </row>
    <row r="148" spans="1:5">
      <c r="A148" s="4" t="s">
        <v>1367</v>
      </c>
      <c r="B148" s="6" t="n">
        <v>3842</v>
      </c>
    </row>
    <row r="149" spans="1:5">
      <c r="A149" s="4" t="s">
        <v>1106</v>
      </c>
      <c r="B149" s="6" t="n">
        <v>58143</v>
      </c>
    </row>
    <row r="150" spans="1:5">
      <c r="A150" s="4" t="s">
        <v>1383</v>
      </c>
    </row>
    <row r="151" spans="1:5">
      <c r="A151" s="3" t="s">
        <v>1364</v>
      </c>
    </row>
    <row r="152" spans="1:5">
      <c r="A152" s="4" t="s">
        <v>1369</v>
      </c>
      <c r="B152" s="6" t="n">
        <v>84500</v>
      </c>
    </row>
    <row r="153" spans="1:5">
      <c r="A153" s="4" t="s">
        <v>473</v>
      </c>
      <c r="B153" s="6" t="n">
        <v>11904</v>
      </c>
    </row>
    <row r="154" spans="1:5">
      <c r="A154" s="4" t="s">
        <v>1370</v>
      </c>
      <c r="B154" s="6" t="n">
        <v>39900</v>
      </c>
    </row>
    <row r="155" spans="1:5">
      <c r="A155" s="4" t="s">
        <v>1371</v>
      </c>
      <c r="B155" s="6" t="n">
        <v>6481</v>
      </c>
    </row>
    <row r="156" spans="1:5">
      <c r="A156" s="4" t="s">
        <v>1365</v>
      </c>
      <c r="B156" s="6" t="n">
        <v>58285</v>
      </c>
    </row>
    <row r="157" spans="1:5">
      <c r="A157" s="3" t="s">
        <v>1366</v>
      </c>
    </row>
    <row r="158" spans="1:5">
      <c r="A158" s="4" t="s">
        <v>473</v>
      </c>
      <c r="B158" s="6" t="n">
        <v>11904</v>
      </c>
    </row>
    <row r="159" spans="1:5">
      <c r="A159" s="4" t="s">
        <v>1370</v>
      </c>
      <c r="B159" s="6" t="n">
        <v>46381</v>
      </c>
    </row>
    <row r="160" spans="1:5">
      <c r="A160" s="4" t="s">
        <v>1367</v>
      </c>
      <c r="B160" s="6" t="n">
        <v>6918</v>
      </c>
    </row>
    <row r="161" spans="1:5">
      <c r="A161" s="4" t="s">
        <v>1106</v>
      </c>
      <c r="B161" s="6" t="n">
        <v>51367</v>
      </c>
    </row>
    <row r="162" spans="1:5">
      <c r="A162" s="4" t="s">
        <v>1384</v>
      </c>
    </row>
    <row r="163" spans="1:5">
      <c r="A163" s="3" t="s">
        <v>1364</v>
      </c>
    </row>
    <row r="164" spans="1:5">
      <c r="A164" s="4" t="s">
        <v>1369</v>
      </c>
      <c r="B164" s="6" t="n">
        <v>0</v>
      </c>
    </row>
    <row r="165" spans="1:5">
      <c r="A165" s="4" t="s">
        <v>473</v>
      </c>
      <c r="B165" s="6" t="n">
        <v>14026</v>
      </c>
    </row>
    <row r="166" spans="1:5">
      <c r="A166" s="4" t="s">
        <v>1370</v>
      </c>
      <c r="B166" s="6" t="n">
        <v>36319</v>
      </c>
    </row>
    <row r="167" spans="1:5">
      <c r="A167" s="4" t="s">
        <v>1371</v>
      </c>
      <c r="B167" s="6" t="n">
        <v>7244</v>
      </c>
    </row>
    <row r="168" spans="1:5">
      <c r="A168" s="4" t="s">
        <v>1365</v>
      </c>
      <c r="B168" s="6" t="n">
        <v>57589</v>
      </c>
    </row>
    <row r="169" spans="1:5">
      <c r="A169" s="3" t="s">
        <v>1366</v>
      </c>
    </row>
    <row r="170" spans="1:5">
      <c r="A170" s="4" t="s">
        <v>473</v>
      </c>
      <c r="B170" s="6" t="n">
        <v>14026</v>
      </c>
    </row>
    <row r="171" spans="1:5">
      <c r="A171" s="4" t="s">
        <v>1370</v>
      </c>
      <c r="B171" s="6" t="n">
        <v>43563</v>
      </c>
    </row>
    <row r="172" spans="1:5">
      <c r="A172" s="4" t="s">
        <v>1367</v>
      </c>
      <c r="B172" s="6" t="n">
        <v>6206</v>
      </c>
    </row>
    <row r="173" spans="1:5">
      <c r="A173" s="4" t="s">
        <v>1106</v>
      </c>
      <c r="B173" s="6" t="n">
        <v>51383</v>
      </c>
    </row>
    <row r="174" spans="1:5">
      <c r="A174" s="4" t="s">
        <v>1385</v>
      </c>
    </row>
    <row r="175" spans="1:5">
      <c r="A175" s="3" t="s">
        <v>1364</v>
      </c>
    </row>
    <row r="176" spans="1:5">
      <c r="A176" s="4" t="s">
        <v>1369</v>
      </c>
      <c r="B176" s="6" t="n">
        <v>0</v>
      </c>
    </row>
    <row r="177" spans="1:5">
      <c r="A177" s="4" t="s">
        <v>473</v>
      </c>
      <c r="B177" s="6" t="n">
        <v>8882</v>
      </c>
    </row>
    <row r="178" spans="1:5">
      <c r="A178" s="4" t="s">
        <v>1370</v>
      </c>
      <c r="B178" s="6" t="n">
        <v>38595</v>
      </c>
    </row>
    <row r="179" spans="1:5">
      <c r="A179" s="4" t="s">
        <v>1371</v>
      </c>
      <c r="B179" s="6" t="n">
        <v>11655</v>
      </c>
    </row>
    <row r="180" spans="1:5">
      <c r="A180" s="4" t="s">
        <v>1365</v>
      </c>
      <c r="B180" s="6" t="n">
        <v>59132</v>
      </c>
    </row>
    <row r="181" spans="1:5">
      <c r="A181" s="3" t="s">
        <v>1366</v>
      </c>
    </row>
    <row r="182" spans="1:5">
      <c r="A182" s="4" t="s">
        <v>473</v>
      </c>
      <c r="B182" s="6" t="n">
        <v>8882</v>
      </c>
    </row>
    <row r="183" spans="1:5">
      <c r="A183" s="4" t="s">
        <v>1370</v>
      </c>
      <c r="B183" s="6" t="n">
        <v>50250</v>
      </c>
    </row>
    <row r="184" spans="1:5">
      <c r="A184" s="4" t="s">
        <v>1367</v>
      </c>
      <c r="B184" s="6" t="n">
        <v>9908</v>
      </c>
    </row>
    <row r="185" spans="1:5">
      <c r="A185" s="4" t="s">
        <v>1106</v>
      </c>
      <c r="B185" s="6" t="n">
        <v>49224</v>
      </c>
    </row>
    <row r="186" spans="1:5">
      <c r="A186" s="4" t="s">
        <v>1386</v>
      </c>
    </row>
    <row r="187" spans="1:5">
      <c r="A187" s="3" t="s">
        <v>1364</v>
      </c>
    </row>
    <row r="188" spans="1:5">
      <c r="A188" s="4" t="s">
        <v>1369</v>
      </c>
      <c r="B188" s="6" t="n">
        <v>20645</v>
      </c>
    </row>
    <row r="189" spans="1:5">
      <c r="A189" s="4" t="s">
        <v>473</v>
      </c>
      <c r="B189" s="6" t="n">
        <v>4000</v>
      </c>
    </row>
    <row r="190" spans="1:5">
      <c r="A190" s="4" t="s">
        <v>1370</v>
      </c>
      <c r="B190" s="6" t="n">
        <v>26712</v>
      </c>
    </row>
    <row r="191" spans="1:5">
      <c r="A191" s="4" t="s">
        <v>1371</v>
      </c>
      <c r="B191" s="6" t="n">
        <v>11904</v>
      </c>
    </row>
    <row r="192" spans="1:5">
      <c r="A192" s="4" t="s">
        <v>1365</v>
      </c>
      <c r="B192" s="6" t="n">
        <v>42616</v>
      </c>
    </row>
    <row r="193" spans="1:5">
      <c r="A193" s="3" t="s">
        <v>1366</v>
      </c>
    </row>
    <row r="194" spans="1:5">
      <c r="A194" s="4" t="s">
        <v>473</v>
      </c>
      <c r="B194" s="6" t="n">
        <v>4000</v>
      </c>
    </row>
    <row r="195" spans="1:5">
      <c r="A195" s="4" t="s">
        <v>1370</v>
      </c>
      <c r="B195" s="6" t="n">
        <v>38616</v>
      </c>
    </row>
    <row r="196" spans="1:5">
      <c r="A196" s="4" t="s">
        <v>1367</v>
      </c>
      <c r="B196" s="6" t="n">
        <v>14247</v>
      </c>
    </row>
    <row r="197" spans="1:5">
      <c r="A197" s="4" t="s">
        <v>1106</v>
      </c>
      <c r="B197" s="6" t="n">
        <v>28369</v>
      </c>
    </row>
    <row r="198" spans="1:5">
      <c r="A198" s="4" t="s">
        <v>1387</v>
      </c>
    </row>
    <row r="199" spans="1:5">
      <c r="A199" s="3" t="s">
        <v>1364</v>
      </c>
    </row>
    <row r="200" spans="1:5">
      <c r="A200" s="4" t="s">
        <v>1369</v>
      </c>
      <c r="B200" s="6" t="n">
        <v>0</v>
      </c>
    </row>
    <row r="201" spans="1:5">
      <c r="A201" s="4" t="s">
        <v>473</v>
      </c>
      <c r="B201" s="6" t="n">
        <v>0</v>
      </c>
    </row>
    <row r="202" spans="1:5">
      <c r="A202" s="4" t="s">
        <v>1370</v>
      </c>
      <c r="B202" s="6" t="n">
        <v>77997</v>
      </c>
    </row>
    <row r="203" spans="1:5">
      <c r="A203" s="4" t="s">
        <v>1371</v>
      </c>
      <c r="B203" s="6" t="n">
        <v>7319</v>
      </c>
    </row>
    <row r="204" spans="1:5">
      <c r="A204" s="4" t="s">
        <v>1365</v>
      </c>
      <c r="B204" s="6" t="n">
        <v>85316</v>
      </c>
    </row>
    <row r="205" spans="1:5">
      <c r="A205" s="3" t="s">
        <v>1366</v>
      </c>
    </row>
    <row r="206" spans="1:5">
      <c r="A206" s="4" t="s">
        <v>473</v>
      </c>
      <c r="B206" s="6" t="n">
        <v>0</v>
      </c>
    </row>
    <row r="207" spans="1:5">
      <c r="A207" s="4" t="s">
        <v>1370</v>
      </c>
      <c r="B207" s="6" t="n">
        <v>85316</v>
      </c>
    </row>
    <row r="208" spans="1:5">
      <c r="A208" s="4" t="s">
        <v>1367</v>
      </c>
      <c r="B208" s="6" t="n">
        <v>3181</v>
      </c>
    </row>
    <row r="209" spans="1:5">
      <c r="A209" s="4" t="s">
        <v>1106</v>
      </c>
      <c r="B209" s="6" t="n">
        <v>82135</v>
      </c>
    </row>
    <row r="210" spans="1:5">
      <c r="A210" s="4" t="s">
        <v>1388</v>
      </c>
    </row>
    <row r="211" spans="1:5">
      <c r="A211" s="3" t="s">
        <v>1364</v>
      </c>
    </row>
    <row r="212" spans="1:5">
      <c r="A212" s="4" t="s">
        <v>1369</v>
      </c>
      <c r="B212" s="6" t="n">
        <v>0</v>
      </c>
    </row>
    <row r="213" spans="1:5">
      <c r="A213" s="4" t="s">
        <v>473</v>
      </c>
      <c r="B213" s="6" t="n">
        <v>0</v>
      </c>
    </row>
    <row r="214" spans="1:5">
      <c r="A214" s="4" t="s">
        <v>1370</v>
      </c>
      <c r="B214" s="6" t="n">
        <v>58493</v>
      </c>
    </row>
    <row r="215" spans="1:5">
      <c r="A215" s="4" t="s">
        <v>1371</v>
      </c>
      <c r="B215" s="6" t="n">
        <v>4738</v>
      </c>
    </row>
    <row r="216" spans="1:5">
      <c r="A216" s="4" t="s">
        <v>1365</v>
      </c>
      <c r="B216" s="6" t="n">
        <v>63231</v>
      </c>
    </row>
    <row r="217" spans="1:5">
      <c r="A217" s="3" t="s">
        <v>1366</v>
      </c>
    </row>
    <row r="218" spans="1:5">
      <c r="A218" s="4" t="s">
        <v>473</v>
      </c>
      <c r="B218" s="6" t="n">
        <v>0</v>
      </c>
    </row>
    <row r="219" spans="1:5">
      <c r="A219" s="4" t="s">
        <v>1370</v>
      </c>
      <c r="B219" s="6" t="n">
        <v>63231</v>
      </c>
    </row>
    <row r="220" spans="1:5">
      <c r="A220" s="4" t="s">
        <v>1367</v>
      </c>
      <c r="B220" s="6" t="n">
        <v>2483</v>
      </c>
    </row>
    <row r="221" spans="1:5">
      <c r="A221" s="4" t="s">
        <v>1106</v>
      </c>
      <c r="B221" s="6" t="n">
        <v>60748</v>
      </c>
    </row>
    <row r="222" spans="1:5">
      <c r="A222" s="4" t="s">
        <v>1389</v>
      </c>
    </row>
    <row r="223" spans="1:5">
      <c r="A223" s="3" t="s">
        <v>1364</v>
      </c>
    </row>
    <row r="224" spans="1:5">
      <c r="A224" s="4" t="s">
        <v>1369</v>
      </c>
      <c r="B224" s="6" t="n">
        <v>0</v>
      </c>
    </row>
    <row r="225" spans="1:5">
      <c r="A225" s="4" t="s">
        <v>473</v>
      </c>
      <c r="B225" s="6" t="n">
        <v>0</v>
      </c>
    </row>
    <row r="226" spans="1:5">
      <c r="A226" s="4" t="s">
        <v>1370</v>
      </c>
      <c r="B226" s="6" t="n">
        <v>63633</v>
      </c>
    </row>
    <row r="227" spans="1:5">
      <c r="A227" s="4" t="s">
        <v>1371</v>
      </c>
      <c r="B227" s="6" t="n">
        <v>4463</v>
      </c>
    </row>
    <row r="228" spans="1:5">
      <c r="A228" s="4" t="s">
        <v>1365</v>
      </c>
      <c r="B228" s="6" t="n">
        <v>68096</v>
      </c>
    </row>
    <row r="229" spans="1:5">
      <c r="A229" s="3" t="s">
        <v>1366</v>
      </c>
    </row>
    <row r="230" spans="1:5">
      <c r="A230" s="4" t="s">
        <v>473</v>
      </c>
      <c r="B230" s="6" t="n">
        <v>0</v>
      </c>
    </row>
    <row r="231" spans="1:5">
      <c r="A231" s="4" t="s">
        <v>1370</v>
      </c>
      <c r="B231" s="6" t="n">
        <v>68096</v>
      </c>
    </row>
    <row r="232" spans="1:5">
      <c r="A232" s="4" t="s">
        <v>1367</v>
      </c>
      <c r="B232" s="6" t="n">
        <v>2512</v>
      </c>
    </row>
    <row r="233" spans="1:5">
      <c r="A233" s="4" t="s">
        <v>1106</v>
      </c>
      <c r="B233" s="6" t="n">
        <v>65584</v>
      </c>
    </row>
    <row r="234" spans="1:5">
      <c r="A234" s="4" t="s">
        <v>1390</v>
      </c>
    </row>
    <row r="235" spans="1:5">
      <c r="A235" s="3" t="s">
        <v>1364</v>
      </c>
    </row>
    <row r="236" spans="1:5">
      <c r="A236" s="4" t="s">
        <v>1369</v>
      </c>
      <c r="B236" s="6" t="n">
        <v>35491</v>
      </c>
    </row>
    <row r="237" spans="1:5">
      <c r="A237" s="4" t="s">
        <v>473</v>
      </c>
      <c r="B237" s="6" t="n">
        <v>0</v>
      </c>
    </row>
    <row r="238" spans="1:5">
      <c r="A238" s="4" t="s">
        <v>1370</v>
      </c>
      <c r="B238" s="6" t="n">
        <v>31773</v>
      </c>
    </row>
    <row r="239" spans="1:5">
      <c r="A239" s="4" t="s">
        <v>1371</v>
      </c>
      <c r="B239" s="6" t="n">
        <v>8755</v>
      </c>
    </row>
    <row r="240" spans="1:5">
      <c r="A240" s="4" t="s">
        <v>1365</v>
      </c>
      <c r="B240" s="6" t="n">
        <v>40528</v>
      </c>
    </row>
    <row r="241" spans="1:5">
      <c r="A241" s="3" t="s">
        <v>1366</v>
      </c>
    </row>
    <row r="242" spans="1:5">
      <c r="A242" s="4" t="s">
        <v>473</v>
      </c>
      <c r="B242" s="6" t="n">
        <v>0</v>
      </c>
    </row>
    <row r="243" spans="1:5">
      <c r="A243" s="4" t="s">
        <v>1370</v>
      </c>
      <c r="B243" s="6" t="n">
        <v>40528</v>
      </c>
    </row>
    <row r="244" spans="1:5">
      <c r="A244" s="4" t="s">
        <v>1367</v>
      </c>
      <c r="B244" s="6" t="n">
        <v>8545</v>
      </c>
    </row>
    <row r="245" spans="1:5">
      <c r="A245" s="4" t="s">
        <v>1106</v>
      </c>
      <c r="B245" s="6" t="n">
        <v>31983</v>
      </c>
    </row>
    <row r="246" spans="1:5">
      <c r="A246" s="4" t="s">
        <v>1391</v>
      </c>
    </row>
    <row r="247" spans="1:5">
      <c r="A247" s="3" t="s">
        <v>1364</v>
      </c>
    </row>
    <row r="248" spans="1:5">
      <c r="A248" s="4" t="s">
        <v>1369</v>
      </c>
      <c r="B248" s="6" t="n">
        <v>0</v>
      </c>
    </row>
    <row r="249" spans="1:5">
      <c r="A249" s="4" t="s">
        <v>473</v>
      </c>
      <c r="B249" s="6" t="n">
        <v>4901</v>
      </c>
    </row>
    <row r="250" spans="1:5">
      <c r="A250" s="4" t="s">
        <v>1370</v>
      </c>
      <c r="B250" s="6" t="n">
        <v>0</v>
      </c>
    </row>
    <row r="251" spans="1:5">
      <c r="A251" s="4" t="s">
        <v>1371</v>
      </c>
      <c r="B251" s="6" t="n">
        <v>0</v>
      </c>
    </row>
    <row r="252" spans="1:5">
      <c r="A252" s="4" t="s">
        <v>1365</v>
      </c>
      <c r="B252" s="6" t="n">
        <v>4901</v>
      </c>
    </row>
    <row r="253" spans="1:5">
      <c r="A253" s="3" t="s">
        <v>1366</v>
      </c>
    </row>
    <row r="254" spans="1:5">
      <c r="A254" s="4" t="s">
        <v>473</v>
      </c>
      <c r="B254" s="6" t="n">
        <v>4901</v>
      </c>
    </row>
    <row r="255" spans="1:5">
      <c r="A255" s="4" t="s">
        <v>1370</v>
      </c>
      <c r="B255" s="6" t="n">
        <v>0</v>
      </c>
    </row>
    <row r="256" spans="1:5">
      <c r="A256" s="4" t="s">
        <v>1367</v>
      </c>
      <c r="B256" s="6" t="n">
        <v>0</v>
      </c>
    </row>
    <row r="257" spans="1:5">
      <c r="A257" s="4" t="s">
        <v>1106</v>
      </c>
      <c r="B257" s="6" t="n">
        <v>4901</v>
      </c>
    </row>
    <row r="258" spans="1:5">
      <c r="A258" s="4" t="s">
        <v>1392</v>
      </c>
    </row>
    <row r="259" spans="1:5">
      <c r="A259" s="3" t="s">
        <v>1364</v>
      </c>
    </row>
    <row r="260" spans="1:5">
      <c r="A260" s="4" t="s">
        <v>1369</v>
      </c>
      <c r="B260" s="6" t="n">
        <v>0</v>
      </c>
    </row>
    <row r="261" spans="1:5">
      <c r="A261" s="4" t="s">
        <v>473</v>
      </c>
      <c r="B261" s="6" t="n">
        <v>48407</v>
      </c>
    </row>
    <row r="262" spans="1:5">
      <c r="A262" s="4" t="s">
        <v>1370</v>
      </c>
      <c r="B262" s="6" t="n">
        <v>74738</v>
      </c>
    </row>
    <row r="263" spans="1:5">
      <c r="A263" s="4" t="s">
        <v>1371</v>
      </c>
      <c r="B263" s="6" t="n">
        <v>11098</v>
      </c>
    </row>
    <row r="264" spans="1:5">
      <c r="A264" s="4" t="s">
        <v>1365</v>
      </c>
      <c r="B264" s="6" t="n">
        <v>134243</v>
      </c>
    </row>
    <row r="265" spans="1:5">
      <c r="A265" s="3" t="s">
        <v>1366</v>
      </c>
    </row>
    <row r="266" spans="1:5">
      <c r="A266" s="4" t="s">
        <v>473</v>
      </c>
      <c r="B266" s="6" t="n">
        <v>48407</v>
      </c>
    </row>
    <row r="267" spans="1:5">
      <c r="A267" s="4" t="s">
        <v>1370</v>
      </c>
      <c r="B267" s="6" t="n">
        <v>85836</v>
      </c>
    </row>
    <row r="268" spans="1:5">
      <c r="A268" s="4" t="s">
        <v>1367</v>
      </c>
      <c r="B268" s="6" t="n">
        <v>5983</v>
      </c>
    </row>
    <row r="269" spans="1:5">
      <c r="A269" s="4" t="s">
        <v>1106</v>
      </c>
      <c r="B269" s="6" t="n">
        <v>128260</v>
      </c>
    </row>
    <row r="270" spans="1:5">
      <c r="A270" s="4" t="s">
        <v>1393</v>
      </c>
    </row>
    <row r="271" spans="1:5">
      <c r="A271" s="3" t="s">
        <v>1364</v>
      </c>
    </row>
    <row r="272" spans="1:5">
      <c r="A272" s="4" t="s">
        <v>1369</v>
      </c>
      <c r="B272" s="6" t="n">
        <v>0</v>
      </c>
    </row>
    <row r="273" spans="1:5">
      <c r="A273" s="4" t="s">
        <v>473</v>
      </c>
      <c r="B273" s="6" t="n">
        <v>8560</v>
      </c>
    </row>
    <row r="274" spans="1:5">
      <c r="A274" s="4" t="s">
        <v>1370</v>
      </c>
      <c r="B274" s="6" t="n">
        <v>33263</v>
      </c>
    </row>
    <row r="275" spans="1:5">
      <c r="A275" s="4" t="s">
        <v>1371</v>
      </c>
      <c r="B275" s="6" t="n">
        <v>2781</v>
      </c>
    </row>
    <row r="276" spans="1:5">
      <c r="A276" s="4" t="s">
        <v>1365</v>
      </c>
      <c r="B276" s="6" t="n">
        <v>44604</v>
      </c>
    </row>
    <row r="277" spans="1:5">
      <c r="A277" s="3" t="s">
        <v>1366</v>
      </c>
    </row>
    <row r="278" spans="1:5">
      <c r="A278" s="4" t="s">
        <v>473</v>
      </c>
      <c r="B278" s="6" t="n">
        <v>8560</v>
      </c>
    </row>
    <row r="279" spans="1:5">
      <c r="A279" s="4" t="s">
        <v>1370</v>
      </c>
      <c r="B279" s="6" t="n">
        <v>36044</v>
      </c>
    </row>
    <row r="280" spans="1:5">
      <c r="A280" s="4" t="s">
        <v>1367</v>
      </c>
      <c r="B280" s="6" t="n">
        <v>441</v>
      </c>
    </row>
    <row r="281" spans="1:5">
      <c r="A281" s="4" t="s">
        <v>1106</v>
      </c>
      <c r="B281" s="6" t="n">
        <v>44163</v>
      </c>
    </row>
    <row r="282" spans="1:5">
      <c r="A282" s="4" t="s">
        <v>1394</v>
      </c>
    </row>
    <row r="283" spans="1:5">
      <c r="A283" s="3" t="s">
        <v>1364</v>
      </c>
    </row>
    <row r="284" spans="1:5">
      <c r="A284" s="4" t="s">
        <v>1369</v>
      </c>
      <c r="B284" s="6" t="n">
        <v>23364</v>
      </c>
    </row>
    <row r="285" spans="1:5">
      <c r="A285" s="4" t="s">
        <v>473</v>
      </c>
      <c r="B285" s="6" t="n">
        <v>5293</v>
      </c>
    </row>
    <row r="286" spans="1:5">
      <c r="A286" s="4" t="s">
        <v>1370</v>
      </c>
      <c r="B286" s="6" t="n">
        <v>30834</v>
      </c>
    </row>
    <row r="287" spans="1:5">
      <c r="A287" s="4" t="s">
        <v>1371</v>
      </c>
      <c r="B287" s="6" t="n">
        <v>6188</v>
      </c>
    </row>
    <row r="288" spans="1:5">
      <c r="A288" s="4" t="s">
        <v>1365</v>
      </c>
      <c r="B288" s="6" t="n">
        <v>42315</v>
      </c>
    </row>
    <row r="289" spans="1:5">
      <c r="A289" s="3" t="s">
        <v>1366</v>
      </c>
    </row>
    <row r="290" spans="1:5">
      <c r="A290" s="4" t="s">
        <v>473</v>
      </c>
      <c r="B290" s="6" t="n">
        <v>5293</v>
      </c>
    </row>
    <row r="291" spans="1:5">
      <c r="A291" s="4" t="s">
        <v>1370</v>
      </c>
      <c r="B291" s="6" t="n">
        <v>37022</v>
      </c>
    </row>
    <row r="292" spans="1:5">
      <c r="A292" s="4" t="s">
        <v>1367</v>
      </c>
      <c r="B292" s="6" t="n">
        <v>6431</v>
      </c>
    </row>
    <row r="293" spans="1:5">
      <c r="A293" s="4" t="s">
        <v>1106</v>
      </c>
      <c r="B293" s="6" t="n">
        <v>35884</v>
      </c>
    </row>
    <row r="294" spans="1:5">
      <c r="A294" s="4" t="s">
        <v>1395</v>
      </c>
    </row>
    <row r="295" spans="1:5">
      <c r="A295" s="3" t="s">
        <v>1364</v>
      </c>
    </row>
    <row r="296" spans="1:5">
      <c r="A296" s="4" t="s">
        <v>1369</v>
      </c>
      <c r="B296" s="6" t="n">
        <v>0</v>
      </c>
    </row>
    <row r="297" spans="1:5">
      <c r="A297" s="4" t="s">
        <v>473</v>
      </c>
      <c r="B297" s="6" t="n">
        <v>5376</v>
      </c>
    </row>
    <row r="298" spans="1:5">
      <c r="A298" s="4" t="s">
        <v>1370</v>
      </c>
      <c r="B298" s="6" t="n">
        <v>21494</v>
      </c>
    </row>
    <row r="299" spans="1:5">
      <c r="A299" s="4" t="s">
        <v>1371</v>
      </c>
      <c r="B299" s="6" t="n">
        <v>4722</v>
      </c>
    </row>
    <row r="300" spans="1:5">
      <c r="A300" s="4" t="s">
        <v>1365</v>
      </c>
      <c r="B300" s="6" t="n">
        <v>31592</v>
      </c>
    </row>
    <row r="301" spans="1:5">
      <c r="A301" s="3" t="s">
        <v>1366</v>
      </c>
    </row>
    <row r="302" spans="1:5">
      <c r="A302" s="4" t="s">
        <v>473</v>
      </c>
      <c r="B302" s="6" t="n">
        <v>5376</v>
      </c>
    </row>
    <row r="303" spans="1:5">
      <c r="A303" s="4" t="s">
        <v>1370</v>
      </c>
      <c r="B303" s="6" t="n">
        <v>26216</v>
      </c>
    </row>
    <row r="304" spans="1:5">
      <c r="A304" s="4" t="s">
        <v>1367</v>
      </c>
      <c r="B304" s="6" t="n">
        <v>2652</v>
      </c>
    </row>
    <row r="305" spans="1:5">
      <c r="A305" s="4" t="s">
        <v>1106</v>
      </c>
      <c r="B305" s="6" t="n">
        <v>28940</v>
      </c>
    </row>
    <row r="306" spans="1:5">
      <c r="A306" s="4" t="s">
        <v>1396</v>
      </c>
    </row>
    <row r="307" spans="1:5">
      <c r="A307" s="3" t="s">
        <v>1364</v>
      </c>
    </row>
    <row r="308" spans="1:5">
      <c r="A308" s="4" t="s">
        <v>1369</v>
      </c>
      <c r="B308" s="6" t="n">
        <v>54000</v>
      </c>
    </row>
    <row r="309" spans="1:5">
      <c r="A309" s="4" t="s">
        <v>473</v>
      </c>
      <c r="B309" s="6" t="n">
        <v>9828</v>
      </c>
    </row>
    <row r="310" spans="1:5">
      <c r="A310" s="4" t="s">
        <v>1370</v>
      </c>
      <c r="B310" s="6" t="n">
        <v>37555</v>
      </c>
    </row>
    <row r="311" spans="1:5">
      <c r="A311" s="4" t="s">
        <v>1371</v>
      </c>
      <c r="B311" s="6" t="n">
        <v>9316</v>
      </c>
    </row>
    <row r="312" spans="1:5">
      <c r="A312" s="4" t="s">
        <v>1365</v>
      </c>
      <c r="B312" s="6" t="n">
        <v>56699</v>
      </c>
    </row>
    <row r="313" spans="1:5">
      <c r="A313" s="3" t="s">
        <v>1366</v>
      </c>
    </row>
    <row r="314" spans="1:5">
      <c r="A314" s="4" t="s">
        <v>473</v>
      </c>
      <c r="B314" s="6" t="n">
        <v>9828</v>
      </c>
    </row>
    <row r="315" spans="1:5">
      <c r="A315" s="4" t="s">
        <v>1370</v>
      </c>
      <c r="B315" s="6" t="n">
        <v>46871</v>
      </c>
    </row>
    <row r="316" spans="1:5">
      <c r="A316" s="4" t="s">
        <v>1367</v>
      </c>
      <c r="B316" s="6" t="n">
        <v>3629</v>
      </c>
    </row>
    <row r="317" spans="1:5">
      <c r="A317" s="4" t="s">
        <v>1106</v>
      </c>
      <c r="B317" s="6" t="n">
        <v>53070</v>
      </c>
    </row>
    <row r="318" spans="1:5">
      <c r="A318" s="4" t="s">
        <v>1397</v>
      </c>
    </row>
    <row r="319" spans="1:5">
      <c r="A319" s="3" t="s">
        <v>1364</v>
      </c>
    </row>
    <row r="320" spans="1:5">
      <c r="A320" s="4" t="s">
        <v>1369</v>
      </c>
      <c r="B320" s="6" t="n">
        <v>80986</v>
      </c>
    </row>
    <row r="321" spans="1:5">
      <c r="A321" s="4" t="s">
        <v>473</v>
      </c>
      <c r="B321" s="6" t="n">
        <v>7472</v>
      </c>
    </row>
    <row r="322" spans="1:5">
      <c r="A322" s="4" t="s">
        <v>1370</v>
      </c>
      <c r="B322" s="6" t="n">
        <v>127579</v>
      </c>
    </row>
    <row r="323" spans="1:5">
      <c r="A323" s="4" t="s">
        <v>1371</v>
      </c>
      <c r="B323" s="6" t="n">
        <v>12853</v>
      </c>
    </row>
    <row r="324" spans="1:5">
      <c r="A324" s="4" t="s">
        <v>1365</v>
      </c>
      <c r="B324" s="6" t="n">
        <v>147904</v>
      </c>
    </row>
    <row r="325" spans="1:5">
      <c r="A325" s="3" t="s">
        <v>1366</v>
      </c>
    </row>
    <row r="326" spans="1:5">
      <c r="A326" s="4" t="s">
        <v>473</v>
      </c>
      <c r="B326" s="6" t="n">
        <v>7472</v>
      </c>
    </row>
    <row r="327" spans="1:5">
      <c r="A327" s="4" t="s">
        <v>1370</v>
      </c>
      <c r="B327" s="6" t="n">
        <v>140432</v>
      </c>
    </row>
    <row r="328" spans="1:5">
      <c r="A328" s="4" t="s">
        <v>1367</v>
      </c>
      <c r="B328" s="6" t="n">
        <v>23304</v>
      </c>
    </row>
    <row r="329" spans="1:5">
      <c r="A329" s="4" t="s">
        <v>1106</v>
      </c>
      <c r="B329" s="6" t="n">
        <v>124600</v>
      </c>
    </row>
    <row r="330" spans="1:5">
      <c r="A330" s="4" t="s">
        <v>1398</v>
      </c>
    </row>
    <row r="331" spans="1:5">
      <c r="A331" s="3" t="s">
        <v>1364</v>
      </c>
    </row>
    <row r="332" spans="1:5">
      <c r="A332" s="4" t="s">
        <v>1369</v>
      </c>
      <c r="B332" s="6" t="n">
        <v>0</v>
      </c>
    </row>
    <row r="333" spans="1:5">
      <c r="A333" s="4" t="s">
        <v>473</v>
      </c>
      <c r="B333" s="6" t="n">
        <v>20031</v>
      </c>
    </row>
    <row r="334" spans="1:5">
      <c r="A334" s="4" t="s">
        <v>1370</v>
      </c>
      <c r="B334" s="6" t="n">
        <v>125204</v>
      </c>
    </row>
    <row r="335" spans="1:5">
      <c r="A335" s="4" t="s">
        <v>1371</v>
      </c>
      <c r="B335" s="6" t="n">
        <v>8644</v>
      </c>
    </row>
    <row r="336" spans="1:5">
      <c r="A336" s="4" t="s">
        <v>1365</v>
      </c>
      <c r="B336" s="6" t="n">
        <v>153879</v>
      </c>
    </row>
    <row r="337" spans="1:5">
      <c r="A337" s="3" t="s">
        <v>1366</v>
      </c>
    </row>
    <row r="338" spans="1:5">
      <c r="A338" s="4" t="s">
        <v>473</v>
      </c>
      <c r="B338" s="6" t="n">
        <v>20031</v>
      </c>
    </row>
    <row r="339" spans="1:5">
      <c r="A339" s="4" t="s">
        <v>1370</v>
      </c>
      <c r="B339" s="6" t="n">
        <v>133848</v>
      </c>
    </row>
    <row r="340" spans="1:5">
      <c r="A340" s="4" t="s">
        <v>1367</v>
      </c>
      <c r="B340" s="6" t="n">
        <v>4392</v>
      </c>
    </row>
    <row r="341" spans="1:5">
      <c r="A341" s="4" t="s">
        <v>1106</v>
      </c>
      <c r="B341" s="6" t="n">
        <v>149487</v>
      </c>
    </row>
    <row r="342" spans="1:5">
      <c r="A342" s="4" t="s">
        <v>1399</v>
      </c>
    </row>
    <row r="343" spans="1:5">
      <c r="A343" s="3" t="s">
        <v>1364</v>
      </c>
    </row>
    <row r="344" spans="1:5">
      <c r="A344" s="4" t="s">
        <v>1369</v>
      </c>
      <c r="B344" s="6" t="n">
        <v>52000</v>
      </c>
    </row>
    <row r="345" spans="1:5">
      <c r="A345" s="4" t="s">
        <v>473</v>
      </c>
      <c r="B345" s="6" t="n">
        <v>12934</v>
      </c>
    </row>
    <row r="346" spans="1:5">
      <c r="A346" s="4" t="s">
        <v>1370</v>
      </c>
      <c r="B346" s="6" t="n">
        <v>66249</v>
      </c>
    </row>
    <row r="347" spans="1:5">
      <c r="A347" s="4" t="s">
        <v>1371</v>
      </c>
      <c r="B347" s="6" t="n">
        <v>4048</v>
      </c>
    </row>
    <row r="348" spans="1:5">
      <c r="A348" s="4" t="s">
        <v>1365</v>
      </c>
      <c r="B348" s="6" t="n">
        <v>83231</v>
      </c>
    </row>
    <row r="349" spans="1:5">
      <c r="A349" s="3" t="s">
        <v>1366</v>
      </c>
    </row>
    <row r="350" spans="1:5">
      <c r="A350" s="4" t="s">
        <v>473</v>
      </c>
      <c r="B350" s="6" t="n">
        <v>12877</v>
      </c>
    </row>
    <row r="351" spans="1:5">
      <c r="A351" s="4" t="s">
        <v>1370</v>
      </c>
      <c r="B351" s="6" t="n">
        <v>70354</v>
      </c>
    </row>
    <row r="352" spans="1:5">
      <c r="A352" s="4" t="s">
        <v>1367</v>
      </c>
      <c r="B352" s="6" t="n">
        <v>711</v>
      </c>
    </row>
    <row r="353" spans="1:5">
      <c r="A353" s="4" t="s">
        <v>1106</v>
      </c>
      <c r="B353" s="6" t="n">
        <v>82520</v>
      </c>
    </row>
    <row r="354" spans="1:5">
      <c r="A354" s="4" t="s">
        <v>1400</v>
      </c>
    </row>
    <row r="355" spans="1:5">
      <c r="A355" s="3" t="s">
        <v>1364</v>
      </c>
    </row>
    <row r="356" spans="1:5">
      <c r="A356" s="4" t="s">
        <v>1369</v>
      </c>
      <c r="B356" s="6" t="n">
        <v>0</v>
      </c>
    </row>
    <row r="357" spans="1:5">
      <c r="A357" s="4" t="s">
        <v>473</v>
      </c>
      <c r="B357" s="6" t="n">
        <v>3625</v>
      </c>
    </row>
    <row r="358" spans="1:5">
      <c r="A358" s="4" t="s">
        <v>1370</v>
      </c>
      <c r="B358" s="6" t="n">
        <v>57218</v>
      </c>
    </row>
    <row r="359" spans="1:5">
      <c r="A359" s="4" t="s">
        <v>1371</v>
      </c>
      <c r="B359" s="6" t="n">
        <v>20607</v>
      </c>
    </row>
    <row r="360" spans="1:5">
      <c r="A360" s="4" t="s">
        <v>1365</v>
      </c>
      <c r="B360" s="6" t="n">
        <v>81450</v>
      </c>
    </row>
    <row r="361" spans="1:5">
      <c r="A361" s="3" t="s">
        <v>1366</v>
      </c>
    </row>
    <row r="362" spans="1:5">
      <c r="A362" s="4" t="s">
        <v>473</v>
      </c>
      <c r="B362" s="6" t="n">
        <v>3625</v>
      </c>
    </row>
    <row r="363" spans="1:5">
      <c r="A363" s="4" t="s">
        <v>1370</v>
      </c>
      <c r="B363" s="6" t="n">
        <v>77825</v>
      </c>
    </row>
    <row r="364" spans="1:5">
      <c r="A364" s="4" t="s">
        <v>1367</v>
      </c>
      <c r="B364" s="6" t="n">
        <v>21213</v>
      </c>
    </row>
    <row r="365" spans="1:5">
      <c r="A365" s="4" t="s">
        <v>1106</v>
      </c>
      <c r="B365" s="6" t="n">
        <v>60237</v>
      </c>
    </row>
    <row r="366" spans="1:5">
      <c r="A366" s="4" t="s">
        <v>1401</v>
      </c>
    </row>
    <row r="367" spans="1:5">
      <c r="A367" s="3" t="s">
        <v>1364</v>
      </c>
    </row>
    <row r="368" spans="1:5">
      <c r="A368" s="4" t="s">
        <v>1369</v>
      </c>
      <c r="B368" s="6" t="n">
        <v>0</v>
      </c>
    </row>
    <row r="369" spans="1:5">
      <c r="A369" s="4" t="s">
        <v>473</v>
      </c>
      <c r="B369" s="6" t="n">
        <v>5407</v>
      </c>
    </row>
    <row r="370" spans="1:5">
      <c r="A370" s="4" t="s">
        <v>1370</v>
      </c>
      <c r="B370" s="6" t="n">
        <v>45207</v>
      </c>
    </row>
    <row r="371" spans="1:5">
      <c r="A371" s="4" t="s">
        <v>1371</v>
      </c>
      <c r="B371" s="6" t="n">
        <v>9590</v>
      </c>
    </row>
    <row r="372" spans="1:5">
      <c r="A372" s="4" t="s">
        <v>1365</v>
      </c>
      <c r="B372" s="6" t="n">
        <v>60204</v>
      </c>
    </row>
    <row r="373" spans="1:5">
      <c r="A373" s="3" t="s">
        <v>1366</v>
      </c>
    </row>
    <row r="374" spans="1:5">
      <c r="A374" s="4" t="s">
        <v>473</v>
      </c>
      <c r="B374" s="6" t="n">
        <v>5407</v>
      </c>
    </row>
    <row r="375" spans="1:5">
      <c r="A375" s="4" t="s">
        <v>1370</v>
      </c>
      <c r="B375" s="6" t="n">
        <v>54797</v>
      </c>
    </row>
    <row r="376" spans="1:5">
      <c r="A376" s="4" t="s">
        <v>1367</v>
      </c>
      <c r="B376" s="6" t="n">
        <v>5745</v>
      </c>
    </row>
    <row r="377" spans="1:5">
      <c r="A377" s="4" t="s">
        <v>1106</v>
      </c>
      <c r="B377" s="6" t="n">
        <v>54459</v>
      </c>
    </row>
    <row r="378" spans="1:5">
      <c r="A378" s="4" t="s">
        <v>1402</v>
      </c>
    </row>
    <row r="379" spans="1:5">
      <c r="A379" s="3" t="s">
        <v>1364</v>
      </c>
    </row>
    <row r="380" spans="1:5">
      <c r="A380" s="4" t="s">
        <v>1369</v>
      </c>
      <c r="B380" s="6" t="n">
        <v>0</v>
      </c>
    </row>
    <row r="381" spans="1:5">
      <c r="A381" s="4" t="s">
        <v>473</v>
      </c>
      <c r="B381" s="6" t="n">
        <v>3314</v>
      </c>
    </row>
    <row r="382" spans="1:5">
      <c r="A382" s="4" t="s">
        <v>1370</v>
      </c>
      <c r="B382" s="6" t="n">
        <v>38577</v>
      </c>
    </row>
    <row r="383" spans="1:5">
      <c r="A383" s="4" t="s">
        <v>1371</v>
      </c>
      <c r="B383" s="6" t="n">
        <v>7857</v>
      </c>
    </row>
    <row r="384" spans="1:5">
      <c r="A384" s="4" t="s">
        <v>1365</v>
      </c>
      <c r="B384" s="6" t="n">
        <v>49748</v>
      </c>
    </row>
    <row r="385" spans="1:5">
      <c r="A385" s="3" t="s">
        <v>1366</v>
      </c>
    </row>
    <row r="386" spans="1:5">
      <c r="A386" s="4" t="s">
        <v>473</v>
      </c>
      <c r="B386" s="6" t="n">
        <v>3314</v>
      </c>
    </row>
    <row r="387" spans="1:5">
      <c r="A387" s="4" t="s">
        <v>1370</v>
      </c>
      <c r="B387" s="6" t="n">
        <v>46434</v>
      </c>
    </row>
    <row r="388" spans="1:5">
      <c r="A388" s="4" t="s">
        <v>1367</v>
      </c>
      <c r="B388" s="6" t="n">
        <v>2087</v>
      </c>
    </row>
    <row r="389" spans="1:5">
      <c r="A389" s="4" t="s">
        <v>1106</v>
      </c>
      <c r="B389" s="6" t="n">
        <v>47661</v>
      </c>
    </row>
    <row r="390" spans="1:5">
      <c r="A390" s="4" t="s">
        <v>1403</v>
      </c>
    </row>
    <row r="391" spans="1:5">
      <c r="A391" s="3" t="s">
        <v>1364</v>
      </c>
    </row>
    <row r="392" spans="1:5">
      <c r="A392" s="4" t="s">
        <v>1369</v>
      </c>
      <c r="B392" s="6" t="n">
        <v>0</v>
      </c>
    </row>
    <row r="393" spans="1:5">
      <c r="A393" s="4" t="s">
        <v>473</v>
      </c>
      <c r="B393" s="6" t="n">
        <v>4417</v>
      </c>
    </row>
    <row r="394" spans="1:5">
      <c r="A394" s="4" t="s">
        <v>1370</v>
      </c>
      <c r="B394" s="6" t="n">
        <v>200287</v>
      </c>
    </row>
    <row r="395" spans="1:5">
      <c r="A395" s="4" t="s">
        <v>1371</v>
      </c>
      <c r="B395" s="6" t="n">
        <v>35070</v>
      </c>
    </row>
    <row r="396" spans="1:5">
      <c r="A396" s="4" t="s">
        <v>1365</v>
      </c>
      <c r="B396" s="6" t="n">
        <v>239774</v>
      </c>
    </row>
    <row r="397" spans="1:5">
      <c r="A397" s="3" t="s">
        <v>1366</v>
      </c>
    </row>
    <row r="398" spans="1:5">
      <c r="A398" s="4" t="s">
        <v>473</v>
      </c>
      <c r="B398" s="6" t="n">
        <v>4417</v>
      </c>
    </row>
    <row r="399" spans="1:5">
      <c r="A399" s="4" t="s">
        <v>1370</v>
      </c>
      <c r="B399" s="6" t="n">
        <v>235357</v>
      </c>
    </row>
    <row r="400" spans="1:5">
      <c r="A400" s="4" t="s">
        <v>1367</v>
      </c>
      <c r="B400" s="6" t="n">
        <v>28938</v>
      </c>
    </row>
    <row r="401" spans="1:5">
      <c r="A401" s="4" t="s">
        <v>1106</v>
      </c>
      <c r="B401" s="6" t="n">
        <v>210836</v>
      </c>
    </row>
    <row r="402" spans="1:5">
      <c r="A402" s="4" t="s">
        <v>1404</v>
      </c>
    </row>
    <row r="403" spans="1:5">
      <c r="A403" s="3" t="s">
        <v>1364</v>
      </c>
    </row>
    <row r="404" spans="1:5">
      <c r="A404" s="4" t="s">
        <v>1369</v>
      </c>
      <c r="B404" s="6" t="n">
        <v>0</v>
      </c>
    </row>
    <row r="405" spans="1:5">
      <c r="A405" s="4" t="s">
        <v>473</v>
      </c>
      <c r="B405" s="6" t="n">
        <v>0</v>
      </c>
    </row>
    <row r="406" spans="1:5">
      <c r="A406" s="4" t="s">
        <v>1370</v>
      </c>
      <c r="B406" s="6" t="n">
        <v>76874</v>
      </c>
    </row>
    <row r="407" spans="1:5">
      <c r="A407" s="4" t="s">
        <v>1371</v>
      </c>
      <c r="B407" s="6" t="n">
        <v>14425</v>
      </c>
    </row>
    <row r="408" spans="1:5">
      <c r="A408" s="4" t="s">
        <v>1365</v>
      </c>
      <c r="B408" s="6" t="n">
        <v>91299</v>
      </c>
    </row>
    <row r="409" spans="1:5">
      <c r="A409" s="3" t="s">
        <v>1366</v>
      </c>
    </row>
    <row r="410" spans="1:5">
      <c r="A410" s="4" t="s">
        <v>473</v>
      </c>
      <c r="B410" s="6" t="n">
        <v>0</v>
      </c>
    </row>
    <row r="411" spans="1:5">
      <c r="A411" s="4" t="s">
        <v>1370</v>
      </c>
      <c r="B411" s="6" t="n">
        <v>91299</v>
      </c>
    </row>
    <row r="412" spans="1:5">
      <c r="A412" s="4" t="s">
        <v>1367</v>
      </c>
      <c r="B412" s="6" t="n">
        <v>9830</v>
      </c>
    </row>
    <row r="413" spans="1:5">
      <c r="A413" s="4" t="s">
        <v>1106</v>
      </c>
      <c r="B413" s="6" t="n">
        <v>81469</v>
      </c>
    </row>
    <row r="414" spans="1:5">
      <c r="A414" s="4" t="s">
        <v>1405</v>
      </c>
    </row>
    <row r="415" spans="1:5">
      <c r="A415" s="3" t="s">
        <v>1364</v>
      </c>
    </row>
    <row r="416" spans="1:5">
      <c r="A416" s="4" t="s">
        <v>1369</v>
      </c>
      <c r="B416" s="6" t="n">
        <v>89567</v>
      </c>
    </row>
    <row r="417" spans="1:5">
      <c r="A417" s="4" t="s">
        <v>473</v>
      </c>
      <c r="B417" s="6" t="n">
        <v>32587</v>
      </c>
    </row>
    <row r="418" spans="1:5">
      <c r="A418" s="4" t="s">
        <v>1370</v>
      </c>
      <c r="B418" s="6" t="n">
        <v>97585</v>
      </c>
    </row>
    <row r="419" spans="1:5">
      <c r="A419" s="4" t="s">
        <v>1371</v>
      </c>
      <c r="B419" s="6" t="n">
        <v>18020</v>
      </c>
    </row>
    <row r="420" spans="1:5">
      <c r="A420" s="4" t="s">
        <v>1365</v>
      </c>
      <c r="B420" s="6" t="n">
        <v>148192</v>
      </c>
    </row>
    <row r="421" spans="1:5">
      <c r="A421" s="3" t="s">
        <v>1366</v>
      </c>
    </row>
    <row r="422" spans="1:5">
      <c r="A422" s="4" t="s">
        <v>473</v>
      </c>
      <c r="B422" s="6" t="n">
        <v>32587</v>
      </c>
    </row>
    <row r="423" spans="1:5">
      <c r="A423" s="4" t="s">
        <v>1370</v>
      </c>
      <c r="B423" s="6" t="n">
        <v>115605</v>
      </c>
    </row>
    <row r="424" spans="1:5">
      <c r="A424" s="4" t="s">
        <v>1367</v>
      </c>
      <c r="B424" s="6" t="n">
        <v>23323</v>
      </c>
    </row>
    <row r="425" spans="1:5">
      <c r="A425" s="4" t="s">
        <v>1106</v>
      </c>
      <c r="B425" s="6" t="n">
        <v>124869</v>
      </c>
    </row>
    <row r="426" spans="1:5">
      <c r="A426" s="4" t="s">
        <v>1406</v>
      </c>
    </row>
    <row r="427" spans="1:5">
      <c r="A427" s="3" t="s">
        <v>1364</v>
      </c>
    </row>
    <row r="428" spans="1:5">
      <c r="A428" s="4" t="s">
        <v>1369</v>
      </c>
      <c r="B428" s="6" t="n">
        <v>78555</v>
      </c>
    </row>
    <row r="429" spans="1:5">
      <c r="A429" s="4" t="s">
        <v>473</v>
      </c>
      <c r="B429" s="6" t="n">
        <v>9191</v>
      </c>
    </row>
    <row r="430" spans="1:5">
      <c r="A430" s="4" t="s">
        <v>1370</v>
      </c>
      <c r="B430" s="6" t="n">
        <v>98183</v>
      </c>
    </row>
    <row r="431" spans="1:5">
      <c r="A431" s="4" t="s">
        <v>1371</v>
      </c>
      <c r="B431" s="6" t="n">
        <v>14768</v>
      </c>
    </row>
    <row r="432" spans="1:5">
      <c r="A432" s="4" t="s">
        <v>1365</v>
      </c>
      <c r="B432" s="6" t="n">
        <v>122142</v>
      </c>
    </row>
    <row r="433" spans="1:5">
      <c r="A433" s="3" t="s">
        <v>1366</v>
      </c>
    </row>
    <row r="434" spans="1:5">
      <c r="A434" s="4" t="s">
        <v>473</v>
      </c>
      <c r="B434" s="6" t="n">
        <v>9191</v>
      </c>
    </row>
    <row r="435" spans="1:5">
      <c r="A435" s="4" t="s">
        <v>1370</v>
      </c>
      <c r="B435" s="6" t="n">
        <v>112951</v>
      </c>
    </row>
    <row r="436" spans="1:5">
      <c r="A436" s="4" t="s">
        <v>1367</v>
      </c>
      <c r="B436" s="6" t="n">
        <v>13887</v>
      </c>
    </row>
    <row r="437" spans="1:5">
      <c r="A437" s="4" t="s">
        <v>1106</v>
      </c>
      <c r="B437" s="6" t="n">
        <v>108255</v>
      </c>
    </row>
    <row r="438" spans="1:5">
      <c r="A438" s="4" t="s">
        <v>1407</v>
      </c>
    </row>
    <row r="439" spans="1:5">
      <c r="A439" s="3" t="s">
        <v>1364</v>
      </c>
    </row>
    <row r="440" spans="1:5">
      <c r="A440" s="4" t="s">
        <v>1369</v>
      </c>
      <c r="B440" s="6" t="n">
        <v>204794</v>
      </c>
    </row>
    <row r="441" spans="1:5">
      <c r="A441" s="4" t="s">
        <v>473</v>
      </c>
      <c r="B441" s="6" t="n">
        <v>56785</v>
      </c>
    </row>
    <row r="442" spans="1:5">
      <c r="A442" s="4" t="s">
        <v>1370</v>
      </c>
      <c r="B442" s="6" t="n">
        <v>295869</v>
      </c>
    </row>
    <row r="443" spans="1:5">
      <c r="A443" s="4" t="s">
        <v>1371</v>
      </c>
      <c r="B443" s="6" t="n">
        <v>73018</v>
      </c>
    </row>
    <row r="444" spans="1:5">
      <c r="A444" s="4" t="s">
        <v>1365</v>
      </c>
      <c r="B444" s="6" t="n">
        <v>425672</v>
      </c>
    </row>
    <row r="445" spans="1:5">
      <c r="A445" s="3" t="s">
        <v>1366</v>
      </c>
    </row>
    <row r="446" spans="1:5">
      <c r="A446" s="4" t="s">
        <v>473</v>
      </c>
      <c r="B446" s="6" t="n">
        <v>56785</v>
      </c>
    </row>
    <row r="447" spans="1:5">
      <c r="A447" s="4" t="s">
        <v>1370</v>
      </c>
      <c r="B447" s="6" t="n">
        <v>368887</v>
      </c>
    </row>
    <row r="448" spans="1:5">
      <c r="A448" s="4" t="s">
        <v>1367</v>
      </c>
      <c r="B448" s="6" t="n">
        <v>34906</v>
      </c>
    </row>
    <row r="449" spans="1:5">
      <c r="A449" s="4" t="s">
        <v>1106</v>
      </c>
      <c r="B449" s="6" t="n">
        <v>390766</v>
      </c>
    </row>
    <row r="450" spans="1:5">
      <c r="A450" s="4" t="s">
        <v>1408</v>
      </c>
    </row>
    <row r="451" spans="1:5">
      <c r="A451" s="3" t="s">
        <v>1364</v>
      </c>
    </row>
    <row r="452" spans="1:5">
      <c r="A452" s="4" t="s">
        <v>1369</v>
      </c>
      <c r="B452" s="6" t="n">
        <v>107877</v>
      </c>
    </row>
    <row r="453" spans="1:5">
      <c r="A453" s="4" t="s">
        <v>473</v>
      </c>
      <c r="B453" s="6" t="n">
        <v>40347</v>
      </c>
    </row>
    <row r="454" spans="1:5">
      <c r="A454" s="4" t="s">
        <v>1370</v>
      </c>
      <c r="B454" s="6" t="n">
        <v>206510</v>
      </c>
    </row>
    <row r="455" spans="1:5">
      <c r="A455" s="4" t="s">
        <v>1371</v>
      </c>
      <c r="B455" s="6" t="n">
        <v>22409</v>
      </c>
    </row>
    <row r="456" spans="1:5">
      <c r="A456" s="4" t="s">
        <v>1365</v>
      </c>
      <c r="B456" s="6" t="n">
        <v>269266</v>
      </c>
    </row>
    <row r="457" spans="1:5">
      <c r="A457" s="3" t="s">
        <v>1366</v>
      </c>
    </row>
    <row r="458" spans="1:5">
      <c r="A458" s="4" t="s">
        <v>473</v>
      </c>
      <c r="B458" s="6" t="n">
        <v>40347</v>
      </c>
    </row>
    <row r="459" spans="1:5">
      <c r="A459" s="4" t="s">
        <v>1370</v>
      </c>
      <c r="B459" s="6" t="n">
        <v>228919</v>
      </c>
    </row>
    <row r="460" spans="1:5">
      <c r="A460" s="4" t="s">
        <v>1367</v>
      </c>
      <c r="B460" s="6" t="n">
        <v>16807</v>
      </c>
    </row>
    <row r="461" spans="1:5">
      <c r="A461" s="4" t="s">
        <v>1106</v>
      </c>
      <c r="B461" s="6" t="n">
        <v>252459</v>
      </c>
    </row>
    <row r="462" spans="1:5">
      <c r="A462" s="4" t="s">
        <v>1409</v>
      </c>
    </row>
    <row r="463" spans="1:5">
      <c r="A463" s="3" t="s">
        <v>1364</v>
      </c>
    </row>
    <row r="464" spans="1:5">
      <c r="A464" s="4" t="s">
        <v>1369</v>
      </c>
      <c r="B464" s="6" t="n">
        <v>128000</v>
      </c>
    </row>
    <row r="465" spans="1:5">
      <c r="A465" s="4" t="s">
        <v>473</v>
      </c>
      <c r="B465" s="6" t="n">
        <v>33245</v>
      </c>
    </row>
    <row r="466" spans="1:5">
      <c r="A466" s="4" t="s">
        <v>1370</v>
      </c>
      <c r="B466" s="6" t="n">
        <v>118370</v>
      </c>
    </row>
    <row r="467" spans="1:5">
      <c r="A467" s="4" t="s">
        <v>1371</v>
      </c>
      <c r="B467" s="6" t="n">
        <v>12447</v>
      </c>
    </row>
    <row r="468" spans="1:5">
      <c r="A468" s="4" t="s">
        <v>1365</v>
      </c>
      <c r="B468" s="6" t="n">
        <v>164062</v>
      </c>
    </row>
    <row r="469" spans="1:5">
      <c r="A469" s="3" t="s">
        <v>1366</v>
      </c>
    </row>
    <row r="470" spans="1:5">
      <c r="A470" s="4" t="s">
        <v>473</v>
      </c>
      <c r="B470" s="6" t="n">
        <v>33245</v>
      </c>
    </row>
    <row r="471" spans="1:5">
      <c r="A471" s="4" t="s">
        <v>1370</v>
      </c>
      <c r="B471" s="6" t="n">
        <v>130817</v>
      </c>
    </row>
    <row r="472" spans="1:5">
      <c r="A472" s="4" t="s">
        <v>1367</v>
      </c>
      <c r="B472" s="6" t="n">
        <v>5389</v>
      </c>
    </row>
    <row r="473" spans="1:5">
      <c r="A473" s="4" t="s">
        <v>1106</v>
      </c>
      <c r="B473" s="6" t="n">
        <v>158673</v>
      </c>
    </row>
    <row r="474" spans="1:5">
      <c r="A474" s="4" t="s">
        <v>1410</v>
      </c>
    </row>
    <row r="475" spans="1:5">
      <c r="A475" s="3" t="s">
        <v>1364</v>
      </c>
    </row>
    <row r="476" spans="1:5">
      <c r="A476" s="4" t="s">
        <v>1369</v>
      </c>
      <c r="B476" s="6" t="n">
        <v>101000</v>
      </c>
    </row>
    <row r="477" spans="1:5">
      <c r="A477" s="4" t="s">
        <v>473</v>
      </c>
      <c r="B477" s="6" t="n">
        <v>31645</v>
      </c>
    </row>
    <row r="478" spans="1:5">
      <c r="A478" s="4" t="s">
        <v>1370</v>
      </c>
      <c r="B478" s="6" t="n">
        <v>116817</v>
      </c>
    </row>
    <row r="479" spans="1:5">
      <c r="A479" s="4" t="s">
        <v>1371</v>
      </c>
      <c r="B479" s="6" t="n">
        <v>8339</v>
      </c>
    </row>
    <row r="480" spans="1:5">
      <c r="A480" s="4" t="s">
        <v>1365</v>
      </c>
      <c r="B480" s="6" t="n">
        <v>156801</v>
      </c>
    </row>
    <row r="481" spans="1:5">
      <c r="A481" s="3" t="s">
        <v>1366</v>
      </c>
    </row>
    <row r="482" spans="1:5">
      <c r="A482" s="4" t="s">
        <v>473</v>
      </c>
      <c r="B482" s="6" t="n">
        <v>31645</v>
      </c>
    </row>
    <row r="483" spans="1:5">
      <c r="A483" s="4" t="s">
        <v>1370</v>
      </c>
      <c r="B483" s="6" t="n">
        <v>125156</v>
      </c>
    </row>
    <row r="484" spans="1:5">
      <c r="A484" s="4" t="s">
        <v>1367</v>
      </c>
      <c r="B484" s="6" t="n">
        <v>4590</v>
      </c>
    </row>
    <row r="485" spans="1:5">
      <c r="A485" s="4" t="s">
        <v>1106</v>
      </c>
      <c r="B485" s="8" t="n">
        <v>1522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1"/>
    <col customWidth="1" max="6" min="6" width="14"/>
  </cols>
  <sheetData>
    <row r="1" spans="1:6">
      <c r="A1" s="1" t="s">
        <v>1411</v>
      </c>
      <c r="B1" s="2" t="s">
        <v>1344</v>
      </c>
      <c r="C1" s="2" t="s">
        <v>1346</v>
      </c>
      <c r="D1" s="2" t="s">
        <v>509</v>
      </c>
      <c r="E1" s="2" t="s">
        <v>437</v>
      </c>
      <c r="F1" s="2" t="s">
        <v>1069</v>
      </c>
    </row>
    <row r="2" spans="1:6">
      <c r="A2" s="3" t="s">
        <v>1412</v>
      </c>
    </row>
    <row r="3" spans="1:6">
      <c r="A3" s="4" t="s">
        <v>1348</v>
      </c>
      <c r="D3" s="8" t="n">
        <v>21373000</v>
      </c>
      <c r="E3" s="8" t="n">
        <v>24079000</v>
      </c>
    </row>
    <row r="4" spans="1:6">
      <c r="A4" s="4" t="s">
        <v>1413</v>
      </c>
      <c r="D4" s="8" t="n">
        <v>3300000000</v>
      </c>
    </row>
    <row r="5" spans="1:6">
      <c r="A5" s="4" t="s">
        <v>1414</v>
      </c>
      <c r="D5" s="4" t="s">
        <v>476</v>
      </c>
    </row>
    <row r="6" spans="1:6">
      <c r="A6" s="4" t="s">
        <v>237</v>
      </c>
    </row>
    <row r="7" spans="1:6">
      <c r="A7" s="3" t="s">
        <v>1412</v>
      </c>
    </row>
    <row r="8" spans="1:6">
      <c r="A8" s="4" t="s">
        <v>804</v>
      </c>
      <c r="F8" s="4" t="s">
        <v>805</v>
      </c>
    </row>
    <row r="9" spans="1:6">
      <c r="A9" s="4" t="s">
        <v>806</v>
      </c>
      <c r="F9" s="4" t="s">
        <v>563</v>
      </c>
    </row>
    <row r="10" spans="1:6">
      <c r="A10" s="4" t="s">
        <v>807</v>
      </c>
      <c r="F10" s="4" t="s">
        <v>542</v>
      </c>
    </row>
    <row r="11" spans="1:6">
      <c r="A11" s="4" t="s">
        <v>808</v>
      </c>
      <c r="F11" s="4" t="s">
        <v>557</v>
      </c>
    </row>
    <row r="12" spans="1:6">
      <c r="A12" s="4" t="s">
        <v>1415</v>
      </c>
    </row>
    <row r="13" spans="1:6">
      <c r="A13" s="3" t="s">
        <v>1412</v>
      </c>
    </row>
    <row r="14" spans="1:6">
      <c r="A14" s="4" t="s">
        <v>804</v>
      </c>
      <c r="D14" s="4" t="s">
        <v>805</v>
      </c>
    </row>
    <row r="15" spans="1:6">
      <c r="A15" s="4" t="s">
        <v>806</v>
      </c>
      <c r="D15" s="4" t="s">
        <v>563</v>
      </c>
    </row>
    <row r="16" spans="1:6">
      <c r="A16" s="4" t="s">
        <v>807</v>
      </c>
      <c r="D16" s="4" t="s">
        <v>542</v>
      </c>
    </row>
    <row r="17" spans="1:6">
      <c r="A17" s="4" t="s">
        <v>808</v>
      </c>
      <c r="D17" s="4" t="s">
        <v>557</v>
      </c>
    </row>
    <row r="18" spans="1:6">
      <c r="A18" s="4" t="s">
        <v>1416</v>
      </c>
      <c r="D18" s="8" t="n">
        <v>0</v>
      </c>
    </row>
    <row r="19" spans="1:6">
      <c r="A19" s="4" t="s">
        <v>1417</v>
      </c>
    </row>
    <row r="20" spans="1:6">
      <c r="A20" s="3" t="s">
        <v>1412</v>
      </c>
    </row>
    <row r="21" spans="1:6">
      <c r="A21" s="4" t="s">
        <v>660</v>
      </c>
      <c r="D21" s="6" t="n">
        <v>54000000</v>
      </c>
    </row>
    <row r="22" spans="1:6">
      <c r="A22" s="4" t="s">
        <v>1418</v>
      </c>
    </row>
    <row r="23" spans="1:6">
      <c r="A23" s="3" t="s">
        <v>1412</v>
      </c>
    </row>
    <row r="24" spans="1:6">
      <c r="A24" s="4" t="s">
        <v>660</v>
      </c>
      <c r="D24" s="8" t="n">
        <v>15300000</v>
      </c>
    </row>
    <row r="25" spans="1:6">
      <c r="A25" s="4" t="s">
        <v>1419</v>
      </c>
    </row>
    <row r="26" spans="1:6">
      <c r="A26" s="3" t="s">
        <v>1412</v>
      </c>
    </row>
    <row r="27" spans="1:6">
      <c r="A27" s="4" t="s">
        <v>459</v>
      </c>
      <c r="C27" s="6" t="n">
        <v>2</v>
      </c>
    </row>
    <row r="28" spans="1:6">
      <c r="A28" s="4" t="s">
        <v>1420</v>
      </c>
    </row>
    <row r="29" spans="1:6">
      <c r="A29" s="3" t="s">
        <v>1412</v>
      </c>
    </row>
    <row r="30" spans="1:6">
      <c r="A30" s="4" t="s">
        <v>1353</v>
      </c>
      <c r="B30" s="4" t="s">
        <v>1354</v>
      </c>
    </row>
    <row r="31" spans="1:6">
      <c r="A31" s="4" t="s">
        <v>459</v>
      </c>
      <c r="B31" s="6" t="n">
        <v>2</v>
      </c>
    </row>
    <row r="32" spans="1:6">
      <c r="A32" s="4" t="s">
        <v>1348</v>
      </c>
      <c r="B32" s="8" t="n">
        <v>175000000</v>
      </c>
    </row>
    <row r="33" spans="1:6">
      <c r="A33" s="4" t="s">
        <v>464</v>
      </c>
      <c r="B33" s="4" t="s">
        <v>1323</v>
      </c>
    </row>
    <row r="34" spans="1:6">
      <c r="A34" s="4" t="s">
        <v>1421</v>
      </c>
    </row>
    <row r="35" spans="1:6">
      <c r="A35" s="3" t="s">
        <v>1412</v>
      </c>
    </row>
    <row r="36" spans="1:6">
      <c r="A36" s="4" t="s">
        <v>660</v>
      </c>
      <c r="B36" s="8" t="n">
        <v>1065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72</v>
      </c>
    </row>
    <row r="3" spans="1:4">
      <c r="A3" s="3" t="s">
        <v>1423</v>
      </c>
    </row>
    <row r="4" spans="1:4">
      <c r="A4" s="4" t="s">
        <v>1424</v>
      </c>
      <c r="B4" s="8" t="n">
        <v>3333900</v>
      </c>
      <c r="C4" s="8" t="n">
        <v>2548036</v>
      </c>
      <c r="D4" s="8" t="n">
        <v>1762566</v>
      </c>
    </row>
    <row r="5" spans="1:4">
      <c r="A5" s="4" t="s">
        <v>1425</v>
      </c>
      <c r="B5" s="6" t="n">
        <v>409062</v>
      </c>
      <c r="C5" s="6" t="n">
        <v>894924</v>
      </c>
      <c r="D5" s="6" t="n">
        <v>911641</v>
      </c>
    </row>
    <row r="6" spans="1:4">
      <c r="A6" s="4" t="s">
        <v>1426</v>
      </c>
      <c r="B6" s="6" t="n">
        <v>-5400</v>
      </c>
      <c r="C6" s="6" t="n">
        <v>-11700</v>
      </c>
      <c r="D6" s="6" t="n">
        <v>-24258</v>
      </c>
    </row>
    <row r="7" spans="1:4">
      <c r="A7" s="4" t="s">
        <v>1427</v>
      </c>
      <c r="B7" s="6" t="n">
        <v>-405541</v>
      </c>
      <c r="C7" s="6" t="n">
        <v>-97360</v>
      </c>
      <c r="D7" s="6" t="n">
        <v>-101913</v>
      </c>
    </row>
    <row r="8" spans="1:4">
      <c r="A8" s="4" t="s">
        <v>1428</v>
      </c>
      <c r="B8" s="6" t="n">
        <v>3332021</v>
      </c>
      <c r="C8" s="6" t="n">
        <v>3333900</v>
      </c>
      <c r="D8" s="6" t="n">
        <v>2548036</v>
      </c>
    </row>
    <row r="9" spans="1:4">
      <c r="A9" s="3" t="s">
        <v>1429</v>
      </c>
    </row>
    <row r="10" spans="1:4">
      <c r="A10" s="4" t="s">
        <v>1424</v>
      </c>
      <c r="B10" s="6" t="n">
        <v>309629</v>
      </c>
      <c r="C10" s="6" t="n">
        <v>231241</v>
      </c>
      <c r="D10" s="6" t="n">
        <v>199849</v>
      </c>
    </row>
    <row r="11" spans="1:4">
      <c r="A11" s="4" t="s">
        <v>1430</v>
      </c>
      <c r="B11" s="6" t="n">
        <v>119212</v>
      </c>
      <c r="C11" s="6" t="n">
        <v>102152</v>
      </c>
      <c r="D11" s="6" t="n">
        <v>69027</v>
      </c>
    </row>
    <row r="12" spans="1:4">
      <c r="A12" s="4" t="s">
        <v>1431</v>
      </c>
      <c r="B12" s="6" t="n">
        <v>0</v>
      </c>
      <c r="C12" s="6" t="n">
        <v>92</v>
      </c>
      <c r="D12" s="6" t="n">
        <v>-23579</v>
      </c>
    </row>
    <row r="13" spans="1:4">
      <c r="A13" s="4" t="s">
        <v>1427</v>
      </c>
      <c r="B13" s="6" t="n">
        <v>-120069</v>
      </c>
      <c r="C13" s="6" t="n">
        <v>-23856</v>
      </c>
      <c r="D13" s="6" t="n">
        <v>-14056</v>
      </c>
    </row>
    <row r="14" spans="1:4">
      <c r="A14" s="4" t="s">
        <v>1428</v>
      </c>
      <c r="B14" s="8" t="n">
        <v>308772</v>
      </c>
      <c r="C14" s="8" t="n">
        <v>309629</v>
      </c>
      <c r="D14" s="8" t="n">
        <v>2312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3"/>
    <col customWidth="1" max="3" min="3" width="14"/>
    <col customWidth="1" max="4" min="4" width="14"/>
  </cols>
  <sheetData>
    <row r="1" spans="1:4">
      <c r="A1" s="1" t="s">
        <v>1432</v>
      </c>
      <c r="B1" s="2" t="s">
        <v>1</v>
      </c>
    </row>
    <row r="2" spans="1:4">
      <c r="B2" s="2" t="s">
        <v>2</v>
      </c>
      <c r="C2" s="2" t="s">
        <v>32</v>
      </c>
      <c r="D2" s="2" t="s">
        <v>72</v>
      </c>
    </row>
    <row r="3" spans="1:4">
      <c r="A3" s="3" t="s">
        <v>1433</v>
      </c>
    </row>
    <row r="4" spans="1:4">
      <c r="A4" s="4" t="s">
        <v>1424</v>
      </c>
      <c r="B4" s="8" t="n">
        <v>3417000</v>
      </c>
      <c r="C4" s="8" t="n">
        <v>3502000</v>
      </c>
      <c r="D4" s="8" t="n">
        <v>0</v>
      </c>
    </row>
    <row r="5" spans="1:4">
      <c r="A5" s="3" t="s">
        <v>1434</v>
      </c>
    </row>
    <row r="6" spans="1:4">
      <c r="A6" s="4" t="s">
        <v>657</v>
      </c>
      <c r="B6" s="6" t="n">
        <v>0</v>
      </c>
      <c r="C6" s="6" t="n">
        <v>47000000</v>
      </c>
      <c r="D6" s="6" t="n">
        <v>3523000</v>
      </c>
    </row>
    <row r="7" spans="1:4">
      <c r="A7" s="3" t="s">
        <v>1435</v>
      </c>
    </row>
    <row r="8" spans="1:4">
      <c r="A8" s="4" t="s">
        <v>1436</v>
      </c>
      <c r="B8" s="6" t="n">
        <v>0</v>
      </c>
      <c r="C8" s="6" t="n">
        <v>-47000000</v>
      </c>
      <c r="D8" s="6" t="n">
        <v>0</v>
      </c>
    </row>
    <row r="9" spans="1:4">
      <c r="A9" s="4" t="s">
        <v>1437</v>
      </c>
      <c r="B9" s="6" t="n">
        <v>-86000</v>
      </c>
      <c r="C9" s="6" t="n">
        <v>-85000</v>
      </c>
      <c r="D9" s="6" t="n">
        <v>-21000</v>
      </c>
    </row>
    <row r="10" spans="1:4">
      <c r="A10" s="4" t="s">
        <v>1438</v>
      </c>
      <c r="B10" s="8" t="n">
        <v>3331000</v>
      </c>
      <c r="C10" s="8" t="n">
        <v>3417000</v>
      </c>
      <c r="D10" s="8" t="n">
        <v>3502000</v>
      </c>
    </row>
    <row r="11" spans="1:4">
      <c r="A11" s="4" t="s">
        <v>659</v>
      </c>
    </row>
    <row r="12" spans="1:4">
      <c r="A12" s="3" t="s">
        <v>656</v>
      </c>
    </row>
    <row r="13" spans="1:4">
      <c r="A13" s="4" t="s">
        <v>879</v>
      </c>
      <c r="B13" s="4" t="s">
        <v>665</v>
      </c>
    </row>
    <row r="14" spans="1:4">
      <c r="A14" s="4" t="s">
        <v>1439</v>
      </c>
      <c r="B14" s="4" t="s">
        <v>1440</v>
      </c>
    </row>
    <row r="15" spans="1:4">
      <c r="A15" s="4" t="s">
        <v>1441</v>
      </c>
      <c r="B15" s="4" t="s">
        <v>1442</v>
      </c>
    </row>
    <row r="16" spans="1:4">
      <c r="A16" s="4" t="s">
        <v>1443</v>
      </c>
      <c r="B16" s="8" t="n">
        <v>0</v>
      </c>
    </row>
    <row r="17" spans="1:4">
      <c r="A17" s="4" t="s">
        <v>1444</v>
      </c>
      <c r="B17" s="6" t="n">
        <v>3545000</v>
      </c>
    </row>
    <row r="18" spans="1:4">
      <c r="A18" s="4" t="s">
        <v>1445</v>
      </c>
      <c r="B18" s="6" t="n">
        <v>3331000</v>
      </c>
    </row>
    <row r="19" spans="1:4">
      <c r="A19" s="4" t="s">
        <v>1446</v>
      </c>
      <c r="B19" s="8"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Summary of Significant Accounti</vt:lpstr>
      <vt:lpstr>Investment in Office Properties</vt:lpstr>
      <vt:lpstr>Mortgage Loan Receivable</vt:lpstr>
      <vt:lpstr>Investment in Unconsolidated Jo</vt:lpstr>
      <vt:lpstr>Receivables and Other Assets</vt:lpstr>
      <vt:lpstr>Intangible Assets, Net</vt:lpstr>
      <vt:lpstr>Capital and Financing Transacti</vt:lpstr>
      <vt:lpstr>Fair Values of Financial Instru</vt:lpstr>
      <vt:lpstr>Accounts Payable and Other Liab</vt:lpstr>
      <vt:lpstr>Net Income (Loss) Per Common Sh</vt:lpstr>
      <vt:lpstr>Stockholders' Equity</vt:lpstr>
      <vt:lpstr>Noncontrolling Interests</vt:lpstr>
      <vt:lpstr>Discontinued Operations</vt:lpstr>
      <vt:lpstr>Income Taxes (Notes)</vt:lpstr>
      <vt:lpstr>Share-Based and Long-Term Compe</vt:lpstr>
      <vt:lpstr>Selected Quarterly Financial Da</vt:lpstr>
      <vt:lpstr>Commitments and Contingencies</vt:lpstr>
      <vt:lpstr>Related Party Transactions</vt:lpstr>
      <vt:lpstr>Subsequent Events</vt:lpstr>
      <vt:lpstr>SCHEDULE II - VALUATIONS AND QU</vt:lpstr>
      <vt:lpstr>SCHEDULE III - REAL ESTATE AND </vt:lpstr>
      <vt:lpstr>SCHEDULE IV - MORTGAGE LOANS RE</vt:lpstr>
      <vt:lpstr>Summary of Significant Accoun30</vt:lpstr>
      <vt:lpstr>Summary of Significant Accoun31</vt:lpstr>
      <vt:lpstr>Investment in Office Properti32</vt:lpstr>
      <vt:lpstr>Investment in Unconsolidated 33</vt:lpstr>
      <vt:lpstr>Receivables and Other Assets (T</vt:lpstr>
      <vt:lpstr>Intangible Assets, Net (Tables)</vt:lpstr>
      <vt:lpstr>Capital and Financing Transac36</vt:lpstr>
      <vt:lpstr>Fair Values of Financial Inst37</vt:lpstr>
      <vt:lpstr>Accounts Payable and Other Li38</vt:lpstr>
      <vt:lpstr>Net Income (Loss) Per Common 39</vt:lpstr>
      <vt:lpstr>Noncontrolling Interests (Table</vt:lpstr>
      <vt:lpstr>Discontinued Operations (Tables</vt:lpstr>
      <vt:lpstr>Income Taxes (Tables)</vt:lpstr>
      <vt:lpstr>Share-Based and Long-Term Com43</vt:lpstr>
      <vt:lpstr>Selected Quarterly Financial 44</vt:lpstr>
      <vt:lpstr>Summary of Significant Accoun45</vt:lpstr>
      <vt:lpstr>Summary of Significant Accoun46</vt:lpstr>
      <vt:lpstr>Summary of Significant Accoun47</vt:lpstr>
      <vt:lpstr>Investment in Office Properti48</vt:lpstr>
      <vt:lpstr>Investment in Office Properti49</vt:lpstr>
      <vt:lpstr>Investment in Office Properti50</vt:lpstr>
      <vt:lpstr>Investment in Office Properti51</vt:lpstr>
      <vt:lpstr>Investment in Office Properti52</vt:lpstr>
      <vt:lpstr>Investment in Office Properti53</vt:lpstr>
      <vt:lpstr>Investment in Office Properti54</vt:lpstr>
      <vt:lpstr>Investment in Office Properti55</vt:lpstr>
      <vt:lpstr>Investment in Office Properti56</vt:lpstr>
      <vt:lpstr>Mortgage Loan Receivable (Detai</vt:lpstr>
      <vt:lpstr>Investment in Unconsolidated 58</vt:lpstr>
      <vt:lpstr>Investment in Unconsolidated 59</vt:lpstr>
      <vt:lpstr>Investment in Unconsolidated 60</vt:lpstr>
      <vt:lpstr>Investment in Unconsolidated 61</vt:lpstr>
      <vt:lpstr>Receivables and Other Assets (D</vt:lpstr>
      <vt:lpstr>Intangible Assets, Net (Details</vt:lpstr>
      <vt:lpstr>Capital and Financing Transac64</vt:lpstr>
      <vt:lpstr>Capital and Financing Transac65</vt:lpstr>
      <vt:lpstr>Capital and Financing Transac66</vt:lpstr>
      <vt:lpstr>Capital and Financing Transac67</vt:lpstr>
      <vt:lpstr>Capital and Financing Transac68</vt:lpstr>
      <vt:lpstr>Capital and Financing Transac69</vt:lpstr>
      <vt:lpstr>Fair Values of Financial Inst70</vt:lpstr>
      <vt:lpstr>Accounts Payable and Other Li71</vt:lpstr>
      <vt:lpstr>Net Income (Loss) Per Common 72</vt:lpstr>
      <vt:lpstr>Stockholders' Equity (Details)</vt:lpstr>
      <vt:lpstr>Noncontrolling Interests - Narr</vt:lpstr>
      <vt:lpstr>Noncontrolling Interests - Sche</vt:lpstr>
      <vt:lpstr>Discontinued Operations - Sched</vt:lpstr>
      <vt:lpstr>Discontinued Operations - Narra</vt:lpstr>
      <vt:lpstr>Discontinued Operations - Reven</vt:lpstr>
      <vt:lpstr>Income Taxes -  Narrative (Deta</vt:lpstr>
      <vt:lpstr>Income Taxes -  Deferred Tax As</vt:lpstr>
      <vt:lpstr>Income Taxes -  Income Tax Bene</vt:lpstr>
      <vt:lpstr>Income Taxes -  Reconciliation </vt:lpstr>
      <vt:lpstr>Income Taxes -  Unrecognized Ta</vt:lpstr>
      <vt:lpstr>Income Taxes -  Income Tax Trea</vt:lpstr>
      <vt:lpstr>Share-Based and Long-Term Com85</vt:lpstr>
      <vt:lpstr>Share-Based and Long-Term Com86</vt:lpstr>
      <vt:lpstr>Share-Based and Long-Term Com87</vt:lpstr>
      <vt:lpstr>Selected Quarterly Financial 88</vt:lpstr>
      <vt:lpstr>Commitments and Contingencies (</vt:lpstr>
      <vt:lpstr>Related Party Transactions (Det</vt:lpstr>
      <vt:lpstr>Subsequent Events (Details)</vt:lpstr>
      <vt:lpstr>SCHEDULE II - VALUATIONS AND 92</vt:lpstr>
      <vt:lpstr>SCHEDULE III - REAL ESTATE AN93</vt:lpstr>
      <vt:lpstr>SCHEDULE III - REAL ESTATE AN94</vt:lpstr>
      <vt:lpstr>SCHEDULE III - REAL ESTATE AN95</vt:lpstr>
      <vt:lpstr>SCHEDULE IV - MORTGAGE LOANS 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08:08Z</dcterms:created>
  <dcterms:modified xmlns:dcterms="http://purl.org/dc/terms/" xmlns:xsi="http://www.w3.org/2001/XMLSchema-instance" xsi:type="dcterms:W3CDTF">2016-02-25T15:08:08Z</dcterms:modified>
  <dc:title xmlns:dc="http://purl.org/dc/elements/1.1/">Untitled</dc:title>
  <dc:description xmlns:dc="http://purl.org/dc/elements/1.1/"/>
  <dc:subject xmlns:dc="http://purl.org/dc/elements/1.1/"/>
  <cp:keywords/>
  <cp:category/>
</cp:coreProperties>
</file>